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Summary of Significant Accounti" sheetId="8" state="visible" r:id="rId8"/>
    <sheet xmlns:r="http://schemas.openxmlformats.org/officeDocument/2006/relationships" name="Significant Transactions" sheetId="9" state="visible" r:id="rId9"/>
    <sheet xmlns:r="http://schemas.openxmlformats.org/officeDocument/2006/relationships" name="Investment Securities"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Derivatives" sheetId="14" state="visible" r:id="rId14"/>
    <sheet xmlns:r="http://schemas.openxmlformats.org/officeDocument/2006/relationships" name="Municipal Bond Guarantee" sheetId="15" state="visible" r:id="rId15"/>
    <sheet xmlns:r="http://schemas.openxmlformats.org/officeDocument/2006/relationships" name="Earnings Per Share" sheetId="16" state="visible" r:id="rId16"/>
    <sheet xmlns:r="http://schemas.openxmlformats.org/officeDocument/2006/relationships" name="Non-controlling Interest" sheetId="17" state="visible" r:id="rId17"/>
    <sheet xmlns:r="http://schemas.openxmlformats.org/officeDocument/2006/relationships" name="Segment Information" sheetId="18" state="visible" r:id="rId18"/>
    <sheet xmlns:r="http://schemas.openxmlformats.org/officeDocument/2006/relationships" name="Investments in Symetra Investme" sheetId="19" state="visible" r:id="rId19"/>
    <sheet xmlns:r="http://schemas.openxmlformats.org/officeDocument/2006/relationships" name="Employee Share-Based Incentive " sheetId="20" state="visible" r:id="rId20"/>
    <sheet xmlns:r="http://schemas.openxmlformats.org/officeDocument/2006/relationships" name="Fair Value of Financial Instrum" sheetId="21" state="visible" r:id="rId21"/>
    <sheet xmlns:r="http://schemas.openxmlformats.org/officeDocument/2006/relationships" name="Discontinued Operations" sheetId="22" state="visible" r:id="rId22"/>
    <sheet xmlns:r="http://schemas.openxmlformats.org/officeDocument/2006/relationships" name="Financial Statement Revisions" sheetId="23" state="visible" r:id="rId23"/>
    <sheet xmlns:r="http://schemas.openxmlformats.org/officeDocument/2006/relationships" name="Contingencies" sheetId="24" state="visible" r:id="rId24"/>
    <sheet xmlns:r="http://schemas.openxmlformats.org/officeDocument/2006/relationships" name="Summary of Significant Accoun25" sheetId="25" state="visible" r:id="rId25"/>
    <sheet xmlns:r="http://schemas.openxmlformats.org/officeDocument/2006/relationships" name="Significant Transactions (Table" sheetId="26" state="visible" r:id="rId26"/>
    <sheet xmlns:r="http://schemas.openxmlformats.org/officeDocument/2006/relationships" name="Investment Securities (Tables)" sheetId="27" state="visible" r:id="rId27"/>
    <sheet xmlns:r="http://schemas.openxmlformats.org/officeDocument/2006/relationships" name="Goodwill and Other Intangible28"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Municipal Bond Guarantee (Table" sheetId="31" state="visible" r:id="rId31"/>
    <sheet xmlns:r="http://schemas.openxmlformats.org/officeDocument/2006/relationships" name="Earnings Per Share (Tables)" sheetId="32" state="visible" r:id="rId32"/>
    <sheet xmlns:r="http://schemas.openxmlformats.org/officeDocument/2006/relationships" name="Non-controlling Interest (Table" sheetId="33" state="visible" r:id="rId33"/>
    <sheet xmlns:r="http://schemas.openxmlformats.org/officeDocument/2006/relationships" name="Segment Information (Tables)" sheetId="34" state="visible" r:id="rId34"/>
    <sheet xmlns:r="http://schemas.openxmlformats.org/officeDocument/2006/relationships" name="Employee Share-Based Incentiv35" sheetId="35" state="visible" r:id="rId35"/>
    <sheet xmlns:r="http://schemas.openxmlformats.org/officeDocument/2006/relationships" name="Fair Value of Financial Instr36" sheetId="36" state="visible" r:id="rId36"/>
    <sheet xmlns:r="http://schemas.openxmlformats.org/officeDocument/2006/relationships" name="Discontinued Operations (Tables" sheetId="37" state="visible" r:id="rId37"/>
    <sheet xmlns:r="http://schemas.openxmlformats.org/officeDocument/2006/relationships" name="Financial Statement Revisions (" sheetId="38" state="visible" r:id="rId38"/>
    <sheet xmlns:r="http://schemas.openxmlformats.org/officeDocument/2006/relationships" name="Summary of Significant Accoun39" sheetId="39" state="visible" r:id="rId39"/>
    <sheet xmlns:r="http://schemas.openxmlformats.org/officeDocument/2006/relationships" name="Significant Transactions (Detai" sheetId="40" state="visible" r:id="rId40"/>
    <sheet xmlns:r="http://schemas.openxmlformats.org/officeDocument/2006/relationships" name="Investment Securities (Net Inve" sheetId="41" state="visible" r:id="rId41"/>
    <sheet xmlns:r="http://schemas.openxmlformats.org/officeDocument/2006/relationships" name="Investment Securities (Net Real" sheetId="42" state="visible" r:id="rId42"/>
    <sheet xmlns:r="http://schemas.openxmlformats.org/officeDocument/2006/relationships" name="Investment Securities (Net Re43" sheetId="43" state="visible" r:id="rId43"/>
    <sheet xmlns:r="http://schemas.openxmlformats.org/officeDocument/2006/relationships" name="Investment Securities (Net Unre" sheetId="44" state="visible" r:id="rId44"/>
    <sheet xmlns:r="http://schemas.openxmlformats.org/officeDocument/2006/relationships" name="Investment Securities (Investme" sheetId="45" state="visible" r:id="rId45"/>
    <sheet xmlns:r="http://schemas.openxmlformats.org/officeDocument/2006/relationships" name="Investment Securities (Invest46" sheetId="46" state="visible" r:id="rId46"/>
    <sheet xmlns:r="http://schemas.openxmlformats.org/officeDocument/2006/relationships" name="Investment Securities (Invest47" sheetId="47" state="visible" r:id="rId47"/>
    <sheet xmlns:r="http://schemas.openxmlformats.org/officeDocument/2006/relationships" name="Investment Securities (Other lo" sheetId="48" state="visible" r:id="rId48"/>
    <sheet xmlns:r="http://schemas.openxmlformats.org/officeDocument/2006/relationships" name="Investment Securities (Hedge Fu" sheetId="49" state="visible" r:id="rId49"/>
    <sheet xmlns:r="http://schemas.openxmlformats.org/officeDocument/2006/relationships" name="Investment Securities (Fair Val" sheetId="50" state="visible" r:id="rId50"/>
    <sheet xmlns:r="http://schemas.openxmlformats.org/officeDocument/2006/relationships" name="Investment Securities (Restrict" sheetId="51" state="visible" r:id="rId51"/>
    <sheet xmlns:r="http://schemas.openxmlformats.org/officeDocument/2006/relationships" name="Investment Securities (Invest52" sheetId="52" state="visible" r:id="rId52"/>
    <sheet xmlns:r="http://schemas.openxmlformats.org/officeDocument/2006/relationships" name="Investment Securities (Fair V53" sheetId="53" state="visible" r:id="rId53"/>
    <sheet xmlns:r="http://schemas.openxmlformats.org/officeDocument/2006/relationships" name="Investment Securities (Fair V54" sheetId="54" state="visible" r:id="rId54"/>
    <sheet xmlns:r="http://schemas.openxmlformats.org/officeDocument/2006/relationships" name="Investment Securities (Debt sec" sheetId="55" state="visible" r:id="rId55"/>
    <sheet xmlns:r="http://schemas.openxmlformats.org/officeDocument/2006/relationships" name="Investment Securities (Mortgage" sheetId="56" state="visible" r:id="rId56"/>
    <sheet xmlns:r="http://schemas.openxmlformats.org/officeDocument/2006/relationships" name="Investment Securities (Mortga57" sheetId="57" state="visible" r:id="rId57"/>
    <sheet xmlns:r="http://schemas.openxmlformats.org/officeDocument/2006/relationships" name="Investment Securities (Non-agen" sheetId="58" state="visible" r:id="rId58"/>
    <sheet xmlns:r="http://schemas.openxmlformats.org/officeDocument/2006/relationships" name="Investment Securities (Non-ag59" sheetId="59" state="visible" r:id="rId59"/>
    <sheet xmlns:r="http://schemas.openxmlformats.org/officeDocument/2006/relationships" name="Investment Securities (Non-ag60" sheetId="60" state="visible" r:id="rId60"/>
    <sheet xmlns:r="http://schemas.openxmlformats.org/officeDocument/2006/relationships" name="Investment Securities (Rollforw" sheetId="61" state="visible" r:id="rId61"/>
    <sheet xmlns:r="http://schemas.openxmlformats.org/officeDocument/2006/relationships" name="Investment Securities (Signific"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Debt (Details)" sheetId="66" state="visible" r:id="rId66"/>
    <sheet xmlns:r="http://schemas.openxmlformats.org/officeDocument/2006/relationships" name="Income Taxes (Details)" sheetId="67" state="visible" r:id="rId67"/>
    <sheet xmlns:r="http://schemas.openxmlformats.org/officeDocument/2006/relationships" name="Derivatives Pre-Tax Operating R" sheetId="68" state="visible" r:id="rId68"/>
    <sheet xmlns:r="http://schemas.openxmlformats.org/officeDocument/2006/relationships" name="Derivatives Realized and Unreal" sheetId="69" state="visible" r:id="rId69"/>
    <sheet xmlns:r="http://schemas.openxmlformats.org/officeDocument/2006/relationships" name="Derivatives Variable Annuity Re" sheetId="70" state="visible" r:id="rId70"/>
    <sheet xmlns:r="http://schemas.openxmlformats.org/officeDocument/2006/relationships" name="Derivatives Forward Contracts (" sheetId="71" state="visible" r:id="rId71"/>
    <sheet xmlns:r="http://schemas.openxmlformats.org/officeDocument/2006/relationships" name="Municipal Bond Guarantee (Detai" sheetId="72" state="visible" r:id="rId72"/>
    <sheet xmlns:r="http://schemas.openxmlformats.org/officeDocument/2006/relationships" name="Earnings Per Share (Details)" sheetId="73" state="visible" r:id="rId73"/>
    <sheet xmlns:r="http://schemas.openxmlformats.org/officeDocument/2006/relationships" name="Earnings Per Share - Undistribu" sheetId="74" state="visible" r:id="rId74"/>
    <sheet xmlns:r="http://schemas.openxmlformats.org/officeDocument/2006/relationships" name="Non-controlling Interest (Detai" sheetId="75" state="visible" r:id="rId75"/>
    <sheet xmlns:r="http://schemas.openxmlformats.org/officeDocument/2006/relationships" name="Segment Information (Details)" sheetId="76" state="visible" r:id="rId76"/>
    <sheet xmlns:r="http://schemas.openxmlformats.org/officeDocument/2006/relationships" name="Investments in Symetra (Symetra" sheetId="77" state="visible" r:id="rId77"/>
    <sheet xmlns:r="http://schemas.openxmlformats.org/officeDocument/2006/relationships" name="Employee Share-Based Incentiv78" sheetId="78" state="visible" r:id="rId78"/>
    <sheet xmlns:r="http://schemas.openxmlformats.org/officeDocument/2006/relationships" name="Employee Share-Based Incentiv79" sheetId="79" state="visible" r:id="rId79"/>
    <sheet xmlns:r="http://schemas.openxmlformats.org/officeDocument/2006/relationships" name="Employee Share-Based Incentiv80" sheetId="80" state="visible" r:id="rId80"/>
    <sheet xmlns:r="http://schemas.openxmlformats.org/officeDocument/2006/relationships" name="Employee Share-Based Incentiv81" sheetId="81" state="visible" r:id="rId81"/>
    <sheet xmlns:r="http://schemas.openxmlformats.org/officeDocument/2006/relationships" name="Fair Value of Financial Instr82" sheetId="82" state="visible" r:id="rId82"/>
    <sheet xmlns:r="http://schemas.openxmlformats.org/officeDocument/2006/relationships" name="Discontinued Operations - (Deta" sheetId="83" state="visible" r:id="rId83"/>
    <sheet xmlns:r="http://schemas.openxmlformats.org/officeDocument/2006/relationships" name="Discontinued Operations - Finan" sheetId="84" state="visible" r:id="rId84"/>
    <sheet xmlns:r="http://schemas.openxmlformats.org/officeDocument/2006/relationships" name="Discontinued Operations - Net C" sheetId="85" state="visible" r:id="rId85"/>
    <sheet xmlns:r="http://schemas.openxmlformats.org/officeDocument/2006/relationships" name="Discontinued Operations - EPS (" sheetId="86" state="visible" r:id="rId86"/>
    <sheet xmlns:r="http://schemas.openxmlformats.org/officeDocument/2006/relationships" name="Discontinued Operations - Fair " sheetId="87" state="visible" r:id="rId87"/>
    <sheet xmlns:r="http://schemas.openxmlformats.org/officeDocument/2006/relationships" name="Discontinued Operations - Surpl" sheetId="88" state="visible" r:id="rId88"/>
    <sheet xmlns:r="http://schemas.openxmlformats.org/officeDocument/2006/relationships" name="Financial Statement Revisions -" sheetId="89" state="visible" r:id="rId89"/>
    <sheet xmlns:r="http://schemas.openxmlformats.org/officeDocument/2006/relationships" name="Financial Statement Revisions90" sheetId="90" state="visible" r:id="rId90"/>
    <sheet xmlns:r="http://schemas.openxmlformats.org/officeDocument/2006/relationships" name="Financial Statement Revisions91" sheetId="91" state="visible" r:id="rId91"/>
  </sheets>
  <definedNames/>
  <calcPr calcId="124519" fullCalcOnLoad="1"/>
</workbook>
</file>

<file path=xl/sharedStrings.xml><?xml version="1.0" encoding="utf-8"?>
<sst xmlns="http://schemas.openxmlformats.org/spreadsheetml/2006/main" uniqueCount="1166">
  <si>
    <t>Document and Entity Information - $ / shares</t>
  </si>
  <si>
    <t>9 Months Ended</t>
  </si>
  <si>
    <t>Sep. 30, 2017</t>
  </si>
  <si>
    <t>Nov. 07, 2017</t>
  </si>
  <si>
    <t>Dec. 31, 2016</t>
  </si>
  <si>
    <t>Document and Entity Information [Abstract]</t>
  </si>
  <si>
    <t>Entity Registrant Name</t>
  </si>
  <si>
    <t>WHITE MOUNTAINS INSURANCE GROUP LTD</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mmon shares, par value per share (in dollars per share)</t>
  </si>
  <si>
    <t>CONSOLIDATED BALANCE SHEETS - USD ($) $ in Millions</t>
  </si>
  <si>
    <t>Assets</t>
  </si>
  <si>
    <t>Fixed maturity investments, at fair value</t>
  </si>
  <si>
    <t>Short-term investments, at amortized cost (which approximates fair value)</t>
  </si>
  <si>
    <t>Common equity securities, at fair value</t>
  </si>
  <si>
    <t>Other long-term investments</t>
  </si>
  <si>
    <t>Total investments</t>
  </si>
  <si>
    <t>Cash</t>
  </si>
  <si>
    <t>Insurance premiums receivable</t>
  </si>
  <si>
    <t>Deferred acquisition costs</t>
  </si>
  <si>
    <t>Accrued investment income</t>
  </si>
  <si>
    <t>Accounts receivable on unsettled investment sales</t>
  </si>
  <si>
    <t>Goodwill and other intangible assets</t>
  </si>
  <si>
    <t>Other assets</t>
  </si>
  <si>
    <t>Assets held for sale</t>
  </si>
  <si>
    <t>Total assets</t>
  </si>
  <si>
    <t>Liabilities</t>
  </si>
  <si>
    <t>Unearned insurance premiums</t>
  </si>
  <si>
    <t>Debt</t>
  </si>
  <si>
    <t>Accrued incentive compensation</t>
  </si>
  <si>
    <t>Accounts payable on unsettled investment purchases</t>
  </si>
  <si>
    <t>Other liabilities</t>
  </si>
  <si>
    <t>Total liabilities held for sale</t>
  </si>
  <si>
    <t>Total liabilities</t>
  </si>
  <si>
    <t>White Mountains’s common shareholders’ equity</t>
  </si>
  <si>
    <t>White Mountains’ common shares</t>
  </si>
  <si>
    <t>Paid-in surplus</t>
  </si>
  <si>
    <t>Retained earnings</t>
  </si>
  <si>
    <t>Accumulated other comprehensive loss, after tax:</t>
  </si>
  <si>
    <t>Net unrealized foreign currency translation losses</t>
  </si>
  <si>
    <t>Accumulated other comprehensive loss from net change in benefit plan assets and obligations</t>
  </si>
  <si>
    <t>Total White Mountains’s common shareholders’ equity</t>
  </si>
  <si>
    <t>Non-controlling interests</t>
  </si>
  <si>
    <t>Total equity</t>
  </si>
  <si>
    <t>Total liabilities and equity</t>
  </si>
  <si>
    <t>CONSOLIDATED BALANCE SHEETS (Parenthetical) - USD ($) $ in Millions</t>
  </si>
  <si>
    <t>Statement of Financial Position [Abstract]</t>
  </si>
  <si>
    <t>Common shares, authorized shares</t>
  </si>
  <si>
    <t>Common shares, issued shares</t>
  </si>
  <si>
    <t>Common shares, outstanding shares</t>
  </si>
  <si>
    <t>CONSOLIDATED STATEMENTS OF OPERATIONS AND COMPREHENSIVE (LOSS) INCOME (Unaudited) - USD ($) $ in Millions</t>
  </si>
  <si>
    <t>3 Months Ended</t>
  </si>
  <si>
    <t>Sep. 30, 2016</t>
  </si>
  <si>
    <t>Revenues:</t>
  </si>
  <si>
    <t>Earned insurance premiums</t>
  </si>
  <si>
    <t>Net investment income</t>
  </si>
  <si>
    <t>Net realized and unrealized investment gains</t>
  </si>
  <si>
    <t>Advertising and commission revenues</t>
  </si>
  <si>
    <t>Other revenue</t>
  </si>
  <si>
    <t>Total revenues</t>
  </si>
  <si>
    <t>Expenses:</t>
  </si>
  <si>
    <t>Loss and loss adjustment expenses</t>
  </si>
  <si>
    <t>Insurance acquisition expenses</t>
  </si>
  <si>
    <t>Other underwriting expenses</t>
  </si>
  <si>
    <t>Cost of sales</t>
  </si>
  <si>
    <t>General and administrative expenses</t>
  </si>
  <si>
    <t>Interest expense</t>
  </si>
  <si>
    <t>Total expenses</t>
  </si>
  <si>
    <t>Pre-tax income (loss) from continuing operations</t>
  </si>
  <si>
    <t>Income tax benefit</t>
  </si>
  <si>
    <t>Net income (loss) from continuing operations</t>
  </si>
  <si>
    <t>Gain from sale of other discontinued operations, net of tax</t>
  </si>
  <si>
    <t>Net (loss) income from discontinued operations, net of tax</t>
  </si>
  <si>
    <t>Net income</t>
  </si>
  <si>
    <t>Net loss (income) attributable to non-controlling interests</t>
  </si>
  <si>
    <t>Net income attributable to White Mountains’s common shareholders</t>
  </si>
  <si>
    <t>Comprehensive income, net of tax:</t>
  </si>
  <si>
    <t>Change in foreign currency translation, net of tax</t>
  </si>
  <si>
    <t>Comprehensive income</t>
  </si>
  <si>
    <t>Other comprehensive income attributable to non-controlling interests</t>
  </si>
  <si>
    <t>Comprehensive income attributable to White Mountains’s common shareholders</t>
  </si>
  <si>
    <t>Basic income (loss) per share</t>
  </si>
  <si>
    <t>Continuing operations (in usd per share)</t>
  </si>
  <si>
    <t>Discontinued operations (in usd per share)</t>
  </si>
  <si>
    <t>Total consolidated operations (in usd per share)</t>
  </si>
  <si>
    <t>Diluted income (loss) per share</t>
  </si>
  <si>
    <t>Dividends declared per White Mountains’s common share</t>
  </si>
  <si>
    <t>OneBeacon</t>
  </si>
  <si>
    <t>Comprehensive income from discontinued operations, net of tax</t>
  </si>
  <si>
    <t>Discontinued Operations</t>
  </si>
  <si>
    <t>CONSOLIDATED STATEMENTS OF CHANGES IN EQUITY Unaudited - USD ($) $ in Millions</t>
  </si>
  <si>
    <t>Total</t>
  </si>
  <si>
    <t>Common shares and paid-in surplus</t>
  </si>
  <si>
    <t>AOCI, after tax</t>
  </si>
  <si>
    <t>Non-controlling interest</t>
  </si>
  <si>
    <t>Total Equity</t>
  </si>
  <si>
    <t>Foreign Currency Gain (Loss)Common shares and paid-in surplus</t>
  </si>
  <si>
    <t>Foreign Currency Gain (Loss)Retained earnings</t>
  </si>
  <si>
    <t>Foreign Currency Gain (Loss)AOCI, after tax</t>
  </si>
  <si>
    <t>Foreign Currency Gain (Loss)Total</t>
  </si>
  <si>
    <t>Foreign Currency Gain (Loss)Non-controlling interest</t>
  </si>
  <si>
    <t>Foreign Currency Gain (Loss)Total Equity</t>
  </si>
  <si>
    <t>Recognition of foreign currency translation and other accumulated comprehensive items [Member]Common shares and paid-in surplus</t>
  </si>
  <si>
    <t>Recognition of foreign currency translation and other accumulated comprehensive items [Member]Retained earnings</t>
  </si>
  <si>
    <t>Recognition of foreign currency translation and other accumulated comprehensive items [Member]Non-controlling interest</t>
  </si>
  <si>
    <t>Star &amp; Shield LLCCommon shares and paid-in surplus</t>
  </si>
  <si>
    <t>Star &amp; Shield LLCRetained earnings</t>
  </si>
  <si>
    <t>Star &amp; Shield LLCAOCI, after tax</t>
  </si>
  <si>
    <t>Star &amp; Shield LLCTotal</t>
  </si>
  <si>
    <t>Star &amp; Shield LLCNon-controlling interest</t>
  </si>
  <si>
    <t>Star &amp; Shield LLCTotal Equity</t>
  </si>
  <si>
    <t>OneBeaconNon-controlling interest</t>
  </si>
  <si>
    <t>OneBeaconTotal Equity</t>
  </si>
  <si>
    <t>OneBeaconRecognition of foreign currency translation and other accumulated comprehensive items [Member]AOCI, after tax</t>
  </si>
  <si>
    <t>OneBeaconRecognition of foreign currency translation and other accumulated comprehensive items [Member]Total</t>
  </si>
  <si>
    <t>OneBeaconRecognition of foreign currency translation and other accumulated comprehensive items [Member]Total Equity</t>
  </si>
  <si>
    <t>Sirius GroupRecognition of foreign currency translation and other accumulated comprehensive items [Member]Common shares and paid-in surplus</t>
  </si>
  <si>
    <t>Sirius GroupRecognition of foreign currency translation and other accumulated comprehensive items [Member]Retained earnings</t>
  </si>
  <si>
    <t>Sirius GroupRecognition of foreign currency translation and other accumulated comprehensive items [Member]AOCI, after tax</t>
  </si>
  <si>
    <t>Sirius GroupRecognition of foreign currency translation and other accumulated comprehensive items [Member]Total</t>
  </si>
  <si>
    <t>Sirius GroupRecognition of foreign currency translation and other accumulated comprehensive items [Member]Non-controlling interest</t>
  </si>
  <si>
    <t>Sirius GroupRecognition of foreign currency translation and other accumulated comprehensive items [Member]Total Equity</t>
  </si>
  <si>
    <t>Sale of Sirius Group</t>
  </si>
  <si>
    <t>Sale of Sirius GroupCommon shares and paid-in surplus</t>
  </si>
  <si>
    <t>Sale of Sirius GroupRetained earnings</t>
  </si>
  <si>
    <t>Sale of Sirius GroupAOCI, after tax</t>
  </si>
  <si>
    <t>Sale of Sirius GroupTotal</t>
  </si>
  <si>
    <t>Sale of Sirius GroupNon-controlling interest</t>
  </si>
  <si>
    <t>Sale of Sirius GroupTotal Equity</t>
  </si>
  <si>
    <t>Sale of TranzactCommon shares and paid-in surplus</t>
  </si>
  <si>
    <t>Sale of TranzactRetained earnings</t>
  </si>
  <si>
    <t>Sale of TranzactAOCI, after tax</t>
  </si>
  <si>
    <t>Sale of TranzactTotal</t>
  </si>
  <si>
    <t>Sale of TranzactNon-controlling interest</t>
  </si>
  <si>
    <t>Sale of TranzactTotal Equity</t>
  </si>
  <si>
    <t>OneBeacon Insurance CompanyCommon shares and paid-in surplus</t>
  </si>
  <si>
    <t>OneBeacon Insurance CompanyRetained earnings</t>
  </si>
  <si>
    <t>OneBeacon Insurance CompanyAOCI, after tax</t>
  </si>
  <si>
    <t>OneBeacon Insurance CompanyTotal</t>
  </si>
  <si>
    <t>OneBeacon Insurance CompanyNon-controlling interest</t>
  </si>
  <si>
    <t>OneBeacon Insurance CompanyTotal Equity</t>
  </si>
  <si>
    <t>Ending Balances at Dec. 31, 2015</t>
  </si>
  <si>
    <t>Increase (Decrease) in Shareholders' Equity</t>
  </si>
  <si>
    <t>Net change in foreign currency translation and benefit plan assets and obligations</t>
  </si>
  <si>
    <t>Recognition of foreign currency translation and other accumulated comprehensive items from the sale of subsidiary</t>
  </si>
  <si>
    <t>Total comprehensive income</t>
  </si>
  <si>
    <t>Dividends declared on common shares</t>
  </si>
  <si>
    <t>Dividends to non-controlling interests</t>
  </si>
  <si>
    <t>Repurchases and retirements of common shares</t>
  </si>
  <si>
    <t>Issuance of common shares</t>
  </si>
  <si>
    <t>Deconsolidation of non-controlling interests</t>
  </si>
  <si>
    <t>Acquisition of subsidiary</t>
  </si>
  <si>
    <t>Non-controlling interests, decrease from purchase of interests</t>
  </si>
  <si>
    <t>Issuance of shares to non-controlling interests</t>
  </si>
  <si>
    <t>Net contributions from non-controlling interests</t>
  </si>
  <si>
    <t>Amortization of restricted share awards</t>
  </si>
  <si>
    <t>Ending Balances at Sep. 30, 2016</t>
  </si>
  <si>
    <t>Beginning Balances at Dec. 31, 2015</t>
  </si>
  <si>
    <t>Ending Balances at Dec. 31, 2016</t>
  </si>
  <si>
    <t>Beginning Balances at Dec. 31, 2016</t>
  </si>
  <si>
    <t>Ending Balances at Sep. 30, 2017</t>
  </si>
  <si>
    <t>CONSOLIDATED STATEMENTS OF CASH FLOWS (Unaudited) - USD ($) $ in Millions</t>
  </si>
  <si>
    <t>12 Months Ended</t>
  </si>
  <si>
    <t>Cash flows from operations:</t>
  </si>
  <si>
    <t>Charges (credits) to reconcile net income to net cash used for operations:</t>
  </si>
  <si>
    <t>Deferred income benefit</t>
  </si>
  <si>
    <t>Net income from discontinued operations</t>
  </si>
  <si>
    <t>Net gain from sale of discontinued operations, net of tax</t>
  </si>
  <si>
    <t>Amortization and depreciation</t>
  </si>
  <si>
    <t>Other operating items:</t>
  </si>
  <si>
    <t>Net change in unearned insurance premiums</t>
  </si>
  <si>
    <t>Net change in deferred acquisition costs</t>
  </si>
  <si>
    <t>Net change in restricted cash</t>
  </si>
  <si>
    <t>Net change in other assets and liabilities, net</t>
  </si>
  <si>
    <t>Net cash used for operations - continuing operations</t>
  </si>
  <si>
    <t>Net cash provided from (used for) operations</t>
  </si>
  <si>
    <t>Cash flows from investing activities:</t>
  </si>
  <si>
    <t>Net change in short-term investments</t>
  </si>
  <si>
    <t>Sales of fixed maturity and convertible investments</t>
  </si>
  <si>
    <t>Maturities, calls and paydowns of fixed maturity and convertible investments</t>
  </si>
  <si>
    <t>Sales of common equity securities</t>
  </si>
  <si>
    <t>Distributions, settlements and redemptions of other long-term investments</t>
  </si>
  <si>
    <t>Sales of unconsolidated affiliates and consolidated subsidiaries, net of cash sold</t>
  </si>
  <si>
    <t>Proceeds paid to non-controlling common shareholders from the sale of consolidated subsidiaries</t>
  </si>
  <si>
    <t>Net settlement of investment cash flows and contributions with discontinued operations</t>
  </si>
  <si>
    <t>Purchases of other long-term investments</t>
  </si>
  <si>
    <t>Purchases of common equity securities</t>
  </si>
  <si>
    <t>Purchases of fixed maturity and convertible investments</t>
  </si>
  <si>
    <t>Purchases of unconsolidated affiliates and consolidated subsidiaries, net of cash acquired</t>
  </si>
  <si>
    <t>Net change in unsettled investment purchases and sales</t>
  </si>
  <si>
    <t>Net acquisitions of property and equipment</t>
  </si>
  <si>
    <t>Net cash provided from investing activities - continuing operations</t>
  </si>
  <si>
    <t>Net cash provided from investing activities</t>
  </si>
  <si>
    <t>Cash flows from financing activities:</t>
  </si>
  <si>
    <t>Draw down of debt and revolving line of credit</t>
  </si>
  <si>
    <t>Repayment of debt and revolving line of credit</t>
  </si>
  <si>
    <t>Proceeds from issuances of common shares</t>
  </si>
  <si>
    <t>Cash dividends paid to the Company’s common shareholders</t>
  </si>
  <si>
    <t>Common shares repurchased</t>
  </si>
  <si>
    <t>Distribution to non-controlling interest shareholders</t>
  </si>
  <si>
    <t>Contributions from discontinued operations</t>
  </si>
  <si>
    <t>Payments of contingent consideration related to purchases of consolidated subsidiaries</t>
  </si>
  <si>
    <t>Capital contributions from BAM members</t>
  </si>
  <si>
    <t>Acquisition of additional subsidiary shares from non-controlling interest</t>
  </si>
  <si>
    <t>Other financing activities, net</t>
  </si>
  <si>
    <t>Net cash used for financing activities - continuing operations</t>
  </si>
  <si>
    <t>Net cash used for financing activities</t>
  </si>
  <si>
    <t>Net change in cash during the period - continuing operations</t>
  </si>
  <si>
    <t>Cash balances at beginning of period</t>
  </si>
  <si>
    <t>Add: cash held for sale, excluding discontinued operations, at the beginning of period</t>
  </si>
  <si>
    <t>Less: cash held for sale, excluding discontinued operations, at the end of period</t>
  </si>
  <si>
    <t>Cash balances at end of period</t>
  </si>
  <si>
    <t>Supplemental cash flows information:</t>
  </si>
  <si>
    <t>Interest paid</t>
  </si>
  <si>
    <t>Net income tax refund from national governments</t>
  </si>
  <si>
    <t>Net cash provided from operations - discontinued operations</t>
  </si>
  <si>
    <t>Net cash provided from investing activities - discontinued operations</t>
  </si>
  <si>
    <t>Net cash used for financing activities - discontinued operations</t>
  </si>
  <si>
    <t>CONSOLIDATED STATEMENTS OF CASH FLOWS (Parenthetical) - USD ($) $ in Millions</t>
  </si>
  <si>
    <t>Dec. 31, 2015</t>
  </si>
  <si>
    <t>Cash balance</t>
  </si>
  <si>
    <t>Restricted cash balances</t>
  </si>
  <si>
    <t>Summary of Significant Accounting Policies</t>
  </si>
  <si>
    <t>Accounting Policies [Abstract]</t>
  </si>
  <si>
    <t>Summary of Significant Accounting Policies Basis of Presentation These interim consolidated financial statements have been prepared in accordance with generally accepted accounting principles in the United States (“GAAP”) and include the accounts of White Mountains Insurance Group, Ltd. (the “Company” or the “Registrant”), its subsidiaries (collectively, with the Company, “White Mountains”) and other entities required to be consolidated under GAAP. The Company is an exempted Bermuda limited liability company whose principal businesses are conducted through its insurance subsidiaries and other affiliates. The Company’s headquarters is located at 26 Reid Street, Hamilton, Bermuda HM 11, its principal executive office is located at 80 South Main Street, Hanover, New Hampshire 03755-2053 and its registered office is located at Clarendon House, 2 Church Street, Hamilton, Bermuda HM 11. White Mountains’s reportable segments are HG Global/BAM, MediaAlpha and Other Operations. The HG Global/BAM segment consists of HG Global Ltd. and its wholly-owned subsidiaries (“HG Global”) and the consolidated results of Build America Mutual Assurance Company (“BAM”). BAM is the first and only mutual bond insurance company in the United States. By insuring the timely payment of principal and interest, BAM provides market access to, and lowers interest expense for, issuers of municipal bonds used to finance essential public purposes such as schools, utilities and transportation facilities. BAM is owned by and operated for the benefit of its members, the municipalities that purchase BAM’s insurance for their debt issuances. HG Global was established to fund the startup of BAM and, through its wholly-owned subsidiary, HG Re Ltd. (“HG Re”), to provide 15% -of-par, first loss reinsurance protection for policies underwritten by BAM. HG Global, together with its subsidiaries, provided the initial capitalization of BAM through the purchase of $503.0 million of surplus notes issued by BAM (the “BAM Surplus Notes”). As of September 30, 2017 and December 31, 2016 , White Mountains owned 96.9% of HG Global’s preferred equity and 88.4% of its common equity. White Mountains does not have an ownership interest in BAM. However, GAAP requires White Mountains to consolidate BAM’s results in its financial statements. BAM’s results are attributed to non-controlling interests. The MediaAlpha segment consists of QL Holdings LLC and its wholly-owned subsidiary QuoteLab, LLC (collectively “MediaAlpha”). MediaAlpha is an advertising technology company that develops transparent and efficient platforms for the buying and selling of insurance and other vertical-specific performance media (i.e., clicks, calls and leads). MediaAlpha’s exchange technology, machine learning and analytical tools facilitate transparent, real-time transactions between advertisers (buyers of advertising inventory) and publishers (sellers of advertising inventory). MediaAlpha works with 330 advertisers and 280 publishers across a number of insurance (auto, motorcycle, home, renter, health and life) and non-insurance (travel, education, personal finance and home services) verticals. White Mountains’s Other Operations segment consists of the Company and its intermediate holding companies, its wholly-owned investment management subsidiary, White Mountains Advisors LLC (“WM Advisors”) and certain consolidated and unconsolidated private capital investments. The consolidated private capital investments consist of Wobi Insurance Agency Ltd. (“Wobi”) and Removal Stars Ltd. (“Buzzmove”). During the third quarter of 2017, White Mountains revised certain of its previously issued financial statements for amounts relating to Wobi. See Note 16 — “Financial Statement Revisions” . White Mountains’s Other Operations segment also includes its variable annuity reinsurance business, White Mountains Life Reinsurance (Bermuda) Ltd. (“Life Re Bermuda”), which completed its runoff with all of its contracts fully matured on June 30, 2016 and which was liquidated in the third quarter of 2017, and its U.S.-based service provider, White Mountains Financial Services LLC, which was liquidated in the second quarter of 2017 (collectively, “WM Life Re”). On September 28, 2017, Intact Financial Corporation completed its previously announced acquisition of OneBeacon in an all-cash transaction for $18.10 per share (the “OneBeacon Transaction”). OneBeacon Ltd., an exempted Bermuda limited liability company that owns a family of property and casualty insurance companies (collectively, “OneBeacon”), offers a wide range of insurance products in the United States through independent agencies, regional and national brokers, wholesalers and managing general agencies. On July 21, 2016, White Mountains completed its sale of Tranzact Holdings, LLC (“Tranzact”) to an affiliate of Clayton, Dubilier &amp; Rice, LLC. On April 18, 2016, White Mountains completed its sale of Sirius International Insurance Group, Ltd., and its subsidiaries (collectively, “Sirius Group”) to CM International Holding PTE Ltd. (“CMI”), the Singapore-based investment arm of China Minsheng Investment Corp., Ltd. White Mountains has presented the results of OneBeacon, Tranzact and Sirius Group as discontinued operations in the statement of operations and comprehensive income for all periods prior to each transaction’s completion date. White Mountains has presented OneBeacon’s assets and liabilities as held for sale as of December 31, 2016 . On March 7, 2017, White Mountains completed the sale of Star &amp; Shield Services LLC, Star &amp; Shield Risk Management LLC, and Star &amp; Shield Claims Services LLC (collectively “Star &amp; Shield”) and its investment in Star &amp; Shield Insurance Exchange (“SSIE”) surplus notes to K2 Insurance Services, LLC. Star &amp; Shield provides management services for a fee to SSIE, a reciprocal that is owned by its members, who are policyholders. White Mountains was required to consolidate SSIE in its GAAP financial statements until White Mountains completed the sale. White Mountains has presented Star &amp; Shield’s and SSIE’s assets and liabilities as held for sale as of December 31, 2016. See Note 15 — “Held for Sale and Discontinued Operations” . All significant intercompany transactions have been eliminated in consolidation. Certain amounts in the prior period financial statements have been reclassified to conform to the current presentation. These interim financial statements include all adjustments considered necessary by management to fairly state the financial position, results of operations and cash flows of White Mountains. These interim financial statements may not be indicative of financial results for the full year and should be read in conjunction with the Company’s 2016 Annual Report on Form 10-K.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Refer to the Company’s 2016 Annual Report on Form 10-K for a complete discussion regarding White Mountains’s significant accounting policies. Recently Adopted Changes in Accounting Principles Stock Compensation Effective January 1, 2017, White Mountains adopted ASU 2016-09, Improvements to Employee Share-Based Payment Accounting (ASC 718) which simplifies certain aspects of the accounting for share-based compensation. The new guidance provides an accounting policy election to account for forfeitures by either applying an assumption, as required under existing guidance, or by recognizing forfeitures when they actually occur. At adoption, White Mountains did not change its accounting policy for forfeitures, which is to apply an assumed forfeiture rate. The new guidance has also changed the threshold for partial cash settlement to settle statutory withholding requirements for equity classified awards, increasing the threshold up to the maximum statutory tax rate. As a result of adoption, White Mountains reported $9.3 million and $5.8 million of statutory withholding tax payments made in connection with the settlement of restricted shares as financing cash flows for the nine-month periods ended September 30, 2017 and 2016 . Such payments were classified as operating cash flows prior to adoption. In addition, the new guidance changed the treatment for excess tax benefits which arise from the difference between the deduction for tax purposes and the compensation costs recognized for financial reporting. Under the new guidance, a reporting entity will recognize excess tax benefits or expense in current period earnings, regardless of whether it is in a taxes payable position. Business Combinations - Measurement Period Adjustments Effective January 1, 2016, White Mountains adopted ASU 2015-16, Simplifying the Accounting for Measurement-Period Adjustments, which requires adjustments to provisional amounts recorded in connection with a business combination that are identified during the measurement period to be recorded in the reporting period in which the adjustment amounts are determined, rather than as retroactive adjustments to prior periods. White Mountains has not recognized any adjustments to estimated purchase accounting amounts for the year to date period ended September 30, 2017 and accordingly, there was no effect to White Mountains’s financial statements upon adoption. Amendments to Consolidation Analysis On January 1, 2016, White Mountains adopted ASU 2015-02, Amendments to the Consolidation Analysis (ASC 810) which amends the guidance for determining whether an entity is a variable interest entity (“VIE”). ASU 2015-02 eliminates the separate consolidation guidance for limited partnerships and, with it, the presumption that a general partner should consolidate a limited partnership. In addition, ASU 2015-02 changes the guidance for determining if fee arrangements qualify as variable interests and the effect fee arrangements have on the determination of the primary beneficiary. Adoption of ASU 2015-02 did not affect the consolidation analysis for any of White Mountains’s investments. Share-Based Compensation Awards On January 1, 2016, White Mountains adopted ASU 2014-12, Share-Based Payments When the Terms of an Award Provide That a Performance Target Could Be Achieved after the Requisite Service Period (ASC 718) . The new guidance requires that a performance target that affects vesting and that can be achieved after the requisite service period be treated as a performance condition. Compensation cost is to be recognized in the period when it becomes probable the performance target will be achieved in an amount equal to the compensation cost attributable to the periods for which service has been rendered. Adoption did not have any effect on White Mountains’s financial position, results of operations, cash flows, presentation or disclosures. Debt Issuance Costs On January 1, 2016, White Mountains adopted ASU 2015-03, Imputation of Interest (ASC 835), which requires debt issuance costs to be presented as a deduction from the carrying amount of the related debt, consistent with the treatment required for debt discounts. The new guidance requires amortization of debt issuance costs to be classified within interest expense and also requires disclosure to the debt’s effective interest rate. As of September 30, 2017 , there was an insignificant amount of unamortized debt issuance costs included in debt. Recently Issued Accounting Pronouncements Stock Compensation In May 2017, the FASB issued ASU 2017-09, Stock Compensation: Scope of Modification Accounting (ASC 718), which narrows the scope of transactions subject to modification accounting to changes in terms of an award that result in a change in the award’s fair value, vesting conditions or classification. The new guidance becomes effective for fiscal years beginning after December 15, 2017. White Mountains does not expect a material impact from implementation of this guidance. Cash Flow Statement In August 2016, the FASB issued ASU 2016-15, Statement of Cash Flows: Classification of Certain Cash Receipts and Cash Payments (ASC 230), which addresses the classification and presentation of certain items, including debt prepayment and extinguishment costs, contingent consideration payments made after a business combination and distributions received from equity method investees, for which there was diversity in practice. In November 2016, the FASB issued ASU 2016-18, Statement of Cash Flows: Restricted Cash (ASC 230) . Under current guidance, restricted amounts of cash or cash equivalents are excluded from the cash flow statement. The new guidance requires restricted cash and restricted cash equivalents to be included in the reconciliation of beginning and end-of-period amounts presented on the statement of cash flows. In addition, the new guidance requires a description of the nature of the changes in restricted cash and cash equivalents during the periods presented. The updated guidance in ASU 2016-15 and ASU 2016-18 are both effective for interim and annual reporting periods beginning after December 15, 2017, with early adoption permitted. White Mountains does not expect a material impact from implementation of this guidance. Credit Losses In June 2016, the FASB issued ASU 2016-13, Measurement of Credit Losses on Financial Instruments (ASC 326), which establishes new guidance for the recognition of credit losses for financial assets measured at amortized cost. The new ASU requires reporting entities to estimate the credit losses expected over the life of a credit exposure using historical information, current information and reasonable and supportable forecasts that affect the collectability of the financial asset. This differs from current U.S. GAAP, which delays recognition until it is probable a loss has been incurred. The new guidance is expected to accelerate recognition of credit losses. The types of assets within the scope of the new guidance include premium receivables, reinsurance recoverables and loans. ASU 2016-13 is effective for annual periods beginning after January 1, 2020, including interim periods. White Mountains is evaluating the expected impact of this guidance. Leases In February 2016, the FASB issued ASU 2016-02, Leases (ASC 842). The new guidance requires lessees to recognize lease assets and liabilities on the balance sheet for both operating and financing leases, with the exception of leases with an original term of 12 months or less. Under existing guidance recognition of lease assets and liabilities is not required for operating leases. The lease assets and liabilities to be recognized are both measured initially based on the present value of the lease payments. Under the new guidance, a sale-leaseback transaction must meet the recognition criteria under ASC 606, Revenues, in order to be accounted for as sale. The new guidance is effective for White Mountains for years beginning after December 15, 2018, including interim periods therein. White Mountains is evaluating the expected impact of this guidance and available adoption methods. Financial Instruments - Recognition and Measurement In January 2016, the FASB issued ASU 2016-01, Recognition and Measurement of Financial Assets and Financial Liabilities (ASC 825-10). The new ASU modifies the guidance for financial instruments, including investments in equity securities. Under the new guidance, all equity securities with readily determinable fair values are required to be measured at fair value with changes therein recognized through current period earnings. In addition, the new ASU requires a qualitative assessment for equity securities without readily determinable fair values to identify impairment, and for impaired equity securities to be measured at fair value. ASU 2016-01 is effective for fiscal years beginning after December 15, 2017, with early adoption permitted. White Mountains measures its portfolio of investment securities at fair value with changes therein recognized through current period earnings and accordingly, does not expect the adoption of ASU 2016-01 to have a significant impact on its financial statements. Revenue Recognition In May 2014, the FASB issued ASU 2014-09, Revenue from Contracts with Customers (ASC 606) , which modifies the guidance for revenue recognition. Under ASU 2014-09, revenue is to be recognized at an amount that reflects the consideration to which an entity expects to be entitled in exchange for goods or services transferred to customers. The new guidance sets forth the steps to be followed to recognize revenu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Subsequently, the FASB issued additional ASUs clarifying the guidance in and providing implementation guidance for ASU 2014-09. In August 2015, the FASB issued ASU 2015-14, Revenue from Contracts with Customers , which delays the effective date of ASU 2014-09 and all related ASUs to annual and interim reporting periods beginning after December 15, 2017. Revenue from insurance contracts, investment income and investments gains and losses are excluded from the scope of 2014-09. The new guidance is applicable to some of White Mountains’s revenue streams, including certain fee arrangements as well as commissions and other non-insurance revenues. White Mountains does not expect ASU 2014-09 to have a significant effect on recognition of White Mountains’s revenues from customers.</t>
  </si>
  <si>
    <t>Significant Transactions</t>
  </si>
  <si>
    <t>Organization, Consolidation and Presentation of Financial Statements [Abstract]</t>
  </si>
  <si>
    <t>Significant Transactions OneBeacon Transaction On September 28, 2017, White Mountains received $1.3 billion in cash proceeds from the OneBeacon Transaction and recorded a gain of $554.6 million , net of transaction costs. As a result of the OneBeacon Transaction, OneBeacon’s results have been reported as discontinued operations within White Mountains’s GAAP financial statements. See Note 15 — “Held for Sale and Discontinued Operations” . Sale of Star &amp; Shield On March 7, 2017, White Mountains completed its sale of Star &amp; Shield and its investment in SSIE surplus notes to K2 Insurances LLC. White Mountains did not recognize any gain or loss on the sale. Through December 31, 2016, Star &amp; Shield’s assets and liabilities are reported as held for sale within White Mountains’s GAAP financial statements. See Note 15 — “Held for Sale and Discontinued Operations” . Acquisition of Buzzmove On August 4, 2016, White Mountains acquired a 70.9% ownership share in Buzzmove for a purchase price of GBP 6.1 million (approximately $8.1 million based upon the foreign exchange spot rate at the date of acquisition). White Mountains recognized total assets acquired related to Buzzmove of $11.5 million , including $7.6 million of goodwill and $1.1 million of intangible assets, and total liabilities assumed of $0.1 million , reflecting acquisition date fair values. On August 1, 2017, White Mountains purchased 37,409 newly-issued preferred shares of Buzzmove for GBP 4.0 million (approximately $5.0 million based upon the foreign exchange spot rate at the date of acquisition) and 5,808 common shares from the company founders for GBP $0.5 million (approximately $0.7 million based upon the spot rate at the date of acquisition). White Mountains ownership share in Buzzmove as of September 30, 2017 was 77.1% . Sale of Tranzact On July 21, 2016, White Mountains completed the sale of Tranzact to Clayton, Dubilier &amp; Rice, LLC and received net proceeds of $221.3 million . In connection with the sale of Tranzact, the purchaser directly repaid $56.3 million for the portion of Tranzact’s debt attributable to White Mountains’s common shareholders. On October 5, 2016, White Mountains received additional proceeds of $1.2 million following the release of the post-closing purchase price adjustment escrow. White Mountains recorded a $51.9 million gain from the sale of Tranzact in discontinued operations, which included a $30.2 million tax expense for the reversal of a tax valuation allowance that is offset by a tax benefit recorded in continuing operations. See Note 6 — “Income Taxes” . The increase to White Mountains’s book value from the sale of Tranzact was $82.1 million . A reconciliation of the gain reported in discontinued operations to the impact to White Mountains’s book value is as follows: Gain from sale of Tranzact reported in discontinued operations $ 51.9 Add back reclassification from continuing operations for the release of a tax valuation allowance 30.2 Increase to White Mountains’s book value from sale of Tranzact $ 82.1 In the first quarter of 2017, White Mountains recorded a $1.0 million reduction to the gain from sale of Tranzact in discontinued operations as a result of state tax expense. Through July 21, 2016, Tranzact’s results of operations are reported as discontinued operations and assets and liabilities held for sale within White Mountains’s GAAP financial statements. See Note 15 — “Held for Sale and Discontinued Operations” . Sale of Sirius Group On April 18, 2016, White Mountains completed the sale of Sirius Group to CMI for approximately $2.6 billion . $ 161.8 million of this amount was used to purchase certain assets to be retained by White Mountains out of Sirius Group, including shares of OneBeacon. The amount paid at closing was based on an estimate of Sirius Group’s closing date tangible common shareholder’s equity. During the third quarter of 2016, there was a final true-up to Sirius Group’s tangible common shareholder’s equity that resulted in a $4.0 million reduction to the gain. During 2016, White Mountains recorded $363.2 million of gain from sale of Sirius Group in discontinued operations and $113.3 million in other comprehensive income from discontinued operations from Sirius Group. During the third quarter of 2017, White Mountains recorded a $0.8 million reduction to the gain from sale of Sirius Group as a result of a change to the valuation of the accrued incentive compensation payable to Sirius Group employees. Through April 18, 2016, Sirius Group’s results are reported as discontinued operations and assets and liabilities held for sale within White Mountains’s GAAP financial statements. The transactions to purchase the investments in OneBeacon and the other investments held by Sirius Group prior to the closing are presented in the statement of cash flows as net settlement of investment cash flows within discontinued operations. See Note 15 — “Held for Sale and Discontinued Operations” . Sale of Symetra On February 1, 2016, Symetra Financial Corporation (“Symetra”) closed its merger agreement with Sumitomo Life Insurance Company (“Sumitomo Life”) and White Mountains received proceeds of $658.0 million , or $32.00 per common share. White Mountains also received a special dividend of $0.50 per share as part of the transaction that was paid in the third quarter of 2015. See Note 12 — “Investment in Symetra”.</t>
  </si>
  <si>
    <t>Investment Securities</t>
  </si>
  <si>
    <t>Investments, Debt and Equity Securities [Abstract]</t>
  </si>
  <si>
    <t xml:space="preserve">Investments Securities White Mountains’s portfolio of investment securities held for general investment purposes consists of fixed maturity investments, short-term investments, common equity securities and other-long term investments, which are all classified as trading securities. Trading securities are reported at fair value as of the balance sheet date. Net realized and unrealized investment gains (losses) on trading securities are reported in pre-tax revenues. White Mountains’s fixed maturity investments are generally valued using industry standard pricing methodologies. Key inputs include benchmark yields, benchmark securities, reported trades, issuer spreads, bids, offers, credit ratings and prepayment speeds. Income on mortgage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Realized investment gains (losses) resulting from sales of investment securities are accounted for using the specific identification method. Premiums and discounts on all fixed maturity investments are amortized or accreted to income over the anticipated life of the investment. Short-term investments consist of interest-bearing money market funds, certificates of deposit and other securities which, at the time of purchase, mature or become available for use within one year. Short-term investments are carried at amortized or accreted cost, which approximated fair value as of September 30, 2017 and December 31, 2016 . Other long-term investments consist primarily of hedge funds, private equity funds, unconsolidated private capital investments and foreign currency forward contracts. Net Investment Income White Mountains’s net investment income is comprised primarily of interest income associated with White Mountains’s fixed maturity investments and short-term investments and dividend income from its common equity securities and other long- term investments. Pre-tax net investment income for the three and nine months ended September 30, 2017 and 2016 consisted of the following: Three Months Ended Nine Months Ended September 30, September 30, Millions 2017 2016 2017 2016 Investment income: Fixed maturity investments $ 9.8 $ 9.3 $ 32.9 $ 17.4 Short-term investments .3 .2 .6 .7 Common equity securities 2.7 .5 7.7 1.0 Other long-term investments .1 — .5 .4 Total investment income 12.9 10.0 41.7 19.5 Third-party investment expenses (.7 ) (.4 ) (2.0 ) (1.3 ) Net investment income, pre-tax $ 12.2 $ 9.6 $ 39.7 $ 18.2 Net Realized and Unrealized Investment Gains (Losses) Net realized and unrealized investment gains (losses) for the three and nine months ended September 30, 2017 and 2016 consisted of the following: Three Months Ended Nine Months Ended September 30, September 30, Millions 2017 2016 2017 2016 Net realized investment gains, pre-tax $ 6.8 $ .7 $ 20.8 $ 265.0 Net unrealized investment gains (losses), pre-tax 25.7 10.2 81.7 (237.8 ) Net realized and unrealized investment gains, pre-tax 32.5 10.9 102.5 27.2 Income tax expense attributable to net realized and unrealized investment gains (3.9 ) — (9.5 ) (4.0 ) Net realized and unrealized investment gains, after tax $ 28.6 $ 10.9 $ 93.0 $ 23.2 Net Realized Investment Gains (Losses) Net realized investment gains (losses) for the three and nine months ended September 30, 2017 and 2016 consisted of the following: Three Months Ended Three Months Ended September 30, 2017 September 30, 2016 Millions Net Net Total net realized Net Net Total net realized Fixed maturity investments $ .6 $ 1.2 $ 1.8 $ .3 $ — $ .3 Short-term investments (.1 ) — (.1 ) .2 — .2 Common equity securities 4.9 5.4 10.3 .2 — .2 Other long-term investments 2.0 (7.2 ) (5.2 ) — — — Net realized investment gains (losses), pre-tax 7.4 (.6 ) 6.8 .7 — .7 Income tax expense attributable to net realized investment gains (.6 ) — (.6 ) (.1 ) — (.1 ) Net realized investment gains (losses), after tax $ 6.8 $ (.6 ) $ 6.2 $ .6 $ — $ .6 Nine Months Ended Nine Months Ended September 30, 2017 September 30, 2016 Millions Net Net Total net realized Net Net Total net realized Fixed maturity investments $ (.4 ) $ 2.7 $ 2.3 $ 2.0 $ — $ 2.0 Short-term investments (.1 ) — (.1 ) .4 — .4 Common equity securities 18.5 6.0 24.5 262.6 — 262.6 Other long-term investments 3.0 (8.9 ) (5.9 ) — — — Net realized investment gains (losses), pre-tax 21.0 (.2 ) 20.8 265.0 — 265.0 Income tax expense attributable to net realized investment gains (3.6 ) — (3.6 ) (45.1 ) — (45.1 ) Net realized investment gains (losses), after tax $ 17.4 $ (.2 ) $ 17.2 $ 219.9 $ — $ 219.9 Net Unrealized Investment Gains (Losses) Net unrealized investment gains (losses) and changes in the carrying value of investments measured at fair value for the three and nine months ended September 30, 2017 and 2016 consisted of the following: Three Months Ended Three Months Ended September 30, 2017 September 30, 2016 Millions Net unrealized gains (losses) Net gains (losses) Total net unrealized gains (losses) reflected in earnings Net unrealized (losses) gains Net Total net unrealized (losses) gains reflected in earnings Fixed maturity investments $ 2.0 $ 5.1 $ 7.1 $ (2.0 ) $ — $ (2.0 ) Common equity securities 26.6 (3.1 ) 23.5 8.5 .2 8.7 Other long-term investments (2.5 ) (2.4 ) (4.9 ) 3.4 .1 3.5 Net unrealized investment gains (losses), pre-tax 26.1 (.4 ) 25.7 9.9 .3 10.2 Income tax (expense) benefit attributable to net unrealized investment gains (losses) (3.3 ) — (3.3 ) .1 — .1 Net unrealized investment gains (losses), after tax $ 22.8 $ (.4 ) $ 22.4 $ 10.0 $ .3 $ 10.3 Nine Months Ended Nine Months Ended September 30, 2017 September 30, 2016 Millions Net unrealized gains Net gains (losses) Total net unrealized gains (losses) reflected in earnings Net unrealized gains (losses) Net Total net unrealized gains (losses) reflected in earnings Fixed maturity investments $ 19.4 $ 12.6 $ 32.0 $ 13.3 $ — $ 13.3 Common equity securities 53.5 — 53.5 (256.1 ) 2.6 (253.5 ) Other long-term investments 9.2 (13.0 ) (3.8 ) 2.1 .3 2.4 Net unrealized investment gains (losses), pre-tax 82.1 (.4 ) 81.7 (240.7 ) 2.9 (237.8 ) Income tax (expense) benefit attributable to net unrealized investment gains (losses) (5.9 ) — (5.9 ) 41.1 — 41.1 Net unrealized investment gains (losses), after tax $ 76.2 $ (.4 ) $ 75.8 $ (199.6 ) $ 2.9 $ (196.7 ) Total gains (losses) included in earnings attributable to unrealized investment gains (losses) for Level 3 investments for the three and nine months ended September 30, 2017 and 2016 consisted of the following: Three Months Ended Nine Months Ended September 30, September 30, Millions 2017 2016 2017 2016 Fixed maturity investments $ — $ — $ — $ .1 Other long-term investments (.7 ) (.9 ) (2.2 ) .7 Total unrealized investment (losses) gains, pre-tax - Level 3 investments $ (.7 ) $ (.9 ) $ (2.2 ) $ .8 Investment Holdings The cost or amortized cost, gross unrealized investment gains (losses), net foreign currency gains (losses), and carrying values of White Mountains’s fixed maturity investments as of September 30, 2017 and December 31, 2016 were as follows: September 30, 2017 Millions Cost or amortized cost Gross unrealized gains Gross unrealized losses Net foreign currency gains Carrying value U.S. Government and agency obligations $ 218.1 $ .1 $ (.4 ) $ — $ 217.8 Debt securities issued by corporations 608.3 3.2 (1.0 ) 14.5 625.0 Mortgage and asset-backed securities 389.1 1.2 (2.4 ) — 387.9 Municipal obligations 252.1 3.1 (.5 ) — 254.7 Foreign government, agency and provincial obligations 4.5 — (.1 ) .2 4.6 Total fixed maturity investments $ 1,472.1 $ 7.6 $ (4.4 ) $ 14.7 $ 1,490.0 December 31, 2016 Millions Cost or amortized cost Gross unrealized gains Gross unrealized losses Net foreign currency gains Carrying value U.S. Government and agency obligations $ 112.1 $ — $ (1.1 ) $ — $ 111.0 Debt securities issued by corporations 752.0 2.3 (10.1 ) 2.1 746.3 Mortgage and asset-backed securities 986.9 .8 (7.9 ) — 979.8 Municipal obligations 238.7 1.1 (1.3 ) — 238.5 Foreign government, agency and provincial obligations 12.0 .1 — — 12.1 Total fixed maturity investments $ 2,101.7 $ 4.3 $ (20.4 ) $ 2.1 $ 2,087.7 Less: fixed maturity investments reclassified to assets held for sale related to SSIE (6.6 ) Total fixed maturity investments $ 2,081.1 The cost or amortized cost, gross unrealized investment gains (losses), net foreign currency gains (losses), and carrying values of White Mountains’s common equity securities and other long-term investments as of September 30, 2017 and December 31, 2016 were as follows: September 30, 2017 Millions Cost or amortized cost Gross unrealized gains Gross unrealized losses Net foreign Carrying value Common equity securities $ 693.8 $ 82.6 $ (2.0 ) $ — $ 774.4 Other long-term investments $ 254.5 $ 13.1 $ (21.2 ) $ (16.8 ) $ 229.6 December 31, 2016 Millions Cost or Gross Gross Net foreign Carrying value Common equity securities $ 258.6 $ 29.0 $ (2.0 ) $ — $ 285.6 Other long-term investments $ 194.0 $ 7.9 $ (25.2 ) $ (3.9 ) $ 172.8 Other Long-term Investments Other long-term investments as of September 30, 2017 and December 31, 2016 were as follows: Carrying Value at Millions September 30, 2017 December 31, 2016 Hedge funds and private equity funds, at fair value $ 154.9 $ 82.6 Private equity securities and limited liability companies, at fair value (1)(2) 59.1 57.6 Private convertible preferred securities, at fair value (1) 27.2 30.6 Forward Contracts (15.4 ) (1.2 ) Other 3.8 3.2 Total other-long term investments $ 229.6 $ 172.8 (1) See Fair Value Measurements by Level table. (2) White Mountains holds a 20% ownership interest in OneTitle Holdings LLC (“OTH”) and has provided a $ 10.0 million surplus note facility under which OTH’s wholly-owned insurance subsidiary, OneTitle National Guaranty Company, Inc. may, under certain circumstances, draw funds. At September 30, 2017 , no funds had been drawn on the surplus note facility. Hedge Funds and Private Equity Funds White Mountains holds investments in hedge funds and private equity funds, which are included in other long-term investments. The fair value of these investments is generally estimated using the net asset value (“NAV”) of the funds. As of September 30, 2017 , White Mountains held investments in two hedge funds and ten private equity funds. The largest investment in a single fund was $54.7 million as of September 30, 2017 and $21.5 million as of December 31, 2016 . The following table summarizes investments in hedge funds and private equity funds by investment objective and sector as of September 30, 2017 and December 31, 2016 : September 30, 2017 December 31, 2016 Millions Fair Value Unfunded Commitments Fair Value Unfunded Commitments Hedge funds Long/short banks and financials $ 54.7 $ — $ 21.5 $ — Long/short equity REIT 19.1 — 19.9 — Total hedge funds 73.8 — 41.4 — Private equity funds Manufacturing/Industrial 42.7 12.1 19.4 22.9 Aerospace/Defense/Government 28.7 15.6 19.4 25.9 Direct lending 6.7 23.3 1.4 28.6 Financial Services 3.0 13.0 1.0 5.0 Insurance — 41.2 — 41.2 Total private equity funds 81.1 105.2 41.2 123.6 Total hedge funds and private equity funds included in other long-term investments $ 154.9 $ 105.2 $ 82.6 $ 123.6 Redemption of investments in certain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As of September 30, 2017 , one hedge fund with a fair value of $54.7 million was subject to a lock-up period that expires on September 1, 2018. The following table summarizes the fair value of hedge funds subject to restrictions on redemption frequency and advance notice period requirements for investments in active hedge funds as of September 30, 2017 : Notice Period Millions Redemption frequency 30-59 days notice 60-89 days notice Total Semi-annual $ 54.7 $ 19.1 $ 73.8 White Mountains has submitted a redemption request for its investment in a long/short equity REIT hedge fund. As of September 30, 2017, the redemption of $19.1 million is outstanding and is subject to market fluctuation. The bulk of the redemption proceeds are expected to be received in the first quarter of 2018 with the balance expected in the second quarter of 2018. Investments in private equity funds are generally subject to a lock-up period during which investors may not request a redemption. Distributions prior to the expected termination date of the fund may be limited to dividends or proceeds arising from the liquidation of the fund’s underlying investments. In addition, certain private equity funds provide an option to extend the lock-up period at either, the sole discretion of the fund manager or upon agreement between the fund and the investors. The following table summarizes investments in private equity funds that were subject to lock-up periods as of September 30, 2017 : Millions 1-3 years 3 – 5 years 5 – 10 years &gt;10 years Total Private Equity Funds — expected lock-up period remaining $4.0 $18.2 $33.5 $25.4 $81.1 Fair Value Measurements as of September 30, 2017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As of September 30, 2017 and December 31, 2016, White Mountains used quoted market prices or other observable inputs to determine fair value for approximately 93% and 94% of its investment portfolio. Investments valued using Level 1 inputs include fixed maturity investments, primarily investments in U.S. Treasuries, short-term investments, which include U.S. Treasury Bills and common equity securities. Investments valued using Level 2 inputs include fixed maturity investments, which have been disaggregated into classes, including debt securities issued by corporations, mortgage and asset-backed securities, municipal obligations, and foreign government, agency and provincial obligations. Investments valued using Level 2 inputs also include certain passive exchange traded funds (“ETFs”) that track U.S. stock indices such as the S&amp;P 500 but are traded on foreign exchanges, which management values using the fund manager’s published NAV to account for the difference in market close times. Fair value estimates for investments that trade infrequently and have few or no observable market prices are classified as Level 3 measurements. Investments valued using Level 3 fair value estimates are based upon unobservable inputs and include investments in certain fixed maturity investments, equity securities and other long-term investments where quoted market prices are unavailable or are not considered reasonable. Transfers between levels are based on investments held as of the beginning of the period. White Mountains uses brokers and outside pricing services to assist in determining fair values. For investments in active markets, White Mountains uses the quoted market prices provided by outside pricing services to determine fair value. The outside pricing services White Mountains uses have indicated that they will only provide prices where observable inputs are available. In circumstances where quoted market prices are unavailable or are not considered reasonable, White Mountains estimates the fair value using industry standard pricing methodologies and observable inputs such as benchmark yields, reported trades, broker-dealer quotes, issuer spreads, benchmark securities, bids, offers, credit ratings, prepayment speeds, reference data including research publications and other relevant inputs. Given that many fixed maturity investments do not trade on a daily basis, the outside pricing services evaluate a wide range of fixed maturity investments by regularly drawing parallels from recent trades and quotes of comparable securities with similar features. The characteristics used to identify comparable fixed maturity investments vary by asset type and take into account market convention. White Mountains’s process to assess the reasonableness of the market prices obtained from the outside pricing sources covers substantially all of its fixed maturity investments and includes, but is not limited to, the evaluation of pricing methodologies and a review of the pricing services’ quality control procedures on at least an annual basis, a comparison of its invested asset prices obtained from alternate independent pricing vendors on at least a semi-annual basis, monthly analytical reviews of certain prices and a review of the underlying assumptions utilized by the pricing services for select measurements on an ad hoc basis throughout the year. White Mountains also performs back-testing of selected sales activity to determine whether there are any significant differences between the market price used to value the security prior to sale and the actual sale price on an ad-hoc basis throughout the year. Prices provided by the pricing services that vary by more than 5% and $1.0 million from the expected price based on these assessment procedures are considered outliers. Also considered outliers are prices that have not changed from period to period and prices that have trended unusually compared to market conditions. In circumstances where the results of White Mountains’s review process does not appear to support the market price provided by the pricing services, White Mountains challenges the vendor provided price. If White Mountains cannot gain satisfactory evidence to support the challenged price, it relies upon its own pricing methodologies to estimate the fair value of the security in question. The valuation process described above is generally applicable to all of White Mountains’s fixed maturity investments. The techniques and inputs specific to asset classes within White Mountains’s fixed maturity investments for Level 2 securities that use observable inputs are as follows: Debt securities issued by corporations: The fair value of debt securities issued by corporations is determined from a pricing evaluation technique that uses information from market sources and integrates relative credit information, observed market movements, and sector news. Key inputs include benchmark yields, reported trades, broker-dealer quotes, issuer spreads, two-sided markets, benchmark securities, bids, offers, and reference data including sector, coupon, credit quality ratings, duration, credit enhancements, early redemption features and market research publications. Mortgage and asset-backed securities: The fair value of mortgage and asset-backed securities is determined from a pricing evaluation technique that uses information from market sources and leveraging similar securities. Key inputs include benchmark yields, reported trades, underlying tranche cash flow data,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Municipal obligations: The fair value of municipal obligations is determined from a pricing evaluation technique that uses information from market makers, brokers-dealers, buy-side firms, and analysts along with general market information. Key inputs include benchmark yields, reported trades, issuer financial statements, material event notices and new issue data, as well as broker-dealer quotes, issuer spreads, two-sided markets, benchmark securities, bids, offers, and reference data including type, coupon, credit quality ratings, duration, credit enhancements, geographic location and market research publications. Foreign government, agency and provincial obligations: The fair value of foreign government, agency and provincial obligations is determined from a pricing evaluation technique that uses feeds from data sources in each respective country, including active market makers and inter-dealer brokers. Key inputs include benchmark yields, reported trades, broker-dealer quotes, two-sided markets, benchmark securities, bids, offers, local exchange prices, foreign exchange rates and reference data including coupon, credit quality ratings, duration and market research publications. Level 3 valuations are generated from techniques that use assumptions not observable in the market. These unobservable assumptions reflect White Mountains’s assumptions that market participants would use in valuing the investment. Generally, certain securities may start out as Level 3 when they are originally issued but as observable inputs become available in the market, they may be reclassified to Level 2. White Mountains employs a number of procedures to assess the reasonableness of the fair value measurements for its other long-term investments, including obtaining and reviewing periodic and audited annual financial statements of hedge funds and private equity funds and discussing each fund’s pricing with the fund manager throughout the year. However, since the fund managers do not provide sufficient information to evaluate the pricing inputs and methods for each underlying investment, the inputs are considered to be unobservable. The fair value of White Mountains’s investments in hedge funds and private equity funds has generally been determined using the fund manager’s NAV. In the event White Mountains believes that its estimate of NAV of a hedge fund or private equity fund differs from that reported by the fund manager due to illiquidity or other factors, White Mountains will adjust the reported NAV to more appropriately represent the fair value of its investment in the hedge fund or private equity fund. As of September 30, 2017 and December 31, 2016, White Mountains did not have any adjustments to the reported NAV of its investments in hedge funds and private equity funds. Fair Value Measurements by Level The following tables summarize White Mountains’s fair value measurements for investments as of September 30, 2017 and December 31, 2016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mortgage and asset-backed securities vary depending on the nature of the issuing entity type. White Mountains further disaggregates debt securities issued by corporations and common equity securities by industry sector because investors often reference commonly used benchmarks and their subsectors to monitor risk and performance. Accordingly, White Mountains has further disaggregated these asset classes into subclasses based on the similar sectors and industry classifications it uses to evaluate investment risk and performance against commonly used benchmarks, such as the Bloomberg Barclays U.S. Intermediate Aggregate and S&amp;P 500 indices. The fair value measurements for derivative assets associated with White Mountains’s variable annuity business are presented in Note 7 . September 30, 2017 Millions Fair Value Level 1 Level 2 Level 3 Fixed maturity investments: U.S. Government and agency obligations $ 217.8 $ 217.8 $ — $ — Debt securities issued by corporations: Consumer 121.9 — 121.9 — Utilities 109.3 — 109.3 — Health Care 85.6 — 85.6 — Communications 81.7 — 81.7 — Materials 68.6 — 68.6 — Financials 55.6 — 50.0 5.6 Technology 52.0 — 52.0 — Industrial 38.3 — 38.3 — Energy 12.0 — 12.0 — Total debt securities issued by corporations 625.0 — 619.4 5.6 Mortgage and asset-backed securities 387.9 — 387.9 — Municipal obligations 254.7 — 254.7 — Foreign government, agency and provincial obligations 4.6 — 4.6 — Total fixed maturity investments 1,490.0 217.8 1,266.6 5.6 Short-term investments (1) 786.5 764.5 22.0 — Common equity securities: Exchange traded funds (2) 492.5 434.6 57.9 — Health Care 17.1 17.1 — — Financials 14.9 14.9 — — Consumer 13.0 13.0 — — Technology 11.7 11.7 — — Communications 10.3 10.3 — — Industrial 10.2 10.2 — — Energy 4.0 4.0 — — Other (3) 200.7 — 200.7 — Total common equity securities 774.4 515.8 258.6 — Other long-term investments (4)(5) 90.1 — — 90.1 Total investments $ 3,141.0 $ 1,498.1 $ 1,547.2 $ 95.7 (1) Short-term investments are measured at amortized cost, which approximates fair value. (2) ETFs traded on foreign exchanges are priced using the fund's published NAV to account for the difference in market close times and are therefore designated a level 2 measurement. (3) Consists of two investments in unit trusts that primarily invest in international equities. (4) Excludes carrying value of $(15.4) related to foreign currency forward contracts. (5) Excludes carrying value of $154.9 associated with hedge funds and private equity funds for which fair value is measured at NAV using the practical expedient. December 31, 2016 Millions Fair Value Level 1 Level 2 Level 3 Fixed maturity investments: U.S. Government and agency obligations $ 111.0 $ 101.5 $ 9.5 $ — Debt securities issued by corporations: Consumer 190.8 — 190.8 — Utilities 140.8 — 140.8 — Health Care 114.9 — 114.9 — Financials 79.7 — 79.7 — Communications 72.0 — 72.0 — Materials 65.0 — 65.0 — Technology 48.8 — 48.8 — Industrial 28.2 — 28.2 — Energy 6.1 — 6.1 — Total debt securities issued by corporations 746.3 — 746.3 — Mortgage and asset-backed securities 979.8 — 979.8 — Municipal obligations 238.5 — 238.5 — Foreign government, agency and provincial obligations 12.1 — 12.1 — Total fixed maturity investments (1) 2,087.7 101.5 1,986.2 — Short-term investments (1)(2) 175.0 162.3 12.7 — Common equity securities: Exchange traded funds (3) 157.2 129.4 27.8 — Health Care 13.9 13.9 — — Consumer 8.6 8.6 — — Financials 7.7 7.7 — — Technology 7.3 7.3 — — Communications 7.0 7.0 — — Energy 2.5 2.5 — — Industrial 1.5 1.5 — — Other (4) 79.9 — 79.9 — Total common equity securities 285.6 177.9 107.7 — Other long-term investments (5)(6) 91.4 — — 91.4 Total investments (1) $ 2,639.7 $ 441.7 $ 2,106.6 $ 91.4 (1) Includes carrying value of $6.6 in fixed maturity investments and $0.1 in short-term investments that are classified as assets held for sale related to SSIE. (2) Short-term investments are measured at amortized cost, which approximates fair value. (3) ETFs traded on foreign exchanges are priced using the fund’s published NAV to account for the difference in market close times and are therefore designated a level 2 measurement. (3) Consists of one investment in a unit trust that primarily invests in international equities. (5) Excludes carrying value of $(1.2) related to foreign currency forward contracts. (6) Excludes carrying value of $82.6 associated with hedge funds and private equity funds for which fair value is measured at NAV using the practical expedient. Debt Securities Issued by Corporations The following table summarizes the ratings of debt securities issued by corporations held in White Mountains’s investment portfolio as of September 30, 2017 and December 31, 2016 : Fair Value at Millions September 30, 2017 December 31, 2016 AA $ 26.7 $ 37.3 A 119.4 212.8 BBB 291.9 335.6 BB 165.4 143.2 B 21.6 17.4 Debt securities issued by corporations (1)(2) $ 625.0 $ 746.3 (1) Credit ratings are assigned based on the following hierarchy: (1) Standard &amp; Poor’s Financial Services LLC ("Standard &amp; Poor's") and (2) Moody's Investor Service, Inc. ("Moody’s"). (2) Includes carrying value of $4.2 of fixed maturity investments at December 31, 2016 that is classified as assets held for sale related to SSIE. Mortgage and Asset-backed Securities White Mountains purchases commercial mortgage-backed securities (“CMBS”) and residential mortgage-backed securities (“RMBS”) with the goal of maximizing risk adjusted returns in the context of a diversified portfolio. White Mountains considers sub-prime mortgage-backed securities as those that have underlying loan pools that exhibit weak credit characteristics, or those that are issued from dedicated sub-prime shelves or dedicated second-lien shelf registrations (i.e., White Mountains considers investments backed primarily by second-liens to be sub-prime risks regardless of credit scores or other metrics). White Mountains did not hold any RMBS categorized as sub-prime as of September 30, 2017 . White Mountains categorizes mortgage-backed securities as “non-prime” (also called “Alt A” or “A-”) if they are backed by collateral that has overall credit quality between prime and sub-prime based on White Mountains’s review of the characteristics of their underlying mortgage loan pools, such as credit scores and financial ratios. As of September 30, 2017 , White Mountains did not hold any RMBS classified as non-prime. White Mountains’s non-agency RMBS portfolio is generally moderate-term and structurally senior. White Mountains does not own any collateralized loan obligations or any collateralized debt obligations. The following table summarizes the carrying value of White Mountains’s mortgage and asset-backed securities as of September 30, 2017 and December 31, 2016 : September 30, 2017 December 31, 2016 Millions Fair Value Level 2 Level 3 Fair Value Level 2 Level 3 Mortgage-backed securities: Agency: GNMA $ 51.0 $ 51.0 $ — $ 70.3 $ 70.3 $ — FNMA 88.9 88.9 — 235.5 235.5 — FHLMC 59.7 59.7 — 59.5 59.5 — Total Agency (1) 199.6 199.6 — 365.3 365.3 — Non-agency: Residential 70.1 70.1 — 70.3 70.3 — Commercial 39.0 39.0 — 3.9 3.9 — Total Non-agency 109.1 109.1 — 74.2 74.2 — Total mortgage-backed securities 308.7 308.7 — 439.5 439.5 — Other asset-backed securities: Credit card receivables 40.5 40.5 — 214.2 214.2 — Vehicle receivables 22.7 22.7 — 205.9 205.9 — Other 16.0 16.0 — 120.2 120.2 — Total other asset-backed securities 79.2 79.2 — 540.3 540.3 — Total mortgage and asset-backed securities $ 387.9 $ 387.9 $ — $ 979.8 $ 979.8 $ — (1) Represents publicly traded mortgage-backed securities which carry the full faith and credit guaranty of the U.S. government (i.e., GNMA) or are guaranteed by a government sponsored entity (i.e., FNMA, FHLMC). Non-agency Mortgage-backed Securities The following table summarizes the security issuance years of White Mountains’s investments in non-agency RMBS and non-agency CMBS securities as of September 30, 2017 : Security Issuance Year Millions Fair Value 2004 2013 2014 2015 2016 2017 Non-agency RMBS $ 70.1 $ .3 $ 1.3 $ 20.6 $ 47.9 $ — $ — Non-agency CMBS 39.0 — — — — 3.7 35.3 Total $ 109.1 $ .3 $ 1.3 $ 20.6 $ 47.9 $ 3.7 $ 35.3 Non-agency Residential Mortgage-backed Securities The following table summarizes the classification of the underlying collateral quality and the tranche levels of White Mountains’s non-agency RMBS securities as of September 30, 2017 : Millions Fair Value Super Senior (1) Senior (2) Subordinate (3) Prime $ 70.1 $ 58.4 $ 11.7 $ — Non-prime — — — — Sub-prime — — — — Total $ 70.1 $ 58.4 $ 11.7 $ — (1) At issuance, Super Senior, or in the case of resecuritization, the underlying securities, were rated “AAA” by Standard &amp; Poor’s, “Aaa” by Moody’s or “AAA” by Fitch Ratings, Inc. (“Fitch”) and were senior to other “AAA” or “Aaa” bonds. (2) At issuance, Senior, or in the case of resecuritization, the underlying securities, were rated “AAA” by Standard &amp; Poor’s, “Aaa” by Moody’s or “AAA” by Fitch and were senior to non-“AAA” or non-“Aaa” bonds. (3) At issuance, Subordinate were not rated “AAA” by Standard &amp; Poor’s, “Aaa” by Moody’s or “AAA” by Fitch and were junior </t>
  </si>
  <si>
    <t>Goodwill and Other Intangible Assets</t>
  </si>
  <si>
    <t>Goodwill and Intangible Assets Disclosure [Abstract]</t>
  </si>
  <si>
    <t>Goodwill and Other Intangible Assets White Mountains has recognized goodwill and other intangible assets at the acquisition date fair values in connection with its purchases of subsidiaries. On January 15, 2016, MediaAlpha acquired certain assets from Oversee.net for a purchase price of $3.9 million . The majority of assets acquired, which are included in other intangible assets, consists of customer relationships, a customer contract, a non-compete agreement from the seller, domain names and technology. On August 4, 2016, White Mountains acquired a 70.9% ownership share in Buzzmove for a purchase price of GBP 6.1 million (approximately $8.1 million based upon the foreign exchange spot rate at the date of acquisition). White Mountains recognized total assets acquired related to Buzzmove of $11.5 million , including $7.6 million of goodwill and $1.1 million of intangible assets, and total liabilities assumed of $0.1 million , reflecting acquisition date fair values. The following table shows the change in goodwill and other intangible assets: Three Months Ended September 30, 2017 2016 Millions Goodwill Other intangible assets Total Goodwill Other intangible assets Total Beginning balance $ 25.9 $ 14.4 $ 40.3 $ 18.3 $ 23.3 $ 41.6 Acquisition of businesses — — — 7.6 1.1 8.7 Amortization, including foreign currency translation — (2.5 ) (2.5 ) — (2.6 ) (2.6 ) Ending balance $ 25.9 $ 11.9 $ 37.8 $ 25.9 $ 21.8 $ 47.7 Nine Months Ended September 30, 2017 2016 Millions Goodwill Other intangible assets Total Goodwill Other intangible assets Total Beginning balance $ 25.9 $ 19.3 $ 45.2 $ 18.6 $ 26.9 $ 45.5 Add: Amounts held for sale at beginning of the period (1) — — — — .4 .4 Acquisition of businesses — 7.6 5.0 12.6 Wobi write off — — — (.3 ) (2.5 ) (2.8 ) Amortization, including foreign currency translation — (7.4 ) (7.4 ) — (8.0 ) (8.0 ) Ending balance $ 25.9 $ 11.9 $ 37.8 $ 25.9 $ 21.8 $ 47.7 (1) See Note 15 — “Held for Sale and Discontinued Operations” . The following table is a summary of goodwill and other intangible assets as of September 30, 2017 , December 31, 2016 , and September 30, 2016 : Millions September 30, 2017 December 31, 2016 Goodwill MediaAlpha $ 18.3 $ 18.3 Buzzmove 7.6 7.6 Total goodwill 25.9 25.9 Other intangible assets MediaAlpha 11.0 18.3 Buzzmove .9 1.0 Total other intangible assets 11.9 19.3 Total goodwill and other intangible assets 37.8 45.2 Goodwill and other intangible assets held for sale — 1.2 Goodwill and other intangible assets attributed to non-controlling interests (13.7 ) (17.1 ) Goodwill and other intangible assets included in White Mountains's $ 24.1 $ 29.3</t>
  </si>
  <si>
    <t>Debt Disclosure [Abstract]</t>
  </si>
  <si>
    <t>Debt White Mountains’s debt outstanding as of September 30, 2017 and December 31, 2016 consisted of the following: Millions September 30, Effective Rate (1) December 31, Effective Rate (1) WTM Bank Facility $ — N/A $ — N/A Unamortized issue costs — — WTM Bank Facility, carrying value — — MediaAlpha Bank Facility 9.4 5.5% — N/A Unamortized issuance cost — — MediaAlpha Bank Facility, carrying value 9.4 — Previous MediaAlpha Bank Facility — N/A 12.9 5.7% Unamortized issuance cost — (.2 ) Previous MediaAlpha Bank Facility, carrying value — 12.7 Total debt $ 9.4 $ 12.7 (1) Effective rate considers the effect of the debt issuance costs. WTM Bank Facility On August 14, 2013, White Mountains entered into a revolving credit facility with a syndicate of lenders administered by Wells Fargo Bank, N.A., which has a total commitment of $425.0 million and has a maturity date of August 14, 2018 (the “WTM Bank Facility”). During the third quarter of 2017, White Mountains borrowed $350.0 million under the WTM Bank Facility to partially fund a tender offer and subsequently repaid the $350 million after receiving the proceeds from the OneBeacon Transaction. As of September 30, 2017 , the WTM Bank Facility was undrawn. The WTM Bank Facility contains various affirmative, negative and financial covenants which White Mountains considers to be customary for such borrowings, including certain minimum net worth and maximum debt to capitalization standards. MediaAlpha Bank Facility On May 12, 2017, MediaAlpha entered into a secured credit facility (the “MediaAlpha Bank Facility”) with Western Alliance Bank, which has a total commitment of $20.0 million and has a maturity date of May 12, 2020. The MediaAlpha Bank Facility replaced MediaAlpha’s previous credit facility (the “Previous MediaAlpha Bank Facility”), which had a total commitment of $20.0 million . The MediaAlpha Bank Facility carries a variable interest rate that is based on the Prime Rate, as published by the Wall Street Journal, plus a spread of 1.5% on the term loan facility and 0.25% on the revolving credit facility as of September 30, 2017 . The MediaAlpha Bank Facility consists of a $5.0 million term loan facility, which has an outstanding balance of $3.4 million as of September 30, 2017 , and a revolving loan facility for $15.0 million , which has an outstanding balance of $6.0 million as of September 30, 2017 . During the nine months ended September 30, 2017 , MediaAlpha borrowed $5.0 million on the term loan and $6.0 million on the revolving loan under the MediaAlpha Bank Facility. During the nine months ended September 30, 2017, MediaAlpha repaid $12.9 million under the Previous MediaAlpha Bank Facility and $1.6 million on the term loan under the MediaAlpha Bank Facility. The MediaAlpha Bank Facility is secured by intellectual property and the common stock of MediaAlpha’s subsidiaries, and contains various affirmative, negative and financial covenants that White Mountains considers to be customary for such borrowings, including a fixed charge coverage ratio and an asset coverage ratio. Compliance At September 30, 2017 , White Mountains was in compliance with the covenants under all of its debt instruments.</t>
  </si>
  <si>
    <t>Income Taxes</t>
  </si>
  <si>
    <t>Income Tax Disclosure [Abstract]</t>
  </si>
  <si>
    <t>Income Taxes The Company and its Bermuda domiciled subsidiaries are not subject to Bermuda income tax under current Bermuda law. In the event there is a change in the current law such that taxes are imposed, the Company and its Bermuda domiciled subsidiaries would be exempt from such tax until March 31, 2035, pursuant to the Bermuda Exempted Undertakings Tax Protection Act of 1966. The Company has subsidiaries and branches that operate in various other jurisdictions around the world that are subject to tax in the jurisdictions in which they operate. The jurisdictions in which the Company’s subsidiaries and branches are subject to tax are Barbados, Gibraltar, Israel, Luxembourg, the Netherlands, the United Kingdom and the United States. White Mountains’s income tax benefit related to pre-tax income from continuing operations for the three and nine months ended September 30, 2017 represented effective tax rates of (47.6)% and (203.9)% . The effective tax rates were different from the U.S. statutory rate of 35% , primarily due to a full valuation allowance on all U.S. operations, a tax benefit recorded at BAM and consolidated pre-tax income being near break-even. For the three and nine months ended September 30, 2017, BAM had amounts recorded in shareholders’ equity related to member surplus contributions that were available to partially offset its loss from continuing operations. As a result, for the three and nine months ended September 30, 2017, BAM recorded a tax benefit of $2.1 million and $6.9 million in net income from continuing operations, with an offsetting amount recorded in shareholders’ equity. White Mountains’s income tax benefit related to pre-tax loss from continuing operations for the three and nine months ended September 30, 2016 represented effective tax rates of (123.9)% and (31.2)% . The effective tax rates were different from the U.S. statutory rate of 35% , primarily due to a tax benefit recorded at BAM and a $14.0 million tax benefit recognized in continuing operations related to the reversal of a valuation allowance that resulted from income that was recognized within discontinued operations. ASC 740 includes an exception to the general principle of intra-period tax allocations that requires a company with a current period loss from continuing operations to consider income recorded in other categories, including discontinued operations, in determining the tax benefit that is allocated to continuing operations. The valuation allowance reversal relates to a consolidated tax group within White Mountains that has a current period loss within continuing operations. Accordingly, the tax benefit resulting from the valuation allowance reversal was recorded in continuing operations with an offsetting tax expense for the same amount in discontinued operations. For the three and nine months ended September 30, 2016, BAM had amounts recorded in shareholders’ equity related to member surplus contributions that were available to partially offset its loss from continuing operations. As a result, for the three and nine months ended September 30, 2016, BAM recorded a tax benefit of $3.3 million and $8.2 million in net income from continuing operations, with an offsetting amount recorded in shareholders’ equity. In arriving at the effective tax rate for the three and nine months ended September 30, 2017 and 2016, White Mountains forecasted all income and expense items including the change in unrealized investment gains (losses) and realized investment gains (losses) for the years ending December 31, 2017 and 2016. White Mountains records a valuation allowance against deferred tax assets if it becomes more likely than not that all or a portion of a deferred tax asset will not be realized. Changes in valuation allowances from period to period are included in income tax expense in the period of change. In determining whether or not a valuation allowance, or change therein, is warranted, White Mountains considers factors such as prior earnings history, expected future earnings, carryback and carryforward periods and strategies that if executed would result in the realization of a deferred tax asset. In the second quarter of 2016, White Mountains recorded an increase in deferred tax assets of $0.6 million and a corresponding increase in valuation allowance of $0.6 million related to the settlement of the IRS audit of Guilford Holdings, Inc. and subsidiaries for tax year 2012. With few exceptions, White Mountains is no longer subject to U.S. federal, state, or non-U.S. income tax examinations by tax authorities for years before 2013.</t>
  </si>
  <si>
    <t>Derivatives</t>
  </si>
  <si>
    <t>Derivatives Variable Annuity Reinsurance White Mountains entered into agreements to reinsure death and living benefit guarantees associated with certain variable annuities in Japan. During the third quarter of 2015, the variable annuity contracts reinsured by WM Life Re began to mature and were fully runoff by September 30, 2016 . The reinsurance agreement was commuted in December 2016. WM Life Re was liquidated in the third quarter of 2017. The following table summarizes the pre-tax operating results of WM Life Re for the three and nine months ended September 30, 2016 . Three Months Ended Nine Months Ended Millions September 30, 2016 September 30, 2016 Fees, included in other revenue $ — $ 1.2 Change in fair value of variable annuity liability, included in other revenue — (.3 ) Change in fair value of derivatives, included in other revenue — (2.0 ) Foreign exchange, included in other revenue — 1.4 Total revenue — .3 Death benefit claims paid, included in general and administrative expenses — (.3 ) General and administrative expenses (.5 ) (2.4 ) Pre-tax loss $ (.5 ) $ (2.4 ) The following summarizes realized and unrealized derivative gains (losses) recognized in other revenue for the three and nine months ended September 30, 2016 and the carrying values, included in other assets, as of December 31, 2016 by type of instrument: Gains (losses) Carrying Value Three Months Ended Nine Months Ended As of Millions September 30, 2016 September 30, 2016 December 31, 2016 Fixed income/interest rate $ — $ 1.8 $ — Foreign exchange — (4.8 ) — Equity — 1.0 — Total $ — $ (2.0 ) $ — The following tables summarize the changes in White Mountains’s variable annuity reinsurance liabilities and derivative instruments for the nine months ended September 30, 2016 . Nine Months Ended September 30, 2016 Variable Annuity Liabilities Derivative Instruments Millions Level 3 Level 3 (1) Level 2 (1)(2) Level 1 (3) Total Beginning of period $ .3 $ 2.7 $ 16.5 $ .9 $ 20.1 Purchases — — — — — Realized and unrealized (losses) gains (.3 ) 2.9 (.7 ) (4.2 ) (2.0 ) Transfers in — — — — — Sales/settlements — (5.6 ) (15.8 ) 3.3 (18.1 ) End of period $ — $ — $ — $ — $ — (1) Consists of over-the-counter instruments. (2) Consists of interest rate swaps, total return swaps, foreign currency forward contracts, and bond forwards. Fair value measurement based upon bid/ask pricing quotes for similar instruments that are actively traded, where available. Swaps for which an active market does not exist have been priced using observable inputs including the swap curve and the underlying bond index. (3) Consists of exchange traded equity index, foreign currency and interest rate futures. Fair value measurements based upon quoted prices for identical instruments that are actively traded. All of White Mountains’s variable annuity reinsurance liabilities were classified as Level 3 measurements. The fair value of White Mountains’s variable annuity reinsurance liabilities were estimated using actuarial and capital market assumptions related to the projected discounted cash flows over the term of the reinsurance agreement. Actuarial assumptions regarding future policyholder behavior, including surrender and lapse rates, were generally unobservable inputs and significantly impacted the fair value estimates. Generally, the liabilities associated with these guarantees increased with declines in the equity markets, interest rates and currencies against the Japanese yen, as well as with increases in market volatilities. White Mountains used derivative instruments to mitigate the risks associated with changes in the fair value of the reinsured variable annuity guarantees. The types of inputs used to estimate the fair value of these derivative instruments, with the exception of actuarial assumptions regarding policyholder behavior and risk margins, were generally the same as those used to estimate the fair value of variable annuity liabilities.</t>
  </si>
  <si>
    <t>Forward Contracts</t>
  </si>
  <si>
    <t>Forward Contracts White Mountains’s investment portfolio includes certain investment grade fixed maturity investments denominated in British Pound Sterling (GBP) and common equity securities denominated in Japanese Yen (JPY), Euro (EUR), GBP and other foreign currencies. White Mountains has entered into foreign currency forward contracts to manage its foreign currency exposure related to these investments. The contracts do not meet the criteria to be accounted for as a hedge. White Mountains actively manages its net foreign currency exposure and adjusts its foreign currency positions within ranges established by senior management. Mismatches between currency driven movements in foreign denominated investments and foreign currency forward contracts may result in net foreign currency positions being outside pre-defined ranges and/or may result in net foreign currency gains/(losses). At September 30, 2017 , White Mountains held $261.8 million (GBP 160.7 million , EUR 18.9 million and JPY 2,646.4 million ) gross notional value of foreign currency forward contracts. White Mountains’s foreign currency forward contracts are traded over-the-counter. The fair value of the contracts has been estimated using OTC quotes for similar instruments and accordingly, the measurements have been classified as Level 2 measurements as of September 30, 2017 . The net realized derivative loss recognized in net realized and unrealized investment gains (losses) for the three and nine months ended September 30, 2017 was $7.2 million and $8.9 million . The net unrealized derivative loss recognized in net realized and unrealized investment gains (losses) for the three and nine months ended September 30, 2017 was $2.8 million and $14.2 million . White Mountains’s forward contracts are subject to master netting agreements. As of September 30, 2017 and December 31, 2016, there were no offsets to the gross liability amount under the master netting agreement and the resulting net amount recognized in other long-term investments was $15.4 million and $1.2 million . White Mountains does not hold or provide any collateral under its forward contracts. The following table summarizes the gross notional amount associated with the forward currency contracts as of September 30, 2017 : September 30, 2017 Millions Notional Amount Carrying Value Standard &amp; Poor's Rating (1) Barclays Bank PLC $ 201.3 $ (14.1 ) A- JP Morgan Chase Bank N.A. 60.5 (1.3 ) A+ Total $ 261.8 $ (15.4 ) (1) Standard &amp; Poor’s ratings as detailed above are: “A+” (Strong, which is the fifth highest of twenty-three creditworthiness ratings) and “A-” (Strong, which is the seventh highest of twenty-three creditworthiness ratings).</t>
  </si>
  <si>
    <t>Municipal Bond Guarantee</t>
  </si>
  <si>
    <t>Guarantees [Abstract]</t>
  </si>
  <si>
    <t>Municipal Bond Guarantee Insurance</t>
  </si>
  <si>
    <t>Municipal Bond Guarantee Insurance In 2012, HG Global was capitalized with $594.5 million from White Mountains and $14.5 million from non-controlling interests to fund BAM, a newly formed mutual municipal bond insurer. As of September 30, 2017 , White Mountains owned 96.9% of HG Global’s preferred equity and 88.4% of its common equity. HG Global, together with its subsidiaries, provided the initial capitalization of BAM through the purchase of $503.0 million of BAM Surplus Notes. Through HG Re, HG Global provides first loss reinsurance protection for policies underwritten by BAM of up to 15% of par outstanding, on a per policy basis. HG Re’s obligations to BAM are collateralized in trusts, and there is an aggregate loss limit that is equal to the total assets in the collateral trusts at any point in time. For the three and nine months ended September 30, 2017 , HG Global had pre-tax income of $7.0 million and $20.3 million , which included $4.8 million and $14.3 million of interest income on the BAM Surplus Notes. For the three and nine months ended September 30, 2016 , HG Global had pre-tax income of $5.2 million and $18.4 million , which included $4.5 million and $13.4 million of interest income on the BAM Surplus Notes. For the three and nine months ended September 30, 2017 , White Mountains reported pre-tax losses of $11.9 million and $35.6 million on BAM that were recorded in net loss attributable to non-controlling interests, which included $4.8 million and $14.3 million of interest expense on the BAM Surplus Notes. For the three and nine months ended September 30, 2016 , White Mountains reported pre-tax losses of $13.7 million and $30.3 million on BAM that were recorded in net loss attributable to non-controlling interests, which included $4.5 million and $13.4 million of interest expense on the BAM Surplus Notes. Effective January 1, 2014, HG Global and BAM agreed to change the interest rate on the BAM Surplus Notes for the five years ending December 31, 2018 from a fixed rate of 8.0% to a variable rate equal to the one -year U.S. treasury rate plus 300 basis points, set annually, which is 3.54% and 3.78% for 2016 and 2017. Prior to the end of 2018, BAM has the option to extend the variable rate period for an additional three years. At the end of the variable rate period, the interest rate will be fixed at the higher of the then current variable rate or 8.0% . No payment of interest or principal on the BAM Surplus Notes may be made without the approval of the New York State Department of Financial Services. BAM has stated its intention to seek regulatory approval to pay interest and principal on its surplus notes only to the extent that (1) its remaining qualified statutory capital (“QSC”) exceeds $500 million and (2) its remaining QSC and other capital resources continue to support its outstanding obligations, business plan and its AA stable rating from S&amp;P. During the second quarter of 2017, in order to further support BAM’s long-term capital position and business prospects, HG Global agreed to contribute the $203.0 million Series A BAM Surplus Notes (“Series A Notes”) into the supplemental collateral trust (the “Supplemental Trust”) at HG Re, HG Global’s wholly owned reinsurance subsidiary. The Supplemental Trust already holds the $300.0 million Series B BAM Surplus Notes (“Series B Notes” and, collectively with the Series A Notes, the “BAM Surplus Notes”). Assets held in the Supplemental Trust serve to collateralize HG Re’s obligations to BAM under the first loss reinsurance treaty between BAM and HG Re. HG Global and BAM also agreed to change the payment terms of the Series B Notes, so that payments will reduce principal and accrued interest on a pro rata basis, consistent with the payment terms on the Series A Notes. The terms of the Series B Notes had previously stipulated that payments would first reduce interest owed, then reduce principal owed once all accrued interest had been paid. The New York Department of Financial Services approved the change during the third quarter of 2017. During the second quarter of 2017, HG Global and BAM also made certain changes to the ceding commission arrangements under the reinsurance treaty between HG Re and BAM. These changes will accelerate growth in BAM’s statutory capital but will not impact the net risk premium ceded from BAM to HG Re. Under GAAP, if the terms of a debt instrument are amended, unless there is a greater than 10% change in the expected discounted future cash flows of such instrument, a change in the instrument’s carrying value is not permitted. White Mountains has determined that the impact of the changes made in the second quarter of 2017 to the terms of the BAM Surplus Notes on the expected discounted future cash flows is not greater than 10% . All of the contracts issued by BAM are accounted for as insurance contracts under ASC 944-605, Financial Guarantee Insurance Contracts. Premiums are received upfront and an unearned premium revenue liability, equal to the amount of the cash received, is established at contract inception. Premium revenues are recognized in revenue over the period of the contracts in proportion to the amount of insurance protection provided using a constant rate. The constant rate is calculated based on the relationship between the par outstanding in a given reporting period compared with the sum of each of the par amounts outstanding for all periods. The following table provides a schedule of BAM’s insured obligations: September 30, 2017 December 31, 2016 Contracts outstanding 5,907 4,807 Remaining weighted average contract period outstanding (in years) 10.9 10.8 Contractual debt service outstanding (in millions): Principal $ 39,207.5 $ 33,057.3 Interest 19,681.0 16,396.6 Total debt service outstanding $ 58,888.5 $ 49,453.9 Gross unearned insurance premiums $ 118.5 $ 82.9 The following table is a schedule of BAM’s future premium revenues as of September 30, 2017 : Millions September 30, 2017 October 1, 2017 - December 31, 2017 $ 2.5 January 1, 2018 - March 31, 2018 2.5 April 1, 2018 - June 30, 2018 2.5 July 1, 2018 - September 30, 2018 2.5 October 1, 2018 - December 31, 2018 2.4 9.9 2019 9.5 2020 9.2 2021 8.7 2022 and thereafter 78.7 Total gross unearned insurance premiums $ 118.5</t>
  </si>
  <si>
    <t>Earnings Per Share</t>
  </si>
  <si>
    <t>Earnings Per Share [Abstract]</t>
  </si>
  <si>
    <t>Earnings Per Share White Mountains calculates earnings per share using the two-class method, which allocates earnings between common shares and unvested restricted common shares. Both classes of shares participate equally in earnings on a per share basis. Basic earnings per share amounts are based on the weighted average number of common shares outstanding adjusted for unvested restricted common shares. Diluted earnings per share amounts are also impacted by the net effect of potentially dilutive common shares outstanding. The following table outlines the Company’s computation of earnings per share from continuing operations for the three and nine months ended September 30, 2017 and 2016 . See Note 15 — “Held for Sale and Discontinued Operations” . Three Months Ended Nine Months Ended September 30, September 30, 2017 2016 2017 2016 Basic and diluted earnings per share numerators (in millions): Net income attributable to White Mountains’s common shareholders $ 562.1 $ 90.8 $ 604.7 $ 440.7 Less: total income from discontinued operations, net of tax (539.1 ) (84.4 ) (573.2 ) (515.4 ) Net income (loss) from continuing operations attributable to White Mountains’s common shareholders $ 23.0 $ 6.4 $ 31.5 $ (74.7 ) Allocation of earnings to participating restricted common shares (1) (.3 ) (.1 ) (.4 ) .8 Basic and diluted earnings per share numerators $ 22.7 $ 6.3 $ 31.1 $ (73.9 ) Basic earnings per share denominators (in thousands): Total average common shares outstanding during the period 4,297.2 4,867.4 4,477.0 5,166.6 Average unvested restricted common shares (2) (53.7 ) (68.1 ) (54.5 ) (62.9 ) Basic earnings per share denominator 4,243.5 4,799.3 4,422.5 5,103.7 Diluted earnings per share denominator (in thousands): Total average common shares outstanding during the period (3) 4,297.2 4,879.4 4,477.0 5,174.8 Average unvested restricted common shares (2) (53.7 ) (68.1 ) (54.5 ) (62.9 ) Diluted earnings per share denominator (3) 4,243.5 4,811.3 4,422.5 5,111.9 Basic earnings per share (in dollars) - continuing operations: Net income (loss) attributable to White Mountains’s common shareholders $ 5.36 $ 1.31 $ 7.03 $ (14.47 ) Dividends declared and paid — — (1.00 ) (1.00 ) Undistributed earnings (loss) $ 5.36 $ 1.31 $ 6.03 $ (15.47 ) Diluted earnings per share (in dollars) - continuing operations: Net income (loss) attributable to White Mountains’s common shareholders $ 5.36 $ 1.31 $ 7.03 $ (14.47 ) Dividends declared and paid — — (1.00 ) (1.00 ) Undistributed earnings (loss) $ 5.36 $ 1.31 $ 6.03 $ (15.47 ) (1) Restricted shares issued by White Mountains receive dividends, and therefore, are considered participating securities. (2) Restricted shares outstanding vest either in equal annual installments or upon a stated date. See Note 13 — “Employee Share-Based Compensation Plans” . (3) The diluted earnings per share denominator for the three and nine months ended September 30, 2016 includes the impact of 120,000 common shares issuable upon exercise of the non-qualified options outstanding, which resulted in 11,943 and 8,208 incremental shares outstanding over the period. The following table summarizes the undistributed net earnings (loss) from continuing operations for the three and nine months ended September 30, 2017 and 2016 . See Note 15 — “Held for Sale and Discontinued Operations” . Three Months Ended Nine Months Ended September 30, September 30, Millions 2017 2016 2017 2016 Undistributed net earnings - continuing operations: Net income (loss) attributable to White Mountains’s common shareholders, net of restricted common share amounts $ 22.7 $ 6.3 $ 31.1 $ (73.9 ) Dividends declared net of restricted common share amounts (1) — — (4.5 ) (5.9 ) Total undistributed net earnings (loss), net of restricted common share amounts $ 22.7 $ 6.3 $ 26.6 $ (79.8 ) (1) Restricted shares issued by White Mountains receive dividends, and therefore, are considered participating securities.</t>
  </si>
  <si>
    <t>Non-controlling Interest</t>
  </si>
  <si>
    <t>Noncontrolling Interest [Abstract]</t>
  </si>
  <si>
    <t>Non-controlling Interests</t>
  </si>
  <si>
    <t>Non-controlling Interests The following table details the balance of non-controlling interests included in White Mountains’s total equity and the related percentage of each consolidated entity’s total equity owned by non-controlling shareholders as of September 30, 2017 and December 31, 2016 : September 30, 2017 December 31, 2016 $ in millions Non-controlling Percentage Non-controlling Equity Non-controlling Percentage Non-controlling Equity OneBeacon Ltd. — % $ — 23.9 % $ 244.6 Other, excluding mutuals and reciprocals HG Global 3.1 16.1 3.1 16.6 MediaAlpha 40.0 9.5 40.0 11.7 Buzzmove 22.9 3.0 29.1 2.9 Wobi 5.0 — 5.0 .1 Dewar (1) — — 18.8 3.9 Total other, excluding mutuals and reciprocals 28.6 35.2 Mutuals and reciprocals BAM 100.0 (160.2 ) 100.0 (150.9 ) SSIE — — 100.0 4.4 Total mutuals and reciprocals (160.2 ) (146.5 ) Total non-controlling interests $ (131.6 ) $ 133.3 (1) Dewar is a subsidiary of OneBeacon.</t>
  </si>
  <si>
    <t>Segment Information</t>
  </si>
  <si>
    <t>Segment Reporting [Abstract]</t>
  </si>
  <si>
    <t>Segment Informartion</t>
  </si>
  <si>
    <t>Segment Information White Mountains has determined that its reportable segments are HG Global/BAM, MediaAlpha and Other Operations. As a result of the Sirius Group and Tranzact sales and the OneBeacon Transaction, the results of operations for Sirius Group and OneBeacon, previously reported in their own respective segments, and Tranzact, previously reported in the Other Operations segment, have been classified as discontinued operations and are now presented, net of related income taxes, as such in the statement of operations and comprehensive income. Beginning in the second quarter of 2017, MediaAlpha’s results have been presented as a separate segment within White Mountains’s consolidated financial statements. Prior year amounts have been reclassified to conform to the current period’s presentation. See Note 15 — “Held for Sale and Discontinued Operations” .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hief operating decision makers and the Board of Directors. Significant intercompany transactions among White Mountains’s segments have been eliminated herein. Financial information for White Mountains’s segments follows: HG Global/BAM Millions HG Global BAM (1) MediaAlpha Other Operations Total Three Months Ended September 30, 2017 Earned insurance premiums $ 1.8 $ .6 $ — $ — $ 2.4 Net investment income 1.0 2.3 — 8.9 12.2 Net investment income (loss) - BAM Surplus Note interest 4.8 (4.8 ) — — — Net realized and unrealized investment gains .1 .7 — 31.7 32.5 Advertising and commission revenues — — 37.9 .9 38.8 Other revenue — .2 — 1.4 1.6 Total revenues 7.7 (1.0 ) 37.9 42.9 87.5 Insurance acquisition expenses .4 .5 — — .9 Other underwriting expenses — .1 — — .1 Cost of sales — — 32.2 .9 33.1 General and administrative expenses .3 10.3 6.1 27.4 44.1 Interest expense — — .1 .8 .9 Total expenses .7 10.9 38.4 29.1 79.1 Pre-tax income (loss) $ 7.0 $ (11.9 ) $ (.5 ) $ 13.8 $ 8.4 (1) BAM manages its affairs on a statutory accounting basis. BAM’s statutory surplus includes surplus notes and is not reduced by accruals of interest expense on the surplus notes. BAM’s statutory surplus is reduced only after a payment of principal or interest has been approved by the New York Department of Financial Services. HG Global/BAM Millions HG Global BAM (1) MediaAlpha Other Operations Total Nine Months Ended September 30, 2017 Earned insurance premiums $ 5.0 $ 1.6 $ — $ 1.0 $ 7.6 Net investment income 2.4 6.5 — 30.8 39.7 Net investment income (loss) - BAM Surplus Note interest 14.3 (14.3 ) — — — Net realized and unrealized investment gains .4 2.8 — 99.3 102.5 Advertising and commission revenues — — 101.2 2.7 103.9 Other revenue — .8 — 5.3 6.1 Total revenues 22.1 (2.6 ) 101.2 139.1 259.8 Losses and loss adjustment expenses — — — 1.1 1.1 Insurance acquisition expenses 1.0 2.0 — .1 3.1 Other underwriting expenses — .3 — — .3 Cost of sales — — 86.0 2.7 88.7 General and administrative expenses .8 30.7 17.9 112.8 162.2 Interest expense — — .6 1.2 1.8 Total expenses 1.8 33.0 104.5 117.9 257.2 Pre-tax income (loss) $ 20.3 $ (35.6 ) $ (3.3 ) $ 21.2 $ 2.6 (1) BAM manages its affairs on a statutory accounting basis. BAM’s statutory surplus includes surplus notes and is not reduced by accruals of interest expense on the surplus notes. BAM’s statutory surplus is reduced only after a payment of principal or interest has been approved by the New York Department of Financial Services. HG Global/BAM Millions HG Global BAM (1) MediaAlpha Other Operations Total Three Months Ended September 30, 2016 Earned insurance premiums $ 1.2 $ .3 $ — $ 1.9 $ 3.4 Net investment income .6 1.7 — 7.3 9.6 Net investment income (loss) - BAM Surplus Note interest 4.5 (4.5 ) — — — Net realized and unrealized investment (losses) gains (.3 ) (1.6 ) — 12.8 10.9 Advertising and commission revenues — — 27.6 .6 28.2 Other revenue — .4 — 4.3 4.7 Total revenues 6.0 (3.7 ) 27.6 26.9 56.8 Losses and loss adjustment expenses — — — 2.2 2.2 Insurance acquisition expenses .2 .6 — .5 1.3 Other underwriting expenses — .1 — .1 .2 Cost of sales — — 23.0 1.0 24.0 General and administrative expenses .6 9.3 5.7 26.8 42.4 Interest expense — — .2 .3 .5 Total expenses .8 10.0 28.9 30.9 70.6 Pre-tax income (loss) $ 5.2 $ (13.7 ) $ (1.3 ) $ (4.0 ) $ (13.8 ) (1) BAM manages its affairs on a statutory accounting basis. BAM’s statutory surplus includes surplus notes and is not reduced by accruals of interest expense on the surplus notes. BAM’s statutory surplus is reduced only after a payment of principal or interest has been approved by the New York Department of Financial Services. HG Global/BAM Millions HG Global BAM (1) MediaAlpha Other Operations Total Nine Months Ended September 30, 2016 Earned insurance premiums $ 3.1 $ 1.0 $ — $ 6.1 $ 10.2 Net investment income 1.6 5.1 — 11.5 18.2 Net investment income (loss) - BAM Surplus Note interest 13.4 (13.4 ) — — — Net realized and unrealized investment gains 2.3 6.5 — 18.4 27.2 Advertising and commission revenues — — 88.4 1.2 89.6 Other revenue — .8 — 17.2 18.0 Total revenues 20.4 — 88.4 54.4 163.2 Losses and loss adjustment expenses — — — 6.8 6.8 Insurance acquisition expenses .6 1.9 — 1.9 4.4 Other underwriting expenses — .3 — .1 .4 Cost of sales — — 74.0 2.9 76.9 General and administrative expenses 1.4 28.1 16.3 99.1 144.9 Interest expense — — .7 1.9 2.6 Total expenses 2.0 30.3 91.0 112.7 236.0 Pre-tax income (loss) $ 18.4 $ (30.3 ) $ (2.6 ) $ (58.3 ) $ (72.8 ) (1) BAM manages its affairs on a statutory accounting basis. BAM’s statutory surplus includes surplus notes and is not reduced by accruals of interest expense on the surplus notes. BAM’s statutory surplus is reduced only after a payment of principal or interest has been approved by the New York Department of Financial Services.</t>
  </si>
  <si>
    <t>Investments in Symetra Investments in Symetra</t>
  </si>
  <si>
    <t>Investments in and Advances to Affiliates, Schedule of Investments [Abstract]</t>
  </si>
  <si>
    <t>Investments in Symetra</t>
  </si>
  <si>
    <t>Investment in Symetra White Mountains’s investment in Symetra represented an investment in which White Mountains had a significant voting and economic interest but did not control the entity. In August 2015, Symetra announced it had entered into a definitive merger agreement with Sumitomo Life pursuant to which Sumitomo Life would acquire all of the outstanding shares of Symetra. Following the announcement and Symetra shareholders’ November 5, 2015 meeting to approve the transaction, White Mountains relinquished its representation on Symetra’s board of directors. As a result, White Mountains changed its accounting for Symetra common shares from the equity method to fair value as of December 31, 2015. During the fourth quarter of 2015, White Mountains recognized $ 258.8 million ($ 241.1 million after tax) of unrealized investment gains through net income, representing the difference between the carrying value of Symetra common shares under the equity method at the date of change and fair value at December 31, 2015. White Mountains also received a special dividend of $0.50 per share as part of the transaction that was paid in the third quarter of 2015. On February 1, 2016, Symetra closed its definitive merger agreement with Sumitomo Life, and White Mountains received proceeds of $ 658.0 million , or $ 32.00 per common share. White Mountains recognized $4.7 million in pre-tax net investment gains associated with Symetra in the first quarter of 2016.</t>
  </si>
  <si>
    <t>Employee Share-Based Incentive Compensation Plans</t>
  </si>
  <si>
    <t>Disclosure of Compensation Related Costs, Share-based Payments [Abstract]</t>
  </si>
  <si>
    <t>Employee Share-Based Incentive Compensation Plans White Mountains’s Long-Term Incentive Plan (the “WTM Incentive Plan”) provides for grants of various types of share-based and non share-based incentive awards to key employees of White Mountains. As of September 30, 2017, White Mountains’s share-based compensation incentive awards consist of performance shares and restricted shares. Share-Based Compensation Based on White Mountains Common Shares WTM Performance Shares Performance shares are conditional grants of a specified maximum number of common shares or an equivalent amount of cash. Awards generally vest at the end of a three -year period, are subject to the attainment of pre-specified performance goals, and are valued based on the market value of common shares at the time awards are approved for payment. The following table summarizes performance share activity for the three and nine months ended September 30, 2017 and 2016 for performance shares granted under the WTM Incentive Plan: Three Months Ended September 30, Nine Months Ended September 30, 2017 2016 2017 2016 Millions, except share amounts Target Performance Accrued Expense Target Performance Accrued Expense Target Performance Shares Outstanding Accrued Expense Target Performance Shares Outstanding Accrued Expense Beginning of period 50,575 $ 31.2 73,297 $ 32.5 80,353 $ 42.4 93,654 $ 57.7 Shares paid (1) — — — — (30,838 ) (21.6 ) (36,294 ) (41.0 ) New grants — — 6,400 — 17,510 — 22,615 — Forfeitures and cancellations (2) (256 ) (.4 ) (160 ) (.1 ) (16,706 ) (9.4 ) (438 ) .2 Expense recognized — 7.0 — 5.0 — 26.4 — 20.5 End of period (3) 50,319 $ 37.8 79,537 $ 37.4 50,319 $ 37.8 79,537 $ 37.4 (1) WTM performance share payments in 2017 for the 2014-2016 performance cycle, which were paid in March 2017, ranged from 34% to 76% of target. WTM performance share payments in 2016 for the 2013-2015 performance cycle, which were paid in April 2016, ranged from 140% to 142% of target. (2) Amounts include changes in assumed forfeitures, as required under GAAP. (3) Outstanding performance share awards as of September 30, 2017 and 2016 exclude 2,195 and 7,315 performance share awards granted to employees of Sirius Group. For performance shares earned in the 2014-2016 performance cycle, all performance shares earned were settled in cash. For the performance shares earned in the 2013-2015 performance cycle, the Company issued 5,000 common shares and settled the remainder in cash. If all the outstanding WTM performance shares had vested on September 30, 2017 , the total additional compensation cost to be recognized would have been $28.7 million , based on accrual factors (common share price and payout assumptions) at September 30, 2017 . Performance Shares Granted Under the WTM Incentive Plan The following table summarizes performance shares outstanding and accrued expense for performance shares awarded under the WTM Incentive Plan at September 30, 2017 for each performance cycle: Millions, except share amounts Target Performance Shares Outstanding Accrued Expense Performance cycle: 2015 – 2017 18,370 $ 20.6 2016 – 2018 16,235 12.1 2017 – 2019 16,480 5.7 Sub-total 51,085 38.4 Assumed forfeitures (766 ) (.6 ) September 30, 2017 50,319 $ 37.8 Restricted Shares Granted Under the WTM Incentive Plan The following table summarizes the unrecognized compensation cost associated with the outstanding restricted share awards for the three and nine months ended September 30, 2017 and 2016 : Three Months Ended September 30, Nine Months Ended September 30, 2017 2016 2017 2016 Millions, except share amounts Restricted Unamortized Restricted Unamortized Restricted Shares Unamortized Issue Date Fair Value Restricted Shares Unamortized Issue Date Fair Value Non-vested, Beginning of period 53,815 $ 23.5 66,470 $ 24.2 70,620 $ 19.7 70,675 $ 15.7 Issued — — 4,150 3.4 17,785 16.7 25,365 19.7 Vested (260 ) — — — (28,846 ) — (24,620 ) — Forfeited — — — — (6,004 ) (3.5 ) (800 ) .2 Expense recognized — (3.8 ) — (3.8 ) — (13.2 ) — (11.8 ) End of period (1) 53,555 $ 19.7 70,620 $ 23.8 53,555 $ 19.7 70,620 $ 23.8 (1) Restricted share awards outstanding as of September 30, 2017 and 2016 include 2,195 and 5,235 restricted shares issued to employees of Sirius Group, which was accounted for as discontinued operations. During the second quarter of 2017, White Mountains issued 550 restricted shares that vest on January 1, 2020, 250 restricted shares that vest on January 1, 2019 and 250 restricted shares that vest on January 1, 2018. During the first quarter of 2017, White Mountains issued 16,735 restricted shares that vest on January 1, 2020. During the first nine months of 2016, White Mountains issued 24,615 restricted shares that vest on January 1, 2019 and 750 restricted shares that vest on January 1, 2018. The unamortized issue date fair value at September 30, 2017 is expected to be recognized ratably over the remaining vesting periods. Stock Options Non-Qualified Options As January 20, 2017, the 125,000 Non-Qualified options issued to the Company’s former Chairman and CEO had been exercised. During the first quarter of 2017, 40,000 Non-Qualified Options, with an intrinsic value of $4.4 million , were exercised in exchange for 5,142 common shares with an equal total market value. During 2016, 5,000 Non-Qualified Options, with an intrinsic value of $0.4 million , were exercised at $742 per common share and 80,000 Non-Qualified Options, with an intrinsic value of $8.4 million , were exercised in exchange for 9,930 common shares with an equal total market value. Intrinsic value represents the difference between the market price of the Company’s common shares at the date of exercise and the fixed strike price of $742 per common share. The Non-Qualified Options were fully amortized as of 2011.</t>
  </si>
  <si>
    <t>Fair Value of Financial Instruments</t>
  </si>
  <si>
    <t>Fair Value Disclosures [Abstract]</t>
  </si>
  <si>
    <t>Fair Value of Financial Instruments White Mountains accounts for its financial instruments at fair value with the exception of the WTM Bank Facility, which was undrawn at September 30, 2017 and December 31, 2016 , the MediaAlpha Bank Facility and the Previous MediaAlpha Bank Facility, which is recorded as debt at face value less unamortized original issue discount. The following table summarizes the fair value and carrying value of these financial instruments as of September 30, 2017 and December 31, 2016 : September 30, 2017 December 31, 2016 Millions Fair Value Carrying Value Fair Value Carrying Value MediaAlpha Bank Facility $ 9.4 $ 9.4 $ — $ — Previous MediaAlpha Bank Facility — — 13.0 12.7 The fair value estimate for the MediaAlpha Bank Facility and the Previous MediaAlpha Bank Facility has been determined based on a discounted cash flows approach and is considered to be a Level 3 measurement.</t>
  </si>
  <si>
    <t>Income Statement, Balance Sheet and Additional Disclosures by Disposal Groups, Including Discontinued Operations [Line Items]</t>
  </si>
  <si>
    <t>Held for Sale and Discontinued Operations OneBeacon On September 28, 2017, Intact Financial Corporation completed its previously announced acquisition of OneBeacon in an all-cash transaction for $18.10 per share. White Mountains received total proceeds of $1.3 billion and recorded a gain of $554.6 million , net of transaction costs. Net income (loss) from discontinued operations related to OneBeacon was $20.5 million and $(15.2) million though the closing date of the nine and three months ended and September 30, 2017. Net income from discontinued operations related to OneBeacon was $93.8 million and $22.5 million for the nine and three months ended September 30, 2016. Star &amp; Shield On March 7, 2017, White Mountains completed the sale of Star &amp; Shield and its investment in SSIE surplus notes to K2 Insurances LLC. White Mountains did not recognize any gain or loss on the sale. Through December 31, 2016, Star &amp; Shield’s assets and liabilities are reported as held for sale within White Mountains's GAAP financial statements. Tranzact On July 21, 2016, White Mountains completed the sale of Tranzact to Clayton, Dubilier &amp; Rice, LLC and received net proceeds of $221.3 million at closing. On October 5, 2016, White Mountains received additional proceeds of $1.2 million following the release of the post-closing purchase price adjustment escrow. During 2016, White Mountains recorded a $51.9 million gain from the sale of Tranzact in discontinued operations, which included a $30.2 million tax expense for the reversal of a tax valuation allowance that is offset by a tax benefit recorded in continuing operations. Through July 21, 2016, Tranzact’s results of operations are reported as discontinued operations and assets and liabilities held for sale within White Mountains’s GAAP financial statements. Net loss from discontinued operations related to Tranzact, prior to the tax benefit described below, was $2.1 million and $2.6 million for the three and nine months ended September 30, 2016. During the third quarter of 2016, White Mountains recognized a $14.0 million tax benefit in continuing operations related to the reversal of a valuation allowance that resulted from the gain on the sale of Tranzact recognized within discontinued operations. This tax benefit was recorded in continuing operations with an offsetting amount of net tax expense recorded in discontinued operations; $30.2 million of tax expense was recorded to gain from sale of Tranzact in discontinued operations and a $16.1 million tax benefit was recorded to net income from discontinued operations. In the nine months ended September 30, 2017, White Mountains recorded a $1.0 million reduction to the gain from sale of Tranzact in discontinued operations as a result of 2016 state tax payments. Sirius Group On April 18, 2016, White Mountains completed the sale of Sirius Group to CMI for approximately $2.6 billion . $161.8 million of this amount was used to purchase certain assets to be retained by White Mountains out of Sirius Group, including shares of OneBeacon. The amount paid at closing was based on an estimate of Sirius Group’s closing date tangible common shareholder’s equity. During 2016, White Mountains recorded $363.2 million of gain from sale of Sirius Group in discontinued operations in the statement of operations and $113.3 million in other comprehensive income from discontinued operations. Through April 18, 2016, Sirius Group’s results are reported as discontinued operations and assets and liabilities held for sale within White Mountains’s GAAP financial statements. Assets held for sale did not include White Mountains’s investment in OneBeacon and certain other investments that are in the Sirius Group legal entities. As of December 31, 2015, the value of these investments, net of related tax effects, was $686.2 million , of which $528.6 million related to Symetra. Net loss from discontinued operations does not include White Mountains’s net investment income and realized and unrealized investment gains and losses associated with these investments. For the three months and six ended June 30, 2016, $0.4 million and $3.7 million of net investment income and realized and unrealized investment gains and losses, net of related tax effects, that are included in the Sirius Group legal entities have been excluded from net loss from discontinued operations. White Mountains recorded $(4.0) million and $356.2 million of total income from discontinued operations for the three and nine months ended September 30, 2016 and $145.3 million of other comprehensive income for the nine months ended September 30, 2016. During the third quarter of 2017, White Mountains recorded a $0.8 million reduction to the gain from sale of Sirius Group as a result of a change to the valuation of the accrued incentive compensation payable to Sirius Group employees.</t>
  </si>
  <si>
    <t>Net Assets Held for Sale The following table summarizes the assets and liabilities associated with businesses classified as held for sale. Amounts presented relate to OneBeacon, Star &amp; Shield and SSIE. Millions December 31, 2016 Assets held for sale Fixed maturity investments, at fair value $ 2,175.7 Short-term investments, at amortized cost (which approximates fair value) 112.3 Common equity securities, at fair value 188.7 Other long-term investments 150.5 Total investments 2,627.2 Cash 70.5 Reinsurance recoverable on unpaid and paid losses 179.8 Insurance and reinsurance premiums receivable 229.8 Deferred acquisition costs 96.3 Deferred tax asset 126.7 Ceded unearned insurance and reinsurance premiums 44.2 Accounts receivable on unsettled investment sales 1.4 Goodwill and other intangible assets 1.2 Accrued investment income 11.3 Other assets 211.1 Total assets held for sale $ 3,599.5 Liabilities held for sale Loss and loss adjustment expense reserves $ 1,370.6 Unearned insurance and reinsurance premiums 576.3 Debt 273.2 Accrued incentive compensation 44.3 Funds held under reinsurance treaties 153.0 Other liabilities 151.9 Total liabilities held for sale 2,569.3 Net assets held for sale $ 1,030.2 Net Income (Loss) from Discontinued Operations The following table summarizes the results of operations, including related income taxes, associated with the business classified as discontinued operations. For the three and nine months ended September 30, 2017 , the amounts presented relate to OneBeacon and Sirius Group. For the three and nine months ended September 30, 2016 , the amounts presented relate to OneBeacon, Sirius Group and Tranzact. The results of discontinued operations from Sirius Group and Tranzact up to the closing date of the transaction inured to White Mountains. Given the fixed price nature of the OneBeacon Transaction, OneBeacon’s results were economically transferred to the buyer at signing. Three Months Ended Three Months Ended September 30, 2017 September 30, 2016 Millions OneBeacon Sirius Group Total OneBeacon Sirius Group Tranzact Total Revenues Earned insurance premiums $ 268.4 $ — $ 268.4 $ 277.9 $ — $ — $ 277.9 Net investment income 13.0 — 13.0 11.8 — — 11.8 Net realized and unrealized gains 11.5 — 11.5 15.5 — — 15.5 Other revenue 2.2 — 2.2 1.8 — 14.8 16.6 Total revenues 295.1 — 295.1 307.0 — 14.8 321.8 Expenses Loss and loss adjustment expenses 206.8 — 206.8 162.8 — — 162.8 Insurance and reinsurance acquisition expenses 51.9 — 51.9 55.1 — — 55.1 Other underwriting expenses 44.9 — 44.9 49.4 — — 49.4 General and administrative expenses 7.4 — 7.4 3.5 — 16.2 19.7 Interest expense 3.4 — 3.4 3.3 — .5 3.8 Total expenses 314.4 — 314.4 274.1 — 16.7 290.8 Pre-tax (loss) income (19.3 ) — (19.3 ) 32.9 — (1.9 ) 31.0 Income tax benefit (expense) 4.1 — 4.1 (10.4 ) — 15.9 5.5 Net (loss) income from discontinued operations (15.2 ) — (15.2 ) 22.5 — 14.0 36.5 Net gain (loss) from sale of discontinued operations 554.5 (.2 ) 554.3 — (4.0 ) 51.9 47.9 Total income (loss) from discontinued operations 539.3 (.2 ) 539.1 22.5 (4.0 ) 65.9 84.4 Change in foreign currency translation and other from discontinued operations .1 — .1 (.3 ) — — (.3 ) Recognition of benefit plan assets and obligations 2.9 — 2.9 — — — — Comprehensive income (loss) from discontinued operations $ 542.3 $ (.2 ) $ 542.1 $ 22.2 $ (4.0 ) $ 65.9 $ 84.1 Nine Months Ended Nine Months Ended September 30, 2017 September 30, 2016 Millions OneBeacon Sirius Group Tranzact Total OneBeacon Sirius Group Tranzact Total Revenues Earned insurance premiums $ 807.6 $ — $ — $ 807.6 $ 827.9 $ 240.1 $ — $ 1,068.0 Net investment income 39.7 — — 39.7 38.3 14.4 — 52.7 Net realized and unrealized gains (losses) 38.8 — — 38.8 56.8 (1.5 ) — 55.3 Other revenue 7.7 — — 7.7 3.5 .6 119.6 123.7 Total revenues 893.8 — — 893.8 926.5 253.6 119.6 1,299.7 Expenses Loss and loss adjustment expenses 546.0 — — 546.0 501.3 154.9 — 656.2 Insurance and reinsurance acquisition expenses 145.6 — — 145.6 154.8 59.0 — 213.8 Other underwriting expenses 156.2 — — 156.2 155.6 30.9 — 186.5 General and administrative expenses 21.2 — — 21.2 10.9 10.4 116.7 138.0 Interest expense 10.0 — — 10.0 9.8 7.9 3.2 20.9 Total expenses 879.0 — — 879.0 832.4 263.1 119.9 1,215.4 Pre-tax income (loss) 14.8 — — 14.8 94.1 (9.5 ) (.3 ) 84.3 Income tax benefit (expense) 5.7 — — 5.7 (.3 ) 3.1 13.8 16.6 Net income (loss) from discontinued operations 20.5 — — 20.5 93.8 (6.4 ) 13.5 100.9 Net gain (loss) from sale of discontinued operations 554.5 (.8 ) (1.0 ) 552.7 — 362.6 51.9 414.5 Total income (loss) from discontinued operations 575.0 (.8 ) (1.0 ) 573.2 93.8 356.2 65.4 515.4 Change in foreign currency translation and other from discontinued operations .3 — — .3 .5 32.0 — 32.5 Recognition of foreign currency translation and other from sale of Sirius Group, net of tax — — — — — 113.3 113.3 Recognition of benefit plan assets and obligations from the sale of OneBeacon, net of tax 2.9 — — 2.9 — — — — Comprehensive income (loss) from discontinued operations $ 578.2 $ (.8 ) $ (1.0 ) $ 576.4 $ 94.3 $ 501.5 $ 65.4 $ 661.2 Net Change in Cash from Discontinued Operations The following summarizes the net change in cash, including income tax payment to national governments and interest paid associated with the business classified as discontinued operations: Nine Months Ended September 30, Millions 2017 2016 Net cash provided from operations $ 157.0 $ 38.1 Net cash provided from investing activities 3.0 269.7 Net cash used for financing activities (61.9 ) (72.7 ) Net change in cash during the period 98.1 235.1 Cash balances at beginning of period 70.5 245.4 Net change in cash held for sale, excluding discontinued operations (.9 ) 2.6 Cash sold as part of sale of consolidated subsidiaries 167.7 345.8 Cash balances at end of period $ — $ 137.3 Supplemental cash flows information: Interest paid $ — $ (7.7 ) Net income tax payment to national governments $ — $ (18.3 ) Earnings Per Share from Discontinued Operations White Mountains calculates earnings per share using the two-class method, which allocates earnings between common and unvested restricted common shares. Both classes of shares participate equally in earnings on a per share basis. Basic earnings per share amounts are based on the weighted average number of common shares outstanding adjusted for unvested restricted common shares. Diluted earnings per share amounts are also impacted by net effect of potentially dilutive common shares outstanding. The following table outlines the Company’s computation of earnings per share for discontinued operations for the three and nine months ended September 30, 2017 and 2016 : Three Months Ended Nine Months Ended September 30, September 30, 2017 2016 2017 2016 Basic and diluted earnings per share numerators (in millions): Net income attributable to White Mountains’s common shareholders $ 562.1 $ 90.8 $ 604.7 $ 440.7 Less: total income from continuing operations, net of tax (23.0 ) (6.4 ) (31.5 ) 74.7 Net income (loss) from discontinued operations attributable to White Mountains’s common shareholders $ 539.1 $ 84.4 $ 573.2 $ 515.4 Allocation of earnings to participating restricted common shares (1) (6.7 ) (1.2 ) (7.0 ) (6.3 ) Basic and diluted earnings per share numerators $ 532.4 $ 83.2 $ 566.2 $ 509.1 Basic earnings per share denominators (in thousands): Total average common shares outstanding during the period 4,297.2 4,867.4 4,477.0 5,166.6 Average unvested restricted common shares (3) (53.7 ) (68.1 ) (54.5 ) (62.9 ) Basic earnings per share denominator 4,243.5 4,799.3 4,422.5 5,103.7 Diluted earnings per share denominator (in thousands): Total average common shares outstanding during the period (4) 4,297.2 4,879.4 4,477.0 5,174.8 Average unvested restricted common shares (3) (53.7 ) (68.1 ) (54.5 ) (62.9 ) Diluted earnings per share denominator (4) 4,243.5 4,811.3 4,422.5 5,111.9 Basic earnings per share (in dollars) - discontinued operations: $ 125.45 $ 17.34 $ 128.03 $ 99.75 Diluted earnings per share (in dollars) - discontinued operations: $ 125.45 $ 17.30 $ 128.03 $ 99.60 (1) Restricted shares issued by White Mountains contain dividend participation features, and therefore, are considered participating securities. (2) Net earnings attributable to White Mountains’s common shareholders, net of restricted share amounts, is equal to undistributed earnings for the three and nine months ended September 30, 2017 and 2016 . (3) Restricted common shares outstanding vest either in equal annual installments or upon a stated date. See Note 13 — “Employee Share-Based Compensation Plans” . (4) The diluted earnings per share denominator for the three and nine months ended September 30, 2016 includes the impact of 120,000 common shares issuable upon exercise of the non-qualified options outstanding, which resulted in 11,943 and 8,208 incremental shares outstanding over the period. Fair Value of Financial Instruments in Liabilities Held for Sale The OBH Senior Notes are recorded as debt at face value less unamortized original issue discount. The following table summarizes the fair value and carrying value of this financial instrument as of December 31, 2016 : December 31, 2016 Millions Fair Value Carrying Value OBH Senior Notes $ 274.2 $ 273.2 The fair value estimate for the OBH Senior Notes has been determined using quoted market prices. The OBH Senior Notes are considered a Level 2 measurement. OneBeacon Surplus Notes in Assets Held for Sale In the fourth quarter of 2014, in conjunction with OneBeacon’s sale of its runoff business to an affiliate of Armour Group Holdings Limited (the “OneBeacon Runoff Transaction”), OneBeacon provided financing in the form of surplus notes (the “OneBeacon Surplus Notes”) with a par value of $101.0 million which had a fair value of $71.9 million as of December 31, 2016 . The OneBeacon Surplus Notes, issued by one of the transferred entities, Bedivere Insurance Company (the “Issuer”) were in the form of both seller priority and pari passu notes. Subsequent to closing, the OneBeacon Surplus Notes are included in OneBeacon’s investment portfolio, classified within other long-term investments. The internal valuation model used to estimate the fair value of the OneBeacon Surplus Notes is based on discounted expected cash flows using information as of the measurement date. Below is a table illustrating the valuation adjustments taken to arrive at estimated fair value of the OneBeacon Surplus Notes as of December 31, 2016 : Millions Total as of December 31, 2016 Par Value $ 101.0 Fair value adjustments to reflect: Current market rates on public debt and contract-based repayments (1) 5.1 Regulatory approval (2) (15.6 ) Liquidity adjustment (3) (18.6 ) Total adjustments (29.1 ) Fair value $ 71.9 (1) Represents the value of the surplus notes, at current market yields on comparable publicly traded debt, and assuming issuer is allowed to make principal and interest payments when its financial capacity is available, as measured by statutory capital in excess of a 250% RBC score under the National Association of Insurance Commissioners’ risk-based capital standards for property and casualty companies. The favorable year-to-date change in impact is due principally to the narrowing of non-investment grade credit spreads as well as the time value of money benefit from moving three months closer to modeled cash receipts. (2) Represents anticipated delay in securing regulatory approvals of interest and principal payments to reflect graduated changes in Issuer's statutory surplus. The monetary impact of the anticipated delay is measured based on credit spreads of public securities with roughly equivalent percentages of discounted payments missed. The favorable year-to-date change in impact is driven primarily by the narrowing of non-investment grade credit spreads, which causes negative valuation impact from the anticipated delay in securing regulatory approval to be lower. (3) Represents impact of liquidity spread to account for OneBeacon's sole ownership of the notes, lack of a trading market, and unique nature of the ongoing regulatory approval process.</t>
  </si>
  <si>
    <t>Financial Statement Revisions</t>
  </si>
  <si>
    <t>Accounting Changes and Error Corrections [Abstract]</t>
  </si>
  <si>
    <t>Financial Statement Revisions In October 2017, White Mountains discovered that the former CEO of Wobi, one of its overseas portfolio companies, had been reporting overstated commission revenues and related receivables to White Mountains. As a result, White Mountains has revised certain of its previously issued financial statements. The revisions resulted in reductions to commission revenues (included in advertising and commission revenues) and commissions receivable (included in other assets). In addition, the overstatements led White Mountains to write down the goodwill and other intangible assets related to Wobi to zero. This write down is recorded in general and administrative expenses in the years ended December 31, 2016 and 2015. White Mountains evaluated the impact of the misstatements resulting from the overstatements at Wobi on prior periods’ financial statements in accordance with SEC Staff Accounting Bulletin (“SAB”) Topic 1.M, Materiality , and concluded the misstatements were not material to any previously reported financial statements. However, while not material to any previously reported annual or quarterly period, the aggregate amount of prior period misstatements could be material to White Mountains's results for the full fiscal year ended December 31, 2017. White Mountains has therefore revised all periods impacted including its consolidated balance sheet as of June 30, 2017 and December 31, 2016 and 2015; and its consolidated statements of operations and comprehensive income, consolidated statements of changes in equity, cash flows and earnings per share for the years ended December 31, 2016, 2015 and 2014, the six month period ended June 30, 2017, and the three and nine month periods ended September 30, 2016. The revisions also reflect a previously recorded out of period adjustment in 2015 and 2014. The impact of these revisions to each of the previously reported consolidated statements are disclosed below. Amounts previously reported reflect the reclassification of OneBeacon, Sirius Group and Tranzact to discontinued operations for all applicable periods presented. CONSOLIDATED STATEMENTS OF OPERATIONS AND COMPREHENSIVE INCOME (Unaudited) Three months ended Nine months ended September 30, 2016 Millions, except for per share amounts As previously reported Adjustments As revised As previously reported Adjustments As revised Revenues: Earned insurance premiums $ 3.4 $ — 3.4 $ 10.2 $ — $ 10.2 Net investment income 9.6 — 9.6 18.2 — 18.2 Net realized and unrealized investment gains 10.9 — 10.9 27.2 — 27.2 Advertising and commission revenues 29.4 (1.2 ) 28.2 92.4 (2.8 ) 89.6 Other revenue 4.7 — 4.7 18.0 — 18.0 Total revenues 58.0 (1.2 ) 56.8 166.0 (2.8 ) 163.2 Expenses: Loss and loss adjustment expenses 2.2 — 2.2 6.8 — 6.8 Insurance and acquisition expenses 1.3 — 1.3 4.4 — 4.4 Other underwriting expenses .2 — .2 .4 — .4 Cost of sales 24.0 — 24.0 76.9 — 76.9 General and administrative expenses 42.7 (.3 ) 42.4 142.6 2.3 144.9 Interest expense on debt .5 — .5 2.6 — 2.6 Total expenses 70.9 (.3 ) 70.6 233.7 2.3 236.0 Pre-tax loss (12.9 ) (.9 ) (13.8 ) (67.7 ) (5.1 ) (72.8 ) Income tax benefit 17.1 — 17.1 22.7 — 22.7 Net income (loss) from continuing operations 4.2 (.9 ) 3.3 (45.0 ) (5.1 ) (50.1 ) Gain on sale of discontinued operations 47.9 — 47.9 414.5 — 414.5 Net income from discontinued operations 36.5 — 36.5 100.9 — 100.9 Net income (loss) (1) 88.6 (.9 ) 87.7 470.4 (5.1 ) 465.3 Net loss (income) attributable to non-controlling interests 3.1 — 3.1 (24.6 ) — (24.6 ) Net income (loss) attributable to White Mountains's common shareholders 91.7 (.9 ) 90.8 445.8 (5.1 ) 440.7 Other comprehensive income (loss), net of tax .2 (.2 ) — 145.6 (.2 ) 145.4 Comprehensive income (loss) 91.9 (1.1 ) 90.8 591.4 (5.3 ) 586.1 Comprehensive loss attributable to non-controlling interests .1 — .1 .1 — .1 Comprehensive income (loss) attributable to White Mountains's common shareholders $ 92.0 $ (1.1 ) $ 90.9 $ 591.5 $ (5.3 ) $ 586.2 Basic and diluted earnings per share - continuing operations $ 1.50 $ (.18 ) $ 1.32 $ (13.49 ) $ (1.00 ) $ (14.49 ) (1) The adjustment to net income resulted in a corresponding adjustment in the statement of cash flows, with an offsetting adjustment to the change in other assets and liabilities within the operating cash flows section. There was no change to cash flows from operations, cash flows from investing activities or cash flows from financing activities. CONSOLIDATED STATEMENTS OF OPERATIONS AND COMPREHENSIVE INCOME (Unaudited) Six months ended June 30, 2017 Millions, except for per share amounts As previously reported Adjustments As revised Revenues: Earned insurance premiums $ 5.2 $ — $ 5.2 Net investment income 27.5 — 27.5 Net realized and unrealized investment gains 70.0 — 70.0 Advertising and commission revenues 71.7 (6.6 ) 65.1 Other revenue 4.5 — 4.5 Total revenues 178.9 (6.6 ) 172.3 Expenses: Loss and loss adjustment expenses 1.1 — 1.1 Insurance and acquisition expenses 2.2 — 2.2 Other underwriting expenses .2 — .2 Cost of sales 55.6 — 55.6 General and administrative expenses 117.9 .1 118.0 Interest expense on debt .9 — .9 Total expenses 177.9 .1 178.0 Pre-tax income (loss) 1.0 (6.7 ) (5.7 ) Income tax benefit 1.3 — 1.3 Net income (loss) from continuing operations 2.3 (6.7 ) (4.4 ) Loss on sale of discontinued operations (1.6 ) — (1.6 ) Net income from discontinued operations 35.7 — 35.7 Net income (loss) 36.4 (6.7 ) 29.7 Net loss (income) attributable to non-controlling interests 13.4 (.4 ) 13.0 Net income (loss) attributable to White Mountains's common shareholders 49.8 (7.1 ) 42.7 Other comprehensive income (loss), net of tax 1.7 (1.3 ) .4 Comprehensive income (loss) 51.5 (8.4 ) 43.1 Comprehensive income attributable to non-controlling interests (.1 ) — (.1 ) Comprehensive income (loss) attributable to White Mountains's common shareholders $ 51.4 $ (8.4 ) $ 43.0 Basic and diluted earnings per share - continuing operations $ 3.42 $ (1.59 ) $ 1.83 CONSOLIDATED STATEMENTS OF OPERATIONS AND COMPREHENSIVE INCOME As previously reported Adjustments As revised Years ended December 31, Millions, except for per share amounts 2016 2015 2014 2016 2015 2014 2016 2015 2014 Revenues: Earned insurance premiums $ 13.4 $ 12.0 $ 7.9 $ — $ — $ — $ 13.4 $ 12.0 $ 7.9 Net investment income 32.1 10.9 12.2 — — — 32.1 10.9 12.2 Net realized and unrealized investment gains (27.4 ) 260.5 38.1 — — — (27.4 ) 260.5 38.1 Advertising and commission revenues 126.9 110.1 65.7 (8.6 ) (2.7 ) (.2 ) 118.3 107.4 65.5 Other revenue (1) 21.3 41.8 20.5 — 7.4 (6.9 ) 21.3 49.2 13.6 Total revenues 166.3 435.3 144.4 (8.6 ) 4.7 (7.1 ) 157.7 440.0 137.3 Expenses: Loss and loss adjustment expenses 8.0 8.2 8.9 — — — 8.0 8.2 8.9 Insurance and acquisition expenses 5.6 6.3 2.9 — — — 5.6 6.3 2.9 Other underwriting expenses .5 .4 .4 — — — .5 .4 .4 Cost of sales 102.0 93.6 57.8 — — — 102.0 93.6 57.8 General and administrative expenses 183.7 193.2 144.9 2.2 7.5 — 185.9 200.7 144.9 Interest expense on debt 3.0 1.6 1.2 — — — 3.0 1.6 1.2 Total expenses 302.8 303.3 216.1 2.2 7.5 — 305.0 310.8 216.1 Pre-tax income (136.5 ) 132.0 (71.7 ) (10.8 ) (2.8 ) (7.1 ) (147.3 ) 129.2 (78.8 ) Income benefit (expense) 32.9 (12.7 ) 2.5 — — — 32.9 (12.7 ) 2.5 Net income from continuing operations (103.6 ) 119.3 (69.2 ) (10.8 ) (2.8 ) (7.1 ) (114.4 ) 116.5 (76.3 ) Gain on sale of discontinued operations 415.1 17.9 17.2 — — — 415.1 17.9 17.2 Net income from discontinued operations 108.3 117.2 296.4 — — — 108.3 117.2 296.4 Income (loss) before equity in earnings of unconsolidated affiliates 419.8 254.4 244.4 (10.8 ) (2.8 ) (7.1 ) 409.0 251.6 237.3 Equity in earnings of unconsolidated affiliates — 25.1 45.6 — — — 25.1 45.6 Net income (loss) (2) 419.8 279.5 290.0 (10.8 ) (2.8 ) (7.1 ) 409.0 276.7 282.9 Net (income) loss attributable to non-controlling interests (7.3 ) 18.1 22.2 .1 .4 .1 (7.2 ) 18.5 22.3 Net income (loss) attributable to White Mountains's common shareholders 412.5 297.6 312.2 (10.7 ) (2.4 ) (7.0 ) 401.8 295.2 305.2 Other comprehensive income, net of tax (1) 145.6 (100.4 ) (104.9 ) — (7.4 ) 6.9 145.6 (107.8 ) (98.0 ) Comprehensive income (loss) 558.1 197.2 207.3 (10.7 ) (9.8 ) (.1 ) 547.4 187.4 207.2 Comprehensive (income) loss attributable to non-controlling interests (.3 ) — 3.3 — — — (.3 ) — 3.3 Comprehensive income (loss) attributable to White Mountains's common shareholders $ 557.8 $ 197.2 $ 210.6 $ (10.7 ) $ (9.8 ) $ (.1 ) $ 547.1 $ 187.4 $ 210.5 Basic and diluted earnings per share - continuing operations $ (22.13 ) $ 27.63 $ (.24 ) $ (2.15 ) $ (.42 ) $ (1.16 ) $ (24.28 ) $ 27.21 $ (1.40 ) (1) In 2015 and 2014, White Mountains recorded a foreign currency translation gain related to its investment in Symetra in net income when it should have been recorded through other comprehensive income. The correction to properly reflect the translation amount through other comprehensive income did not have any impact on comprehensive income attributable to White Mountains's common shareholders or to book value per share. (2) The adjustment to net income resulted in a corresponding adjustment in the statement of cash flows, with an offsetting adjustment to the change in other assets and liabilities within the operating cash flows section. There was no change to cash flows from operations, cash flows from investing activities or cash flows from financing activities. CONSOLIDATED STATEMENTS OF SHAREHOLDERS' EQUITY As previously reported Adjustments As revised Years ended December 31, Millions 2016 2015 2014 2016 2015 2014 2016 2015 2014 Common shares and paid-in surplus $ 810.7 $ 978.2 $ 1,034.7 $ — $ — $ — $ 810.7 $ 978.2 $ 1,034.7 Retained earnings, beginning of year 3,084.9 3,010.5 2,801.9 (9.9 ) (7.5 ) (.5 ) 3,075.0 3,003.0 2,801.4 Share repurchases (694.8 ) (217.2 ) (97.4 ) — — — (694.8 ) (217.2 ) (97.4 ) Net income (loss) 412.5 297.6 312.2 (10.7 ) (2.4 ) (7.0 ) 401.8 295.2 305.2 Dividends (5.4 ) (6.0 ) (6.2 ) — — — (5.4 ) (6.0 ) (6.2 ) Retained earnings, end of year 2,797.2 3,084.9 3,010.5 (20.6 ) (9.9 ) (7.5 ) 2,776.6 3,075.0 3,003.0 Accumulated other comprehensive income, after tax, beginning of year (149.9 ) (49.5 ) 52.1 — 7.4 .5 (149.9 ) (42.1 ) 52.6 Net change in foreign currency translation 31.4 (65.8 ) (168.2 ) — (7.4 ) 6.9 31.4 (73.2 ) (161.3 ) Net other changes in AOCI 113.9 (34.6 ) 66.6 — — — 113.9 (34.6 ) 66.6 Accumulated other comprehensive income, after tax, end of year (4.6 ) (149.9 ) (49.5 ) — — 7.4 (4.6 ) (149.9 ) (42.1 ) Total White Mountains Common Shareholders' Equity 3,603.3 3,913.2 3,995.7 (20.6 ) (9.9 ) (.1 ) 3,582.7 3,903.3 3,995.6 Non-controlling interests, beginning of year 454.8 542.7 491.7 (.5 ) (.1 ) — 454.3 542.6 491.7 Net income (loss) 7.3 (18.1 ) (22.2 ) (.1 ) (.4 ) (.1 ) 7.2 (18.5 ) (22.3 ) Other changes in NCI (328.2 ) (69.8 ) 73.2 — — — (328.2 ) (69.8 ) 73.2 Non-controlling interests, end of year 133.9 454.8 542.7 (.6 ) (.5 ) (.1 ) 133.3 454.3 542.6 Total equity $ 3,737.2 $ 4,368.0 $ 4,538.4 $ (21.2 ) $ (10.4 ) $ (.2 ) $ 3,716.0 $ 4,357.6 $ 4,538.2 CONSOLIDATED STATEMENTS OF SHAREHOLDERS' EQUITY (Unaudited) Nine months ended September 30, 2016 Six months ended June 30, 2017 Millions As previously reported Adjustments As revised As previously reported Adjustments As revised Common shares and paid-in surplus $ 809.8 $ — $ 809.8 $ 815.1 $ .7 $ 815.8 Retained earnings, beginning of year 3,084.9 (9.9 ) 3,075.0 2,797.2 (20.6 ) 2,776.6 Share repurchases (678.6 ) — (678.6 ) (7.2 ) — (7.2 ) Net income (loss) 445.8 (5.1 ) 440.7 49.8 (7.1 ) 42.7 Dividends (5.4 ) — (5.4 ) (4.6 ) — (4.6 ) Retained earnings, end of period 2,846.7 (15.0 ) 2,831.7 2,835.2 (27.7 ) 2,807.5 Accumulated other comprehensive income, after tax, beginning of year (149.9 ) — (149.9 ) (4.6 ) — (4.6 ) Net change in foreign currency translation 32.0 (.2 ) 31.8 1.6 (1.3 ) .3 Net other changes in AOCI 113.6 — 113.6 — — — Accumulated other comprehensive income, after tax, end of year (4.3 ) (.2 ) (4.5 ) (3.0 ) (1.3 ) (4.3 ) Total White Mountains Common Shareholders' Equity 3,652.2 (15.2 ) 3,637.0 3,647.3 (28.3 ) 3,619.0 Non-controlling interests, beginning of year 454.8 (.5 ) 454.3 133.9 (.6 ) 133.3 Net income (loss) 24.6 — 24.6 (13.4 ) .4 (13.0 ) Other changes in NCI (330.2 ) — (330.2 ) (3.7 ) (.7 ) (4.4 ) Non-controlling interests, end of period 149.2 (.5 ) 148.7 116.8 (.9 ) 115.9 Total equity $ 3,801.4 $ (15.7 ) $ 3,785.7 $ 3,764.1 $ (29.2 ) $ 3,734.9 CONSOLIDATED BALANCE SHEETS December 31, 2016 December 31, 2015 Millions As previously reported Adjustments As revised As previously reported Adjustments As revised Assets Investments $ 2,714.4 $ — $ 2,714.4 $ 1,679.7 $ — $ 1,679.7 Cash 80.2 — 80.2 77.8 — 77.8 Insurance premiums receivable 1.6 — 1.6 1.3 — 1.3 Deferred acquisition costs 10.6 — 10.6 6.9 — 6.9 Deferred tax asset — — — — — — Accrued investment income 14.8 — 14.8 3.8 — 3.8 Accounts receivable on unsettled investment sales 4.8 — 4.8 11.4 — 11.4 Goodwill 31.7 (5.8 ) 25.9 24.1 (5.5 ) 18.6 Intangible assets 23.0 (3.7 ) 19.3 28.9 (2.0 ) 26.9 Assets held for sale 3,599.5 — 3,599.5 8,365.6 — 8,365.6 Other assets 64.1 (15.0 ) 49.1 83.1 (3.9 ) 79.2 Total assets $ 6,544.7 $ (24.5 ) $ 6,520.2 $ 10,282.6 $ (11.4 ) $ 10,271.2 Liabilities Unearned insurance premiums $ 82.9 $ — $ 82.9 $ 50.2 $ — $ 50.2 Debt 12.7 — 12.7 64.7 — 64.7 Deferred tax liability — — — 27.4 — 27.4 Accrued incentive compensation 95.7 — 95.7 96.2 — 96.2 Liabilities held for sale 2,569.3 — 2,569.3 5,618.1 — 5,618.1 Other liabilities 46.9 (3.3 ) 43.6 58.0 (1.0 ) 57.0 Total liabilities 2,807.5 (3.3 ) 2,804.2 5,914.6 (1.0 ) 5,913.6 Equity White Mountains's common shares 4.6 — 4.6 5.6 — 5.6 Paid in surplus 806.1 — 806.1 972.6 — 972.6 Retained earnings 2,797.2 (20.6 ) 2,776.6 3,084.9 (9.9 ) 3,075.0 Accumulated other comprehensive income, net of tax (4.6 ) — (4.6 ) (149.9 ) — (149.9 ) Total White Mountains's common shareholders' equity 3,603.3 (20.6 ) 3,582.7 3,913.2 (9.9 ) 3,903.3 Non-controlling interests 133.9 (.6 ) 133.3 454.8 (.5 ) 454.3 Total equity 3,737.2 (21.2 ) 3,716.0 4,368.0 (10.4 ) 4,357.6 Total liabilities and equity $ 6,544.7 $ (24.5 ) $ 6,520.2 $ 10,282.6 $ (11.4 ) $ 10,271.2 CONSOLIDATED BALANCE SHEET (Unaudited) June 30, 2017 Millions As previously reported Adjustments As revised Assets Investments $ 2,692.9 $ — $ 2,692.9 Cash 53.3 — 53.3 Insurance and reinsurance premiums receivable 2.8 — 2.8 Deferred acquisition costs 13.0 — 13.0 Accrued investment income 16.0 — 16.0 Accounts receivable on unsettled investment sales 199.5 — 199.5 Goodwill 31.7 (5.8 ) 25.9 Intangible assets 17.8 (3.4 ) 14.4 Assets held for sale 3,696.4 — 3,696.4 Other assets 62.8 (19.7 ) 43.1 Total assets $ 6,786.2 $ (28.9 ) $ 6,757.3 Liabilities Unearned insurance premiums $ 109.9 $ — $ 109.9 Debt 10.6 — 10.6 Accrued incentive compensation 63.3 — 63.3 Accounts payable for unsettled investment purchases 114.6 — 114.6 Liabilities held for sale 2,678.8 — 2,678.8 Other liabilities 44.9 .3 45.2 Total liabilities 3,022.1 .3 3,022.4 Equity White Mountains's common shares 4.6 — 4.6 Paid in surplus 810.5 .7 811.2 Retained earnings 2,835.2 (27.7 ) 2,807.5 Accumulated other comprehensive income, net of tax (3.0 ) (1.3 ) (4.3 ) Total White Mountains's common shareholders' equity 3,647.3 (28.3 ) 3,619.0 Non-controlling interests 116.8 (.9 ) 115.9 Total equity 3,764.1 (29.2 ) 3,734.9 Total liabilities and equity $ 6,786.2 $ (28.9 ) $ 6,757.3</t>
  </si>
  <si>
    <t>Contingencies</t>
  </si>
  <si>
    <t>Commitments and Contingencies Disclosure [Abstract]</t>
  </si>
  <si>
    <t>Note 17. Contingencies Legal Contingencies White Mountains is subject to litigation and arbitration in the normal course of business. White Mountains considers the requirements of ASC 450 when evaluating its exposure to litigation and arbitration. ASC 450 requires that accruals be established for litigation and arbitration if it is probable that a loss has been incurred and it can be reasonably estimated. ASC 450 also requires that litigation and arbitration be disclosed if it is probable that a loss has been incurred or if there is a reasonable possibility that a loss may have been incurred. White Mountains does not have any current litigation that may have a material adverse effect on White Mountains’s financial condition, results of operations or cash flows.</t>
  </si>
  <si>
    <t>Summary of Significant Accounting Policies (Policies)</t>
  </si>
  <si>
    <t>Recently Adopted Changes in Accounting Principles and Recently Issued Accounting Pronouncements</t>
  </si>
  <si>
    <t>Recently Adopted Changes in Accounting Principles Stock Compensation Effective January 1, 2017, White Mountains adopted ASU 2016-09, Improvements to Employee Share-Based Payment Accounting (ASC 718) which simplifies certain aspects of the accounting for share-based compensation. The new guidance provides an accounting policy election to account for forfeitures by either applying an assumption, as required under existing guidance, or by recognizing forfeitures when they actually occur. At adoption, White Mountains did not change its accounting policy for forfeitures, which is to apply an assumed forfeiture rate. The new guidance has also changed the threshold for partial cash settlement to settle statutory withholding requirements for equity classified awards, increasing the threshold up to the maximum statutory tax rate. As a result of adoption, White Mountains reported $9.3 million and $5.8 million of statutory withholding tax payments made in connection with the settlement of restricted shares as financing cash flows for the nine-month periods ended September 30, 2017 and 2016 . Such payments were classified as operating cash flows prior to adoption. In addition, the new guidance changed the treatment for excess tax benefits which arise from the difference between the deduction for tax purposes and the compensation costs recognized for financial reporting. Under the new guidance, a reporting entity will recognize excess tax benefits or expense in current period earnings, regardless of whether it is in a taxes payable position. Business Combinations - Measurement Period Adjustments Effective January 1, 2016, White Mountains adopted ASU 2015-16, Simplifying the Accounting for Measurement-Period Adjustments, which requires adjustments to provisional amounts recorded in connection with a business combination that are identified during the measurement period to be recorded in the reporting period in which the adjustment amounts are determined, rather than as retroactive adjustments to prior periods. White Mountains has not recognized any adjustments to estimated purchase accounting amounts for the year to date period ended September 30, 2017 and accordingly, there was no effect to White Mountains’s financial statements upon adoption. Amendments to Consolidation Analysis On January 1, 2016, White Mountains adopted ASU 2015-02, Amendments to the Consolidation Analysis (ASC 810) which amends the guidance for determining whether an entity is a variable interest entity (“VIE”). ASU 2015-02 eliminates the separate consolidation guidance for limited partnerships and, with it, the presumption that a general partner should consolidate a limited partnership. In addition, ASU 2015-02 changes the guidance for determining if fee arrangements qualify as variable interests and the effect fee arrangements have on the determination of the primary beneficiary. Adoption of ASU 2015-02 did not affect the consolidation analysis for any of White Mountains’s investments. Share-Based Compensation Awards On January 1, 2016, White Mountains adopted ASU 2014-12, Share-Based Payments When the Terms of an Award Provide That a Performance Target Could Be Achieved after the Requisite Service Period (ASC 718) . The new guidance requires that a performance target that affects vesting and that can be achieved after the requisite service period be treated as a performance condition. Compensation cost is to be recognized in the period when it becomes probable the performance target will be achieved in an amount equal to the compensation cost attributable to the periods for which service has been rendered. Adoption did not have any effect on White Mountains’s financial position, results of operations, cash flows, presentation or disclosures. Debt Issuance Costs On January 1, 2016, White Mountains adopted ASU 2015-03, Imputation of Interest (ASC 835), which requires debt issuance costs to be presented as a deduction from the carrying amount of the related debt, consistent with the treatment required for debt discounts. The new guidance requires amortization of debt issuance costs to be classified within interest expense and also requires disclosure to the debt’s effective interest rate. As of September 30, 2017 , there was an insignificant amount of unamortized debt issuance costs included in debt. Recently Issued Accounting Pronouncements Stock Compensation In May 2017, the FASB issued ASU 2017-09, Stock Compensation: Scope of Modification Accounting (ASC 718), which narrows the scope of transactions subject to modification accounting to changes in terms of an award that result in a change in the award’s fair value, vesting conditions or classification. The new guidance becomes effective for fiscal years beginning after December 15, 2017. White Mountains does not expect a material impact from implementation of this guidance. Cash Flow Statement In August 2016, the FASB issued ASU 2016-15, Statement of Cash Flows: Classification of Certain Cash Receipts and Cash Payments (ASC 230), which addresses the classification and presentation of certain items, including debt prepayment and extinguishment costs, contingent consideration payments made after a business combination and distributions received from equity method investees, for which there was diversity in practice. In November 2016, the FASB issued ASU 2016-18, Statement of Cash Flows: Restricted Cash (ASC 230) . Under current guidance, restricted amounts of cash or cash equivalents are excluded from the cash flow statement. The new guidance requires restricted cash and restricted cash equivalents to be included in the reconciliation of beginning and end-of-period amounts presented on the statement of cash flows. In addition, the new guidance requires a description of the nature of the changes in restricted cash and cash equivalents during the periods presented. The updated guidance in ASU 2016-15 and ASU 2016-18 are both effective for interim and annual reporting periods beginning after December 15, 2017, with early adoption permitted. White Mountains does not expect a material impact from implementation of this guidance. Credit Losses In June 2016, the FASB issued ASU 2016-13, Measurement of Credit Losses on Financial Instruments (ASC 326), which establishes new guidance for the recognition of credit losses for financial assets measured at amortized cost. The new ASU requires reporting entities to estimate the credit losses expected over the life of a credit exposure using historical information, current information and reasonable and supportable forecasts that affect the collectability of the financial asset. This differs from current U.S. GAAP, which delays recognition until it is probable a loss has been incurred. The new guidance is expected to accelerate recognition of credit losses. The types of assets within the scope of the new guidance include premium receivables, reinsurance recoverables and loans. ASU 2016-13 is effective for annual periods beginning after January 1, 2020, including interim periods. White Mountains is evaluating the expected impact of this guidance. Leases In February 2016, the FASB issued ASU 2016-02, Leases (ASC 842). The new guidance requires lessees to recognize lease assets and liabilities on the balance sheet for both operating and financing leases, with the exception of leases with an original term of 12 months or less. Under existing guidance recognition of lease assets and liabilities is not required for operating leases. The lease assets and liabilities to be recognized are both measured initially based on the present value of the lease payments. Under the new guidance, a sale-leaseback transaction must meet the recognition criteria under ASC 606, Revenues, in order to be accounted for as sale. The new guidance is effective for White Mountains for years beginning after December 15, 2018, including interim periods therein. White Mountains is evaluating the expected impact of this guidance and available adoption methods. Financial Instruments - Recognition and Measurement In January 2016, the FASB issued ASU 2016-01, Recognition and Measurement of Financial Assets and Financial Liabilities (ASC 825-10). The new ASU modifies the guidance for financial instruments, including investments in equity securities. Under the new guidance, all equity securities with readily determinable fair values are required to be measured at fair value with changes therein recognized through current period earnings. In addition, the new ASU requires a qualitative assessment for equity securities without readily determinable fair values to identify impairment, and for impaired equity securities to be measured at fair value. ASU 2016-01 is effective for fiscal years beginning after December 15, 2017, with early adoption permitted. White Mountains measures its portfolio of investment securities at fair value with changes therein recognized through current period earnings and accordingly, does not expect the adoption of ASU 2016-01 to have a significant impact on its financial statements. Revenue Recognition In May 2014, the FASB issued ASU 2014-09, Revenue from Contracts with Customers (ASC 606) , which modifies the guidance for revenue recognition. Under ASU 2014-09, revenue is to be recognized at an amount that reflects the consideration to which an entity expects to be entitled in exchange for goods or services transferred to customers. The new guidance sets forth the steps to be followed to recognize revenu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Subsequently, the FASB issued additional ASUs clarifying the guidance in and providing implementation guidance for ASU 2014-09. In August 2015, the FASB issued ASU 2015-14, Revenue from Contracts with Customers , which delays the effective date of ASU 2014-09 and all related ASUs to annual and interim reporting periods beginning after December 15, 2017. Revenue from insurance contracts, investment income and investments gains and losses are excluded from the scope of 2014-09. The new guidance is applicable to some of White Mountains’s revenue streams, including certain fee arrangements as well as commissions and other non-insurance revenues. White Mountains does not expect ASU 2014-09 to have a significant effect on recognition of White Mountains’s revenues from customers.</t>
  </si>
  <si>
    <t>Significant Transactions (Tables)</t>
  </si>
  <si>
    <t>Reconciliation to the increase in book value</t>
  </si>
  <si>
    <t>A reconciliation of the gain reported in discontinued operations to the impact to White Mountains’s book value is as follows: Gain from sale of Tranzact reported in discontinued operations $ 51.9 Add back reclassification from continuing operations for the release of a tax valuation allowance 30.2 Increase to White Mountains’s book value from sale of Tranzact $ 82.1</t>
  </si>
  <si>
    <t>Investment Securities (Tables)</t>
  </si>
  <si>
    <t>Pre-tax net investment income</t>
  </si>
  <si>
    <t>Pre-tax net investment income for the three and nine months ended September 30, 2017 and 2016 consisted of the following: Three Months Ended Nine Months Ended September 30, September 30, Millions 2017 2016 2017 2016 Investment income: Fixed maturity investments $ 9.8 $ 9.3 $ 32.9 $ 17.4 Short-term investments .3 .2 .6 .7 Common equity securities 2.7 .5 7.7 1.0 Other long-term investments .1 — .5 .4 Total investment income 12.9 10.0 41.7 19.5 Third-party investment expenses (.7 ) (.4 ) (2.0 ) (1.3 ) Net investment income, pre-tax $ 12.2 $ 9.6 $ 39.7 $ 18.2</t>
  </si>
  <si>
    <t>Schedule of Realized and Unrealized Gain (Loss) on Investments</t>
  </si>
  <si>
    <t>Net realized and unrealized investment gains (losses) for the three and nine months ended September 30, 2017 and 2016 consisted of the following: Three Months Ended Nine Months Ended September 30, September 30, Millions 2017 2016 2017 2016 Net realized investment gains, pre-tax $ 6.8 $ .7 $ 20.8 $ 265.0 Net unrealized investment gains (losses), pre-tax 25.7 10.2 81.7 (237.8 ) Net realized and unrealized investment gains, pre-tax 32.5 10.9 102.5 27.2 Income tax expense attributable to net realized and unrealized investment gains (3.9 ) — (9.5 ) (4.0 ) Net realized and unrealized investment gains, after tax $ 28.6 $ 10.9 $ 93.0 $ 23.2</t>
  </si>
  <si>
    <t>Schedule of realized gain (loss) on investments</t>
  </si>
  <si>
    <t>Net Realized Investment Gains (Losses) Net realized investment gains (losses) for the three and nine months ended September 30, 2017 and 2016 consisted of the following: Three Months Ended Three Months Ended September 30, 2017 September 30, 2016 Millions Net Net Total net realized Net Net Total net realized Fixed maturity investments $ .6 $ 1.2 $ 1.8 $ .3 $ — $ .3 Short-term investments (.1 ) — (.1 ) .2 — .2 Common equity securities 4.9 5.4 10.3 .2 — .2 Other long-term investments 2.0 (7.2 ) (5.2 ) — — — Net realized investment gains (losses), pre-tax 7.4 (.6 ) 6.8 .7 — .7 Income tax expense attributable to net realized investment gains (.6 ) — (.6 ) (.1 ) — (.1 ) Net realized investment gains (losses), after tax $ 6.8 $ (.6 ) $ 6.2 $ .6 $ — $ .6 Nine Months Ended Nine Months Ended September 30, 2017 September 30, 2016 Millions Net Net Total net realized Net Net Total net realized Fixed maturity investments $ (.4 ) $ 2.7 $ 2.3 $ 2.0 $ — $ 2.0 Short-term investments (.1 ) — (.1 ) .4 — .4 Common equity securities 18.5 6.0 24.5 262.6 — 262.6 Other long-term investments 3.0 (8.9 ) (5.9 ) — — — Net realized investment gains (losses), pre-tax 21.0 (.2 ) 20.8 265.0 — 265.0 Income tax expense attributable to net realized investment gains (3.6 ) — (3.6 ) (45.1 ) — (45.1 ) Net realized investment gains (losses), after tax $ 17.4 $ (.2 ) $ 17.2 $ 219.9 $ — $ 219.9</t>
  </si>
  <si>
    <t>Schedule of unrealized gain (loss) on investments</t>
  </si>
  <si>
    <t>Net Unrealized Investment Gains (Losses) Net unrealized investment gains (losses) and changes in the carrying value of investments measured at fair value for the three and nine months ended September 30, 2017 and 2016 consisted of the following: Three Months Ended Three Months Ended September 30, 2017 September 30, 2016 Millions Net unrealized gains (losses) Net gains (losses) Total net unrealized gains (losses) reflected in earnings Net unrealized (losses) gains Net Total net unrealized (losses) gains reflected in earnings Fixed maturity investments $ 2.0 $ 5.1 $ 7.1 $ (2.0 ) $ — $ (2.0 ) Common equity securities 26.6 (3.1 ) 23.5 8.5 .2 8.7 Other long-term investments (2.5 ) (2.4 ) (4.9 ) 3.4 .1 3.5 Net unrealized investment gains (losses), pre-tax 26.1 (.4 ) 25.7 9.9 .3 10.2 Income tax (expense) benefit attributable to net unrealized investment gains (losses) (3.3 ) — (3.3 ) .1 — .1 Net unrealized investment gains (losses), after tax $ 22.8 $ (.4 ) $ 22.4 $ 10.0 $ .3 $ 10.3 Nine Months Ended Nine Months Ended September 30, 2017 September 30, 2016 Millions Net unrealized gains Net gains (losses) Total net unrealized gains (losses) reflected in earnings Net unrealized gains (losses) Net Total net unrealized gains (losses) reflected in earnings Fixed maturity investments $ 19.4 $ 12.6 $ 32.0 $ 13.3 $ — $ 13.3 Common equity securities 53.5 — 53.5 (256.1 ) 2.6 (253.5 ) Other long-term investments 9.2 (13.0 ) (3.8 ) 2.1 .3 2.4 Net unrealized investment gains (losses), pre-tax 82.1 (.4 ) 81.7 (240.7 ) 2.9 (237.8 ) Income tax (expense) benefit attributable to net unrealized investment gains (losses) (5.9 ) — (5.9 ) 41.1 — 41.1 Net unrealized investment gains (losses), after tax $ 76.2 $ (.4 ) $ 75.8 $ (199.6 ) $ 2.9 $ (196.7 )</t>
  </si>
  <si>
    <t>Net unrealized investment gains (losses) for Level 3 investments</t>
  </si>
  <si>
    <t>Total gains (losses) included in earnings attributable to unrealized investment gains (losses) for Level 3 investments for the three and nine months ended September 30, 2017 and 2016 consisted of the following: Three Months Ended Nine Months Ended September 30, September 30, Millions 2017 2016 2017 2016 Fixed maturity investments $ — $ — $ — $ .1 Other long-term investments (.7 ) (.9 ) (2.2 ) .7 Total unrealized investment (losses) gains, pre-tax - Level 3 investments $ (.7 ) $ (.9 ) $ (2.2 ) $ .8</t>
  </si>
  <si>
    <t>Investment holdings, equity securities, convertible fixed maturities and other long-term investments</t>
  </si>
  <si>
    <t>The cost or amortized cost, gross unrealized investment gains (losses), net foreign currency gains (losses), and carrying values of White Mountains’s fixed maturity investments as of September 30, 2017 and December 31, 2016 were as follows: September 30, 2017 Millions Cost or amortized cost Gross unrealized gains Gross unrealized losses Net foreign currency gains Carrying value U.S. Government and agency obligations $ 218.1 $ .1 $ (.4 ) $ — $ 217.8 Debt securities issued by corporations 608.3 3.2 (1.0 ) 14.5 625.0 Mortgage and asset-backed securities 389.1 1.2 (2.4 ) — 387.9 Municipal obligations 252.1 3.1 (.5 ) — 254.7 Foreign government, agency and provincial obligations 4.5 — (.1 ) .2 4.6 Total fixed maturity investments $ 1,472.1 $ 7.6 $ (4.4 ) $ 14.7 $ 1,490.0 December 31, 2016 Millions Cost or amortized cost Gross unrealized gains Gross unrealized losses Net foreign currency gains Carrying value U.S. Government and agency obligations $ 112.1 $ — $ (1.1 ) $ — $ 111.0 Debt securities issued by corporations 752.0 2.3 (10.1 ) 2.1 746.3 Mortgage and asset-backed securities 986.9 .8 (7.9 ) — 979.8 Municipal obligations 238.7 1.1 (1.3 ) — 238.5 Foreign government, agency and provincial obligations 12.0 .1 — — 12.1 Total fixed maturity investments $ 2,101.7 $ 4.3 $ (20.4 ) $ 2.1 $ 2,087.7 Less: fixed maturity investments reclassified to assets held for sale related to SSIE (6.6 ) Total fixed maturity investments $ 2,081.1 The cost or amortized cost, gross unrealized investment gains (losses), net foreign currency gains (losses), and carrying values of White Mountains’s common equity securities and other long-term investments as of September 30, 2017 and December 31, 2016 were as follows: September 30, 2017 Millions Cost or amortized cost Gross unrealized gains Gross unrealized losses Net foreign Carrying value Common equity securities $ 693.8 $ 82.6 $ (2.0 ) $ — $ 774.4 Other long-term investments $ 254.5 $ 13.1 $ (21.2 ) $ (16.8 ) $ 229.6 December 31, 2016 Millions Cost or Gross Gross Net foreign Carrying value Common equity securities $ 258.6 $ 29.0 $ (2.0 ) $ — $ 285.6 Other long-term investments $ 194.0 $ 7.9 $ (25.2 ) $ (3.9 ) $ 172.8 Other Long-term Investments Other long-term investments as of September 30, 2017 and December 31, 2016 were as follows: Carrying Value at Millions September 30, 2017 December 31, 2016 Hedge funds and private equity funds, at fair value $ 154.9 $ 82.6 Private equity securities and limited liability companies, at fair value (1)(2) 59.1 57.6 Private convertible preferred securities, at fair value (1) 27.2 30.6 Forward Contracts (15.4 ) (1.2 ) Other 3.8 3.2 Total other-long term investments $ 229.6 $ 172.8 (1) See Fair Value Measurements by Level table. (2) White Mountains holds a 20% ownership interest in OneTitle Holdings LLC (“OTH”) and has provided a $ 10.0 million surplus note facility under which OTH’s wholly-owned insurance subsidiary, OneTitle National Guaranty Company, Inc. may, under certain circumstances, draw funds. At September 30, 2017 , no funds had been drawn on the surplus note facility.</t>
  </si>
  <si>
    <t>The following table summarizes investments in hedge funds and private equity funds by investment objective and sector as of September 30, 2017 and December 31, 2016 : September 30, 2017 December 31, 2016 Millions Fair Value Unfunded Commitments Fair Value Unfunded Commitments Hedge funds Long/short banks and financials $ 54.7 $ — $ 21.5 $ — Long/short equity REIT 19.1 — 19.9 — Total hedge funds 73.8 — 41.4 — Private equity funds Manufacturing/Industrial 42.7 12.1 19.4 22.9 Aerospace/Defense/Government 28.7 15.6 19.4 25.9 Direct lending 6.7 23.3 1.4 28.6 Financial Services 3.0 13.0 1.0 5.0 Insurance — 41.2 — 41.2 Total private equity funds 81.1 105.2 41.2 123.6 Total hedge funds and private equity funds included in other long-term investments $ 154.9 $ 105.2 $ 82.6 $ 123.6</t>
  </si>
  <si>
    <t>Fair value of hedge funds subject to restrictions on redemption frequency and advance notice period requirements for investments in active hedge funds</t>
  </si>
  <si>
    <t>The following table summarizes the fair value of hedge funds subject to restrictions on redemption frequency and advance notice period requirements for investments in active hedge funds as of September 30, 2017 : Notice Period Millions Redemption frequency 30-59 days notice 60-89 days notice Total Semi-annual $ 54.7 $ 19.1 $ 73.8</t>
  </si>
  <si>
    <t>Fair Value of private equity funds subject to lock-up periods</t>
  </si>
  <si>
    <t>The following table summarizes investments in private equity funds that were subject to lock-up periods as of September 30, 2017 : Millions 1-3 years 3 – 5 years 5 – 10 years &gt;10 years Total Private Equity Funds — expected lock-up period remaining $4.0 $18.2 $33.5 $25.4 $81.1</t>
  </si>
  <si>
    <t>Fair value measurements by level, investment securities</t>
  </si>
  <si>
    <t>The following tables summarize White Mountains’s fair value measurements for investments as of September 30, 2017 and December 31, 2016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mortgage and asset-backed securities vary depending on the nature of the issuing entity type. White Mountains further disaggregates debt securities issued by corporations and common equity securities by industry sector because investors often reference commonly used benchmarks and their subsectors to monitor risk and performance. Accordingly, White Mountains has further disaggregated these asset classes into subclasses based on the similar sectors and industry classifications it uses to evaluate investment risk and performance against commonly used benchmarks, such as the Bloomberg Barclays U.S. Intermediate Aggregate and S&amp;P 500 indices. The fair value measurements for derivative assets associated with White Mountains’s variable annuity business are presented in Note 7 . September 30, 2017 Millions Fair Value Level 1 Level 2 Level 3 Fixed maturity investments: U.S. Government and agency obligations $ 217.8 $ 217.8 $ — $ — Debt securities issued by corporations: Consumer 121.9 — 121.9 — Utilities 109.3 — 109.3 — Health Care 85.6 — 85.6 — Communications 81.7 — 81.7 — Materials 68.6 — 68.6 — Financials 55.6 — 50.0 5.6 Technology 52.0 — 52.0 — Industrial 38.3 — 38.3 — Energy 12.0 — 12.0 — Total debt securities issued by corporations 625.0 — 619.4 5.6 Mortgage and asset-backed securities 387.9 — 387.9 — Municipal obligations 254.7 — 254.7 — Foreign government, agency and provincial obligations 4.6 — 4.6 — Total fixed maturity investments 1,490.0 217.8 1,266.6 5.6 Short-term investments (1) 786.5 764.5 22.0 — Common equity securities: Exchange traded funds (2) 492.5 434.6 57.9 — Health Care 17.1 17.1 — — Financials 14.9 14.9 — — Consumer 13.0 13.0 — — Technology 11.7 11.7 — — Communications 10.3 10.3 — — Industrial 10.2 10.2 — — Energy 4.0 4.0 — — Other (3) 200.7 — 200.7 — Total common equity securities 774.4 515.8 258.6 — Other long-term investments (4)(5) 90.1 — — 90.1 Total investments $ 3,141.0 $ 1,498.1 $ 1,547.2 $ 95.7 (1) Short-term investments are measured at amortized cost, which approximates fair value. (2) ETFs traded on foreign exchanges are priced using the fund's published NAV to account for the difference in market close times and are therefore designated a level 2 measurement. (3) Consists of two investments in unit trusts that primarily invest in international equities. (4) Excludes carrying value of $(15.4) related to foreign currency forward contracts. (5) Excludes carrying value of $154.9 associated with hedge funds and private equity funds for which fair value is measured at NAV using the practical expedient. December 31, 2016 Millions Fair Value Level 1 Level 2 Level 3 Fixed maturity investments: U.S. Government and agency obligations $ 111.0 $ 101.5 $ 9.5 $ — Debt securities issued by corporations: Consumer 190.8 — 190.8 — Utilities 140.8 — 140.8 — Health Care 114.9 — 114.9 — Financials 79.7 — 79.7 — Communications 72.0 — 72.0 — Materials 65.0 — 65.0 — Technology 48.8 — 48.8 — Industrial 28.2 — 28.2 — Energy 6.1 — 6.1 — Total debt securities issued by corporations 746.3 — 746.3 — Mortgage and asset-backed securities 979.8 — 979.8 — Municipal obligations 238.5 — 238.5 — Foreign government, agency and provincial obligations 12.1 — 12.1 — Total fixed maturity investments (1) 2,087.7 101.5 1,986.2 — Short-term investments (1)(2) 175.0 162.3 12.7 — Common equity securities: Exchange traded funds (3) 157.2 129.4 27.8 — Health Care 13.9 13.9 — — Consumer 8.6 8.6 — — Financials 7.7 7.7 — — Technology 7.3 7.3 — — Communications 7.0 7.0 — — Energy 2.5 2.5 — — Industrial 1.5 1.5 — — Other (4) 79.9 — 79.9 — Total common equity securities 285.6 177.9 107.7 — Other long-term investments (5)(6) 91.4 — — 91.4 Total investments (1) $ 2,639.7 $ 441.7 $ 2,106.6 $ 91.4 (1) Includes carrying value of $6.6 in fixed maturity investments and $0.1 in short-term investments that are classified as assets held for sale related to SSIE. (2) Short-term investments are measured at amortized cost, which approximates fair value. (3) ETFs traded on foreign exchanges are priced using the fund’s published NAV to account for the difference in market close times and are therefore designated a level 2 measurement. (3) Consists of one investment in a unit trust that primarily invests in international equities. (5) Excludes carrying value of $(1.2) related to foreign currency forward contracts. (6) Excludes carrying value of $82.6 associated with hedge funds and private equity funds for which fair value is measured at NAV using the practical expedient.</t>
  </si>
  <si>
    <t>Debt securities issued by corporations, credit ratings</t>
  </si>
  <si>
    <t>The following table summarizes the ratings of debt securities issued by corporations held in White Mountains’s investment portfolio as of September 30, 2017 and December 31, 2016 : Fair Value at Millions September 30, 2017 December 31, 2016 AA $ 26.7 $ 37.3 A 119.4 212.8 BBB 291.9 335.6 BB 165.4 143.2 B 21.6 17.4 Debt securities issued by corporations (1)(2) $ 625.0 $ 746.3 (1) Credit ratings are assigned based on the following hierarchy: (1) Standard &amp; Poor’s Financial Services LLC ("Standard &amp; Poor's") and (2) Moody's Investor Service, Inc. ("Moody’s"). (2) Includes carrying value of $4.2 of fixed maturity investments at December 31, 2016 that is classified as assets held for sale related to SSIE.</t>
  </si>
  <si>
    <t>Mortgage-backed, asset-backed securities</t>
  </si>
  <si>
    <t>The following table summarizes the carrying value of White Mountains’s mortgage and asset-backed securities as of September 30, 2017 and December 31, 2016 : September 30, 2017 December 31, 2016 Millions Fair Value Level 2 Level 3 Fair Value Level 2 Level 3 Mortgage-backed securities: Agency: GNMA $ 51.0 $ 51.0 $ — $ 70.3 $ 70.3 $ — FNMA 88.9 88.9 — 235.5 235.5 — FHLMC 59.7 59.7 — 59.5 59.5 — Total Agency (1) 199.6 199.6 — 365.3 365.3 — Non-agency: Residential 70.1 70.1 — 70.3 70.3 — Commercial 39.0 39.0 — 3.9 3.9 — Total Non-agency 109.1 109.1 — 74.2 74.2 — Total mortgage-backed securities 308.7 308.7 — 439.5 439.5 — Other asset-backed securities: Credit card receivables 40.5 40.5 — 214.2 214.2 — Vehicle receivables 22.7 22.7 — 205.9 205.9 — Other 16.0 16.0 — 120.2 120.2 — Total other asset-backed securities 79.2 79.2 — 540.3 540.3 — Total mortgage and asset-backed securities $ 387.9 $ 387.9 $ — $ 979.8 $ 979.8 $ — (1) Represents publicly traded mortgage-backed securities which carry the full faith and credit guaranty of the U.S. government (i.e., GNMA) or are guaranteed by a government sponsored entity (i.e., FNMA, FHLMC).</t>
  </si>
  <si>
    <t>Schedule of security issuance years of investments in non-agency RMBS and non-agency CMBS securities</t>
  </si>
  <si>
    <t>The following table summarizes the security issuance years of White Mountains’s investments in non-agency RMBS and non-agency CMBS securities as of September 30, 2017 : Security Issuance Year Millions Fair Value 2004 2013 2014 2015 2016 2017 Non-agency RMBS $ 70.1 $ .3 $ 1.3 $ 20.6 $ 47.9 $ — $ — Non-agency CMBS 39.0 — — — — 3.7 35.3 Total $ 109.1 $ .3 $ 1.3 $ 20.6 $ 47.9 $ 3.7 $ 35.3</t>
  </si>
  <si>
    <t>Non-agency residential mortgage securities, collateral quality and tranche levels</t>
  </si>
  <si>
    <t xml:space="preserve">The following table summarizes the classification of the underlying collateral quality and the tranche levels of White Mountains’s non-agency RMBS securities as of September 30, 2017 : Millions Fair Value Super Senior (1) Senior (2) Subordinate (3) Prime $ 70.1 $ 58.4 $ 11.7 $ — Non-prime — — — — Sub-prime — — — — Total $ 70.1 $ 58.4 $ 11.7 $ — (1) At issuance, Super Senior, or in the case of resecuritization, the underlying securities, were rated “AAA” by Standard &amp; Poor’s, “Aaa” by Moody’s or “AAA” by Fitch Ratings, Inc. (“Fitch”) and were senior to other “AAA” or “Aaa” bonds. (2) At issuance, Senior, or in the case of resecuritization, the underlying securities, were rated “AAA” by Standard &amp; Poor’s, “Aaa” by Moody’s or “AAA” by Fitch and were senior to non-“AAA” or non-“Aaa” bonds. (3) At issuance, Subordinate were not rated “AAA” by Standard &amp; Poor’s, “Aaa” by Moody’s or “AAA” by Fitch and were junior to “AAA” or “Aaa” bonds. </t>
  </si>
  <si>
    <t>Non-agency commercial mortgage securities, type of interest rate and tranche levels</t>
  </si>
  <si>
    <t xml:space="preserve">The following table summarizes the amount of fixed and floating rate securities and their tranche levels of White Mountains’s non-agency CMBS securities as of September 30, 2017 : Millions Fair Value Super Senior (1) Senior (2) Subordinate (3) Fixed rate CMBS $ 17.8 $ — $ 16.2 $ 1.6 Floating rate CMBS 21.2 — — 21.2 Total $ 39.0 $ — $ 16.2 $ 22.8 (1) At issuance, Super Senior, or in the case of resecuritization, the underlying securities, were rated “AAA” by Standard &amp; Poor’s, “Aaa” by Moody’s or “AAA” by Fitch and were senior to other “AAA” or “Aaa” bonds. (2) At issuance, Senior, or in the case of resecuritization, the underlying securities, were rated “AAA” by Standard &amp; Poor’s, “Aaa” by Moody’s or “AAA” by Fitch and were senior to non-“AAA” or non-“Aaa” bonds. (3) At issuance, Subordinate were not rated “AAA” by Standard &amp; Poor’s, “Aaa” by Moody’s or “AAA” by Fitch and were junior to “AAA” or “Aaa” bonds. </t>
  </si>
  <si>
    <t>Rollforward of fair value investments by level</t>
  </si>
  <si>
    <t>The following tables summarize the changes in White Mountains’s fair value measurements by level for the nine months ended September 30, 2017 and 2016 : Level 3 Investments Millions Level 1 investments Level 2 investments Fixed maturity investments Other long-term investments Hedge Funds and Private Equity Funds measured at NAV (3) Total Balance at January 1, 2017 $ 279.5 $ 2,093.8 $ — $ 91.4 $ 82.6 $ 2,547.3 (1)(2)(4) Net realized and unrealized gains (losses) 52.4 59.8 — (2.2 ) 15.6 125.6 Amortization/Accretion — (6.6 ) — — — (6.6 ) Purchases 940.7 1,038.5 31.2 2.9 64.9 2,078.2 Sales (539.0 ) (1,668.2 ) (12.5 ) (2.0 ) (8.2 ) (2,229.9 ) Deconsolidation of SSIE — (5.2 ) — — — (5.2 ) Transfers in — 13.1 — — — 13.1 Transfers out — — (13.1 ) — — (13.1 ) Balance at September 30, 2017 $ 733.6 $ 1,525.2 $ 5.6 $ 90.1 $ 154.9 $ 2,509.4 (1)(2) (1) Excludes carrying value of $(1.2) and $(15.4) as of January 1, 2017 and September 30, 2017 associated with foreign currency forward contracts. (2) Excludes carrying value of $ 175.0 and $ 786.5 at January 1, 2017 and September 30, 2017 associated with short-term investments, of which $0.1 is classified as held for sale at January 1, 2017 . (3) Investments for which fair value is measured at NAV using the practical expedient are no longer classified within the fair value hierarchy. See Note 1 — “Summary of Significant Accounting Policies” . (4) Includes carrying value of $6.6 of fixed maturity investments at January 1, 2017 that is classified as assets held for sale related to SSIE. Level 3 Investments Millions Level 1 investments Level 2 investments Fixed maturity investments Other long-term investments Hedge Funds and Private Equity Funds measured at NAV (2) Total Balance at January 1, 2016 $ 789.0 $ 585.6 $ — $ 103.6 $ 65.3 $ 1,543.5 (1)(3) Net realized and unrealized gains 7.2 17.4 .1 .8 1.7 27.2 Amortization/Accretion .1 (3.8 ) — — — (3.7 ) Purchases 1,387.8 2,228.5 70.0 2.2 38.4 3,726.9 Sales (1,992.7 ) (884.1 ) — (.1 ) (10.1 ) (2,887.0 ) Transfers in — 68.0 — — — 68.0 Transfers out — — (68.0 ) — — (68.0 ) Balance at September 30, 2016 $ 191.4 $ 2,011.6 $ 2.1 $ 106.5 $ 95.3 $ 2,406.9 (1)(3) (1) Excludes carrying value of $ 142.0 and $ 230.0 at January 1, 2016 and September 30, 2016 associated with short-term investments of which $0.1 and $0.1 is classified as held for sale at January 1, 2016 and September 30, 2016 . (2) Investments for which fair value is measured at NAV using the practical expedient are no longer classified within the fair value hierarchy. See Note 1 — “Summary of Significant Accounting Policies” . (3) Includes carrying value of $9.5 and $8.3 of fixed maturity investments at January 1, 2016 and September 30, 2016 that is classified as assets held for sale related to SSIE.</t>
  </si>
  <si>
    <t>Schedule of significant unobservable inputs used in estimating the fair value of investment securities</t>
  </si>
  <si>
    <t>The following table summarizes significant unobservable inputs used in estimating the fair value of investment securities, other than hedge funds and private equity funds, classified within Level 3 as of September 30, 2017 and December 31, 2016 . The fair value of investments in hedge funds and private equity funds are generally estimated using the NAV of the funds. Description September 30, 2017 $ in millions, except share price Rating (2) Valuation Technique(s) Fair (3) Unobservable Input Debt securities issued by corporations (1) BBB Broker pricing $5.6 Broker quote - 133.792 Private equity security NR Share price of most recent transaction $21.0 Share price - $1.00 Private equity security NR Discounted cash flow $22.1 Discount rate - 25.0% Private equity security NR Share price of most recent transaction $3.6 Share price - $2.52 Private convertible preferred security NR Multiple of EBITDA $0.2 EBITDA multiple - 6.00 Private convertible preferred security NR Share price of most recent transaction $27.0 Share price - $3.83 Private equity security NR Discounted cash flow/ Option pricing method $10.4 Discount rate - 21.0% Time until expiration - 4 years Volatility/Standard deviation - 50.0% Risk free rate - 1.00% (1) As of September 30, 2017, asset type consists of one security. (2) Credit ratings are assigned based on the following hierarchy: 1) Standard and Poor's and 2) Moody’s. (3) Includes the net unrealized investment gains (losses) associated with foreign currency; foreign currency effects based on observable inputs. Description December 31, 2016 $ in millions, except share price Valuation Technique(s) Fair Value (1) Unobservable Input Private equity security Share price of most recent transaction $21.0 Share price - $1.00 Private equity security Discounted cash flow $22.1 Discount rate - 25.0% Private equity security Share price of most recent transaction $3.2 Share price - $2.52 Private convertible preferred security Multiple of EBITDA $3.6 EBITDA multiple - 6.00 Private convertible preferred security Share price of most recent transaction $27.0 Share price - $3.83 Private equity security Discounted cash flow/ $9.3 Discount rate - 21.0% Time until expiration - 4 years Volatility/Standard deviation - 50.0% Risk free rate - 1.00% (1) Includes the net unrealized investment gains (losses) associated with foreign currency; foreign currency effects based on observable inputs.</t>
  </si>
  <si>
    <t>Goodwill and Other Intangible Assets (Tables)</t>
  </si>
  <si>
    <t>Changes in Goodwill and Intangible Assets</t>
  </si>
  <si>
    <t>The following table shows the change in goodwill and other intangible assets: Three Months Ended September 30, 2017 2016 Millions Goodwill Other intangible assets Total Goodwill Other intangible assets Total Beginning balance $ 25.9 $ 14.4 $ 40.3 $ 18.3 $ 23.3 $ 41.6 Acquisition of businesses — — — 7.6 1.1 8.7 Amortization, including foreign currency translation — (2.5 ) (2.5 ) — (2.6 ) (2.6 ) Ending balance $ 25.9 $ 11.9 $ 37.8 $ 25.9 $ 21.8 $ 47.7 Nine Months Ended September 30, 2017 2016 Millions Goodwill Other intangible assets Total Goodwill Other intangible assets Total Beginning balance $ 25.9 $ 19.3 $ 45.2 $ 18.6 $ 26.9 $ 45.5 Add: Amounts held for sale at beginning of the period (1) — — — — .4 .4 Acquisition of businesses — 7.6 5.0 12.6 Wobi write off — — — (.3 ) (2.5 ) (2.8 ) Amortization, including foreign currency translation — (7.4 ) (7.4 ) — (8.0 ) (8.0 ) Ending balance $ 25.9 $ 11.9 $ 37.8 $ 25.9 $ 21.8 $ 47.7 (1) See Note 15 — “Held for Sale and Discontinued Operations” .</t>
  </si>
  <si>
    <t>Schedule of Intangible Assets and Goodwill</t>
  </si>
  <si>
    <t>The following table is a summary of goodwill and other intangible assets as of September 30, 2017 , December 31, 2016 , and September 30, 2016 : Millions September 30, 2017 December 31, 2016 Goodwill MediaAlpha $ 18.3 $ 18.3 Buzzmove 7.6 7.6 Total goodwill 25.9 25.9 Other intangible assets MediaAlpha 11.0 18.3 Buzzmove .9 1.0 Total other intangible assets 11.9 19.3 Total goodwill and other intangible assets 37.8 45.2 Goodwill and other intangible assets held for sale — 1.2 Goodwill and other intangible assets attributed to non-controlling interests (13.7 ) (17.1 ) Goodwill and other intangible assets included in White Mountains's $ 24.1 $ 29.3</t>
  </si>
  <si>
    <t>Debt (Tables)</t>
  </si>
  <si>
    <t>Schedule of debt outstanding</t>
  </si>
  <si>
    <t>White Mountains’s debt outstanding as of September 30, 2017 and December 31, 2016 consisted of the following: Millions September 30, Effective Rate (1) December 31, Effective Rate (1) WTM Bank Facility $ — N/A $ — N/A Unamortized issue costs — — WTM Bank Facility, carrying value — — MediaAlpha Bank Facility 9.4 5.5% — N/A Unamortized issuance cost — — MediaAlpha Bank Facility, carrying value 9.4 — Previous MediaAlpha Bank Facility — N/A 12.9 5.7% Unamortized issuance cost — (.2 ) Previous MediaAlpha Bank Facility, carrying value — 12.7 Total debt $ 9.4 $ 12.7 (1) Effective rate considers the effect of the debt issuance costs.</t>
  </si>
  <si>
    <t>Derivatives (Tables)</t>
  </si>
  <si>
    <t>Derivative Instruments and Hedging Activities Disclosures [Line Items]</t>
  </si>
  <si>
    <t>Schedule of Collateral</t>
  </si>
  <si>
    <t>White Mountains does not hold or provide any collateral under its forward contracts. The following table summarizes the gross notional amount associated with the forward currency contracts as of September 30, 2017 : September 30, 2017 Millions Notional Amount Carrying Value Standard &amp; Poor's Rating (1) Barclays Bank PLC $ 201.3 $ (14.1 ) A- JP Morgan Chase Bank N.A. 60.5 (1.3 ) A+ Total $ 261.8 $ (15.4 ) (1) Standard &amp; Poor’s ratings as detailed above are: “A+” (Strong, which is the fifth highest of twenty-three creditworthiness ratings) and “A-” (Strong, which is the seventh highest of twenty-three creditworthiness ratings).</t>
  </si>
  <si>
    <t>Variable Annuity</t>
  </si>
  <si>
    <t>Pre-tax operating results of WM Life Re</t>
  </si>
  <si>
    <t>The following table summarizes the pre-tax operating results of WM Life Re for the three and nine months ended September 30, 2016 . Three Months Ended Nine Months Ended Millions September 30, 2016 September 30, 2016 Fees, included in other revenue $ — $ 1.2 Change in fair value of variable annuity liability, included in other revenue — (.3 ) Change in fair value of derivatives, included in other revenue — (2.0 ) Foreign exchange, included in other revenue — 1.4 Total revenue — .3 Death benefit claims paid, included in general and administrative expenses — (.3 ) General and administrative expenses (.5 ) (2.4 ) Pre-tax loss $ (.5 ) $ (2.4 )</t>
  </si>
  <si>
    <t>Realized and unrealized derivative gains (losses) recognized in other revenues and carrying values, by the type of instrument</t>
  </si>
  <si>
    <t>The following summarizes realized and unrealized derivative gains (losses) recognized in other revenue for the three and nine months ended September 30, 2016 and the carrying values, included in other assets, as of December 31, 2016 by type of instrument: Gains (losses) Carrying Value Three Months Ended Nine Months Ended As of Millions September 30, 2016 September 30, 2016 December 31, 2016 Fixed income/interest rate $ — $ 1.8 $ — Foreign exchange — (4.8 ) — Equity — 1.0 — Total $ — $ (2.0 ) $ —</t>
  </si>
  <si>
    <t>Fair Value of Assets and Liabilities Measured on Recurring and Non-recurring Basis Table</t>
  </si>
  <si>
    <t xml:space="preserve">The following tables summarize the changes in White Mountains’s variable annuity reinsurance liabilities and derivative instruments for the nine months ended September 30, 2016 . Nine Months Ended September 30, 2016 Variable Annuity Liabilities Derivative Instruments Millions Level 3 Level 3 (1) Level 2 (1)(2) Level 1 (3) Total Beginning of period $ .3 $ 2.7 $ 16.5 $ .9 $ 20.1 Purchases — — — — — Realized and unrealized (losses) gains (.3 ) 2.9 (.7 ) (4.2 ) (2.0 ) Transfers in — — — — — Sales/settlements — (5.6 ) (15.8 ) 3.3 (18.1 ) End of period $ — $ — $ — $ — $ — (1) Consists of over-the-counter instruments. (2) Consists of interest rate swaps, total return swaps, foreign currency forward contracts, and bond forwards. Fair value measurement based upon bid/ask pricing quotes for similar instruments that are actively traded, where available. Swaps for which an active market does not exist have been priced using observable inputs including the swap curve and the underlying bond index. (3) Consists of exchange traded equity index, foreign currency and interest rate futures. Fair value measurements based upon quoted prices for identical instruments that are actively traded. </t>
  </si>
  <si>
    <t>Municipal Bond Guarantee (Tables)</t>
  </si>
  <si>
    <t>Schedule of Municipal Bond Guarantee Insured Obligations</t>
  </si>
  <si>
    <t>The following table provides a schedule of BAM’s insured obligations: September 30, 2017 December 31, 2016 Contracts outstanding 5,907 4,807 Remaining weighted average contract period outstanding (in years) 10.9 10.8 Contractual debt service outstanding (in millions): Principal $ 39,207.5 $ 33,057.3 Interest 19,681.0 16,396.6 Total debt service outstanding $ 58,888.5 $ 49,453.9 Gross unearned insurance premiums $ 118.5 $ 82.9</t>
  </si>
  <si>
    <t>Financial Guarantee Insurance Contracts, Premium Received over Contract Period [Table Text Block]</t>
  </si>
  <si>
    <t>The following table is a schedule of BAM’s future premium revenues as of September 30, 2017 : Millions September 30, 2017 October 1, 2017 - December 31, 2017 $ 2.5 January 1, 2018 - March 31, 2018 2.5 April 1, 2018 - June 30, 2018 2.5 July 1, 2018 - September 30, 2018 2.5 October 1, 2018 - December 31, 2018 2.4 9.9 2019 9.5 2020 9.2 2021 8.7 2022 and thereafter 78.7 Total gross unearned insurance premiums $ 118.5</t>
  </si>
  <si>
    <t>Earnings Per Share (Tables)</t>
  </si>
  <si>
    <t>Computation of earnings per share</t>
  </si>
  <si>
    <t>The following table outlines the Company’s computation of earnings per share from continuing operations for the three and nine months ended September 30, 2017 and 2016 . See Note 15 — “Held for Sale and Discontinued Operations” . Three Months Ended Nine Months Ended September 30, September 30, 2017 2016 2017 2016 Basic and diluted earnings per share numerators (in millions): Net income attributable to White Mountains’s common shareholders $ 562.1 $ 90.8 $ 604.7 $ 440.7 Less: total income from discontinued operations, net of tax (539.1 ) (84.4 ) (573.2 ) (515.4 ) Net income (loss) from continuing operations attributable to White Mountains’s common shareholders $ 23.0 $ 6.4 $ 31.5 $ (74.7 ) Allocation of earnings to participating restricted common shares (1) (.3 ) (.1 ) (.4 ) .8 Basic and diluted earnings per share numerators $ 22.7 $ 6.3 $ 31.1 $ (73.9 ) Basic earnings per share denominators (in thousands): Total average common shares outstanding during the period 4,297.2 4,867.4 4,477.0 5,166.6 Average unvested restricted common shares (2) (53.7 ) (68.1 ) (54.5 ) (62.9 ) Basic earnings per share denominator 4,243.5 4,799.3 4,422.5 5,103.7 Diluted earnings per share denominator (in thousands): Total average common shares outstanding during the period (3) 4,297.2 4,879.4 4,477.0 5,174.8 Average unvested restricted common shares (2) (53.7 ) (68.1 ) (54.5 ) (62.9 ) Diluted earnings per share denominator (3) 4,243.5 4,811.3 4,422.5 5,111.9 Basic earnings per share (in dollars) - continuing operations: Net income (loss) attributable to White Mountains’s common shareholders $ 5.36 $ 1.31 $ 7.03 $ (14.47 ) Dividends declared and paid — — (1.00 ) (1.00 ) Undistributed earnings (loss) $ 5.36 $ 1.31 $ 6.03 $ (15.47 ) Diluted earnings per share (in dollars) - continuing operations: Net income (loss) attributable to White Mountains’s common shareholders $ 5.36 $ 1.31 $ 7.03 $ (14.47 ) Dividends declared and paid — — (1.00 ) (1.00 ) Undistributed earnings (loss) $ 5.36 $ 1.31 $ 6.03 $ (15.47 ) (1) Restricted shares issued by White Mountains receive dividends, and therefore, are considered participating securities. (2) Restricted shares outstanding vest either in equal annual installments or upon a stated date. See Note 13 — “Employee Share-Based Compensation Plans” . (3) The diluted earnings per share denominator for the three and nine months ended September 30, 2016 includes the impact of 120,000 common shares issuable upon exercise of the non-qualified options outstanding, which resulted in 11,943 and 8,208 incremental shares outstanding over the period.</t>
  </si>
  <si>
    <t>Disposal Groups, Including Discontinued Operations</t>
  </si>
  <si>
    <t>The following table summarizes the undistributed net earnings (loss) from continuing operations for the three and nine months ended September 30, 2017 and 2016 . See Note 15 — “Held for Sale and Discontinued Operations” . Three Months Ended Nine Months Ended September 30, September 30, Millions 2017 2016 2017 2016 Undistributed net earnings - continuing operations: Net income (loss) attributable to White Mountains’s common shareholders, net of restricted common share amounts $ 22.7 $ 6.3 $ 31.1 $ (73.9 ) Dividends declared net of restricted common share amounts (1) — — (4.5 ) (5.9 ) Total undistributed net earnings (loss), net of restricted common share amounts $ 22.7 $ 6.3 $ 26.6 $ (79.8 ) (1) Restricted shares issued by White Mountains receive dividends, and therefore, are considered participating securities. Net Assets Held for Sale The following table summarizes the assets and liabilities associated with businesses classified as held for sale. Amounts presented relate to OneBeacon, Star &amp; Shield and SSIE. Millions December 31, 2016 Assets held for sale Fixed maturity investments, at fair value $ 2,175.7 Short-term investments, at amortized cost (which approximates fair value) 112.3 Common equity securities, at fair value 188.7 Other long-term investments 150.5 Total investments 2,627.2 Cash 70.5 Reinsurance recoverable on unpaid and paid losses 179.8 Insurance and reinsurance premiums receivable 229.8 Deferred acquisition costs 96.3 Deferred tax asset 126.7 Ceded unearned insurance and reinsurance premiums 44.2 Accounts receivable on unsettled investment sales 1.4 Goodwill and other intangible assets 1.2 Accrued investment income 11.3 Other assets 211.1 Total assets held for sale $ 3,599.5 Liabilities held for sale Loss and loss adjustment expense reserves $ 1,370.6 Unearned insurance and reinsurance premiums 576.3 Debt 273.2 Accrued incentive compensation 44.3 Funds held under reinsurance treaties 153.0 Other liabilities 151.9 Total liabilities held for sale 2,569.3 Net assets held for sale $ 1,030.2 Net Income (Loss) from Discontinued Operations The following table summarizes the results of operations, including related income taxes, associated with the business classified as discontinued operations. For the three and nine months ended September 30, 2017 , the amounts presented relate to OneBeacon and Sirius Group. For the three and nine months ended September 30, 2016 , the amounts presented relate to OneBeacon, Sirius Group and Tranzact. The results of discontinued operations from Sirius Group and Tranzact up to the closing date of the transaction inured to White Mountains. Given the fixed price nature of the OneBeacon Transaction, OneBeacon’s results were economically transferred to the buyer at signing. Three Months Ended Three Months Ended September 30, 2017 September 30, 2016 Millions OneBeacon Sirius Group Total OneBeacon Sirius Group Tranzact Total Revenues Earned insurance premiums $ 268.4 $ — $ 268.4 $ 277.9 $ — $ — $ 277.9 Net investment income 13.0 — 13.0 11.8 — — 11.8 Net realized and unrealized gains 11.5 — 11.5 15.5 — — 15.5 Other revenue 2.2 — 2.2 1.8 — 14.8 16.6 Total revenues 295.1 — 295.1 307.0 — 14.8 321.8 Expenses Loss and loss adjustment expenses 206.8 — 206.8 162.8 — — 162.8 Insurance and reinsurance acquisition expenses 51.9 — 51.9 55.1 — — 55.1 Other underwriting expenses 44.9 — 44.9 49.4 — — 49.4 General and administrative expenses 7.4 — 7.4 3.5 — 16.2 19.7 Interest expense 3.4 — 3.4 3.3 — .5 3.8 Total expenses 314.4 — 314.4 274.1 — 16.7 290.8 Pre-tax (loss) income (19.3 ) — (19.3 ) 32.9 — (1.9 ) 31.0 Income tax benefit (expense) 4.1 — 4.1 (10.4 ) — 15.9 5.5 Net (loss) income from discontinued operations (15.2 ) — (15.2 ) 22.5 — 14.0 36.5 Net gain (loss) from sale of discontinued operations 554.5 (.2 ) 554.3 — (4.0 ) 51.9 47.9 Total income (loss) from discontinued operations 539.3 (.2 ) 539.1 22.5 (4.0 ) 65.9 84.4 Change in foreign currency translation and other from discontinued operations .1 — .1 (.3 ) — — (.3 ) Recognition of benefit plan assets and obligations 2.9 — 2.9 — — — — Comprehensive income (loss) from discontinued operations $ 542.3 $ (.2 ) $ 542.1 $ 22.2 $ (4.0 ) $ 65.9 $ 84.1 Nine Months Ended Nine Months Ended September 30, 2017 September 30, 2016 Millions OneBeacon Sirius Group Tranzact Total OneBeacon Sirius Group Tranzact Total Revenues Earned insurance premiums $ 807.6 $ — $ — $ 807.6 $ 827.9 $ 240.1 $ — $ 1,068.0 Net investment income 39.7 — — 39.7 38.3 14.4 — 52.7 Net realized and unrealized gains (losses) 38.8 — — 38.8 56.8 (1.5 ) — 55.3 Other revenue 7.7 — — 7.7 3.5 .6 119.6 123.7 Total revenues 893.8 — — 893.8 926.5 253.6 119.6 1,299.7 Expenses Loss and loss adjustment expenses 546.0 — — 546.0 501.3 154.9 — 656.2 Insurance and reinsurance acquisition expenses 145.6 — — 145.6 154.8 59.0 — 213.8 Other underwriting expenses 156.2 — — 156.2 155.6 30.9 — 186.5 General and administrative expenses 21.2 — — 21.2 10.9 10.4 116.7 138.0 Interest expense 10.0 — — 10.0 9.8 7.9 3.2 20.9 Total expenses 879.0 — — 879.0 832.4 263.1 119.9 1,215.4 Pre-tax income (loss) 14.8 — — 14.8 94.1 (9.5 ) (.3 ) 84.3 Income tax benefit (expense) 5.7 — — 5.7 (.3 ) 3.1 13.8 16.6 Net income (loss) from discontinued operations 20.5 — — 20.5 93.8 (6.4 ) 13.5 100.9 Net gain (loss) from sale of discontinued operations 554.5 (.8 ) (1.0 ) 552.7 — 362.6 51.9 414.5 Total income (loss) from discontinued operations 575.0 (.8 ) (1.0 ) 573.2 93.8 356.2 65.4 515.4 Change in foreign currency translation and other from discontinued operations .3 — — .3 .5 32.0 — 32.5 Recognition of foreign currency translation and other from sale of Sirius Group, net of tax — — — — — 113.3 113.3 Recognition of benefit plan assets and obligations from the sale of OneBeacon, net of tax 2.9 — — 2.9 — — — — Comprehensive income (loss) from discontinued operations $ 578.2 $ (.8 ) $ (1.0 ) $ 576.4 $ 94.3 $ 501.5 $ 65.4 $ 661.2 Net Change in Cash from Discontinued Operations The following summarizes the net change in cash, including income tax payment to national governments and interest paid associated with the business classified as discontinued operations: Nine Months Ended September 30, Millions 2017 2016 Net cash provided from operations $ 157.0 $ 38.1 Net cash provided from investing activities 3.0 269.7 Net cash used for financing activities (61.9 ) (72.7 ) Net change in cash during the period 98.1 235.1 Cash balances at beginning of period 70.5 245.4 Net change in cash held for sale, excluding discontinued operations (.9 ) 2.6 Cash sold as part of sale of consolidated subsidiaries 167.7 345.8 Cash balances at end of period $ — $ 137.3 Supplemental cash flows information: Interest paid $ — $ (7.7 ) Net income tax payment to national governments $ — $ (18.3 ) Earnings Per Share from Discontinued Operations White Mountains calculates earnings per share using the two-class method, which allocates earnings between common and unvested restricted common shares. Both classes of shares participate equally in earnings on a per share basis. Basic earnings per share amounts are based on the weighted average number of common shares outstanding adjusted for unvested restricted common shares. Diluted earnings per share amounts are also impacted by net effect of potentially dilutive common shares outstanding. The following table outlines the Company’s computation of earnings per share for discontinued operations for the three and nine months ended September 30, 2017 and 2016 : Three Months Ended Nine Months Ended September 30, September 30, 2017 2016 2017 2016 Basic and diluted earnings per share numerators (in millions): Net income attributable to White Mountains’s common shareholders $ 562.1 $ 90.8 $ 604.7 $ 440.7 Less: total income from continuing operations, net of tax (23.0 ) (6.4 ) (31.5 ) 74.7 Net income (loss) from discontinued operations attributable to White Mountains’s common shareholders $ 539.1 $ 84.4 $ 573.2 $ 515.4 Allocation of earnings to participating restricted common shares (1) (6.7 ) (1.2 ) (7.0 ) (6.3 ) Basic and diluted earnings per share numerators $ 532.4 $ 83.2 $ 566.2 $ 509.1 Basic earnings per share denominators (in thousands): Total average common shares outstanding during the period 4,297.2 4,867.4 4,477.0 5,166.6 Average unvested restricted common shares (3) (53.7 ) (68.1 ) (54.5 ) (62.9 ) Basic earnings per share denominator 4,243.5 4,799.3 4,422.5 5,103.7 Diluted earnings per share denominator (in thousands): Total average common shares outstanding during the period (4) 4,297.2 4,879.4 4,477.0 5,174.8 Average unvested restricted common shares (3) (53.7 ) (68.1 ) (54.5 ) (62.9 ) Diluted earnings per share denominator (4) 4,243.5 4,811.3 4,422.5 5,111.9 Basic earnings per share (in dollars) - discontinued operations: $ 125.45 $ 17.34 $ 128.03 $ 99.75 Diluted earnings per share (in dollars) - discontinued operations: $ 125.45 $ 17.30 $ 128.03 $ 99.60 (1) Restricted shares issued by White Mountains contain dividend participation features, and therefore, are considered participating securities. (2) Net earnings attributable to White Mountains’s common shareholders, net of restricted share amounts, is equal to undistributed earnings for the three and nine months ended September 30, 2017 and 2016 . (3) Restricted common shares outstanding vest either in equal annual installments or upon a stated date. See Note 13 — “Employee Share-Based Compensation Plans” . (4) The diluted earnings per share denominator for the three and nine months ended September 30, 2016 includes the impact of 120,000 common shares issuable upon exercise of the non-qualified options outstanding, which resulted in 11,943 and 8,208 incremental shares outstanding over the period. Fair Value of Financial Instruments in Liabilities Held for Sale The OBH Senior Notes are recorded as debt at face value less unamortized original issue discount. The following table summarizes the fair value and carrying value of this financial instrument as of December 31, 2016 : December 31, 2016 Millions Fair Value Carrying Value OBH Senior Notes $ 274.2 $ 273.2 The fair value estimate for the OBH Senior Notes has been determined using quoted market prices. The OBH Senior Notes are considered a Level 2 measurement.</t>
  </si>
  <si>
    <t>Non-controlling Interest (Tables)</t>
  </si>
  <si>
    <t>The following table details the balance of non-controlling interests included in White Mountains’s total equity and the related percentage of each consolidated entity’s total equity owned by non-controlling shareholders as of September 30, 2017 and December 31, 2016 : September 30, 2017 December 31, 2016 $ in millions Non-controlling Percentage Non-controlling Equity Non-controlling Percentage Non-controlling Equity OneBeacon Ltd. — % $ — 23.9 % $ 244.6 Other, excluding mutuals and reciprocals HG Global 3.1 16.1 3.1 16.6 MediaAlpha 40.0 9.5 40.0 11.7 Buzzmove 22.9 3.0 29.1 2.9 Wobi 5.0 — 5.0 .1 Dewar (1) — — 18.8 3.9 Total other, excluding mutuals and reciprocals 28.6 35.2 Mutuals and reciprocals BAM 100.0 (160.2 ) 100.0 (150.9 ) SSIE — — 100.0 4.4 Total mutuals and reciprocals (160.2 ) (146.5 ) Total non-controlling interests $ (131.6 ) $ 133.3 (1) Dewar is a subsidiary of OneBeacon.</t>
  </si>
  <si>
    <t>Segment Information (Tables)</t>
  </si>
  <si>
    <t>Financial information for White Mountains' segments</t>
  </si>
  <si>
    <t>Significant intercompany transactions among White Mountains’s segments have been eliminated herein. Financial information for White Mountains’s segments follows: HG Global/BAM Millions HG Global BAM (1) MediaAlpha Other Operations Total Three Months Ended September 30, 2017 Earned insurance premiums $ 1.8 $ .6 $ — $ — $ 2.4 Net investment income 1.0 2.3 — 8.9 12.2 Net investment income (loss) - BAM Surplus Note interest 4.8 (4.8 ) — — — Net realized and unrealized investment gains .1 .7 — 31.7 32.5 Advertising and commission revenues — — 37.9 .9 38.8 Other revenue — .2 — 1.4 1.6 Total revenues 7.7 (1.0 ) 37.9 42.9 87.5 Insurance acquisition expenses .4 .5 — — .9 Other underwriting expenses — .1 — — .1 Cost of sales — — 32.2 .9 33.1 General and administrative expenses .3 10.3 6.1 27.4 44.1 Interest expense — — .1 .8 .9 Total expenses .7 10.9 38.4 29.1 79.1 Pre-tax income (loss) $ 7.0 $ (11.9 ) $ (.5 ) $ 13.8 $ 8.4 (1) BAM manages its affairs on a statutory accounting basis. BAM’s statutory surplus includes surplus notes and is not reduced by accruals of interest expense on the surplus notes. BAM’s statutory surplus is reduced only after a payment of principal or interest has been approved by the New York Department of Financial Services. HG Global/BAM Millions HG Global BAM (1) MediaAlpha Other Operations Total Nine Months Ended September 30, 2017 Earned insurance premiums $ 5.0 $ 1.6 $ — $ 1.0 $ 7.6 Net investment income 2.4 6.5 — 30.8 39.7 Net investment income (loss) - BAM Surplus Note interest 14.3 (14.3 ) — — — Net realized and unrealized investment gains .4 2.8 — 99.3 102.5 Advertising and commission revenues — — 101.2 2.7 103.9 Other revenue — .8 — 5.3 6.1 Total revenues 22.1 (2.6 ) 101.2 139.1 259.8 Losses and loss adjustment expenses — — — 1.1 1.1 Insurance acquisition expenses 1.0 2.0 — .1 3.1 Other underwriting expenses — .3 — — .3 Cost of sales — — 86.0 2.7 88.7 General and administrative expenses .8 30.7 17.9 112.8 162.2 Interest expense — — .6 1.2 1.8 Total expenses 1.8 33.0 104.5 117.9 257.2 Pre-tax income (loss) $ 20.3 $ (35.6 ) $ (3.3 ) $ 21.2 $ 2.6 (1) BAM manages its affairs on a statutory accounting basis. BAM’s statutory surplus includes surplus notes and is not reduced by accruals of interest expense on the surplus notes. BAM’s statutory surplus is reduced only after a payment of principal or interest has been approved by the New York Department of Financial Services. HG Global/BAM Millions HG Global BAM (1) MediaAlpha Other Operations Total Three Months Ended September 30, 2016 Earned insurance premiums $ 1.2 $ .3 $ — $ 1.9 $ 3.4 Net investment income .6 1.7 — 7.3 9.6 Net investment income (loss) - BAM Surplus Note interest 4.5 (4.5 ) — — — Net realized and unrealized investment (losses) gains (.3 ) (1.6 ) — 12.8 10.9 Advertising and commission revenues — — 27.6 .6 28.2 Other revenue — .4 — 4.3 4.7 Total revenues 6.0 (3.7 ) 27.6 26.9 56.8 Losses and loss adjustment expenses — — — 2.2 2.2 Insurance acquisition expenses .2 .6 — .5 1.3 Other underwriting expenses — .1 — .1 .2 Cost of sales — — 23.0 1.0 24.0 General and administrative expenses .6 9.3 5.7 26.8 42.4 Interest expense — — .2 .3 .5 Total expenses .8 10.0 28.9 30.9 70.6 Pre-tax income (loss) $ 5.2 $ (13.7 ) $ (1.3 ) $ (4.0 ) $ (13.8 ) (1) BAM manages its affairs on a statutory accounting basis. BAM’s statutory surplus includes surplus notes and is not reduced by accruals of interest expense on the surplus notes. BAM’s statutory surplus is reduced only after a payment of principal or interest has been approved by the New York Department of Financial Services. HG Global/BAM Millions HG Global BAM (1) MediaAlpha Other Operations Total Nine Months Ended September 30, 2016 Earned insurance premiums $ 3.1 $ 1.0 $ — $ 6.1 $ 10.2 Net investment income 1.6 5.1 — 11.5 18.2 Net investment income (loss) - BAM Surplus Note interest 13.4 (13.4 ) — — — Net realized and unrealized investment gains 2.3 6.5 — 18.4 27.2 Advertising and commission revenues — — 88.4 1.2 89.6 Other revenue — .8 — 17.2 18.0 Total revenues 20.4 — 88.4 54.4 163.2 Losses and loss adjustment expenses — — — 6.8 6.8 Insurance acquisition expenses .6 1.9 — 1.9 4.4 Other underwriting expenses — .3 — .1 .4 Cost of sales — — 74.0 2.9 76.9 General and administrative expenses 1.4 28.1 16.3 99.1 144.9 Interest expense — — .7 1.9 2.6 Total expenses 2.0 30.3 91.0 112.7 236.0 Pre-tax income (loss) $ 18.4 $ (30.3 ) $ (2.6 ) $ (58.3 ) $ (72.8 ) (1) BAM manages its affairs on a statutory accounting basis. BAM’s statutory surplus includes surplus notes and is not reduced by accruals of interest expense on the surplus notes. BAM’s statutory surplus is reduced only after a payment of principal or interest has been approved by the New York Department of Financial Services.</t>
  </si>
  <si>
    <t>Employee Share-Based Incentive Compensation Plans (Tables) - White Mountains</t>
  </si>
  <si>
    <t>Share-based compensation arrangement by share-based payment award</t>
  </si>
  <si>
    <t>Summary of performance shares outstanding and accrued expense for performance shares awarded under the WTM Incentive Plan</t>
  </si>
  <si>
    <t xml:space="preserve"> The following table summarizes performance share activity for the three and nine months ended September 30, 2017 and 2016 for performance shares granted under the WTM Incentive Plan: Three Months Ended September 30, Nine Months Ended September 30, 2017 2016 2017 2016 Millions, except share amounts Target Performance Accrued Expense Target Performance Accrued Expense Target Performance Shares Outstanding Accrued Expense Target Performance Shares Outstanding Accrued Expense Beginning of period 50,575 $ 31.2 73,297 $ 32.5 80,353 $ 42.4 93,654 $ 57.7 Shares paid (1) — — — — (30,838 ) (21.6 ) (36,294 ) (41.0 ) New grants — — 6,400 — 17,510 — 22,615 — Forfeitures and cancellations (2) (256 ) (.4 ) (160 ) (.1 ) (16,706 ) (9.4 ) (438 ) .2 Expense recognized — 7.0 — 5.0 — 26.4 — 20.5 End of period (3) 50,319 $ 37.8 79,537 $ 37.4 50,319 $ 37.8 79,537 $ 37.4 (1) WTM performance share payments in 2017 for the 2014-2016 performance cycle, which were paid in March 2017, ranged from 34% to 76% of target. WTM performance share payments in 2016 for the 2013-2015 performance cycle, which were paid in April 2016, ranged from 140% to 142% of target. (2) Amounts include changes in assumed forfeitures, as required under GAAP. (3) Outstanding performance share awards as of September 30, 2017 and 2016 exclude 2,195 and 7,315 performance share awards granted to employees of Sirius Group.</t>
  </si>
  <si>
    <t>Share-based Compensation, Performance Shares Award Outstanding Activity</t>
  </si>
  <si>
    <t>The following table summarizes performance shares outstanding and accrued expense for performance shares awarded under the WTM Incentive Plan at September 30, 2017 for each performance cycle: Millions, except share amounts Target Performance Shares Outstanding Accrued Expense Performance cycle: 2015 – 2017 18,370 $ 20.6 2016 – 2018 16,235 12.1 2017 – 2019 16,480 5.7 Sub-total 51,085 38.4 Assumed forfeitures (766 ) (.6 ) September 30, 2017 50,319 $ 37.8</t>
  </si>
  <si>
    <t>Summary of restricted shares activity</t>
  </si>
  <si>
    <t>The following table summarizes the unrecognized compensation cost associated with the outstanding restricted share awards for the three and nine months ended September 30, 2017 and 2016 : Three Months Ended September 30, Nine Months Ended September 30, 2017 2016 2017 2016 Millions, except share amounts Restricted Unamortized Restricted Unamortized Restricted Shares Unamortized Issue Date Fair Value Restricted Shares Unamortized Issue Date Fair Value Non-vested, Beginning of period 53,815 $ 23.5 66,470 $ 24.2 70,620 $ 19.7 70,675 $ 15.7 Issued — — 4,150 3.4 17,785 16.7 25,365 19.7 Vested (260 ) — — — (28,846 ) — (24,620 ) — Forfeited — — — — (6,004 ) (3.5 ) (800 ) .2 Expense recognized — (3.8 ) — (3.8 ) — (13.2 ) — (11.8 ) End of period (1) 53,555 $ 19.7 70,620 $ 23.8 53,555 $ 19.7 70,620 $ 23.8 (1) Restricted share awards outstanding as of September 30, 2017 and 2016 include 2,195 and 5,235 restricted shares issued to employees of Sirius Group, which was accounted for as discontinued operations.</t>
  </si>
  <si>
    <t>Fair Value of Financial Instruments (Tables)</t>
  </si>
  <si>
    <t>Summary of the fair value and carrying value of financial instruments</t>
  </si>
  <si>
    <t>The following table summarizes the fair value and carrying value of these financial instruments as of September 30, 2017 and December 31, 2016 : September 30, 2017 December 31, 2016 Millions Fair Value Carrying Value Fair Value Carrying Value MediaAlpha Bank Facility $ 9.4 $ 9.4 $ — $ — Previous MediaAlpha Bank Facility — — 13.0 12.7</t>
  </si>
  <si>
    <t>Discontinued Operations (Tables)</t>
  </si>
  <si>
    <t>Discontinued Operations and Disposal Groups [Abstract]</t>
  </si>
  <si>
    <t>Par Value to Fair Value Reconciliation of Surplus Notes</t>
  </si>
  <si>
    <t>Below is a table illustrating the valuation adjustments taken to arrive at estimated fair value of the OneBeacon Surplus Notes as of December 31, 2016 : Millions Total as of December 31, 2016 Par Value $ 101.0 Fair value adjustments to reflect: Current market rates on public debt and contract-based repayments (1) 5.1 Regulatory approval (2) (15.6 ) Liquidity adjustment (3) (18.6 ) Total adjustments (29.1 ) Fair value $ 71.9 (1) Represents the value of the surplus notes, at current market yields on comparable publicly traded debt, and assuming issuer is allowed to make principal and interest payments when its financial capacity is available, as measured by statutory capital in excess of a 250% RBC score under the National Association of Insurance Commissioners’ risk-based capital standards for property and casualty companies. The favorable year-to-date change in impact is due principally to the narrowing of non-investment grade credit spreads as well as the time value of money benefit from moving three months closer to modeled cash receipts. (2) Represents anticipated delay in securing regulatory approvals of interest and principal payments to reflect graduated changes in Issuer's statutory surplus. The monetary impact of the anticipated delay is measured based on credit spreads of public securities with roughly equivalent percentages of discounted payments missed. The favorable year-to-date change in impact is driven primarily by the narrowing of non-investment grade credit spreads, which causes negative valuation impact from the anticipated delay in securing regulatory approval to be lower. (3) Represents impact of liquidity spread to account for OneBeacon's sole ownership of the notes, lack of a trading market, and unique nature of the ongoing regulatory approval process.</t>
  </si>
  <si>
    <t>Financial Statement Revisions (Tables)</t>
  </si>
  <si>
    <t>Schedule of Error Corrections and Prior Period Adjustments</t>
  </si>
  <si>
    <t>CONSOLIDATED STATEMENTS OF OPERATIONS AND COMPREHENSIVE INCOME (Unaudited) Three months ended Nine months ended September 30, 2016 Millions, except for per share amounts As previously reported Adjustments As revised As previously reported Adjustments As revised Revenues: Earned insurance premiums $ 3.4 $ — 3.4 $ 10.2 $ — $ 10.2 Net investment income 9.6 — 9.6 18.2 — 18.2 Net realized and unrealized investment gains 10.9 — 10.9 27.2 — 27.2 Advertising and commission revenues 29.4 (1.2 ) 28.2 92.4 (2.8 ) 89.6 Other revenue 4.7 — 4.7 18.0 — 18.0 Total revenues 58.0 (1.2 ) 56.8 166.0 (2.8 ) 163.2 Expenses: Loss and loss adjustment expenses 2.2 — 2.2 6.8 — 6.8 Insurance and acquisition expenses 1.3 — 1.3 4.4 — 4.4 Other underwriting expenses .2 — .2 .4 — .4 Cost of sales 24.0 — 24.0 76.9 — 76.9 General and administrative expenses 42.7 (.3 ) 42.4 142.6 2.3 144.9 Interest expense on debt .5 — .5 2.6 — 2.6 Total expenses 70.9 (.3 ) 70.6 233.7 2.3 236.0 Pre-tax loss (12.9 ) (.9 ) (13.8 ) (67.7 ) (5.1 ) (72.8 ) Income tax benefit 17.1 — 17.1 22.7 — 22.7 Net income (loss) from continuing operations 4.2 (.9 ) 3.3 (45.0 ) (5.1 ) (50.1 ) Gain on sale of discontinued operations 47.9 — 47.9 414.5 — 414.5 Net income from discontinued operations 36.5 — 36.5 100.9 — 100.9 Net income (loss) (1) 88.6 (.9 ) 87.7 470.4 (5.1 ) 465.3 Net loss (income) attributable to non-controlling interests 3.1 — 3.1 (24.6 ) — (24.6 ) Net income (loss) attributable to White Mountains's common shareholders 91.7 (.9 ) 90.8 445.8 (5.1 ) 440.7 Other comprehensive income (loss), net of tax .2 (.2 ) — 145.6 (.2 ) 145.4 Comprehensive income (loss) 91.9 (1.1 ) 90.8 591.4 (5.3 ) 586.1 Comprehensive loss attributable to non-controlling interests .1 — .1 .1 — .1 Comprehensive income (loss) attributable to White Mountains's common shareholders $ 92.0 $ (1.1 ) $ 90.9 $ 591.5 $ (5.3 ) $ 586.2 Basic and diluted earnings per share - continuing operations $ 1.50 $ (.18 ) $ 1.32 $ (13.49 ) $ (1.00 ) $ (14.49 ) (1) The adjustment to net income resulted in a corresponding adjustment in the statement of cash flows, with an offsetting adjustment to the change in other assets and liabilities within the operating cash flows section. There was no change to cash flows from operations, cash flows from investing activities or cash flows from financing activities. CONSOLIDATED STATEMENTS OF OPERATIONS AND COMPREHENSIVE INCOME (Unaudited) Six months ended June 30, 2017 Millions, except for per share amounts As previously reported Adjustments As revised Revenues: Earned insurance premiums $ 5.2 $ — $ 5.2 Net investment income 27.5 — 27.5 Net realized and unrealized investment gains 70.0 — 70.0 Advertising and commission revenues 71.7 (6.6 ) 65.1 Other revenue 4.5 — 4.5 Total revenues 178.9 (6.6 ) 172.3 Expenses: Loss and loss adjustment expenses 1.1 — 1.1 Insurance and acquisition expenses 2.2 — 2.2 Other underwriting expenses .2 — .2 Cost of sales 55.6 — 55.6 General and administrative expenses 117.9 .1 118.0 Interest expense on debt .9 — .9 Total expenses 177.9 .1 178.0 Pre-tax income (loss) 1.0 (6.7 ) (5.7 ) Income tax benefit 1.3 — 1.3 Net income (loss) from continuing operations 2.3 (6.7 ) (4.4 ) Loss on sale of discontinued operations (1.6 ) — (1.6 ) Net income from discontinued operations 35.7 — 35.7 Net income (loss) 36.4 (6.7 ) 29.7 Net loss (income) attributable to non-controlling interests 13.4 (.4 ) 13.0 Net income (loss) attributable to White Mountains's common shareholders 49.8 (7.1 ) 42.7 Other comprehensive income (loss), net of tax 1.7 (1.3 ) .4 Comprehensive income (loss) 51.5 (8.4 ) 43.1 Comprehensive income attributable to non-controlling interests (.1 ) — (.1 ) Comprehensive income (loss) attributable to White Mountains's common shareholders $ 51.4 $ (8.4 ) $ 43.0 Basic and diluted earnings per share - continuing operations $ 3.42 $ (1.59 ) $ 1.83 CONSOLIDATED STATEMENTS OF OPERATIONS AND COMPREHENSIVE INCOME As previously reported Adjustments As revised Years ended December 31, Millions, except for per share amounts 2016 2015 2014 2016 2015 2014 2016 2015 2014 Revenues: Earned insurance premiums $ 13.4 $ 12.0 $ 7.9 $ — $ — $ — $ 13.4 $ 12.0 $ 7.9 Net investment income 32.1 10.9 12.2 — — — 32.1 10.9 12.2 Net realized and unrealized investment gains (27.4 ) 260.5 38.1 — — — (27.4 ) 260.5 38.1 Advertising and commission revenues 126.9 110.1 65.7 (8.6 ) (2.7 ) (.2 ) 118.3 107.4 65.5 Other revenue (1) 21.3 41.8 20.5 — 7.4 (6.9 ) 21.3 49.2 13.6 Total revenues 166.3 435.3 144.4 (8.6 ) 4.7 (7.1 ) 157.7 440.0 137.3 Expenses: Loss and loss adjustment expenses 8.0 8.2 8.9 — — — 8.0 8.2 8.9 Insurance and acquisition expenses 5.6 6.3 2.9 — — — 5.6 6.3 2.9 Other underwriting expenses .5 .4 .4 — — — .5 .4 .4 Cost of sales 102.0 93.6 57.8 — — — 102.0 93.6 57.8 General and administrative expenses 183.7 193.2 144.9 2.2 7.5 — 185.9 200.7 144.9 Interest expense on debt 3.0 1.6 1.2 — — — 3.0 1.6 1.2 Total expenses 302.8 303.3 216.1 2.2 7.5 — 305.0 310.8 216.1 Pre-tax income (136.5 ) 132.0 (71.7 ) (10.8 ) (2.8 ) (7.1 ) (147.3 ) 129.2 (78.8 ) Income benefit (expense) 32.9 (12.7 ) 2.5 — — — 32.9 (12.7 ) 2.5 Net income from continuing operations (103.6 ) 119.3 (69.2 ) (10.8 ) (2.8 ) (7.1 ) (114.4 ) 116.5 (76.3 ) Gain on sale of discontinued operations 415.1 17.9 17.2 — — — 415.1 17.9 17.2 Net income from discontinued operations 108.3 117.2 296.4 — — — 108.3 117.2 296.4 Income (loss) before equity in earnings of unconsolidated affiliates 419.8 254.4 244.4 (10.8 ) (2.8 ) (7.1 ) 409.0 251.6 237.3 Equity in earnings of unconsolidated affiliates — 25.1 45.6 — — — 25.1 45.6 Net income (loss) (2) 419.8 279.5 290.0 (10.8 ) (2.8 ) (7.1 ) 409.0 276.7 282.9 Net (income) loss attributable to non-controlling interests (7.3 ) 18.1 22.2 .1 .4 .1 (7.2 ) 18.5 22.3 Net income (loss) attributable to White Mountains's common shareholders 412.5 297.6 312.2 (10.7 ) (2.4 ) (7.0 ) 401.8 295.2 305.2 Other comprehensive income, net of tax (1) 145.6 (100.4 ) (104.9 ) — (7.4 ) 6.9 145.6 (107.8 ) (98.0 ) Comprehensive income (loss) 558.1 197.2 207.3 (10.7 ) (9.8 ) (.1 ) 547.4 187.4 207.2 Comprehensive (income) loss attributable to non-controlling interests (.3 ) — 3.3 — — — (.3 ) — 3.3 Comprehensive income (loss) attributable to White Mountains's common shareholders $ 557.8 $ 197.2 $ 210.6 $ (10.7 ) $ (9.8 ) $ (.1 ) $ 547.1 $ 187.4 $ 210.5 Basic and diluted earnings per share - continuing operations $ (22.13 ) $ 27.63 $ (.24 ) $ (2.15 ) $ (.42 ) $ (1.16 ) $ (24.28 ) $ 27.21 $ (1.40 ) (1) In 2015 and 2014, White Mountains recorded a foreign currency translation gain related to its investment in Symetra in net income when it should have been recorded through other comprehensive income. The correction to properly reflect the translation amount through other comprehensive income did not have any impact on comprehensive income attributable to White Mountains's common shareholders or to book value per share. (2) The adjustment to net income resulted in a corresponding adjustment in the statement of cash flows, with an offsetting adjustment to the change in other assets and liabilities within the operating cash flows section. There was no change to cash flows from operations, cash flows from investing activities or cash flows from financing activities. CONSOLIDATED STATEMENTS OF SHAREHOLDERS' EQUITY As previously reported Adjustments As revised Years ended December 31, Millions 2016 2015 2014 2016 2015 2014 2016 2015 2014 Common shares and paid-in surplus $ 810.7 $ 978.2 $ 1,034.7 $ — $ — $ — $ 810.7 $ 978.2 $ 1,034.7 Retained earnings, beginning of year 3,084.9 3,010.5 2,801.9 (9.9 ) (7.5 ) (.5 ) 3,075.0 3,003.0 2,801.4 Share repurchases (694.8 ) (217.2 ) (97.4 ) — — — (694.8 ) (217.2 ) (97.4 ) Net income (loss) 412.5 297.6 312.2 (10.7 ) (2.4 ) (7.0 ) 401.8 295.2 305.2 Dividends (5.4 ) (6.0 ) (6.2 ) — — — (5.4 ) (6.0 ) (6.2 ) Retained earnings, end of year 2,797.2 3,084.9 3,010.5 (20.6 ) (9.9 ) (7.5 ) 2,776.6 3,075.0 3,003.0 Accumulated other comprehensive income, after tax, beginning of year (149.9 ) (49.5 ) 52.1 — 7.4 .5 (149.9 ) (42.1 ) 52.6 Net change in foreign currency translation 31.4 (65.8 ) (168.2 ) — (7.4 ) 6.9 31.4 (73.2 ) (161.3 ) Net other changes in AOCI 113.9 (34.6 ) 66.6 — — — 113.9 (34.6 ) 66.6 Accumulated other comprehensive income, after tax, end of year (4.6 ) (149.9 ) (49.5 ) — — 7.4 (4.6 ) (149.9 ) (42.1 ) Total White Mountains Common Shareholders' Equity 3,603.3 3,913.2 3,995.7 (20.6 ) (9.9 ) (.1 ) 3,582.7 3,903.3 3,995.6 Non-controlling interests, beginning of year 454.8 542.7 491.7 (.5 ) (.1 ) — 454.3 542.6 491.7 Net income (loss) 7.3 (18.1 ) (22.2 ) (.1 ) (.4 ) (.1 ) 7.2 (18.5 ) (22.3 ) Other changes in NCI (328.2 ) (69.8 ) 73.2 — — — (328.2 ) (69.8 ) 73.2 Non-controlling interests, end of year 133.9 454.8 542.7 (.6 ) (.5 ) (.1 ) 133.3 454.3 542.6 Total equity $ 3,737.2 $ 4,368.0 $ 4,538.4 $ (21.2 ) $ (10.4 ) $ (.2 ) $ 3,716.0 $ 4,357.6 $ 4,538.2 CONSOLIDATED STATEMENTS OF SHAREHOLDERS' EQUITY (Unaudited) Nine months ended September 30, 2016 Six months ended June 30, 2017 Millions As previously reported Adjustments As revised As previously reported Adjustments As revised Common shares and paid-in surplus $ 809.8 $ — $ 809.8 $ 815.1 $ .7 $ 815.8 Retained earnings, beginning of year 3,084.9 (9.9 ) 3,075.0 2,797.2 (20.6 ) 2,776.6 Share repurchases (678.6 ) — (678.6 ) (7.2 ) — (7.2 ) Net income (loss) 445.8 (5.1 ) 440.7 49.8 (7.1 ) 42.7 Dividends (5.4 ) — (5.4 ) (4.6 ) — (4.6 ) Retained earnings, end of period 2,846.7 (15.0 ) 2,831.7 2,835.2 (27.7 ) 2,807.5 Accumulated other comprehensive income, after tax, beginning of year (149.9 ) — (149.9 ) (4.6 ) — (4.6 ) Net change in foreign currency translation 32.0 (.2 ) 31.8 1.6 (1.3 ) .3 Net other changes in AOCI 113.6 — 113.6 — — — Accumulated other comprehensive income, after tax, end of year (4.3 ) (.2 ) (4.5 ) (3.0 ) (1.3 ) (4.3 ) Total White Mountains Common Shareholders' Equity 3,652.2 (15.2 ) 3,637.0 3,647.3 (28.3 ) 3,619.0 Non-controlling interests, beginning of year 454.8 (.5 ) 454.3 133.9 (.6 ) 133.3 Net income (loss) 24.6 — 24.6 (13.4 ) .4 (13.0 ) Other changes in NCI (330.2 ) — (330.2 ) (3.7 ) (.7 ) (4.4 ) Non-controlling interests, end of period 149.2 (.5 ) 148.7 116.8 (.9 ) 115.9 Total equity $ 3,801.4 $ (15.7 ) $ 3,785.7 $ 3,764.1 $ (29.2 ) $ 3,734.9 CONSOLIDATED BALANCE SHEETS December 31, 2016 December 31, 2015 Millions As previously reported Adjustments As revised As previously reported Adjustments As revised Assets Investments $ 2,714.4 $ — $ 2,714.4 $ 1,679.7 $ — $ 1,679.7 Cash 80.2 — 80.2 77.8 — 77.8 Insurance premiums receivable 1.6 — 1.6 1.3 — 1.3 Deferred acquisition costs 10.6 — 10.6 6.9 — 6.9 Deferred tax asset — — — — — — Accrued investment income 14.8 — 14.8 3.8 — 3.8 Accounts receivable on unsettled investment sales 4.8 — 4.8 11.4 — 11.4 Goodwill 31.7 (5.8 ) 25.9 24.1 (5.5 ) 18.6 Intangible assets 23.0 (3.7 ) 19.3 28.9 (2.0 ) 26.9 Assets held for sale 3,599.5 — 3,599.5 8,365.6 — 8,365.6 Other assets 64.1 (15.0 ) 49.1 83.1 (3.9 ) 79.2 Total assets $ 6,544.7 $ (24.5 ) $ 6,520.2 $ 10,282.6 $ (11.4 ) $ 10,271.2 Liabilities Unearned insurance premiums $ 82.9 $ — $ 82.9 $ 50.2 $ — $ 50.2 Debt 12.7 — 12.7 64.7 — 64.7 Deferred tax liability — — — 27.4 — 27.4 Accrued incentive compensation 95.7 — 95.7 96.2 — 96.2 Liabilities held for sale 2,569.3 — 2,569.3 5,618.1 — 5,618.1 Other liabilities 46.9 (3.3 ) 43.6 58.0 (1.0 ) 57.0 Total liabilities 2,807.5 (3.3 ) 2,804.2 5,914.6 (1.0 ) 5,913.6 Equity White Mountains's common shares 4.6 — 4.6 5.6 — 5.6 Paid in surplus 806.1 — 806.1 972.6 — 972.6 Retained earnings 2,797.2 (20.6 ) 2,776.6 3,084.9 (9.9 ) 3,075.0 Accumulated other comprehensive income, net of tax (4.6 ) — (4.6 ) (149.9 ) — (149.9 ) Total White Mountains's common shareholders' equity 3,603.3 (20.6 ) 3,582.7 3,913.2 (9.9 ) 3,903.3 Non-controlling interests 133.9 (.6 ) 133.3 454.8 (.5 ) 454.3 Total equity 3,737.2 (21.2 ) 3,716.0 4,368.0 (10.4 ) 4,357.6 Total liabilities and equity $ 6,544.7 $ (24.5 ) $ 6,520.2 $ 10,282.6 $ (11.4 ) $ 10,271.2 CONSOLIDATED BALANCE SHEET (Unaudited) June 30, 2017 Millions As previously reported Adjustments As revised Assets Investments $ 2,692.9 $ — $ 2,692.9 Cash 53.3 — 53.3 Insurance and reinsurance premiums receivable 2.8 — 2.8 Deferred acquisition costs 13.0 — 13.0 Accrued investment income 16.0 — 16.0 Accounts receivable on unsettled investment sales 199.5 — 199.5 Goodwill 31.7 (5.8 ) 25.9 Intangible assets 17.8 (3.4 ) 14.4 Assets held for sale 3,696.4 — 3,696.4 Other assets 62.8 (19.7 ) 43.1 Total assets $ 6,786.2 $ (28.9 ) $ 6,757.3 Liabilities Unearned insurance premiums $ 109.9 $ — $ 109.9 Debt 10.6 — 10.6 Accrued incentive compensation 63.3 — 63.3 Accounts payable for unsettled investment purchases 114.6 — 114.6 Liabilities held for sale 2,678.8 — 2,678.8 Other liabilities 44.9 .3 45.2 Total liabilities 3,022.1 .3 3,022.4 Equity White Mountains's common shares 4.6 — 4.6 Paid in surplus 810.5 .7 811.2 Retained earnings 2,835.2 (27.7 ) 2,807.5 Accumulated other comprehensive income, net of tax (3.0 ) (1.3 ) (4.3 ) Total White Mountains's common shareholders' equity 3,647.3 (28.3 ) 3,619.0 Non-controlling interests 116.8 (.9 ) 115.9 Total equity 3,764.1 (29.2 ) 3,734.9 Total liabilities and equity $ 6,786.2 $ (28.9 ) $ 6,757.3</t>
  </si>
  <si>
    <t>Summary of Significant Accounting Policies (Basis of Presentation) (Details) $ / shares in Units, $ in Millions</t>
  </si>
  <si>
    <t>Sep. 30, 2017USD ($)publisheradvertiser</t>
  </si>
  <si>
    <t>Sep. 30, 2016USD ($)</t>
  </si>
  <si>
    <t>Sep. 28, 2017$ / shares</t>
  </si>
  <si>
    <t>Jun. 30, 2017</t>
  </si>
  <si>
    <t>Jul. 31, 2012USD ($)</t>
  </si>
  <si>
    <t>HG Global</t>
  </si>
  <si>
    <t>Basis of Presentation</t>
  </si>
  <si>
    <t>Percentage of par value of policy reinsured</t>
  </si>
  <si>
    <t>15.00%</t>
  </si>
  <si>
    <t>Surplus notes</t>
  </si>
  <si>
    <t>MediaAlpha</t>
  </si>
  <si>
    <t>Number of advertisers | advertiser</t>
  </si>
  <si>
    <t>Number of publishers | publisher</t>
  </si>
  <si>
    <t>Preferred Stock | HG Global</t>
  </si>
  <si>
    <t>Ownership interest (as a percent)</t>
  </si>
  <si>
    <t>96.90%</t>
  </si>
  <si>
    <t>Common Stock | HG Global</t>
  </si>
  <si>
    <t>88.40%</t>
  </si>
  <si>
    <t>Restricted Stock</t>
  </si>
  <si>
    <t>Payments related to tax withholding for share-based compensation</t>
  </si>
  <si>
    <t>Business acquisition, share price | $ / shares</t>
  </si>
  <si>
    <t>Significant Transactions (Details) - USD ($)</t>
  </si>
  <si>
    <t>Sep. 28, 2017</t>
  </si>
  <si>
    <t>Aug. 01, 2017</t>
  </si>
  <si>
    <t>Oct. 05, 2016</t>
  </si>
  <si>
    <t>Aug. 04, 2016</t>
  </si>
  <si>
    <t>Jul. 21, 2016</t>
  </si>
  <si>
    <t>Apr. 18, 2016</t>
  </si>
  <si>
    <t>Feb. 01, 2016</t>
  </si>
  <si>
    <t>Mar. 31, 2017</t>
  </si>
  <si>
    <t>Sep. 30, 2015</t>
  </si>
  <si>
    <t>Jun. 30, 2016</t>
  </si>
  <si>
    <t>Goodwill</t>
  </si>
  <si>
    <t>Repayments of debt</t>
  </si>
  <si>
    <t>Payments to acquire other investments</t>
  </si>
  <si>
    <t>Buzzmove</t>
  </si>
  <si>
    <t>70.90%</t>
  </si>
  <si>
    <t>77.10%</t>
  </si>
  <si>
    <t>Intangible Assets, Net (Excluding Goodwill)</t>
  </si>
  <si>
    <t>United Kingdom, Pounds | Buzzmove</t>
  </si>
  <si>
    <t>United States of America, Dollars | Buzzmove</t>
  </si>
  <si>
    <t>Tranzact</t>
  </si>
  <si>
    <t>Discontinued operation, tax effect of discontinued operation</t>
  </si>
  <si>
    <t>Increase of book value</t>
  </si>
  <si>
    <t>Sirius Group</t>
  </si>
  <si>
    <t>Symetra</t>
  </si>
  <si>
    <t>Dividends payable, amount per share</t>
  </si>
  <si>
    <t>Common stock, dividends, per share, cash paid</t>
  </si>
  <si>
    <t>Preferred Stock | Buzzmove</t>
  </si>
  <si>
    <t>Stock issued during period, shares, acquisitions</t>
  </si>
  <si>
    <t>Preferred Stock | United Kingdom, Pounds | Buzzmove</t>
  </si>
  <si>
    <t>Common Stock | Buzzmove</t>
  </si>
  <si>
    <t>Common Stock | United Kingdom, Pounds | Buzzmove</t>
  </si>
  <si>
    <t>Discontinued Operations | OneBeacon</t>
  </si>
  <si>
    <t>Discontinued Operations | Tranzact</t>
  </si>
  <si>
    <t>Discontinued Operations | Sirius Group</t>
  </si>
  <si>
    <t>Investment Securities (Net Investment Income) (Details) - USD ($) $ in Millions</t>
  </si>
  <si>
    <t>Investment income</t>
  </si>
  <si>
    <t>Total investment income</t>
  </si>
  <si>
    <t>Third-party investment expenses</t>
  </si>
  <si>
    <t>Net investment income, pre-tax</t>
  </si>
  <si>
    <t>Fixed maturity investments</t>
  </si>
  <si>
    <t>Short-term investments</t>
  </si>
  <si>
    <t>Common Stock</t>
  </si>
  <si>
    <t>Investment Securities (Net Realized and Unrealized Investment Gains (Losses) (Details) - USD ($) $ in Millions</t>
  </si>
  <si>
    <t>Net realized investment gains, pre-tax</t>
  </si>
  <si>
    <t>Net unrealized investment gains (losses), pre-tax</t>
  </si>
  <si>
    <t>Net realized and unrealized investment gains, pre-tax</t>
  </si>
  <si>
    <t>Income tax expense attributable to net realized and unrealized investment gains</t>
  </si>
  <si>
    <t>Net realized and unrealized investment gains, after tax</t>
  </si>
  <si>
    <t>Investment Securities (Net Realized Investment Gains (Losses)) (Details) - USD ($) $ in Millions</t>
  </si>
  <si>
    <t>Schedule of Trading Securities and Other Trading Assets [Line Items]</t>
  </si>
  <si>
    <t>Trading Securities, Realized Gain (Loss)</t>
  </si>
  <si>
    <t>Trading securities, Tax on Realized Holding Gain (Loss) on Investments</t>
  </si>
  <si>
    <t>Trading securities realized holding gain (loss) on investments after tax</t>
  </si>
  <si>
    <t>Foreign Currency Transaction Gain (Loss), Realized</t>
  </si>
  <si>
    <t>Trading Securities, Tax on Realized Foreign Currency Transaction Gain (Loss) Tax</t>
  </si>
  <si>
    <t>Trading securities, realized foreign currency gain (loss) net of tax</t>
  </si>
  <si>
    <t>Tax on Net Realized Gain (Loss) and Foreign Currency Gain (Loss) on Trading Securities</t>
  </si>
  <si>
    <t>Net Realized Gain (Loss) and Foreign Currency Gain (Loss) on Trading Securities Net of Tax</t>
  </si>
  <si>
    <t>Common equity securities</t>
  </si>
  <si>
    <t>Investment Securities (Net Unrealized Investment Gains (Losses)) (Details) - USD ($) $ in Millions</t>
  </si>
  <si>
    <t>Unrealized gains (losses) on investments</t>
  </si>
  <si>
    <t>Trading Securities, Tax on Unrealized Holding Gain (Loss) on Investments</t>
  </si>
  <si>
    <t>Trading Securities Unrealized Holding Gain (Loss) on Investments after Tax</t>
  </si>
  <si>
    <t>Foreign Currency Transaction Gain (Loss), Unrealized</t>
  </si>
  <si>
    <t>Trading Securities, Unrealized Foreign Currency Transaction Gain (Loss) Tax</t>
  </si>
  <si>
    <t>Trading Securities, Unrealized Foreign Currency Gain (Loss) Net of Tax</t>
  </si>
  <si>
    <t>Net Unrealized Gain (Loss) and Foreign Currency Gain (Loss) on Trading Securities Tax</t>
  </si>
  <si>
    <t>Net Unrealized Gain (Loss) and Foreign Currency Gain (Loss) on Trading Securities Net of Tax</t>
  </si>
  <si>
    <t>Investment Securities (Investment gains (losses) for Level 3) (Details) - USD ($) $ in Millions</t>
  </si>
  <si>
    <t>Level 3 Inputs</t>
  </si>
  <si>
    <t>Level 3 Inputs | Fixed maturity investments</t>
  </si>
  <si>
    <t>Level 3 Inputs | Other long-term investments</t>
  </si>
  <si>
    <t>Investment Securities (Investment Holdings Fixed Maturity Table) (Details) - USD ($) $ in Millions</t>
  </si>
  <si>
    <t>U.S. Government and agency obligations</t>
  </si>
  <si>
    <t>Cost or amortized cost</t>
  </si>
  <si>
    <t>Trading Securities, Unrealized Holding Gain</t>
  </si>
  <si>
    <t>Trading Securities, Unrealized Holding Loss</t>
  </si>
  <si>
    <t>Net foreign currency gains (losses)</t>
  </si>
  <si>
    <t>Debt securities issued by corporations</t>
  </si>
  <si>
    <t>Municipal obligations</t>
  </si>
  <si>
    <t>Mortgage-backed and asset-backed securities</t>
  </si>
  <si>
    <t>Foreign government, agency and provincial obligations</t>
  </si>
  <si>
    <t>Fixed Income Investments</t>
  </si>
  <si>
    <t>Total fixed maturity investments including assets held for sale</t>
  </si>
  <si>
    <t>Star &amp; Shield Insurance Exchange</t>
  </si>
  <si>
    <t>Trading securities debt reclassified to assets held-for-sale</t>
  </si>
  <si>
    <t>Investment Securities (Investment Holding Common Equities/ Other Investments) (Details) - USD ($) $ in Millions</t>
  </si>
  <si>
    <t>Other long-term investments.</t>
  </si>
  <si>
    <t>Investment Securities (Other long-term investments) (Details) - USD ($) $ in Millions</t>
  </si>
  <si>
    <t>Other Investments</t>
  </si>
  <si>
    <t>Hedge and private equity funds included in other long-term investments</t>
  </si>
  <si>
    <t>Limited liability companies and private equity securities</t>
  </si>
  <si>
    <t>Convertible Preferred Stock</t>
  </si>
  <si>
    <t>OneTitle</t>
  </si>
  <si>
    <t>20.00%</t>
  </si>
  <si>
    <t>Investment Securities (Hedge Funds and Private Equity Funds) (Details) $ in Millions</t>
  </si>
  <si>
    <t>Sep. 30, 2017USD ($)fund</t>
  </si>
  <si>
    <t>Dec. 31, 2016USD ($)</t>
  </si>
  <si>
    <t>Hedge funds</t>
  </si>
  <si>
    <t>Number of investments</t>
  </si>
  <si>
    <t>Private equity funds</t>
  </si>
  <si>
    <t>Largest single fund investment | $</t>
  </si>
  <si>
    <t>Investment Securities (Fair Value of Hedge Funds and Private Equity Funds) (Details) - USD ($) $ in Millions</t>
  </si>
  <si>
    <t>Unfunded Commitments</t>
  </si>
  <si>
    <t>Hedge funds | Hedge Fund, Long/ Short Equity Banks and Financial</t>
  </si>
  <si>
    <t>Hedge funds | Hedge Funds Equity R E I T</t>
  </si>
  <si>
    <t>Hedge funds | Hedge funds</t>
  </si>
  <si>
    <t>Private equity funds | Industrial</t>
  </si>
  <si>
    <t>Private equity funds | Aerospace Defense Government</t>
  </si>
  <si>
    <t>Private equity funds | Direct Lending</t>
  </si>
  <si>
    <t>Private equity funds | Financial Services Sector</t>
  </si>
  <si>
    <t>Private equity funds | Private Equity Insurance</t>
  </si>
  <si>
    <t>Private equity funds | Private equity funds</t>
  </si>
  <si>
    <t>Investment Securities (Restrictions on Redemption Frequency and Advance Notice Requirements) (Details) $ in Millions</t>
  </si>
  <si>
    <t>Sep. 30, 2017USD ($)</t>
  </si>
  <si>
    <t>Outstanding redemptions</t>
  </si>
  <si>
    <t>Semi-annual | Hedge funds</t>
  </si>
  <si>
    <t>Semi-annual | 30-59 days notice | Hedge funds</t>
  </si>
  <si>
    <t>Semi-annual | 60-89 days notice | Hedge funds</t>
  </si>
  <si>
    <t>September 2018 | Hedge funds</t>
  </si>
  <si>
    <t>Number of hedge funds</t>
  </si>
  <si>
    <t>Investment Securities (Investments In Private Equity Funds Subject to Lock-Up Periods) (Details) - Private equity funds $ in Millions</t>
  </si>
  <si>
    <t>1-3 years</t>
  </si>
  <si>
    <t>3-5 years</t>
  </si>
  <si>
    <t>5-10 years</t>
  </si>
  <si>
    <t>Greater than 10 years</t>
  </si>
  <si>
    <t>Investment Securities (Fair Value Measurements) (Details) (Details) - USD ($) $ in Millions</t>
  </si>
  <si>
    <t>Percentage of investments recorded at fair value</t>
  </si>
  <si>
    <t>93.00%</t>
  </si>
  <si>
    <t>94.00%</t>
  </si>
  <si>
    <t>Maximum percentage of price difference provided by pricing services</t>
  </si>
  <si>
    <t>5.00%</t>
  </si>
  <si>
    <t>Maximum price difference provided by pricing services</t>
  </si>
  <si>
    <t>Investment Securities (Fair Value Measurement by Level) (Details) $ in Millions</t>
  </si>
  <si>
    <t>Sep. 30, 2017USD ($)Investment</t>
  </si>
  <si>
    <t>Dec. 31, 2016USD ($)Investment</t>
  </si>
  <si>
    <t>Sep. 30, 2016USD ($)Investment</t>
  </si>
  <si>
    <t>Dec. 31, 2015USD ($)</t>
  </si>
  <si>
    <t>Fair value investments</t>
  </si>
  <si>
    <t>Level 1 Inputs</t>
  </si>
  <si>
    <t>Level 2 Inputs</t>
  </si>
  <si>
    <t>Common Stock [Member]</t>
  </si>
  <si>
    <t>Number of hedge funds | Investment</t>
  </si>
  <si>
    <t>Mortgage-backed and asset-backed securities | Level 2 Inputs</t>
  </si>
  <si>
    <t>Mortgage-backed and asset-backed securities | Level 3 Inputs</t>
  </si>
  <si>
    <t>Fixed maturity investments | Level 3 Inputs</t>
  </si>
  <si>
    <t>Other long-term investments | Level 3 Inputs</t>
  </si>
  <si>
    <t>Hedge and private equity funds included in other long-term investments | Level 3 Inputs</t>
  </si>
  <si>
    <t>Fair value measured on a recurring basis</t>
  </si>
  <si>
    <t>Fair value measured on a recurring basis | Level 1 Inputs</t>
  </si>
  <si>
    <t>Fair value measured on a recurring basis | Level 2 Inputs</t>
  </si>
  <si>
    <t>Fair value measured on a recurring basis | Level 3 Inputs</t>
  </si>
  <si>
    <t>Fair value measured on a recurring basis | U.S. Government and agency obligations</t>
  </si>
  <si>
    <t>Fair value measured on a recurring basis | U.S. Government and agency obligations | Level 1 Inputs</t>
  </si>
  <si>
    <t>Fair value measured on a recurring basis | U.S. Government and agency obligations | Level 2 Inputs</t>
  </si>
  <si>
    <t>Fair value measured on a recurring basis | U.S. Government and agency obligations | Level 3 Inputs</t>
  </si>
  <si>
    <t>Fair value measured on a recurring basis | Debt securities issued by corporations</t>
  </si>
  <si>
    <t>Fair value measured on a recurring basis | Debt securities issued by corporations | Level 1 Inputs</t>
  </si>
  <si>
    <t>Fair value measured on a recurring basis | Debt securities issued by corporations | Level 2 Inputs</t>
  </si>
  <si>
    <t>Fair value measured on a recurring basis | Debt securities issued by corporations | Level 3 Inputs</t>
  </si>
  <si>
    <t>Fair value measured on a recurring basis | Debt securities issued by corporations | Consumer</t>
  </si>
  <si>
    <t>Fair value measured on a recurring basis | Debt securities issued by corporations | Consumer | Level 1 Inputs</t>
  </si>
  <si>
    <t>Fair value measured on a recurring basis | Debt securities issued by corporations | Consumer | Level 2 Inputs</t>
  </si>
  <si>
    <t>Fair value measured on a recurring basis | Debt securities issued by corporations | Consumer | Level 3 Inputs</t>
  </si>
  <si>
    <t>Fair value measured on a recurring basis | Debt securities issued by corporations | Utilities</t>
  </si>
  <si>
    <t>Fair value measured on a recurring basis | Debt securities issued by corporations | Utilities | Level 1 Inputs</t>
  </si>
  <si>
    <t>Fair value measured on a recurring basis | Debt securities issued by corporations | Utilities | Level 2 Inputs</t>
  </si>
  <si>
    <t>Fair value measured on a recurring basis | Debt securities issued by corporations | Utilities | Level 3 Inputs</t>
  </si>
  <si>
    <t>Fair value measured on a recurring basis | Debt securities issued by corporations | Health Care</t>
  </si>
  <si>
    <t>Fair value measured on a recurring basis | Debt securities issued by corporations | Health Care | Level 1 Inputs</t>
  </si>
  <si>
    <t>Fair value measured on a recurring basis | Debt securities issued by corporations | Health Care | Level 2 Inputs</t>
  </si>
  <si>
    <t>Fair value measured on a recurring basis | Debt securities issued by corporations | Health Care | Level 3 Inputs</t>
  </si>
  <si>
    <t>Fair value measured on a recurring basis | Debt securities issued by corporations | Communications</t>
  </si>
  <si>
    <t>Fair value measured on a recurring basis | Debt securities issued by corporations | Communications | Level 1 Inputs</t>
  </si>
  <si>
    <t>Fair value measured on a recurring basis | Debt securities issued by corporations | Communications | Level 2 Inputs</t>
  </si>
  <si>
    <t>Fair value measured on a recurring basis | Debt securities issued by corporations | Communications | Level 3 Inputs</t>
  </si>
  <si>
    <t>Fair value measured on a recurring basis | Debt securities issued by corporations | Materials</t>
  </si>
  <si>
    <t>Fair value measured on a recurring basis | Debt securities issued by corporations | Materials | Level 1 Inputs</t>
  </si>
  <si>
    <t>Fair value measured on a recurring basis | Debt securities issued by corporations | Materials | Level 2 Inputs</t>
  </si>
  <si>
    <t>Fair value measured on a recurring basis | Debt securities issued by corporations | Materials | Level 3 Inputs</t>
  </si>
  <si>
    <t>Fair value measured on a recurring basis | Debt securities issued by corporations | Financials</t>
  </si>
  <si>
    <t>Fair value measured on a recurring basis | Debt securities issued by corporations | Financials | Level 1 Inputs</t>
  </si>
  <si>
    <t>Fair value measured on a recurring basis | Debt securities issued by corporations | Financials | Level 2 Inputs</t>
  </si>
  <si>
    <t>Fair value measured on a recurring basis | Debt securities issued by corporations | Financials | Level 3 Inputs</t>
  </si>
  <si>
    <t>Fair value measured on a recurring basis | Debt securities issued by corporations | Technology</t>
  </si>
  <si>
    <t>Fair value measured on a recurring basis | Debt securities issued by corporations | Technology | Level 1 Inputs</t>
  </si>
  <si>
    <t>Fair value measured on a recurring basis | Debt securities issued by corporations | Technology | Level 2 Inputs</t>
  </si>
  <si>
    <t>Fair value measured on a recurring basis | Debt securities issued by corporations | Technology | Level 3 Inputs</t>
  </si>
  <si>
    <t>Fair value measured on a recurring basis | Debt securities issued by corporations | Industrial</t>
  </si>
  <si>
    <t>Fair value measured on a recurring basis | Debt securities issued by corporations | Industrial | Level 1 Inputs</t>
  </si>
  <si>
    <t>Fair value measured on a recurring basis | Debt securities issued by corporations | Industrial | Level 2 Inputs</t>
  </si>
  <si>
    <t>Fair value measured on a recurring basis | Debt securities issued by corporations | Industrial | Level 3 Inputs</t>
  </si>
  <si>
    <t>Fair value measured on a recurring basis | Debt securities issued by corporations | Energy</t>
  </si>
  <si>
    <t>Fair value measured on a recurring basis | Debt securities issued by corporations | Energy | Level 1 Inputs</t>
  </si>
  <si>
    <t>Fair value measured on a recurring basis | Debt securities issued by corporations | Energy | Level 2 Inputs</t>
  </si>
  <si>
    <t>Fair value measured on a recurring basis | Debt securities issued by corporations | Energy | Level 3 Inputs</t>
  </si>
  <si>
    <t>Fair value measured on a recurring basis | Mortgage-backed and asset-backed securities</t>
  </si>
  <si>
    <t>Fair value measured on a recurring basis | Mortgage-backed and asset-backed securities | Level 1 Inputs</t>
  </si>
  <si>
    <t>Fair value measured on a recurring basis | Mortgage-backed and asset-backed securities | Level 2 Inputs</t>
  </si>
  <si>
    <t>Fair value measured on a recurring basis | Mortgage-backed and asset-backed securities | Level 3 Inputs</t>
  </si>
  <si>
    <t>Fair value measured on a recurring basis | Municipal obligations</t>
  </si>
  <si>
    <t>Fair value measured on a recurring basis | Municipal obligations | Level 1 Inputs</t>
  </si>
  <si>
    <t>Fair value measured on a recurring basis | Municipal obligations | Level 2 Inputs</t>
  </si>
  <si>
    <t>Fair value measured on a recurring basis | Municipal obligations | Level 3 Inputs</t>
  </si>
  <si>
    <t>Fair value measured on a recurring basis | Foreign government, agency and provincial obligations</t>
  </si>
  <si>
    <t>Fair value measured on a recurring basis | Foreign government, agency and provincial obligations | Level 1 Inputs</t>
  </si>
  <si>
    <t>Fair value measured on a recurring basis | Foreign government, agency and provincial obligations | Level 2 Inputs</t>
  </si>
  <si>
    <t>Fair value measured on a recurring basis | Foreign government, agency and provincial obligations | Level 3 Inputs</t>
  </si>
  <si>
    <t>Fair value measured on a recurring basis | Fixed maturity investments</t>
  </si>
  <si>
    <t>Fair value measured on a recurring basis | Fixed maturity investments | Level 1 Inputs</t>
  </si>
  <si>
    <t>Fair value measured on a recurring basis | Fixed maturity investments | Level 2 Inputs</t>
  </si>
  <si>
    <t>Fair value measured on a recurring basis | Fixed maturity investments | Level 3 Inputs</t>
  </si>
  <si>
    <t>Fair value measured on a recurring basis | Short-term investments</t>
  </si>
  <si>
    <t>Fair value measured on a recurring basis | Short-term investments | Level 1 Inputs</t>
  </si>
  <si>
    <t>Fair value measured on a recurring basis | Short-term investments | Level 2 Inputs</t>
  </si>
  <si>
    <t>Fair value measured on a recurring basis | Short-term investments | Level 3 Inputs</t>
  </si>
  <si>
    <t>Fair value measured on a recurring basis | Common equity securities | Consumer</t>
  </si>
  <si>
    <t>Fair value measured on a recurring basis | Common equity securities | Consumer | Level 1 Inputs</t>
  </si>
  <si>
    <t>Fair value measured on a recurring basis | Common equity securities | Consumer | Level 2 Inputs</t>
  </si>
  <si>
    <t>Fair value measured on a recurring basis | Common equity securities | Consumer | Level 3 Inputs</t>
  </si>
  <si>
    <t>Fair value measured on a recurring basis | Common equity securities | Health Care</t>
  </si>
  <si>
    <t>Fair value measured on a recurring basis | Common equity securities | Health Care | Level 1 Inputs</t>
  </si>
  <si>
    <t>Fair value measured on a recurring basis | Common equity securities | Health Care | Level 2 Inputs</t>
  </si>
  <si>
    <t>Fair value measured on a recurring basis | Common equity securities | Health Care | Level 3 Inputs</t>
  </si>
  <si>
    <t>Fair value measured on a recurring basis | Common equity securities | Communications</t>
  </si>
  <si>
    <t>Fair value measured on a recurring basis | Common equity securities | Communications | Level 1 Inputs</t>
  </si>
  <si>
    <t>Fair value measured on a recurring basis | Common equity securities | Communications | Level 2 Inputs</t>
  </si>
  <si>
    <t>Fair value measured on a recurring basis | Common equity securities | Communications | Level 3 Inputs</t>
  </si>
  <si>
    <t>Fair value measured on a recurring basis | Common equity securities | Financials</t>
  </si>
  <si>
    <t>Fair value measured on a recurring basis | Common equity securities | Financials | Level 1 Inputs</t>
  </si>
  <si>
    <t>Fair value measured on a recurring basis | Common equity securities | Financials | Level 2 Inputs</t>
  </si>
  <si>
    <t>Fair value measured on a recurring basis | Common equity securities | Financials | Level 3 Inputs</t>
  </si>
  <si>
    <t>Fair value measured on a recurring basis | Common equity securities | Technology</t>
  </si>
  <si>
    <t>Fair value measured on a recurring basis | Common equity securities | Technology | Level 1 Inputs</t>
  </si>
  <si>
    <t>Fair value measured on a recurring basis | Common equity securities | Technology | Level 2 Inputs</t>
  </si>
  <si>
    <t>Fair value measured on a recurring basis | Common equity securities | Technology | Level 3 Inputs</t>
  </si>
  <si>
    <t>Fair value measured on a recurring basis | Common equity securities | Industrial</t>
  </si>
  <si>
    <t>Fair value measured on a recurring basis | Common equity securities | Industrial | Level 1 Inputs</t>
  </si>
  <si>
    <t>Fair value measured on a recurring basis | Common equity securities | Industrial | Level 2 Inputs</t>
  </si>
  <si>
    <t>Fair value measured on a recurring basis | Common equity securities | Industrial | Level 3 Inputs</t>
  </si>
  <si>
    <t>Fair value measured on a recurring basis | Common equity securities | Energy</t>
  </si>
  <si>
    <t>Fair value measured on a recurring basis | Common equity securities | Energy | Level 1 Inputs</t>
  </si>
  <si>
    <t>Fair value measured on a recurring basis | Common equity securities | Energy | Level 2 Inputs</t>
  </si>
  <si>
    <t>Fair value measured on a recurring basis | Common equity securities | Energy | Level 3 Inputs</t>
  </si>
  <si>
    <t>Fair value measured on a recurring basis | Common equity securities | Exchange traded funds</t>
  </si>
  <si>
    <t>Fair value measured on a recurring basis | Common equity securities | Exchange traded funds | Level 1 Inputs</t>
  </si>
  <si>
    <t>Fair value measured on a recurring basis | Common equity securities | Exchange traded funds | Level 2 Inputs</t>
  </si>
  <si>
    <t>Fair value measured on a recurring basis | Common equity securities | Exchange traded funds | Level 3 Inputs</t>
  </si>
  <si>
    <t>Fair value measured on a recurring basis | Common equity securities | Other(3)</t>
  </si>
  <si>
    <t>Fair value measured on a recurring basis | Common equity securities | Other(3) | Level 1 Inputs</t>
  </si>
  <si>
    <t>Fair value measured on a recurring basis | Common equity securities | Other(3) | Level 2 Inputs</t>
  </si>
  <si>
    <t>Fair value measured on a recurring basis | Common equity securities | Other(3) | Level 3 Inputs</t>
  </si>
  <si>
    <t>Fair value measured on a recurring basis | Common equity securities | Common equity securities</t>
  </si>
  <si>
    <t>Fair value measured on a recurring basis | Common equity securities | Common equity securities | Level 1 Inputs</t>
  </si>
  <si>
    <t>Fair value measured on a recurring basis | Common equity securities | Common equity securities | Level 2 Inputs</t>
  </si>
  <si>
    <t>Fair value measured on a recurring basis | Common equity securities | Common equity securities | Level 3 Inputs</t>
  </si>
  <si>
    <t>Fair value measured on a recurring basis | Other long-term investments</t>
  </si>
  <si>
    <t>Fair value measured on a recurring basis | Other long-term investments | Level 1 Inputs</t>
  </si>
  <si>
    <t>Fair value measured on a recurring basis | Other long-term investments | Level 2 Inputs</t>
  </si>
  <si>
    <t>Fair value measured on a recurring basis | Other long-term investments | Level 3 Inputs</t>
  </si>
  <si>
    <t>Forward Contracts | Fair value measured on a recurring basis | Other long-term investments | Level 3 Inputs</t>
  </si>
  <si>
    <t>Derivative, fair value, net</t>
  </si>
  <si>
    <t>Star &amp; Shield Insurance Exchange | Fixed maturity investments</t>
  </si>
  <si>
    <t>Star &amp; Shield Insurance Exchange | Short-term investments</t>
  </si>
  <si>
    <t>Investment Securities (Debt securities issued by corporation) (Details) - USD ($)</t>
  </si>
  <si>
    <t>AA | Debt securities issued by corporations</t>
  </si>
  <si>
    <t>A | Debt securities issued by corporations</t>
  </si>
  <si>
    <t>BBB | Debt securities issued by corporations</t>
  </si>
  <si>
    <t>BB | Debt securities issued by corporations</t>
  </si>
  <si>
    <t>B | Debt securities issued by corporations</t>
  </si>
  <si>
    <t>Investment Securities (Mortgage-backed, Asset-backed Securities) (Details) - USD ($) $ in Millions</t>
  </si>
  <si>
    <t>Investment Securities (Mortgage-backed Asset Securities Table) (Details) - USD ($) $ in Millions</t>
  </si>
  <si>
    <t>Government National Mortgage Association Certificates and Obligations (GNMA)</t>
  </si>
  <si>
    <t>Federal National Mortgage Association Certificates and Obligations (FNMA)</t>
  </si>
  <si>
    <t>Federal Home Loan Mortgage Corporation Certificates and Obligations (FHLMC)</t>
  </si>
  <si>
    <t>Mortgage-backed Securities, Issued by US Government Sponsored Enterprises</t>
  </si>
  <si>
    <t>Residential Mortgage Backed Securities</t>
  </si>
  <si>
    <t>Commercial Mortgage Backed Securities</t>
  </si>
  <si>
    <t>Mortgage-backed Securities, Issued by Private Enterprises</t>
  </si>
  <si>
    <t>Collateralized Mortgage Backed Securities</t>
  </si>
  <si>
    <t>Collateralized Credit Card Securities</t>
  </si>
  <si>
    <t>Collateralized Auto Loans</t>
  </si>
  <si>
    <t>Collateralized Securities, Other</t>
  </si>
  <si>
    <t>Asset-backed Securities, Securitized Loans and Receivables</t>
  </si>
  <si>
    <t>Level 2 Inputs | Government National Mortgage Association Certificates and Obligations (GNMA)</t>
  </si>
  <si>
    <t>Level 2 Inputs | Federal National Mortgage Association Certificates and Obligations (FNMA)</t>
  </si>
  <si>
    <t>Level 2 Inputs | Federal Home Loan Mortgage Corporation Certificates and Obligations (FHLMC)</t>
  </si>
  <si>
    <t>Level 2 Inputs | Mortgage-backed Securities, Issued by US Government Sponsored Enterprises</t>
  </si>
  <si>
    <t>Level 2 Inputs | Residential Mortgage Backed Securities</t>
  </si>
  <si>
    <t>Level 2 Inputs | Commercial Mortgage Backed Securities</t>
  </si>
  <si>
    <t>Level 2 Inputs | Mortgage-backed Securities, Issued by Private Enterprises</t>
  </si>
  <si>
    <t>Level 2 Inputs | Collateralized Mortgage Backed Securities</t>
  </si>
  <si>
    <t>Level 2 Inputs | Collateralized Credit Card Securities</t>
  </si>
  <si>
    <t>Level 2 Inputs | Collateralized Auto Loans</t>
  </si>
  <si>
    <t>Level 2 Inputs | Collateralized Securities, Other</t>
  </si>
  <si>
    <t>Level 2 Inputs | Asset-backed Securities, Securitized Loans and Receivables</t>
  </si>
  <si>
    <t>Level 2 Inputs | Mortgage-backed and asset-backed securities</t>
  </si>
  <si>
    <t>Level 3 Inputs | Government National Mortgage Association Certificates and Obligations (GNMA)</t>
  </si>
  <si>
    <t>Level 3 Inputs | Federal National Mortgage Association Certificates and Obligations (FNMA)</t>
  </si>
  <si>
    <t>Level 3 Inputs | Federal Home Loan Mortgage Corporation Certificates and Obligations (FHLMC)</t>
  </si>
  <si>
    <t>Level 3 Inputs | Mortgage-backed Securities, Issued by US Government Sponsored Enterprises</t>
  </si>
  <si>
    <t>Level 3 Inputs | Residential Mortgage Backed Securities</t>
  </si>
  <si>
    <t>Level 3 Inputs | Commercial Mortgage Backed Securities</t>
  </si>
  <si>
    <t>Level 3 Inputs | Mortgage-backed Securities, Issued by Private Enterprises</t>
  </si>
  <si>
    <t>Level 3 Inputs | Collateralized Mortgage Backed Securities</t>
  </si>
  <si>
    <t>Level 3 Inputs | Collateralized Credit Card Securities</t>
  </si>
  <si>
    <t>Level 3 Inputs | Collateralized Auto Loans</t>
  </si>
  <si>
    <t>Level 3 Inputs | Collateralized Securities, Other</t>
  </si>
  <si>
    <t>Level 3 Inputs | Asset-backed Securities, Securitized Loans and Receivables</t>
  </si>
  <si>
    <t>Level 3 Inputs | Mortgage-backed and asset-backed securities</t>
  </si>
  <si>
    <t>Investment Securities (Non-agency Mortgage-backed Securities) (Details) - USD ($) $ in Millions</t>
  </si>
  <si>
    <t>Securities Issued in 2004 | Residential Mortgage Backed Securities</t>
  </si>
  <si>
    <t>Securities Issued in 2004 | Commercial Mortgage Backed Securities</t>
  </si>
  <si>
    <t>Securities Issued in 2004 | Mortgage-backed Securities, Issued by Private Enterprises</t>
  </si>
  <si>
    <t>Securities Issued in 2013 | Residential Mortgage Backed Securities</t>
  </si>
  <si>
    <t>Securities Issued in 2013 | Commercial Mortgage Backed Securities</t>
  </si>
  <si>
    <t>Securities Issued in 2013 | Mortgage-backed Securities, Issued by Private Enterprises</t>
  </si>
  <si>
    <t>Securities Issued in 2014 | Residential Mortgage Backed Securities</t>
  </si>
  <si>
    <t>Securities Issued in 2014 | Commercial Mortgage Backed Securities</t>
  </si>
  <si>
    <t>Securities Issued in 2014 | Mortgage-backed Securities, Issued by Private Enterprises</t>
  </si>
  <si>
    <t>Securities Issued in 2015 | Residential Mortgage Backed Securities</t>
  </si>
  <si>
    <t>Securities Issued in 2015 | Commercial Mortgage Backed Securities</t>
  </si>
  <si>
    <t>Securities Issued in 2015 | Mortgage-backed Securities, Issued by Private Enterprises</t>
  </si>
  <si>
    <t>Securities Issued in 2016 | Residential Mortgage Backed Securities</t>
  </si>
  <si>
    <t>Securities Issued in 2016 | Commercial Mortgage Backed Securities</t>
  </si>
  <si>
    <t>Securities Issued in 2016 | Mortgage-backed Securities, Issued by Private Enterprises</t>
  </si>
  <si>
    <t>Securities Issued in 2017 | Residential Mortgage Backed Securities</t>
  </si>
  <si>
    <t>Securities Issued in 2017 | Commercial Mortgage Backed Securities</t>
  </si>
  <si>
    <t>Securities Issued in 2017 | Mortgage-backed Securities, Issued by Private Enterprises</t>
  </si>
  <si>
    <t>Investment Securities (Non-agency Residential Mortgage-backed Securities) (Details) - USD ($) $ in Millions</t>
  </si>
  <si>
    <t>Residential Mortgage Backed Securities | Super Senior</t>
  </si>
  <si>
    <t>Residential Mortgage Backed Securities | Senior</t>
  </si>
  <si>
    <t>Residential Mortgage Backed Securities | Subordinate</t>
  </si>
  <si>
    <t>Prime | Residential Mortgage Backed Securities</t>
  </si>
  <si>
    <t>Prime | Residential Mortgage Backed Securities | Super Senior</t>
  </si>
  <si>
    <t>Prime | Residential Mortgage Backed Securities | Senior</t>
  </si>
  <si>
    <t>Prime | Residential Mortgage Backed Securities | Subordinate</t>
  </si>
  <si>
    <t>Non-prime | Residential Mortgage Backed Securities</t>
  </si>
  <si>
    <t>Non-prime | Residential Mortgage Backed Securities | Super Senior</t>
  </si>
  <si>
    <t>Non-prime | Residential Mortgage Backed Securities | Senior</t>
  </si>
  <si>
    <t>Non-prime | Residential Mortgage Backed Securities | Subordinate</t>
  </si>
  <si>
    <t>Sub-prime | Residential Mortgage Backed Securities</t>
  </si>
  <si>
    <t>Sub-prime | Residential Mortgage Backed Securities | Super Senior</t>
  </si>
  <si>
    <t>Sub-prime | Residential Mortgage Backed Securities | Senior</t>
  </si>
  <si>
    <t>Sub-prime | Residential Mortgage Backed Securities | Subordinate</t>
  </si>
  <si>
    <t>Investment Securities (Non-agency Commercial Mortgage-backed Securities) (Details) $ in Millions</t>
  </si>
  <si>
    <t>Commercial Mortgage Backed Securities Fixed Rate</t>
  </si>
  <si>
    <t>Average basis points of subordination</t>
  </si>
  <si>
    <t>Commercial Mortgage Backed Securities Fixed Rate | Super Senior</t>
  </si>
  <si>
    <t>Commercial Mortgage Backed Securities Fixed Rate | Senior</t>
  </si>
  <si>
    <t>Commercial Mortgage Backed Securities Fixed Rate | Subordinate</t>
  </si>
  <si>
    <t>Commercial Mortgage Backed Securities Floating Rate</t>
  </si>
  <si>
    <t>Commercial Mortgage Backed Securities Floating Rate | Super Senior</t>
  </si>
  <si>
    <t>Commercial Mortgage Backed Securities Floating Rate | Senior</t>
  </si>
  <si>
    <t>Commercial Mortgage Backed Securities Floating Rate | Subordinate</t>
  </si>
  <si>
    <t>Commercial Mortgage Backed Securities | Super Senior</t>
  </si>
  <si>
    <t>Commercial Mortgage Backed Securities | Senior</t>
  </si>
  <si>
    <t>Commercial Mortgage Backed Securities | Subordinate</t>
  </si>
  <si>
    <t>Investment Securities (Rollforward of Fair Value Measurements by Level) (Details) $ in Millions</t>
  </si>
  <si>
    <t>Beginning balance</t>
  </si>
  <si>
    <t>Net realized and unrealized gains (losses)</t>
  </si>
  <si>
    <t>Amortization/Accretion</t>
  </si>
  <si>
    <t>Purchases</t>
  </si>
  <si>
    <t>Sales</t>
  </si>
  <si>
    <t>Transfers in</t>
  </si>
  <si>
    <t>Transfers out</t>
  </si>
  <si>
    <t>Ending balance</t>
  </si>
  <si>
    <t>Number of investments | Investment</t>
  </si>
  <si>
    <t>Star &amp; Shield Insurance Exchange | Fair value measured on a recurring basis | Short-term investments | Level 1 Inputs</t>
  </si>
  <si>
    <t>Star &amp; Shield Insurance Exchange | Level 1 Inputs</t>
  </si>
  <si>
    <t>Star &amp; Shield Insurance Exchange | Level 2 Inputs</t>
  </si>
  <si>
    <t>Star &amp; Shield Insurance Exchange | Fixed maturity investments | Level 3 Inputs</t>
  </si>
  <si>
    <t>Star &amp; Shield Insurance Exchange | Other long-term investments | Level 3 Inputs</t>
  </si>
  <si>
    <t>Star &amp; Shield Insurance Exchange | Hedge and private equity funds included in other long-term investments | Level 3 Inputs</t>
  </si>
  <si>
    <t>Investment Securities (Significant Unobservable Inputs) (Details) $ in Millions</t>
  </si>
  <si>
    <t>Dec. 31, 2015input</t>
  </si>
  <si>
    <t>BBB | Debt securities issued by corporations | Broker Pricing</t>
  </si>
  <si>
    <t>Quantitative information for Level 3 Fair Value Measurements Assets</t>
  </si>
  <si>
    <t>Assets, Fair Value Disclosure</t>
  </si>
  <si>
    <t>Valuation techniques</t>
  </si>
  <si>
    <t>NR | Private equity funds</t>
  </si>
  <si>
    <t>Time until expiration of security</t>
  </si>
  <si>
    <t>4 years</t>
  </si>
  <si>
    <t>Volatility rate</t>
  </si>
  <si>
    <t>50.00%</t>
  </si>
  <si>
    <t>Risk free rate</t>
  </si>
  <si>
    <t>1.00%</t>
  </si>
  <si>
    <t>NR | Private equity funds | Discounted cash flows</t>
  </si>
  <si>
    <t>NR | Private equity funds | Option pricing method</t>
  </si>
  <si>
    <t>NR | Convertible Preferred Stock | Multiple of EBITDA</t>
  </si>
  <si>
    <t>Unobservable inputs | input</t>
  </si>
  <si>
    <t>Investment A | NR | Private equity funds | Recent transaction</t>
  </si>
  <si>
    <t>Investment B | NR | Private equity funds | Recent transaction</t>
  </si>
  <si>
    <t>Investment E | NR | Convertible Preferred Stock | Recent transaction</t>
  </si>
  <si>
    <t>Goodwill and Other Intangible Assets - Changes In Intangible Assets and Goodwill (Details) - USD ($) $ in Millions</t>
  </si>
  <si>
    <t>Mar. 31, 2016</t>
  </si>
  <si>
    <t>Acquired Finite-Lived Intangible Assets [Line Items]</t>
  </si>
  <si>
    <t>Payments to acquire businesses and interest in affiliates</t>
  </si>
  <si>
    <t>Oversee.net</t>
  </si>
  <si>
    <t>Goodwill and Other Intangible Assets - Goodwill Rollforward (Details) - USD ($) $ in Millions</t>
  </si>
  <si>
    <t>Goodwill [Roll Forward]</t>
  </si>
  <si>
    <t>Goodwill, beginning balance</t>
  </si>
  <si>
    <t>Intangible assets, net (including Goodwill), beginning balance</t>
  </si>
  <si>
    <t>Add: Amounts held for sale at beginning of the period</t>
  </si>
  <si>
    <t>Acquisition of businesses</t>
  </si>
  <si>
    <t>Wobi write off</t>
  </si>
  <si>
    <t>Acquisitions of goodwill</t>
  </si>
  <si>
    <t xml:space="preserve"> </t>
  </si>
  <si>
    <t>Amortization, including foreign currency translation</t>
  </si>
  <si>
    <t>Goodwill, ending balance</t>
  </si>
  <si>
    <t>Intangible assets, net (including Goodwill), ending balance</t>
  </si>
  <si>
    <t>Other Intangible Assets</t>
  </si>
  <si>
    <t>Other intangible assets, beginning balance</t>
  </si>
  <si>
    <t>Other intangible assets, ending balance</t>
  </si>
  <si>
    <t>Intangible Asset and Goodwill</t>
  </si>
  <si>
    <t>Goodwill and Other Intangible Assets - Goodwill and Intangible Assets (Details) - USD ($) $ in Millions</t>
  </si>
  <si>
    <t>Other Intangible Assets | MediaAlpha</t>
  </si>
  <si>
    <t>Other Intangible Assets | Buzzmove</t>
  </si>
  <si>
    <t>Discontinued Operations, Held-for-sale</t>
  </si>
  <si>
    <t>Debt (Details) - USD ($) $ in Millions</t>
  </si>
  <si>
    <t>May 12, 2017</t>
  </si>
  <si>
    <t>Jul. 23, 2015</t>
  </si>
  <si>
    <t>Aug. 14, 2013</t>
  </si>
  <si>
    <t>Debt Instrument</t>
  </si>
  <si>
    <t>Total debt</t>
  </si>
  <si>
    <t>WTM Bank Facility</t>
  </si>
  <si>
    <t>Total commitment under revolving credit facility</t>
  </si>
  <si>
    <t>White Mountains | WTM Bank Facility</t>
  </si>
  <si>
    <t>MediaAlpha | MediaAlpha Bank Facility</t>
  </si>
  <si>
    <t>Debt Instrument, Face Amount</t>
  </si>
  <si>
    <t>Unamortized issuance cost</t>
  </si>
  <si>
    <t>Debt instrument, interest rate, effective percentage</t>
  </si>
  <si>
    <t>5.50%</t>
  </si>
  <si>
    <t>Long-term line of credit</t>
  </si>
  <si>
    <t>MediaAlpha | Previous MediaAlpha Bank Facility</t>
  </si>
  <si>
    <t>5.70%</t>
  </si>
  <si>
    <t>OneBeacon | 2012 OBH Senior Notes</t>
  </si>
  <si>
    <t>Term Loan | MediaAlpha Bank Facility</t>
  </si>
  <si>
    <t>Basis points</t>
  </si>
  <si>
    <t>1.50%</t>
  </si>
  <si>
    <t>Term Loan | MediaAlpha | MediaAlpha Bank Facility</t>
  </si>
  <si>
    <t>Proceeds from issuance of debt</t>
  </si>
  <si>
    <t>Revolving Credit Facility [Member] | MediaAlpha | MediaAlpha Bank Facility</t>
  </si>
  <si>
    <t>Line of Credit | MediaAlpha Bank Facility</t>
  </si>
  <si>
    <t>0.25%</t>
  </si>
  <si>
    <t>Line of Credit | White Mountains | WTM Bank Facility</t>
  </si>
  <si>
    <t>Income Taxes (Details) - USD ($) $ in Millions</t>
  </si>
  <si>
    <t>Income Tax Contingency [Line Items]</t>
  </si>
  <si>
    <t>U.S. statutory rate (as a percent)</t>
  </si>
  <si>
    <t>35.00%</t>
  </si>
  <si>
    <t>Income tax expense (benefit)</t>
  </si>
  <si>
    <t>Effective income tax rate reconciliation, percent</t>
  </si>
  <si>
    <t>(47.60%)</t>
  </si>
  <si>
    <t>(123.90%)</t>
  </si>
  <si>
    <t>(203.90%)</t>
  </si>
  <si>
    <t>(31.20%)</t>
  </si>
  <si>
    <t>Tax Year 2012</t>
  </si>
  <si>
    <t>Deferred tax assets, gross</t>
  </si>
  <si>
    <t>Operating loss carryforwards, valuation allowance</t>
  </si>
  <si>
    <t>Continuing Operations</t>
  </si>
  <si>
    <t>Continuing Operations | BAM</t>
  </si>
  <si>
    <t>Derivatives Pre-Tax Operating Results of WM Life Re (Details) - USD ($) $ in Millions</t>
  </si>
  <si>
    <t>White Mountains Life Re</t>
  </si>
  <si>
    <t>Fees, included in other revenue</t>
  </si>
  <si>
    <t>Change in fair value of variable annuity liability, included in other revenue</t>
  </si>
  <si>
    <t>Change in fair value of derivatives, included in other revenue</t>
  </si>
  <si>
    <t>Foreign exchange, included in other revenue</t>
  </si>
  <si>
    <t>Death benefit claims paid, included in general and administrative expenses</t>
  </si>
  <si>
    <t>Derivatives Realized and Unrealized Gains (Losses) (Details) - White Mountains Life Re - USD ($) $ in Millions</t>
  </si>
  <si>
    <t>Realized and unrealized derivative gains (losses) recognized in other revenues and carrying values of instruments</t>
  </si>
  <si>
    <t>Realized and unrealized gains (losses)</t>
  </si>
  <si>
    <t>Derivative Transfers In (Out), Net</t>
  </si>
  <si>
    <t>Fair Value Derivatives Measured on Recurring Basis, Asset Sales and Settlements</t>
  </si>
  <si>
    <t>Fixed income/interest rate</t>
  </si>
  <si>
    <t>Foreign exchange</t>
  </si>
  <si>
    <t>Equity</t>
  </si>
  <si>
    <t>Level 3 Inputs | Variable Annuity</t>
  </si>
  <si>
    <t>Variable Annuity Reinsurance [Line Items]</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Asset, Transfers</t>
  </si>
  <si>
    <t>Fair Value Measurement with Unobservable Inputs, Reconciliation, Recurring Basis, Liability Sales or Settlements</t>
  </si>
  <si>
    <t>Level 3 Inputs | Derivative</t>
  </si>
  <si>
    <t>Derivatives Variable Annuity Reinsurance Liabilities and Derivative Instruments (Details) - White Mountains Life Re - USD ($) $ in Millions</t>
  </si>
  <si>
    <t>Changes in derivative instruments</t>
  </si>
  <si>
    <t>Beginning of period</t>
  </si>
  <si>
    <t>Sales/settlements</t>
  </si>
  <si>
    <t>End of period</t>
  </si>
  <si>
    <t>Variable Annuity | Level 3 Inputs</t>
  </si>
  <si>
    <t>Derivative | Level 3 Inputs</t>
  </si>
  <si>
    <t>Derivatives Forward Contracts (Details) - USD ($) $ in Millions</t>
  </si>
  <si>
    <t>6 Months Ended</t>
  </si>
  <si>
    <t>Derivative [Line Items]</t>
  </si>
  <si>
    <t>Notional amount</t>
  </si>
  <si>
    <t>Unrealized gain (loss) on derivatives</t>
  </si>
  <si>
    <t>Derivative liability</t>
  </si>
  <si>
    <t>United States of America, Dollars</t>
  </si>
  <si>
    <t>United Kingdom, Pounds</t>
  </si>
  <si>
    <t>Euro Member Countries, Euro</t>
  </si>
  <si>
    <t>Japan, Yen</t>
  </si>
  <si>
    <t>Barclays | Standard &amp; Poor's, A- Rating | Forward Contracts</t>
  </si>
  <si>
    <t>JP Morgan | Standard &amp; Poor's, A plus | Forward Contracts</t>
  </si>
  <si>
    <t>Municipal Bond Guarantee (Details) $ in Millions</t>
  </si>
  <si>
    <t>Sep. 30, 2017USD ($)Contract</t>
  </si>
  <si>
    <t>Sep. 30, 2017USD ($)yrContract</t>
  </si>
  <si>
    <t>Dec. 31, 2016USD ($)Contract</t>
  </si>
  <si>
    <t>Dec. 31, 2012USD ($)</t>
  </si>
  <si>
    <t>Jun. 30, 2017USD ($)</t>
  </si>
  <si>
    <t>Guarantor Obligations [Line Items]</t>
  </si>
  <si>
    <t>Pre-tax income (loss)</t>
  </si>
  <si>
    <t>Net investment income (loss) - BAM Surplus Note interest</t>
  </si>
  <si>
    <t>Partners capital contribution</t>
  </si>
  <si>
    <t>Income (loss) from continuing operations before income taxes, domestic</t>
  </si>
  <si>
    <t>HG Global | Preferred Stock</t>
  </si>
  <si>
    <t>HG Global | Common Stock</t>
  </si>
  <si>
    <t>BAM</t>
  </si>
  <si>
    <t>Year of U.S. Treasury rate | yr</t>
  </si>
  <si>
    <t>Municipal bond contract | Contract</t>
  </si>
  <si>
    <t>Remaining weighted average contract period outstanding (in years)</t>
  </si>
  <si>
    <t>10 years 11 months</t>
  </si>
  <si>
    <t>10 years 10 months</t>
  </si>
  <si>
    <t>Municipal bond outstanding principal</t>
  </si>
  <si>
    <t>Municipal bond outstanding interest</t>
  </si>
  <si>
    <t>Municipal bond debt service outstanding</t>
  </si>
  <si>
    <t>October 1, 2017 - December 31, 2017</t>
  </si>
  <si>
    <t>2022 and thereafter</t>
  </si>
  <si>
    <t>Total gross unearned insurance premiums</t>
  </si>
  <si>
    <t>Build America Mutual</t>
  </si>
  <si>
    <t>HG Re</t>
  </si>
  <si>
    <t>BAM Management</t>
  </si>
  <si>
    <t>Surplus Note | BAM</t>
  </si>
  <si>
    <t>Interest income, other</t>
  </si>
  <si>
    <t>Derivative, fixed interest rate (as a percent)</t>
  </si>
  <si>
    <t>3.78%</t>
  </si>
  <si>
    <t>3.54%</t>
  </si>
  <si>
    <t>30000.00%</t>
  </si>
  <si>
    <t>Surplus Note | Build America Mutual</t>
  </si>
  <si>
    <t>Combination One | Surplus Note | BAM</t>
  </si>
  <si>
    <t>Number of years of change in interest rate | yr</t>
  </si>
  <si>
    <t>Combination Two | Surplus Note | BAM</t>
  </si>
  <si>
    <t>US Treasury Rate | Surplus Note | BAM</t>
  </si>
  <si>
    <t>3.00%</t>
  </si>
  <si>
    <t>Fixed interest rate | Surplus Note | BAM</t>
  </si>
  <si>
    <t>8.00%</t>
  </si>
  <si>
    <t>First Quarter, year two | BAM</t>
  </si>
  <si>
    <t>Second Quarter, year two | BAM</t>
  </si>
  <si>
    <t>Third Quarter, year two | BAM</t>
  </si>
  <si>
    <t>Fourth Quarter, year two | BAM</t>
  </si>
  <si>
    <t>Series A BAM Surplus Note | HG Global</t>
  </si>
  <si>
    <t>Series B BAM Surplus Note | HG Global</t>
  </si>
  <si>
    <t>Earnings Per Share (Details) - USD ($) $ / shares in Units, $ in Millions</t>
  </si>
  <si>
    <t>Basic and diluted earnings per share numerators (in millions):</t>
  </si>
  <si>
    <t>Total income (loss) from discontinued operations</t>
  </si>
  <si>
    <t>Net income (loss) from continuing operations attributable to White Mountains’s common shareholders</t>
  </si>
  <si>
    <t>Allocation of earnings to participating restricted common shares(1)</t>
  </si>
  <si>
    <t>Basic and diluted earnings per share numerators</t>
  </si>
  <si>
    <t>Basic earnings per share denominators</t>
  </si>
  <si>
    <t>Total average common shares outstanding during the period</t>
  </si>
  <si>
    <t>Average unvested restricted common shares</t>
  </si>
  <si>
    <t>Basic earnings per share denominator</t>
  </si>
  <si>
    <t>Diluted earnings per share denominator</t>
  </si>
  <si>
    <t>Basic earnings per share (in dollars) - continuing operations:</t>
  </si>
  <si>
    <t>Dividends declared</t>
  </si>
  <si>
    <t>Undistributed earnings (loss) (in dollars per share)</t>
  </si>
  <si>
    <t>Earnings Per Share, Diluted [Abstract]</t>
  </si>
  <si>
    <t>Incremental common shares attributable to dilutive effect of share-based payment arrangements</t>
  </si>
  <si>
    <t>Employee Stock Option</t>
  </si>
  <si>
    <t>Earnings Per Share - Undistributed Net Earnings (Details) - USD ($) $ in Millions</t>
  </si>
  <si>
    <t>Undistributed net earnings - continuing operations:</t>
  </si>
  <si>
    <t>Dividends declared net of restricted common share amounts</t>
  </si>
  <si>
    <t>Total undistributed net earnings (loss), net of restricted common share amounts</t>
  </si>
  <si>
    <t>Non-controlling Interest (Details) - USD ($) $ in Millions</t>
  </si>
  <si>
    <t>Noncontrolling Interest [Line Items]</t>
  </si>
  <si>
    <t>Total non-controlling interests</t>
  </si>
  <si>
    <t>Total Non-Controlling Excluding Reciprocals</t>
  </si>
  <si>
    <t>Noncontrolling equity percentage</t>
  </si>
  <si>
    <t>0.00%</t>
  </si>
  <si>
    <t>23.90%</t>
  </si>
  <si>
    <t>3.10%</t>
  </si>
  <si>
    <t>40.00%</t>
  </si>
  <si>
    <t>22.90%</t>
  </si>
  <si>
    <t>29.10%</t>
  </si>
  <si>
    <t>WOBI</t>
  </si>
  <si>
    <t>AWG Dewar</t>
  </si>
  <si>
    <t>18.80%</t>
  </si>
  <si>
    <t>100.00%</t>
  </si>
  <si>
    <t>Star &amp; Shield Insurance Exchange | Total mutual and reciprocals</t>
  </si>
  <si>
    <t>Segment Information (Details) - USD ($) $ in Millions</t>
  </si>
  <si>
    <t>Segment reporting information</t>
  </si>
  <si>
    <t>Other Operations</t>
  </si>
  <si>
    <t>Investments in Symetra (Symetra) (Details) - USD ($) $ / shares in Units, $ in Millions</t>
  </si>
  <si>
    <t>Investments in unconsolidated affiliates</t>
  </si>
  <si>
    <t>Trading securities unrealized holding gain on investment after tax</t>
  </si>
  <si>
    <t>Employee Share-Based Incentive Compensation Plans (WTM - Performance Shares) (Details) - USD ($) $ in Millions</t>
  </si>
  <si>
    <t>Accrued Expense</t>
  </si>
  <si>
    <t>Accrued expense at the beginning of period</t>
  </si>
  <si>
    <t>Accrued expense at the end of the period</t>
  </si>
  <si>
    <t>Performance Share | W T M Incentive Plan | Range Of Performance Cycle From 2014-2016</t>
  </si>
  <si>
    <t>Percentage of target payout - minimum actual</t>
  </si>
  <si>
    <t>34.00%</t>
  </si>
  <si>
    <t>Percentage of target payout - maximum actual</t>
  </si>
  <si>
    <t>76.00%</t>
  </si>
  <si>
    <t>Performance Share | W T M Incentive Plan | Performance Cycle 2013 to 2015</t>
  </si>
  <si>
    <t>140.00%</t>
  </si>
  <si>
    <t>142.00%</t>
  </si>
  <si>
    <t>White Mountains | Performance Share | W T M Incentive Plan</t>
  </si>
  <si>
    <t>Vesting Period</t>
  </si>
  <si>
    <t>3 years</t>
  </si>
  <si>
    <t>Target Performance Share Activity</t>
  </si>
  <si>
    <t>Beginning of period (in shares)</t>
  </si>
  <si>
    <t>Shares paid or expired (in shares)</t>
  </si>
  <si>
    <t>New grants (in shares)</t>
  </si>
  <si>
    <t>Assumed forfeitures and cancellations</t>
  </si>
  <si>
    <t>Ending of period (in shares)</t>
  </si>
  <si>
    <t>Payments and deferrals</t>
  </si>
  <si>
    <t>Expense recognized</t>
  </si>
  <si>
    <t>Additional compensation cost that would be recognized if all outstanding performance shares vested</t>
  </si>
  <si>
    <t>Sirius Group | Performance Share | W T M Incentive Plan</t>
  </si>
  <si>
    <t>Employee Share-Based Incentive Compensation Plans (WTM - Performance Shares Granted Under the WTM Incentive Plan) (Details) - USD ($) $ in Millions</t>
  </si>
  <si>
    <t>Total Accrued Expense</t>
  </si>
  <si>
    <t>Target Performance Shares Outstanding</t>
  </si>
  <si>
    <t>Target Performance Shares Outstanding, Assumed forfeitures</t>
  </si>
  <si>
    <t>Accrued Expense, Assumed forfeitures</t>
  </si>
  <si>
    <t>Total Target Performance Shares Outstanding</t>
  </si>
  <si>
    <t>White Mountains | Performance Share | W T M Incentive Plan | Performance Cycle 2015 to 2017</t>
  </si>
  <si>
    <t>White Mountains | Performance Share | W T M Incentive Plan | Performance Cycle 2016 to 2018</t>
  </si>
  <si>
    <t>White Mountains | Performance Share | W T M Incentive Plan | Performance Cycle 2017 to 2019</t>
  </si>
  <si>
    <t>Employee Share-Based Incentive Compensation Plans (WTM - Restricted Shares) (Details) - W T M Incentive Plan - USD ($) $ in Millions</t>
  </si>
  <si>
    <t>White Mountains | Restricted Stock</t>
  </si>
  <si>
    <t>Target Restricted Share Activity</t>
  </si>
  <si>
    <t>Issued (in shares)</t>
  </si>
  <si>
    <t>Vested (in shares)</t>
  </si>
  <si>
    <t>Unamortized grant date fair value</t>
  </si>
  <si>
    <t>Unamortized grant date fair value, beginning balance</t>
  </si>
  <si>
    <t>Issued</t>
  </si>
  <si>
    <t>Unamortized grant date fair value, ending balance</t>
  </si>
  <si>
    <t>White Mountains | Restricted Share Cliff Vesting in January 2018</t>
  </si>
  <si>
    <t>White Mountains | Restricted Share Cliff Vesting in January 2019</t>
  </si>
  <si>
    <t>White Mountains | Restricted Share Cliff Vesting in January 2020</t>
  </si>
  <si>
    <t>Sirius Group | Restricted Stock</t>
  </si>
  <si>
    <t>Employee Share-Based Incentive Compensation Plans (WTM - Stock options) (Details) - USD ($) $ / shares in Units, $ in Millions</t>
  </si>
  <si>
    <t>Jan. 20, 2017</t>
  </si>
  <si>
    <t>Shares issued, price per share</t>
  </si>
  <si>
    <t>Conversion of stock, shares converted</t>
  </si>
  <si>
    <t>Chief Executive Officer | Employee Stock Option</t>
  </si>
  <si>
    <t>Non-option equity instruments, exercised</t>
  </si>
  <si>
    <t>Options, exercises in period, intrinsic value</t>
  </si>
  <si>
    <t>Combination One | Employee Stock Option</t>
  </si>
  <si>
    <t>Combination Two | Employee Stock Option</t>
  </si>
  <si>
    <t>Fair Value of Financial Instruments (Details) - USD ($) $ in Millions</t>
  </si>
  <si>
    <t>Fair Value, Balance Sheet Grouping, Financial Statement Captions</t>
  </si>
  <si>
    <t>MediaAlpha | Book Value | MediaAlpha Bank Facility</t>
  </si>
  <si>
    <t>MediaAlpha | Book Value | Previous MediaAlpha Bank Facility</t>
  </si>
  <si>
    <t>MediaAlpha | Estimate of Fair Value Measurement | MediaAlpha Bank Facility</t>
  </si>
  <si>
    <t>Debt instrument, fair value disclosure</t>
  </si>
  <si>
    <t>MediaAlpha | Estimate of Fair Value Measurement | Previous MediaAlpha Bank Facility</t>
  </si>
  <si>
    <t>Discontinued Operations - (Details) - USD ($)</t>
  </si>
  <si>
    <t>Discontinued Operations [Line Items}</t>
  </si>
  <si>
    <t>Net (loss) income from discontinued operations</t>
  </si>
  <si>
    <t>Investments</t>
  </si>
  <si>
    <t>Other comprehensive income</t>
  </si>
  <si>
    <t>Discontinued Operations | Sale of Sirius Group</t>
  </si>
  <si>
    <t>Continuing Operations | Tranzact</t>
  </si>
  <si>
    <t>Symetra | Sirius Group</t>
  </si>
  <si>
    <t>Intact Financial Corporation [Member] | OneBeacon</t>
  </si>
  <si>
    <t>Sale of Stock, Price Per Share</t>
  </si>
  <si>
    <t>Discontinued Operations - Financial Statement Disclosures (Details) - USD ($)</t>
  </si>
  <si>
    <t>Disposal Group, Including Discontinued Operation, Assets [Abstract]</t>
  </si>
  <si>
    <t>Total assets held for sale</t>
  </si>
  <si>
    <t>Disposal Group, Including Discontinued Operation, Liabilities [Abstract]</t>
  </si>
  <si>
    <t>Disposal Group, Including Discontinued Operation, Income Statement Disclosures [Abstract]</t>
  </si>
  <si>
    <t>Pre-tax (loss) income</t>
  </si>
  <si>
    <t>Income tax benefit (expense)</t>
  </si>
  <si>
    <t>Discontinued Operations | Discontinued Operations, Held-for-sale</t>
  </si>
  <si>
    <t>Reinsurance recoverable on unpaid and paid losses</t>
  </si>
  <si>
    <t>Deferred tax asset</t>
  </si>
  <si>
    <t>Ceded unearned insurance and reinsurance premiums</t>
  </si>
  <si>
    <t>Loss and loss adjustment expense reserves</t>
  </si>
  <si>
    <t>Funds held under reinsurance treaties</t>
  </si>
  <si>
    <t>Net Assets</t>
  </si>
  <si>
    <t>Discontinued Operations | Sirius Group | Net gain (loss) from sale of discontinued operations</t>
  </si>
  <si>
    <t>Recognition of benefit plan assets and obligations from the sale of OneBeacon, net of tax</t>
  </si>
  <si>
    <t>Discontinued Operations | OneBeacon | Net gain (loss) from sale of discontinued operations</t>
  </si>
  <si>
    <t>Discontinued Operations | Total</t>
  </si>
  <si>
    <t>Discontinued Operations | Total | Net gain (loss) from sale of discontinued operations</t>
  </si>
  <si>
    <t>Discontinued Operations | Tranzact | Net gain (loss) from sale of discontinued operations</t>
  </si>
  <si>
    <t>Discontinued Operations - Net Change Cash From Discontinued Operations (Details) - USD ($) $ in Millions</t>
  </si>
  <si>
    <t>Net Cash Provided by (Used in) Discontinued Operations [Abstract]</t>
  </si>
  <si>
    <t>Net income tax payment to national governments</t>
  </si>
  <si>
    <t>Net change in cash during the period</t>
  </si>
  <si>
    <t>Disposal Group, Held-for-sale, Not Discontinued Operations</t>
  </si>
  <si>
    <t>Net change in cash held for sale</t>
  </si>
  <si>
    <t>Disposal Group, Held-for-sale or Disposed of by Sale, Not Discontinued Operations</t>
  </si>
  <si>
    <t>Cash sold as part of sale of consolidated subsidiaries</t>
  </si>
  <si>
    <t>Discontinued Operations - EPS (Details) - USD ($) $ / shares in Units, $ in Millions</t>
  </si>
  <si>
    <t>Less: total income from continuing operations, net of tax</t>
  </si>
  <si>
    <t>Net income (loss) from discontinued operations attributable to White Mountains’s common shareholders</t>
  </si>
  <si>
    <t>Basic earnings per share (in dollars)</t>
  </si>
  <si>
    <t>Diluted earnings per share (in dollars)</t>
  </si>
  <si>
    <t>Allocation of income for participating unvested restricted common shares</t>
  </si>
  <si>
    <t>Discontinued Operations - Fair Value (Details) - USD ($) $ in Millions</t>
  </si>
  <si>
    <t>2012 OBH Senior Notes | OneBeacon</t>
  </si>
  <si>
    <t>Estimate of Fair Value Measurement | 2012 OBH Senior Notes | OneBeacon</t>
  </si>
  <si>
    <t>Book Value | 2012 OBH Senior Notes | OneBeacon</t>
  </si>
  <si>
    <t>Discontinued Operations - Surplus Note (Details) - OneBeacon - USD ($) $ in Millions</t>
  </si>
  <si>
    <t>Assets, fair value adjustment</t>
  </si>
  <si>
    <t>Par Value</t>
  </si>
  <si>
    <t>Fair Value</t>
  </si>
  <si>
    <t>2.50%</t>
  </si>
  <si>
    <t>Current market rates on repayments</t>
  </si>
  <si>
    <t>Current market rates on repayments | Seller Priority Surplus Note</t>
  </si>
  <si>
    <t>RBC Score</t>
  </si>
  <si>
    <t>250.00%</t>
  </si>
  <si>
    <t>Regulatory Approval</t>
  </si>
  <si>
    <t>Liquidity Adjustment</t>
  </si>
  <si>
    <t>Financial Statement Revisions - Statement of Operations and Comprehensive Income (Details) - USD ($) $ / shares in Units, $ in Millions</t>
  </si>
  <si>
    <t>Dec. 31, 2014</t>
  </si>
  <si>
    <t>As previously reported</t>
  </si>
  <si>
    <t>Income (loss) before equity in earnings of unconsolidated affiliates</t>
  </si>
  <si>
    <t>Equity in earnings of unconsolidated affiliates</t>
  </si>
  <si>
    <t>Adjustments</t>
  </si>
  <si>
    <t>As revised</t>
  </si>
  <si>
    <t>Financial Statement Revisions - Statements of Changes in Equity (Details) - USD ($) $ in Millions</t>
  </si>
  <si>
    <t>Beginning Balances</t>
  </si>
  <si>
    <t>Ending Balances</t>
  </si>
  <si>
    <t>Common shares and paid-in surplus | As previously reported</t>
  </si>
  <si>
    <t>Common shares and paid-in surplus | Adjustments</t>
  </si>
  <si>
    <t>Common shares and paid-in surplus | As revised</t>
  </si>
  <si>
    <t>Retained earnings | As previously reported</t>
  </si>
  <si>
    <t>Net other changes in AOCI</t>
  </si>
  <si>
    <t>Retained earnings | Adjustments</t>
  </si>
  <si>
    <t>Retained earnings | As revised</t>
  </si>
  <si>
    <t>AOCI, after tax | As previously reported</t>
  </si>
  <si>
    <t>AOCI, after tax | Adjustments</t>
  </si>
  <si>
    <t>AOCI, after tax | As revised</t>
  </si>
  <si>
    <t>Total | As previously reported</t>
  </si>
  <si>
    <t>Total | Adjustments</t>
  </si>
  <si>
    <t>Total | As revised</t>
  </si>
  <si>
    <t>Non-controlling interest | As previously reported</t>
  </si>
  <si>
    <t>Other changes in NCI</t>
  </si>
  <si>
    <t>Non-controlling interest | Adjustments</t>
  </si>
  <si>
    <t>Non-controlling interest | As revised</t>
  </si>
  <si>
    <t>Total Equity | As previously reported</t>
  </si>
  <si>
    <t>Total Equity | Adjustments</t>
  </si>
  <si>
    <t>Total Equity | As revised</t>
  </si>
  <si>
    <t>Foreign Currency Gain (Loss) | Common shares and paid-in surplus</t>
  </si>
  <si>
    <t>Foreign Currency Gain (Loss) | Retained earnings</t>
  </si>
  <si>
    <t>Foreign Currency Gain (Loss) | AOCI, after tax</t>
  </si>
  <si>
    <t>Foreign Currency Gain (Loss) | AOCI, after tax | As previously reported</t>
  </si>
  <si>
    <t>Foreign Currency Gain (Loss) | AOCI, after tax | Adjustments</t>
  </si>
  <si>
    <t>Foreign Currency Gain (Loss) | AOCI, after tax | As revised</t>
  </si>
  <si>
    <t>Foreign Currency Gain (Loss) | Total</t>
  </si>
  <si>
    <t>Foreign Currency Gain (Loss) | Non-controlling interest</t>
  </si>
  <si>
    <t>Foreign Currency Gain (Loss) | Total Equity</t>
  </si>
  <si>
    <t>Financial Statement Revisions - Balance Sheet (Details) - USD ($) $ in Millions</t>
  </si>
  <si>
    <t>Liabilities held for sale</t>
  </si>
  <si>
    <t>Intangible assets</t>
  </si>
  <si>
    <t>Deferred tax liability</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768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3749971</v>
      </c>
    </row>
    <row r="13" spans="1:4">
      <c r="A13" s="4" t="s">
        <v>22</v>
      </c>
      <c r="B13" s="5" t="n">
        <v>2017</v>
      </c>
    </row>
    <row r="14" spans="1:4">
      <c r="A14" s="4" t="s">
        <v>23</v>
      </c>
      <c r="B14" s="6" t="s">
        <v>24</v>
      </c>
    </row>
    <row r="15" spans="1:4">
      <c r="A15" s="4" t="s">
        <v>25</v>
      </c>
      <c r="B15" s="7" t="n">
        <v>1</v>
      </c>
      <c r="D15" s="7"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4</v>
      </c>
      <c r="B1" s="2" t="s">
        <v>1</v>
      </c>
    </row>
    <row r="2" spans="1:2">
      <c r="B2" s="2" t="s">
        <v>2</v>
      </c>
    </row>
    <row r="3" spans="1:2">
      <c r="A3" s="3" t="s">
        <v>250</v>
      </c>
    </row>
    <row r="4" spans="1:2">
      <c r="A4" s="4" t="s">
        <v>44</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4" t="s">
        <v>255</v>
      </c>
      <c r="B3" s="4" t="s">
        <v>256</v>
      </c>
    </row>
    <row r="4" spans="1:2">
      <c r="A4" s="4" t="s">
        <v>257</v>
      </c>
    </row>
    <row r="5" spans="1:2">
      <c r="A5" s="4" t="s">
        <v>255</v>
      </c>
      <c r="B5"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4</v>
      </c>
    </row>
    <row r="2" spans="1:3">
      <c r="A2" s="3" t="s">
        <v>27</v>
      </c>
    </row>
    <row r="3" spans="1:3">
      <c r="A3" s="4" t="s">
        <v>28</v>
      </c>
      <c r="B3" s="7" t="n">
        <v>1490</v>
      </c>
      <c r="C3" s="8" t="n">
        <v>2081.1</v>
      </c>
    </row>
    <row r="4" spans="1:3">
      <c r="A4" s="4" t="s">
        <v>29</v>
      </c>
      <c r="B4" s="9" t="n">
        <v>786.5</v>
      </c>
      <c r="C4" s="9" t="n">
        <v>174.9</v>
      </c>
    </row>
    <row r="5" spans="1:3">
      <c r="A5" s="4" t="s">
        <v>30</v>
      </c>
      <c r="B5" s="9" t="n">
        <v>774.4</v>
      </c>
      <c r="C5" s="9" t="n">
        <v>285.6</v>
      </c>
    </row>
    <row r="6" spans="1:3">
      <c r="A6" s="4" t="s">
        <v>31</v>
      </c>
      <c r="B6" s="9" t="n">
        <v>229.6</v>
      </c>
      <c r="C6" s="9" t="n">
        <v>172.8</v>
      </c>
    </row>
    <row r="7" spans="1:3">
      <c r="A7" s="4" t="s">
        <v>32</v>
      </c>
      <c r="B7" s="9" t="n">
        <v>3280.5</v>
      </c>
      <c r="C7" s="9" t="n">
        <v>2714.4</v>
      </c>
    </row>
    <row r="8" spans="1:3">
      <c r="A8" s="4" t="s">
        <v>33</v>
      </c>
      <c r="B8" s="9" t="n">
        <v>48.6</v>
      </c>
      <c r="C8" s="9" t="n">
        <v>80.2</v>
      </c>
    </row>
    <row r="9" spans="1:3">
      <c r="A9" s="4" t="s">
        <v>34</v>
      </c>
      <c r="B9" s="9" t="n">
        <v>4.5</v>
      </c>
      <c r="C9" s="9" t="n">
        <v>1.6</v>
      </c>
    </row>
    <row r="10" spans="1:3">
      <c r="A10" s="4" t="s">
        <v>35</v>
      </c>
      <c r="B10" s="9" t="n">
        <v>14.1</v>
      </c>
      <c r="C10" s="9" t="n">
        <v>10.6</v>
      </c>
    </row>
    <row r="11" spans="1:3">
      <c r="A11" s="4" t="s">
        <v>36</v>
      </c>
      <c r="B11" s="9" t="n">
        <v>15.4</v>
      </c>
      <c r="C11" s="9" t="n">
        <v>14.8</v>
      </c>
    </row>
    <row r="12" spans="1:3">
      <c r="A12" s="4" t="s">
        <v>37</v>
      </c>
      <c r="B12" s="9" t="n">
        <v>190.1</v>
      </c>
      <c r="C12" s="9" t="n">
        <v>4.8</v>
      </c>
    </row>
    <row r="13" spans="1:3">
      <c r="A13" s="4" t="s">
        <v>38</v>
      </c>
      <c r="B13" s="9" t="n">
        <v>37.8</v>
      </c>
      <c r="C13" s="9" t="n">
        <v>45.2</v>
      </c>
    </row>
    <row r="14" spans="1:3">
      <c r="A14" s="4" t="s">
        <v>39</v>
      </c>
      <c r="B14" s="9" t="n">
        <v>46.1</v>
      </c>
      <c r="C14" s="9" t="n">
        <v>49.1</v>
      </c>
    </row>
    <row r="15" spans="1:3">
      <c r="A15" s="4" t="s">
        <v>40</v>
      </c>
      <c r="B15" s="5" t="n">
        <v>0</v>
      </c>
      <c r="C15" s="9" t="n">
        <v>3599.5</v>
      </c>
    </row>
    <row r="16" spans="1:3">
      <c r="A16" s="4" t="s">
        <v>41</v>
      </c>
      <c r="B16" s="9" t="n">
        <v>3637.1</v>
      </c>
      <c r="C16" s="9" t="n">
        <v>6520.2</v>
      </c>
    </row>
    <row r="17" spans="1:3">
      <c r="A17" s="3" t="s">
        <v>42</v>
      </c>
    </row>
    <row r="18" spans="1:3">
      <c r="A18" s="4" t="s">
        <v>43</v>
      </c>
      <c r="B18" s="9" t="n">
        <v>118.5</v>
      </c>
      <c r="C18" s="9" t="n">
        <v>82.90000000000001</v>
      </c>
    </row>
    <row r="19" spans="1:3">
      <c r="A19" s="4" t="s">
        <v>44</v>
      </c>
      <c r="B19" s="9" t="n">
        <v>9.4</v>
      </c>
      <c r="C19" s="9" t="n">
        <v>12.7</v>
      </c>
    </row>
    <row r="20" spans="1:3">
      <c r="A20" s="4" t="s">
        <v>45</v>
      </c>
      <c r="B20" s="9" t="n">
        <v>76.90000000000001</v>
      </c>
      <c r="C20" s="9" t="n">
        <v>95.7</v>
      </c>
    </row>
    <row r="21" spans="1:3">
      <c r="A21" s="4" t="s">
        <v>46</v>
      </c>
      <c r="B21" s="9" t="n">
        <v>49.7</v>
      </c>
      <c r="C21" s="5" t="n">
        <v>0</v>
      </c>
    </row>
    <row r="22" spans="1:3">
      <c r="A22" s="4" t="s">
        <v>47</v>
      </c>
      <c r="B22" s="9" t="n">
        <v>45.4</v>
      </c>
      <c r="C22" s="9" t="n">
        <v>43.6</v>
      </c>
    </row>
    <row r="23" spans="1:3">
      <c r="A23" s="4" t="s">
        <v>48</v>
      </c>
      <c r="B23" s="5" t="n">
        <v>0</v>
      </c>
      <c r="C23" s="9" t="n">
        <v>2569.3</v>
      </c>
    </row>
    <row r="24" spans="1:3">
      <c r="A24" s="4" t="s">
        <v>49</v>
      </c>
      <c r="B24" s="9" t="n">
        <v>299.9</v>
      </c>
      <c r="C24" s="9" t="n">
        <v>2804.2</v>
      </c>
    </row>
    <row r="25" spans="1:3">
      <c r="A25" s="3" t="s">
        <v>50</v>
      </c>
    </row>
    <row r="26" spans="1:3">
      <c r="A26" s="4" t="s">
        <v>51</v>
      </c>
      <c r="B26" s="9" t="n">
        <v>3.7</v>
      </c>
      <c r="C26" s="9" t="n">
        <v>4.6</v>
      </c>
    </row>
    <row r="27" spans="1:3">
      <c r="A27" s="4" t="s">
        <v>52</v>
      </c>
      <c r="B27" s="9" t="n">
        <v>665.6</v>
      </c>
      <c r="C27" s="9" t="n">
        <v>806.1</v>
      </c>
    </row>
    <row r="28" spans="1:3">
      <c r="A28" s="4" t="s">
        <v>53</v>
      </c>
      <c r="B28" s="9" t="n">
        <v>2800.8</v>
      </c>
      <c r="C28" s="9" t="n">
        <v>2776.6</v>
      </c>
    </row>
    <row r="29" spans="1:3">
      <c r="A29" s="3" t="s">
        <v>54</v>
      </c>
    </row>
    <row r="30" spans="1:3">
      <c r="A30" s="4" t="s">
        <v>55</v>
      </c>
      <c r="B30" s="9" t="n">
        <v>-1.3</v>
      </c>
      <c r="C30" s="9" t="n">
        <v>-1.4</v>
      </c>
    </row>
    <row r="31" spans="1:3">
      <c r="A31" s="4" t="s">
        <v>56</v>
      </c>
      <c r="B31" s="5" t="n">
        <v>0</v>
      </c>
      <c r="C31" s="9" t="n">
        <v>-3.2</v>
      </c>
    </row>
    <row r="32" spans="1:3">
      <c r="A32" s="4" t="s">
        <v>57</v>
      </c>
      <c r="B32" s="9" t="n">
        <v>3468.8</v>
      </c>
      <c r="C32" s="9" t="n">
        <v>3582.7</v>
      </c>
    </row>
    <row r="33" spans="1:3">
      <c r="A33" s="3" t="s">
        <v>58</v>
      </c>
    </row>
    <row r="34" spans="1:3">
      <c r="A34" s="4" t="s">
        <v>58</v>
      </c>
      <c r="B34" s="9" t="n">
        <v>-131.6</v>
      </c>
      <c r="C34" s="9" t="n">
        <v>133.3</v>
      </c>
    </row>
    <row r="35" spans="1:3">
      <c r="A35" s="4" t="s">
        <v>59</v>
      </c>
      <c r="B35" s="9" t="n">
        <v>3337.2</v>
      </c>
      <c r="C35" s="5" t="n">
        <v>3716</v>
      </c>
    </row>
    <row r="36" spans="1:3">
      <c r="A36" s="4" t="s">
        <v>60</v>
      </c>
      <c r="B36" s="8" t="n">
        <v>3637.1</v>
      </c>
      <c r="C36" s="8" t="n">
        <v>652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284</v>
      </c>
    </row>
    <row r="4" spans="1:2">
      <c r="A4" s="4" t="s">
        <v>105</v>
      </c>
      <c r="B4" s="4" t="s">
        <v>285</v>
      </c>
    </row>
    <row r="5" spans="1:2">
      <c r="A5" s="4" t="s">
        <v>105</v>
      </c>
    </row>
    <row r="6" spans="1:2">
      <c r="A6" s="3" t="s">
        <v>284</v>
      </c>
    </row>
    <row r="7" spans="1:2">
      <c r="A7" s="4" t="s">
        <v>105</v>
      </c>
      <c r="B7"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9</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42</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5</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321</v>
      </c>
      <c r="B15" s="4" t="s">
        <v>322</v>
      </c>
    </row>
    <row r="16" spans="1:2">
      <c r="A16" s="4" t="s">
        <v>323</v>
      </c>
      <c r="B16" s="4" t="s">
        <v>324</v>
      </c>
    </row>
    <row r="17" spans="1:2">
      <c r="A17" s="4" t="s">
        <v>325</v>
      </c>
      <c r="B17" s="4" t="s">
        <v>326</v>
      </c>
    </row>
    <row r="18" spans="1:2">
      <c r="A18" s="4" t="s">
        <v>327</v>
      </c>
      <c r="B18" s="4" t="s">
        <v>328</v>
      </c>
    </row>
    <row r="19" spans="1:2">
      <c r="A19" s="4" t="s">
        <v>329</v>
      </c>
      <c r="B19" s="4" t="s">
        <v>330</v>
      </c>
    </row>
    <row r="20" spans="1:2">
      <c r="A20" s="4" t="s">
        <v>331</v>
      </c>
      <c r="B20"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48</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8</v>
      </c>
      <c r="B1" s="2" t="s">
        <v>1</v>
      </c>
    </row>
    <row r="2" spans="1:2">
      <c r="B2" s="2" t="s">
        <v>2</v>
      </c>
    </row>
    <row r="3" spans="1:2">
      <c r="A3" s="3" t="s">
        <v>250</v>
      </c>
    </row>
    <row r="4" spans="1:2">
      <c r="A4" s="4" t="s">
        <v>339</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v>
      </c>
      <c r="B1" s="2" t="s">
        <v>2</v>
      </c>
      <c r="C1" s="2" t="s">
        <v>4</v>
      </c>
    </row>
    <row r="2" spans="1:3">
      <c r="A2" s="3" t="s">
        <v>62</v>
      </c>
    </row>
    <row r="3" spans="1:3">
      <c r="A3" s="4" t="s">
        <v>33</v>
      </c>
      <c r="B3" s="7" t="n">
        <v>0</v>
      </c>
      <c r="C3" s="7" t="n">
        <v>0</v>
      </c>
    </row>
    <row r="4" spans="1:3">
      <c r="A4" s="4" t="s">
        <v>25</v>
      </c>
      <c r="B4" s="7" t="n">
        <v>1</v>
      </c>
      <c r="C4" s="7" t="n">
        <v>1</v>
      </c>
    </row>
    <row r="5" spans="1:3">
      <c r="A5" s="4" t="s">
        <v>63</v>
      </c>
      <c r="B5" s="5" t="n">
        <v>50000000</v>
      </c>
      <c r="C5" s="5" t="n">
        <v>50000000</v>
      </c>
    </row>
    <row r="6" spans="1:3">
      <c r="A6" s="4" t="s">
        <v>64</v>
      </c>
      <c r="B6" s="5" t="n">
        <v>3749971</v>
      </c>
      <c r="C6" s="5" t="n">
        <v>4563814</v>
      </c>
    </row>
    <row r="7" spans="1:3">
      <c r="A7" s="4" t="s">
        <v>65</v>
      </c>
      <c r="B7" s="5" t="n">
        <v>3749971</v>
      </c>
      <c r="C7" s="5" t="n">
        <v>45638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42</v>
      </c>
    </row>
    <row r="4" spans="1:2">
      <c r="A4" s="4" t="s">
        <v>343</v>
      </c>
      <c r="B4" s="4" t="s">
        <v>344</v>
      </c>
    </row>
    <row r="5" spans="1:2">
      <c r="A5" s="4" t="s">
        <v>345</v>
      </c>
    </row>
    <row r="6" spans="1:2">
      <c r="A6" s="3" t="s">
        <v>342</v>
      </c>
    </row>
    <row r="7" spans="1:2">
      <c r="A7" s="4" t="s">
        <v>346</v>
      </c>
      <c r="B7" s="4" t="s">
        <v>347</v>
      </c>
    </row>
    <row r="8" spans="1:2">
      <c r="A8" s="4" t="s">
        <v>348</v>
      </c>
      <c r="B8" s="4" t="s">
        <v>349</v>
      </c>
    </row>
    <row r="9" spans="1:2">
      <c r="A9" s="4" t="s">
        <v>350</v>
      </c>
      <c r="B9"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60</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7</v>
      </c>
      <c r="B1" s="2" t="s">
        <v>1</v>
      </c>
    </row>
    <row r="2" spans="1:2">
      <c r="B2" s="2" t="s">
        <v>2</v>
      </c>
    </row>
    <row r="3" spans="1:2">
      <c r="A3" s="3" t="s">
        <v>264</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2</v>
      </c>
      <c r="B1" s="2" t="s">
        <v>1</v>
      </c>
    </row>
    <row r="2" spans="1:2">
      <c r="B2" s="2" t="s">
        <v>2</v>
      </c>
    </row>
    <row r="3" spans="1:2">
      <c r="A3" s="3" t="s">
        <v>267</v>
      </c>
    </row>
    <row r="4" spans="1:2">
      <c r="A4" s="4" t="s">
        <v>268</v>
      </c>
      <c r="B4"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4</v>
      </c>
      <c r="B1" s="2" t="s">
        <v>1</v>
      </c>
    </row>
    <row r="2" spans="1:2">
      <c r="B2" s="2" t="s">
        <v>2</v>
      </c>
    </row>
    <row r="3" spans="1:2">
      <c r="A3" s="3" t="s">
        <v>271</v>
      </c>
    </row>
    <row r="4" spans="1:2">
      <c r="A4" s="4" t="s">
        <v>365</v>
      </c>
      <c r="B4"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5</v>
      </c>
      <c r="B1" s="2" t="s">
        <v>1</v>
      </c>
    </row>
    <row r="2" spans="1:2">
      <c r="B2" s="2" t="s">
        <v>2</v>
      </c>
    </row>
    <row r="3" spans="1:2">
      <c r="A3" s="3" t="s">
        <v>282</v>
      </c>
    </row>
    <row r="4" spans="1:2">
      <c r="A4" s="4" t="s">
        <v>376</v>
      </c>
      <c r="B4"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78</v>
      </c>
      <c r="B1" s="2" t="s">
        <v>1</v>
      </c>
    </row>
    <row r="2" spans="1:2">
      <c r="B2" s="2" t="s">
        <v>2</v>
      </c>
    </row>
    <row r="3" spans="1:2">
      <c r="A3" s="3" t="s">
        <v>379</v>
      </c>
    </row>
    <row r="4" spans="1:2">
      <c r="A4" s="4" t="s">
        <v>360</v>
      </c>
      <c r="B4" s="4" t="s">
        <v>361</v>
      </c>
    </row>
    <row r="5" spans="1:2">
      <c r="A5" s="4" t="s">
        <v>380</v>
      </c>
      <c r="B5"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2</v>
      </c>
      <c r="B1" s="2" t="s">
        <v>1</v>
      </c>
    </row>
    <row r="2" spans="1:2">
      <c r="B2" s="2" t="s">
        <v>2</v>
      </c>
    </row>
    <row r="3" spans="1:2">
      <c r="A3" s="3" t="s">
        <v>288</v>
      </c>
    </row>
    <row r="4" spans="1:2">
      <c r="A4" s="4" t="s">
        <v>383</v>
      </c>
      <c r="B4"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4"/>
    <col customWidth="1" max="5" min="5" width="14"/>
    <col customWidth="1" max="6" min="6" width="14"/>
    <col customWidth="1" max="7" min="7" width="21"/>
  </cols>
  <sheetData>
    <row r="1" spans="1:7">
      <c r="A1" s="1" t="s">
        <v>385</v>
      </c>
      <c r="B1" s="2" t="s">
        <v>1</v>
      </c>
    </row>
    <row r="2" spans="1:7">
      <c r="B2" s="2" t="s">
        <v>386</v>
      </c>
      <c r="C2" s="2" t="s">
        <v>387</v>
      </c>
      <c r="D2" s="2" t="s">
        <v>388</v>
      </c>
      <c r="E2" s="2" t="s">
        <v>389</v>
      </c>
      <c r="F2" s="2" t="s">
        <v>4</v>
      </c>
      <c r="G2" s="2" t="s">
        <v>390</v>
      </c>
    </row>
    <row r="3" spans="1:7">
      <c r="A3" s="4" t="s">
        <v>391</v>
      </c>
    </row>
    <row r="4" spans="1:7">
      <c r="A4" s="3" t="s">
        <v>392</v>
      </c>
    </row>
    <row r="5" spans="1:7">
      <c r="A5" s="4" t="s">
        <v>393</v>
      </c>
      <c r="B5" s="4" t="s">
        <v>394</v>
      </c>
    </row>
    <row r="6" spans="1:7">
      <c r="A6" s="4" t="s">
        <v>395</v>
      </c>
      <c r="G6" s="7" t="n">
        <v>503</v>
      </c>
    </row>
    <row r="7" spans="1:7">
      <c r="A7" s="4" t="s">
        <v>396</v>
      </c>
    </row>
    <row r="8" spans="1:7">
      <c r="A8" s="3" t="s">
        <v>392</v>
      </c>
    </row>
    <row r="9" spans="1:7">
      <c r="A9" s="4" t="s">
        <v>397</v>
      </c>
      <c r="B9" s="5" t="n">
        <v>330</v>
      </c>
    </row>
    <row r="10" spans="1:7">
      <c r="A10" s="4" t="s">
        <v>398</v>
      </c>
      <c r="B10" s="5" t="n">
        <v>280</v>
      </c>
    </row>
    <row r="11" spans="1:7">
      <c r="A11" s="4" t="s">
        <v>399</v>
      </c>
    </row>
    <row r="12" spans="1:7">
      <c r="A12" s="3" t="s">
        <v>392</v>
      </c>
    </row>
    <row r="13" spans="1:7">
      <c r="A13" s="4" t="s">
        <v>400</v>
      </c>
      <c r="B13" s="4" t="s">
        <v>401</v>
      </c>
      <c r="E13" s="4" t="s">
        <v>401</v>
      </c>
      <c r="F13" s="4" t="s">
        <v>401</v>
      </c>
    </row>
    <row r="14" spans="1:7">
      <c r="A14" s="4" t="s">
        <v>402</v>
      </c>
    </row>
    <row r="15" spans="1:7">
      <c r="A15" s="3" t="s">
        <v>392</v>
      </c>
    </row>
    <row r="16" spans="1:7">
      <c r="A16" s="4" t="s">
        <v>400</v>
      </c>
      <c r="B16" s="4" t="s">
        <v>403</v>
      </c>
      <c r="E16" s="4" t="s">
        <v>403</v>
      </c>
      <c r="F16" s="4" t="s">
        <v>403</v>
      </c>
    </row>
    <row r="17" spans="1:7">
      <c r="A17" s="4" t="s">
        <v>404</v>
      </c>
    </row>
    <row r="18" spans="1:7">
      <c r="A18" s="3" t="s">
        <v>392</v>
      </c>
    </row>
    <row r="19" spans="1:7">
      <c r="A19" s="4" t="s">
        <v>405</v>
      </c>
      <c r="B19" s="8" t="n">
        <v>9.300000000000001</v>
      </c>
      <c r="C19" s="8" t="n">
        <v>5.8</v>
      </c>
    </row>
    <row r="20" spans="1:7">
      <c r="A20" s="4" t="s">
        <v>103</v>
      </c>
    </row>
    <row r="21" spans="1:7">
      <c r="A21" s="3" t="s">
        <v>392</v>
      </c>
    </row>
    <row r="22" spans="1:7">
      <c r="A22" s="4" t="s">
        <v>406</v>
      </c>
      <c r="D22" s="10" t="n">
        <v>1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8" t="n">
        <v>2.4</v>
      </c>
      <c r="C4" s="8" t="n">
        <v>3.4</v>
      </c>
      <c r="D4" s="8" t="n">
        <v>7.6</v>
      </c>
      <c r="E4" s="8" t="n">
        <v>10.2</v>
      </c>
    </row>
    <row r="5" spans="1:5">
      <c r="A5" s="4" t="s">
        <v>71</v>
      </c>
      <c r="B5" s="9" t="n">
        <v>12.2</v>
      </c>
      <c r="C5" s="9" t="n">
        <v>9.6</v>
      </c>
      <c r="D5" s="9" t="n">
        <v>39.7</v>
      </c>
      <c r="E5" s="9" t="n">
        <v>18.2</v>
      </c>
    </row>
    <row r="6" spans="1:5">
      <c r="A6" s="4" t="s">
        <v>72</v>
      </c>
      <c r="B6" s="9" t="n">
        <v>32.5</v>
      </c>
      <c r="C6" s="9" t="n">
        <v>10.9</v>
      </c>
      <c r="D6" s="9" t="n">
        <v>102.5</v>
      </c>
      <c r="E6" s="9" t="n">
        <v>27.2</v>
      </c>
    </row>
    <row r="7" spans="1:5">
      <c r="A7" s="4" t="s">
        <v>73</v>
      </c>
      <c r="B7" s="9" t="n">
        <v>38.8</v>
      </c>
      <c r="C7" s="9" t="n">
        <v>28.2</v>
      </c>
      <c r="D7" s="9" t="n">
        <v>103.9</v>
      </c>
      <c r="E7" s="9" t="n">
        <v>89.59999999999999</v>
      </c>
    </row>
    <row r="8" spans="1:5">
      <c r="A8" s="4" t="s">
        <v>74</v>
      </c>
      <c r="B8" s="9" t="n">
        <v>1.6</v>
      </c>
      <c r="C8" s="9" t="n">
        <v>4.7</v>
      </c>
      <c r="D8" s="9" t="n">
        <v>6.1</v>
      </c>
      <c r="E8" s="5" t="n">
        <v>18</v>
      </c>
    </row>
    <row r="9" spans="1:5">
      <c r="A9" s="4" t="s">
        <v>75</v>
      </c>
      <c r="B9" s="9" t="n">
        <v>87.5</v>
      </c>
      <c r="C9" s="9" t="n">
        <v>56.8</v>
      </c>
      <c r="D9" s="9" t="n">
        <v>259.8</v>
      </c>
      <c r="E9" s="9" t="n">
        <v>163.2</v>
      </c>
    </row>
    <row r="10" spans="1:5">
      <c r="A10" s="3" t="s">
        <v>76</v>
      </c>
    </row>
    <row r="11" spans="1:5">
      <c r="A11" s="4" t="s">
        <v>77</v>
      </c>
      <c r="B11" s="5" t="n">
        <v>0</v>
      </c>
      <c r="C11" s="9" t="n">
        <v>2.2</v>
      </c>
      <c r="D11" s="9" t="n">
        <v>1.1</v>
      </c>
      <c r="E11" s="9" t="n">
        <v>6.8</v>
      </c>
    </row>
    <row r="12" spans="1:5">
      <c r="A12" s="4" t="s">
        <v>78</v>
      </c>
      <c r="B12" s="9" t="n">
        <v>0.9</v>
      </c>
      <c r="C12" s="9" t="n">
        <v>1.3</v>
      </c>
      <c r="D12" s="9" t="n">
        <v>3.1</v>
      </c>
      <c r="E12" s="9" t="n">
        <v>4.4</v>
      </c>
    </row>
    <row r="13" spans="1:5">
      <c r="A13" s="4" t="s">
        <v>79</v>
      </c>
      <c r="B13" s="9" t="n">
        <v>0.1</v>
      </c>
      <c r="C13" s="9" t="n">
        <v>0.2</v>
      </c>
      <c r="D13" s="9" t="n">
        <v>0.3</v>
      </c>
      <c r="E13" s="9" t="n">
        <v>0.4</v>
      </c>
    </row>
    <row r="14" spans="1:5">
      <c r="A14" s="4" t="s">
        <v>80</v>
      </c>
      <c r="B14" s="9" t="n">
        <v>33.1</v>
      </c>
      <c r="C14" s="5" t="n">
        <v>24</v>
      </c>
      <c r="D14" s="9" t="n">
        <v>88.7</v>
      </c>
      <c r="E14" s="9" t="n">
        <v>76.90000000000001</v>
      </c>
    </row>
    <row r="15" spans="1:5">
      <c r="A15" s="4" t="s">
        <v>81</v>
      </c>
      <c r="B15" s="9" t="n">
        <v>44.1</v>
      </c>
      <c r="C15" s="9" t="n">
        <v>42.4</v>
      </c>
      <c r="D15" s="9" t="n">
        <v>162.2</v>
      </c>
      <c r="E15" s="9" t="n">
        <v>144.9</v>
      </c>
    </row>
    <row r="16" spans="1:5">
      <c r="A16" s="4" t="s">
        <v>82</v>
      </c>
      <c r="B16" s="9" t="n">
        <v>0.9</v>
      </c>
      <c r="C16" s="9" t="n">
        <v>0.5</v>
      </c>
      <c r="D16" s="9" t="n">
        <v>1.8</v>
      </c>
      <c r="E16" s="9" t="n">
        <v>2.6</v>
      </c>
    </row>
    <row r="17" spans="1:5">
      <c r="A17" s="4" t="s">
        <v>83</v>
      </c>
      <c r="B17" s="9" t="n">
        <v>79.09999999999999</v>
      </c>
      <c r="C17" s="9" t="n">
        <v>70.59999999999999</v>
      </c>
      <c r="D17" s="9" t="n">
        <v>257.2</v>
      </c>
      <c r="E17" s="5" t="n">
        <v>236</v>
      </c>
    </row>
    <row r="18" spans="1:5">
      <c r="A18" s="4" t="s">
        <v>84</v>
      </c>
      <c r="B18" s="9" t="n">
        <v>8.4</v>
      </c>
      <c r="C18" s="9" t="n">
        <v>-13.8</v>
      </c>
      <c r="D18" s="9" t="n">
        <v>2.6</v>
      </c>
      <c r="E18" s="9" t="n">
        <v>-72.8</v>
      </c>
    </row>
    <row r="19" spans="1:5">
      <c r="A19" s="4" t="s">
        <v>85</v>
      </c>
      <c r="B19" s="5" t="n">
        <v>4</v>
      </c>
      <c r="C19" s="9" t="n">
        <v>17.1</v>
      </c>
      <c r="D19" s="9" t="n">
        <v>5.3</v>
      </c>
      <c r="E19" s="9" t="n">
        <v>22.7</v>
      </c>
    </row>
    <row r="20" spans="1:5">
      <c r="A20" s="4" t="s">
        <v>86</v>
      </c>
      <c r="B20" s="9" t="n">
        <v>12.4</v>
      </c>
      <c r="C20" s="9" t="n">
        <v>3.3</v>
      </c>
      <c r="D20" s="9" t="n">
        <v>7.9</v>
      </c>
      <c r="E20" s="9" t="n">
        <v>-50.1</v>
      </c>
    </row>
    <row r="21" spans="1:5">
      <c r="A21" s="4" t="s">
        <v>87</v>
      </c>
      <c r="B21" s="9" t="n">
        <v>554.3</v>
      </c>
      <c r="C21" s="9" t="n">
        <v>47.9</v>
      </c>
      <c r="D21" s="9" t="n">
        <v>552.7</v>
      </c>
      <c r="E21" s="9" t="n">
        <v>414.5</v>
      </c>
    </row>
    <row r="22" spans="1:5">
      <c r="A22" s="4" t="s">
        <v>88</v>
      </c>
      <c r="B22" s="9" t="n">
        <v>-15.2</v>
      </c>
      <c r="C22" s="9" t="n">
        <v>36.5</v>
      </c>
      <c r="D22" s="9" t="n">
        <v>20.5</v>
      </c>
      <c r="E22" s="9" t="n">
        <v>100.9</v>
      </c>
    </row>
    <row r="23" spans="1:5">
      <c r="A23" s="4" t="s">
        <v>89</v>
      </c>
      <c r="B23" s="9" t="n">
        <v>551.5</v>
      </c>
      <c r="C23" s="9" t="n">
        <v>87.7</v>
      </c>
      <c r="D23" s="9" t="n">
        <v>581.1</v>
      </c>
      <c r="E23" s="9" t="n">
        <v>465.3</v>
      </c>
    </row>
    <row r="24" spans="1:5">
      <c r="A24" s="4" t="s">
        <v>90</v>
      </c>
      <c r="B24" s="9" t="n">
        <v>10.6</v>
      </c>
      <c r="C24" s="9" t="n">
        <v>3.1</v>
      </c>
      <c r="D24" s="9" t="n">
        <v>23.6</v>
      </c>
      <c r="E24" s="9" t="n">
        <v>-24.6</v>
      </c>
    </row>
    <row r="25" spans="1:5">
      <c r="A25" s="4" t="s">
        <v>91</v>
      </c>
      <c r="B25" s="9" t="n">
        <v>562.1</v>
      </c>
      <c r="C25" s="9" t="n">
        <v>90.8</v>
      </c>
      <c r="D25" s="9" t="n">
        <v>604.7</v>
      </c>
      <c r="E25" s="9" t="n">
        <v>440.7</v>
      </c>
    </row>
    <row r="26" spans="1:5">
      <c r="A26" s="3" t="s">
        <v>92</v>
      </c>
    </row>
    <row r="27" spans="1:5">
      <c r="A27" s="4" t="s">
        <v>93</v>
      </c>
      <c r="B27" s="5" t="n">
        <v>0</v>
      </c>
      <c r="C27" s="9" t="n">
        <v>0.2</v>
      </c>
      <c r="D27" s="9" t="n">
        <v>0.2</v>
      </c>
      <c r="E27" s="9" t="n">
        <v>-0.4</v>
      </c>
    </row>
    <row r="28" spans="1:5">
      <c r="A28" s="4" t="s">
        <v>94</v>
      </c>
      <c r="B28" s="9" t="n">
        <v>565.1</v>
      </c>
      <c r="C28" s="9" t="n">
        <v>90.7</v>
      </c>
      <c r="D28" s="9" t="n">
        <v>608.1</v>
      </c>
      <c r="E28" s="9" t="n">
        <v>586.1</v>
      </c>
    </row>
    <row r="29" spans="1:5">
      <c r="A29" s="4" t="s">
        <v>95</v>
      </c>
      <c r="B29" s="5" t="n">
        <v>0</v>
      </c>
      <c r="C29" s="9" t="n">
        <v>0.1</v>
      </c>
      <c r="D29" s="9" t="n">
        <v>-0.1</v>
      </c>
      <c r="E29" s="9" t="n">
        <v>0.1</v>
      </c>
    </row>
    <row r="30" spans="1:5">
      <c r="A30" s="4" t="s">
        <v>96</v>
      </c>
      <c r="B30" s="8" t="n">
        <v>565.1</v>
      </c>
      <c r="C30" s="8" t="n">
        <v>90.8</v>
      </c>
      <c r="D30" s="7" t="n">
        <v>608</v>
      </c>
      <c r="E30" s="8" t="n">
        <v>586.2</v>
      </c>
    </row>
    <row r="31" spans="1:5">
      <c r="A31" s="3" t="s">
        <v>97</v>
      </c>
    </row>
    <row r="32" spans="1:5">
      <c r="A32" s="4" t="s">
        <v>98</v>
      </c>
      <c r="B32" s="10" t="n">
        <v>5.36</v>
      </c>
      <c r="C32" s="10" t="n">
        <v>1.31</v>
      </c>
      <c r="D32" s="10" t="n">
        <v>7.03</v>
      </c>
      <c r="E32" s="10" t="n">
        <v>-14.47</v>
      </c>
    </row>
    <row r="33" spans="1:5">
      <c r="A33" s="4" t="s">
        <v>99</v>
      </c>
      <c r="B33" s="11" t="n">
        <v>125.45</v>
      </c>
      <c r="C33" s="11" t="n">
        <v>17.34</v>
      </c>
      <c r="D33" s="11" t="n">
        <v>128.03</v>
      </c>
      <c r="E33" s="11" t="n">
        <v>99.75</v>
      </c>
    </row>
    <row r="34" spans="1:5">
      <c r="A34" s="4" t="s">
        <v>100</v>
      </c>
      <c r="B34" s="11" t="n">
        <v>130.81</v>
      </c>
      <c r="C34" s="11" t="n">
        <v>18.65</v>
      </c>
      <c r="D34" s="11" t="n">
        <v>135.06</v>
      </c>
      <c r="E34" s="11" t="n">
        <v>85.28</v>
      </c>
    </row>
    <row r="35" spans="1:5">
      <c r="A35" s="3" t="s">
        <v>101</v>
      </c>
    </row>
    <row r="36" spans="1:5">
      <c r="A36" s="4" t="s">
        <v>98</v>
      </c>
      <c r="B36" s="11" t="n">
        <v>5.36</v>
      </c>
      <c r="C36" s="11" t="n">
        <v>1.31</v>
      </c>
      <c r="D36" s="11" t="n">
        <v>7.03</v>
      </c>
      <c r="E36" s="11" t="n">
        <v>-14.47</v>
      </c>
    </row>
    <row r="37" spans="1:5">
      <c r="A37" s="4" t="s">
        <v>99</v>
      </c>
      <c r="B37" s="11" t="n">
        <v>125.45</v>
      </c>
      <c r="C37" s="11" t="n">
        <v>17.3</v>
      </c>
      <c r="D37" s="11" t="n">
        <v>128.03</v>
      </c>
      <c r="E37" s="11" t="n">
        <v>99.59999999999999</v>
      </c>
    </row>
    <row r="38" spans="1:5">
      <c r="A38" s="4" t="s">
        <v>100</v>
      </c>
      <c r="B38" s="11" t="n">
        <v>130.81</v>
      </c>
      <c r="C38" s="11" t="n">
        <v>18.61</v>
      </c>
      <c r="D38" s="11" t="n">
        <v>135.06</v>
      </c>
      <c r="E38" s="11" t="n">
        <v>85.13</v>
      </c>
    </row>
    <row r="39" spans="1:5">
      <c r="A39" s="4" t="s">
        <v>102</v>
      </c>
      <c r="B39" s="7" t="n">
        <v>0</v>
      </c>
      <c r="C39" s="7" t="n">
        <v>0</v>
      </c>
      <c r="D39" s="7" t="n">
        <v>1</v>
      </c>
      <c r="E39" s="7" t="n">
        <v>1</v>
      </c>
    </row>
    <row r="40" spans="1:5">
      <c r="A40" s="4" t="s">
        <v>103</v>
      </c>
    </row>
    <row r="41" spans="1:5">
      <c r="A41" s="3" t="s">
        <v>92</v>
      </c>
    </row>
    <row r="42" spans="1:5">
      <c r="A42" s="4" t="s">
        <v>104</v>
      </c>
      <c r="B42" s="7" t="n">
        <v>3</v>
      </c>
      <c r="C42" s="8" t="n">
        <v>-0.3</v>
      </c>
      <c r="D42" s="8" t="n">
        <v>3.2</v>
      </c>
      <c r="E42" s="8" t="n">
        <v>145.8</v>
      </c>
    </row>
    <row r="43" spans="1:5">
      <c r="A43" s="4" t="s">
        <v>105</v>
      </c>
    </row>
    <row r="44" spans="1:5">
      <c r="A44" s="3" t="s">
        <v>76</v>
      </c>
    </row>
    <row r="45" spans="1:5">
      <c r="A45" s="4" t="s">
        <v>91</v>
      </c>
      <c r="B45" s="8" t="n">
        <v>562.1</v>
      </c>
      <c r="C45" s="8" t="n">
        <v>90.8</v>
      </c>
      <c r="D45" s="8" t="n">
        <v>604.7</v>
      </c>
      <c r="E45" s="9" t="n">
        <v>440.7</v>
      </c>
    </row>
    <row r="46" spans="1:5">
      <c r="A46" s="3" t="s">
        <v>92</v>
      </c>
    </row>
    <row r="47" spans="1:5">
      <c r="A47" s="4" t="s">
        <v>93</v>
      </c>
      <c r="E47" s="8" t="n">
        <v>32.5</v>
      </c>
    </row>
    <row r="48" spans="1:5">
      <c r="A48" s="3" t="s">
        <v>97</v>
      </c>
    </row>
    <row r="49" spans="1:5">
      <c r="A49" s="4" t="s">
        <v>100</v>
      </c>
      <c r="B49" s="10" t="n">
        <v>125.45</v>
      </c>
      <c r="C49" s="10" t="n">
        <v>17.34</v>
      </c>
      <c r="D49" s="10" t="n">
        <v>128.03</v>
      </c>
      <c r="E49" s="10" t="n">
        <v>99.75</v>
      </c>
    </row>
    <row r="50" spans="1:5">
      <c r="A50" s="3" t="s">
        <v>101</v>
      </c>
    </row>
    <row r="51" spans="1:5">
      <c r="A51" s="4" t="s">
        <v>100</v>
      </c>
      <c r="B51" s="10" t="n">
        <v>125.45</v>
      </c>
      <c r="C51" s="10" t="n">
        <v>17.3</v>
      </c>
      <c r="D51" s="10" t="n">
        <v>128.03</v>
      </c>
      <c r="E51" s="10" t="n">
        <v>99.59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R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5"/>
    <col customWidth="1" max="14" min="14" width="15"/>
    <col customWidth="1" max="15" min="15" width="15"/>
    <col customWidth="1" max="16" min="16" width="14"/>
    <col customWidth="1" max="17" min="17" width="14"/>
    <col customWidth="1" max="18" min="18" width="14"/>
  </cols>
  <sheetData>
    <row r="1" spans="1:18">
      <c r="A1" s="1" t="s">
        <v>407</v>
      </c>
      <c r="B1" s="2" t="s">
        <v>408</v>
      </c>
      <c r="C1" s="2" t="s">
        <v>409</v>
      </c>
      <c r="D1" s="2" t="s">
        <v>410</v>
      </c>
      <c r="E1" s="2" t="s">
        <v>411</v>
      </c>
      <c r="F1" s="2" t="s">
        <v>412</v>
      </c>
      <c r="G1" s="2" t="s">
        <v>413</v>
      </c>
      <c r="H1" s="2" t="s">
        <v>414</v>
      </c>
      <c r="I1" s="2" t="s">
        <v>2</v>
      </c>
      <c r="J1" s="2" t="s">
        <v>415</v>
      </c>
      <c r="K1" s="2" t="s">
        <v>68</v>
      </c>
      <c r="L1" s="2" t="s">
        <v>416</v>
      </c>
      <c r="M1" s="2" t="s">
        <v>2</v>
      </c>
      <c r="N1" s="2" t="s">
        <v>68</v>
      </c>
      <c r="O1" s="2" t="s">
        <v>4</v>
      </c>
      <c r="P1" s="2" t="s">
        <v>389</v>
      </c>
      <c r="Q1" s="2" t="s">
        <v>417</v>
      </c>
      <c r="R1" s="2" t="s">
        <v>235</v>
      </c>
    </row>
    <row r="2" spans="1:18">
      <c r="A2" s="3" t="s">
        <v>284</v>
      </c>
    </row>
    <row r="3" spans="1:18">
      <c r="A3" s="4" t="s">
        <v>198</v>
      </c>
      <c r="M3" s="7" t="n">
        <v>1131000000</v>
      </c>
      <c r="N3" s="7" t="n">
        <v>2657200000</v>
      </c>
    </row>
    <row r="4" spans="1:18">
      <c r="A4" s="4" t="s">
        <v>87</v>
      </c>
      <c r="I4" s="7" t="n">
        <v>554300000</v>
      </c>
      <c r="K4" s="7" t="n">
        <v>47900000</v>
      </c>
      <c r="M4" s="5" t="n">
        <v>552700000</v>
      </c>
      <c r="N4" s="5" t="n">
        <v>414500000</v>
      </c>
    </row>
    <row r="5" spans="1:18">
      <c r="A5" s="4" t="s">
        <v>27</v>
      </c>
      <c r="I5" s="5" t="n">
        <v>3637100000</v>
      </c>
      <c r="M5" s="5" t="n">
        <v>3637100000</v>
      </c>
      <c r="O5" s="7" t="n">
        <v>6520200000</v>
      </c>
    </row>
    <row r="6" spans="1:18">
      <c r="A6" s="4" t="s">
        <v>418</v>
      </c>
      <c r="I6" s="5" t="n">
        <v>25900000</v>
      </c>
      <c r="K6" s="5" t="n">
        <v>25900000</v>
      </c>
      <c r="M6" s="5" t="n">
        <v>25900000</v>
      </c>
      <c r="N6" s="5" t="n">
        <v>25900000</v>
      </c>
      <c r="O6" s="5" t="n">
        <v>25900000</v>
      </c>
      <c r="P6" s="7" t="n">
        <v>25900000</v>
      </c>
      <c r="Q6" s="7" t="n">
        <v>18300000</v>
      </c>
      <c r="R6" s="7" t="n">
        <v>18600000</v>
      </c>
    </row>
    <row r="7" spans="1:18">
      <c r="A7" s="4" t="s">
        <v>42</v>
      </c>
      <c r="I7" s="7" t="n">
        <v>299900000</v>
      </c>
      <c r="M7" s="5" t="n">
        <v>299900000</v>
      </c>
      <c r="O7" s="5" t="n">
        <v>2804200000</v>
      </c>
    </row>
    <row r="8" spans="1:18">
      <c r="A8" s="4" t="s">
        <v>419</v>
      </c>
      <c r="M8" s="5" t="n">
        <v>364600000</v>
      </c>
      <c r="N8" s="5" t="n">
        <v>401800000</v>
      </c>
    </row>
    <row r="9" spans="1:18">
      <c r="A9" s="4" t="s">
        <v>420</v>
      </c>
      <c r="M9" s="5" t="n">
        <v>67700000</v>
      </c>
      <c r="N9" s="5" t="n">
        <v>36600000</v>
      </c>
    </row>
    <row r="10" spans="1:18">
      <c r="A10" s="4" t="s">
        <v>196</v>
      </c>
      <c r="M10" s="7" t="n">
        <v>407800000</v>
      </c>
      <c r="N10" s="5" t="n">
        <v>683000000</v>
      </c>
    </row>
    <row r="11" spans="1:18">
      <c r="A11" s="4" t="s">
        <v>421</v>
      </c>
    </row>
    <row r="12" spans="1:18">
      <c r="A12" s="3" t="s">
        <v>284</v>
      </c>
    </row>
    <row r="13" spans="1:18">
      <c r="A13" s="4" t="s">
        <v>400</v>
      </c>
      <c r="E13" s="4" t="s">
        <v>422</v>
      </c>
      <c r="I13" s="4" t="s">
        <v>423</v>
      </c>
      <c r="M13" s="4" t="s">
        <v>423</v>
      </c>
    </row>
    <row r="14" spans="1:18">
      <c r="A14" s="4" t="s">
        <v>27</v>
      </c>
      <c r="E14" s="7" t="n">
        <v>11500000</v>
      </c>
    </row>
    <row r="15" spans="1:18">
      <c r="A15" s="4" t="s">
        <v>418</v>
      </c>
      <c r="E15" s="5" t="n">
        <v>7600000</v>
      </c>
    </row>
    <row r="16" spans="1:18">
      <c r="A16" s="4" t="s">
        <v>424</v>
      </c>
      <c r="E16" s="5" t="n">
        <v>1100000</v>
      </c>
    </row>
    <row r="17" spans="1:18">
      <c r="A17" s="4" t="s">
        <v>42</v>
      </c>
      <c r="E17" s="5" t="n">
        <v>100000</v>
      </c>
    </row>
    <row r="18" spans="1:18">
      <c r="A18" s="4" t="s">
        <v>425</v>
      </c>
    </row>
    <row r="19" spans="1:18">
      <c r="A19" s="3" t="s">
        <v>284</v>
      </c>
    </row>
    <row r="20" spans="1:18">
      <c r="A20" s="4" t="s">
        <v>167</v>
      </c>
      <c r="E20" s="5" t="n">
        <v>6100000</v>
      </c>
    </row>
    <row r="21" spans="1:18">
      <c r="A21" s="4" t="s">
        <v>426</v>
      </c>
    </row>
    <row r="22" spans="1:18">
      <c r="A22" s="3" t="s">
        <v>284</v>
      </c>
    </row>
    <row r="23" spans="1:18">
      <c r="A23" s="4" t="s">
        <v>167</v>
      </c>
      <c r="E23" s="7" t="n">
        <v>8100000</v>
      </c>
    </row>
    <row r="24" spans="1:18">
      <c r="A24" s="4" t="s">
        <v>103</v>
      </c>
    </row>
    <row r="25" spans="1:18">
      <c r="A25" s="3" t="s">
        <v>284</v>
      </c>
    </row>
    <row r="26" spans="1:18">
      <c r="A26" s="4" t="s">
        <v>198</v>
      </c>
      <c r="B26" s="7" t="n">
        <v>1300000000</v>
      </c>
    </row>
    <row r="27" spans="1:18">
      <c r="A27" s="4" t="s">
        <v>87</v>
      </c>
      <c r="B27" s="7" t="n">
        <v>554600000</v>
      </c>
    </row>
    <row r="28" spans="1:18">
      <c r="A28" s="4" t="s">
        <v>427</v>
      </c>
    </row>
    <row r="29" spans="1:18">
      <c r="A29" s="3" t="s">
        <v>284</v>
      </c>
    </row>
    <row r="30" spans="1:18">
      <c r="A30" s="4" t="s">
        <v>198</v>
      </c>
      <c r="D30" s="7" t="n">
        <v>1200000</v>
      </c>
      <c r="F30" s="7" t="n">
        <v>221300000</v>
      </c>
    </row>
    <row r="31" spans="1:18">
      <c r="A31" s="4" t="s">
        <v>87</v>
      </c>
      <c r="D31" s="5" t="n">
        <v>51900000</v>
      </c>
      <c r="J31" s="7" t="n">
        <v>-1000000</v>
      </c>
      <c r="O31" s="5" t="n">
        <v>51900000</v>
      </c>
    </row>
    <row r="32" spans="1:18">
      <c r="A32" s="4" t="s">
        <v>419</v>
      </c>
      <c r="F32" s="5" t="n">
        <v>56300000</v>
      </c>
    </row>
    <row r="33" spans="1:18">
      <c r="A33" s="4" t="s">
        <v>428</v>
      </c>
      <c r="D33" s="5" t="n">
        <v>30200000</v>
      </c>
      <c r="K33" s="5" t="n">
        <v>15900000</v>
      </c>
      <c r="N33" s="5" t="n">
        <v>13800000</v>
      </c>
      <c r="O33" s="5" t="n">
        <v>30200000</v>
      </c>
    </row>
    <row r="34" spans="1:18">
      <c r="A34" s="4" t="s">
        <v>429</v>
      </c>
      <c r="D34" s="7" t="n">
        <v>82100000</v>
      </c>
      <c r="F34" s="7" t="n">
        <v>82100000</v>
      </c>
    </row>
    <row r="35" spans="1:18">
      <c r="A35" s="4" t="s">
        <v>430</v>
      </c>
    </row>
    <row r="36" spans="1:18">
      <c r="A36" s="3" t="s">
        <v>284</v>
      </c>
    </row>
    <row r="37" spans="1:18">
      <c r="A37" s="4" t="s">
        <v>198</v>
      </c>
      <c r="G37" s="7" t="n">
        <v>2600000000</v>
      </c>
    </row>
    <row r="38" spans="1:18">
      <c r="A38" s="4" t="s">
        <v>87</v>
      </c>
      <c r="K38" s="5" t="n">
        <v>-4000000</v>
      </c>
      <c r="O38" s="5" t="n">
        <v>363200000</v>
      </c>
    </row>
    <row r="39" spans="1:18">
      <c r="A39" s="4" t="s">
        <v>420</v>
      </c>
      <c r="G39" s="7" t="n">
        <v>161800000</v>
      </c>
    </row>
    <row r="40" spans="1:18">
      <c r="A40" s="4" t="s">
        <v>138</v>
      </c>
    </row>
    <row r="41" spans="1:18">
      <c r="A41" s="3" t="s">
        <v>284</v>
      </c>
    </row>
    <row r="42" spans="1:18">
      <c r="A42" s="4" t="s">
        <v>160</v>
      </c>
      <c r="O42" s="5" t="n">
        <v>113300000</v>
      </c>
    </row>
    <row r="43" spans="1:18">
      <c r="A43" s="4" t="s">
        <v>431</v>
      </c>
    </row>
    <row r="44" spans="1:18">
      <c r="A44" s="3" t="s">
        <v>284</v>
      </c>
    </row>
    <row r="45" spans="1:18">
      <c r="A45" s="4" t="s">
        <v>196</v>
      </c>
      <c r="H45" s="7" t="n">
        <v>658000000</v>
      </c>
    </row>
    <row r="46" spans="1:18">
      <c r="A46" s="4" t="s">
        <v>432</v>
      </c>
      <c r="H46" s="7" t="n">
        <v>32</v>
      </c>
    </row>
    <row r="47" spans="1:18">
      <c r="A47" s="4" t="s">
        <v>431</v>
      </c>
    </row>
    <row r="48" spans="1:18">
      <c r="A48" s="3" t="s">
        <v>284</v>
      </c>
    </row>
    <row r="49" spans="1:18">
      <c r="A49" s="4" t="s">
        <v>196</v>
      </c>
      <c r="H49" s="7" t="n">
        <v>658000000</v>
      </c>
    </row>
    <row r="50" spans="1:18">
      <c r="A50" s="4" t="s">
        <v>433</v>
      </c>
      <c r="H50" s="10" t="n">
        <v>0.5</v>
      </c>
      <c r="L50" s="10" t="n">
        <v>0.5</v>
      </c>
    </row>
    <row r="51" spans="1:18">
      <c r="A51" s="4" t="s">
        <v>434</v>
      </c>
    </row>
    <row r="52" spans="1:18">
      <c r="A52" s="3" t="s">
        <v>284</v>
      </c>
    </row>
    <row r="53" spans="1:18">
      <c r="A53" s="4" t="s">
        <v>167</v>
      </c>
      <c r="C53" s="7" t="n">
        <v>5000000</v>
      </c>
    </row>
    <row r="54" spans="1:18">
      <c r="A54" s="4" t="s">
        <v>435</v>
      </c>
      <c r="C54" s="5" t="n">
        <v>37409</v>
      </c>
    </row>
    <row r="55" spans="1:18">
      <c r="A55" s="4" t="s">
        <v>436</v>
      </c>
    </row>
    <row r="56" spans="1:18">
      <c r="A56" s="3" t="s">
        <v>284</v>
      </c>
    </row>
    <row r="57" spans="1:18">
      <c r="A57" s="4" t="s">
        <v>167</v>
      </c>
      <c r="C57" s="7" t="n">
        <v>4000000</v>
      </c>
    </row>
    <row r="58" spans="1:18">
      <c r="A58" s="4" t="s">
        <v>437</v>
      </c>
    </row>
    <row r="59" spans="1:18">
      <c r="A59" s="3" t="s">
        <v>284</v>
      </c>
    </row>
    <row r="60" spans="1:18">
      <c r="A60" s="4" t="s">
        <v>167</v>
      </c>
      <c r="C60" s="7" t="n">
        <v>700000</v>
      </c>
    </row>
    <row r="61" spans="1:18">
      <c r="A61" s="4" t="s">
        <v>435</v>
      </c>
      <c r="C61" s="5" t="n">
        <v>5808</v>
      </c>
    </row>
    <row r="62" spans="1:18">
      <c r="A62" s="4" t="s">
        <v>438</v>
      </c>
    </row>
    <row r="63" spans="1:18">
      <c r="A63" s="3" t="s">
        <v>284</v>
      </c>
    </row>
    <row r="64" spans="1:18">
      <c r="A64" s="4" t="s">
        <v>167</v>
      </c>
      <c r="C64" s="7" t="n">
        <v>500000</v>
      </c>
    </row>
    <row r="65" spans="1:18">
      <c r="A65" s="4" t="s">
        <v>439</v>
      </c>
    </row>
    <row r="66" spans="1:18">
      <c r="A66" s="3" t="s">
        <v>284</v>
      </c>
    </row>
    <row r="67" spans="1:18">
      <c r="A67" s="4" t="s">
        <v>428</v>
      </c>
      <c r="I67" s="7" t="n">
        <v>4100000</v>
      </c>
      <c r="K67" s="5" t="n">
        <v>-10400000</v>
      </c>
      <c r="M67" s="7" t="n">
        <v>5700000</v>
      </c>
      <c r="N67" s="5" t="n">
        <v>-300000</v>
      </c>
    </row>
    <row r="68" spans="1:18">
      <c r="A68" s="4" t="s">
        <v>440</v>
      </c>
    </row>
    <row r="69" spans="1:18">
      <c r="A69" s="3" t="s">
        <v>284</v>
      </c>
    </row>
    <row r="70" spans="1:18">
      <c r="A70" s="4" t="s">
        <v>428</v>
      </c>
      <c r="O70" s="8" t="n">
        <v>30.2</v>
      </c>
    </row>
    <row r="71" spans="1:18">
      <c r="A71" s="4" t="s">
        <v>441</v>
      </c>
    </row>
    <row r="72" spans="1:18">
      <c r="A72" s="3" t="s">
        <v>284</v>
      </c>
    </row>
    <row r="73" spans="1:18">
      <c r="A73" s="4" t="s">
        <v>87</v>
      </c>
      <c r="I73" s="5" t="n">
        <v>-800000</v>
      </c>
      <c r="M73" s="7" t="n">
        <v>1000000</v>
      </c>
    </row>
    <row r="74" spans="1:18">
      <c r="A74" s="4" t="s">
        <v>428</v>
      </c>
      <c r="I74" s="7" t="n">
        <v>0</v>
      </c>
      <c r="K74" s="7" t="n">
        <v>0</v>
      </c>
      <c r="N74" s="7" t="n">
        <v>3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67</v>
      </c>
      <c r="D1" s="2" t="s">
        <v>1</v>
      </c>
    </row>
    <row r="2" spans="1:5">
      <c r="B2" s="2" t="s">
        <v>2</v>
      </c>
      <c r="C2" s="2" t="s">
        <v>68</v>
      </c>
      <c r="D2" s="2" t="s">
        <v>2</v>
      </c>
      <c r="E2" s="2" t="s">
        <v>68</v>
      </c>
    </row>
    <row r="3" spans="1:5">
      <c r="A3" s="3" t="s">
        <v>443</v>
      </c>
    </row>
    <row r="4" spans="1:5">
      <c r="A4" s="4" t="s">
        <v>444</v>
      </c>
      <c r="B4" s="8" t="n">
        <v>12.9</v>
      </c>
      <c r="C4" s="7" t="n">
        <v>10</v>
      </c>
      <c r="D4" s="8" t="n">
        <v>41.7</v>
      </c>
      <c r="E4" s="8" t="n">
        <v>19.5</v>
      </c>
    </row>
    <row r="5" spans="1:5">
      <c r="A5" s="4" t="s">
        <v>445</v>
      </c>
      <c r="B5" s="9" t="n">
        <v>-0.7</v>
      </c>
      <c r="C5" s="9" t="n">
        <v>-0.4</v>
      </c>
      <c r="D5" s="5" t="n">
        <v>-2</v>
      </c>
      <c r="E5" s="9" t="n">
        <v>-1.3</v>
      </c>
    </row>
    <row r="6" spans="1:5">
      <c r="A6" s="4" t="s">
        <v>446</v>
      </c>
      <c r="B6" s="9" t="n">
        <v>12.2</v>
      </c>
      <c r="C6" s="9" t="n">
        <v>9.6</v>
      </c>
      <c r="D6" s="9" t="n">
        <v>39.7</v>
      </c>
      <c r="E6" s="9" t="n">
        <v>18.2</v>
      </c>
    </row>
    <row r="7" spans="1:5">
      <c r="A7" s="4" t="s">
        <v>447</v>
      </c>
    </row>
    <row r="8" spans="1:5">
      <c r="A8" s="3" t="s">
        <v>443</v>
      </c>
    </row>
    <row r="9" spans="1:5">
      <c r="A9" s="4" t="s">
        <v>444</v>
      </c>
      <c r="B9" s="9" t="n">
        <v>9.800000000000001</v>
      </c>
      <c r="C9" s="9" t="n">
        <v>9.300000000000001</v>
      </c>
      <c r="D9" s="9" t="n">
        <v>32.9</v>
      </c>
      <c r="E9" s="9" t="n">
        <v>17.4</v>
      </c>
    </row>
    <row r="10" spans="1:5">
      <c r="A10" s="4" t="s">
        <v>448</v>
      </c>
    </row>
    <row r="11" spans="1:5">
      <c r="A11" s="3" t="s">
        <v>443</v>
      </c>
    </row>
    <row r="12" spans="1:5">
      <c r="A12" s="4" t="s">
        <v>444</v>
      </c>
      <c r="B12" s="9" t="n">
        <v>0.3</v>
      </c>
      <c r="C12" s="9" t="n">
        <v>0.2</v>
      </c>
      <c r="D12" s="9" t="n">
        <v>0.6</v>
      </c>
      <c r="E12" s="9" t="n">
        <v>0.7</v>
      </c>
    </row>
    <row r="13" spans="1:5">
      <c r="A13" s="4" t="s">
        <v>449</v>
      </c>
    </row>
    <row r="14" spans="1:5">
      <c r="A14" s="3" t="s">
        <v>443</v>
      </c>
    </row>
    <row r="15" spans="1:5">
      <c r="A15" s="4" t="s">
        <v>444</v>
      </c>
      <c r="B15" s="9" t="n">
        <v>2.7</v>
      </c>
      <c r="C15" s="9" t="n">
        <v>0.5</v>
      </c>
      <c r="D15" s="9" t="n">
        <v>7.7</v>
      </c>
      <c r="E15" s="5" t="n">
        <v>1</v>
      </c>
    </row>
    <row r="16" spans="1:5">
      <c r="A16" s="4" t="s">
        <v>31</v>
      </c>
    </row>
    <row r="17" spans="1:5">
      <c r="A17" s="3" t="s">
        <v>443</v>
      </c>
    </row>
    <row r="18" spans="1:5">
      <c r="A18" s="4" t="s">
        <v>444</v>
      </c>
      <c r="B18" s="8" t="n">
        <v>0.1</v>
      </c>
      <c r="C18" s="7" t="n">
        <v>0</v>
      </c>
      <c r="D18" s="8" t="n">
        <v>0.5</v>
      </c>
      <c r="E18" s="8" t="n">
        <v>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67</v>
      </c>
      <c r="D1" s="2" t="s">
        <v>1</v>
      </c>
    </row>
    <row r="2" spans="1:5">
      <c r="B2" s="2" t="s">
        <v>2</v>
      </c>
      <c r="C2" s="2" t="s">
        <v>68</v>
      </c>
      <c r="D2" s="2" t="s">
        <v>2</v>
      </c>
      <c r="E2" s="2" t="s">
        <v>68</v>
      </c>
    </row>
    <row r="3" spans="1:5">
      <c r="A3" s="3" t="s">
        <v>245</v>
      </c>
    </row>
    <row r="4" spans="1:5">
      <c r="A4" s="4" t="s">
        <v>451</v>
      </c>
      <c r="B4" s="8" t="n">
        <v>6.8</v>
      </c>
      <c r="C4" s="8" t="n">
        <v>0.7</v>
      </c>
      <c r="D4" s="8" t="n">
        <v>20.8</v>
      </c>
      <c r="E4" s="7" t="n">
        <v>265</v>
      </c>
    </row>
    <row r="5" spans="1:5">
      <c r="A5" s="4" t="s">
        <v>452</v>
      </c>
      <c r="B5" s="9" t="n">
        <v>25.7</v>
      </c>
      <c r="C5" s="9" t="n">
        <v>10.2</v>
      </c>
      <c r="D5" s="9" t="n">
        <v>81.7</v>
      </c>
      <c r="E5" s="9" t="n">
        <v>-237.8</v>
      </c>
    </row>
    <row r="6" spans="1:5">
      <c r="A6" s="4" t="s">
        <v>453</v>
      </c>
      <c r="B6" s="9" t="n">
        <v>32.5</v>
      </c>
      <c r="C6" s="9" t="n">
        <v>10.9</v>
      </c>
      <c r="D6" s="9" t="n">
        <v>102.5</v>
      </c>
      <c r="E6" s="9" t="n">
        <v>27.2</v>
      </c>
    </row>
    <row r="7" spans="1:5">
      <c r="A7" s="4" t="s">
        <v>454</v>
      </c>
      <c r="B7" s="9" t="n">
        <v>-3.9</v>
      </c>
      <c r="C7" s="5" t="n">
        <v>0</v>
      </c>
      <c r="D7" s="9" t="n">
        <v>-9.5</v>
      </c>
      <c r="E7" s="5" t="n">
        <v>-4</v>
      </c>
    </row>
    <row r="8" spans="1:5">
      <c r="A8" s="4" t="s">
        <v>455</v>
      </c>
      <c r="B8" s="8" t="n">
        <v>28.6</v>
      </c>
      <c r="C8" s="8" t="n">
        <v>10.9</v>
      </c>
      <c r="D8" s="7" t="n">
        <v>93</v>
      </c>
      <c r="E8" s="8" t="n">
        <v>23.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67</v>
      </c>
      <c r="D1" s="2" t="s">
        <v>1</v>
      </c>
    </row>
    <row r="2" spans="1:5">
      <c r="B2" s="2" t="s">
        <v>2</v>
      </c>
      <c r="C2" s="2" t="s">
        <v>68</v>
      </c>
      <c r="D2" s="2" t="s">
        <v>2</v>
      </c>
      <c r="E2" s="2" t="s">
        <v>68</v>
      </c>
    </row>
    <row r="3" spans="1:5">
      <c r="A3" s="3" t="s">
        <v>457</v>
      </c>
    </row>
    <row r="4" spans="1:5">
      <c r="A4" s="4" t="s">
        <v>458</v>
      </c>
      <c r="B4" s="8" t="n">
        <v>7.4</v>
      </c>
      <c r="C4" s="8" t="n">
        <v>0.7</v>
      </c>
      <c r="D4" s="7" t="n">
        <v>21</v>
      </c>
      <c r="E4" s="7" t="n">
        <v>265</v>
      </c>
    </row>
    <row r="5" spans="1:5">
      <c r="A5" s="4" t="s">
        <v>459</v>
      </c>
      <c r="B5" s="9" t="n">
        <v>-0.6</v>
      </c>
      <c r="C5" s="9" t="n">
        <v>-0.1</v>
      </c>
      <c r="D5" s="9" t="n">
        <v>-3.6</v>
      </c>
      <c r="E5" s="9" t="n">
        <v>-45.1</v>
      </c>
    </row>
    <row r="6" spans="1:5">
      <c r="A6" s="4" t="s">
        <v>460</v>
      </c>
      <c r="B6" s="9" t="n">
        <v>6.8</v>
      </c>
      <c r="C6" s="9" t="n">
        <v>0.6</v>
      </c>
      <c r="D6" s="9" t="n">
        <v>17.4</v>
      </c>
      <c r="E6" s="9" t="n">
        <v>219.9</v>
      </c>
    </row>
    <row r="7" spans="1:5">
      <c r="A7" s="4" t="s">
        <v>461</v>
      </c>
      <c r="B7" s="9" t="n">
        <v>-0.6</v>
      </c>
      <c r="C7" s="5" t="n">
        <v>0</v>
      </c>
      <c r="D7" s="9" t="n">
        <v>-0.2</v>
      </c>
      <c r="E7" s="5" t="n">
        <v>0</v>
      </c>
    </row>
    <row r="8" spans="1:5">
      <c r="A8" s="4" t="s">
        <v>462</v>
      </c>
      <c r="B8" s="5" t="n">
        <v>0</v>
      </c>
      <c r="C8" s="5" t="n">
        <v>0</v>
      </c>
      <c r="D8" s="5" t="n">
        <v>0</v>
      </c>
      <c r="E8" s="5" t="n">
        <v>0</v>
      </c>
    </row>
    <row r="9" spans="1:5">
      <c r="A9" s="4" t="s">
        <v>463</v>
      </c>
      <c r="B9" s="9" t="n">
        <v>-0.6</v>
      </c>
      <c r="C9" s="5" t="n">
        <v>0</v>
      </c>
      <c r="D9" s="9" t="n">
        <v>-0.2</v>
      </c>
      <c r="E9" s="5" t="n">
        <v>0</v>
      </c>
    </row>
    <row r="10" spans="1:5">
      <c r="A10" s="4" t="s">
        <v>451</v>
      </c>
      <c r="B10" s="9" t="n">
        <v>6.8</v>
      </c>
      <c r="C10" s="9" t="n">
        <v>0.7</v>
      </c>
      <c r="D10" s="9" t="n">
        <v>20.8</v>
      </c>
      <c r="E10" s="5" t="n">
        <v>265</v>
      </c>
    </row>
    <row r="11" spans="1:5">
      <c r="A11" s="4" t="s">
        <v>464</v>
      </c>
      <c r="B11" s="9" t="n">
        <v>-0.6</v>
      </c>
      <c r="C11" s="9" t="n">
        <v>-0.1</v>
      </c>
      <c r="D11" s="9" t="n">
        <v>-3.6</v>
      </c>
      <c r="E11" s="9" t="n">
        <v>-45.1</v>
      </c>
    </row>
    <row r="12" spans="1:5">
      <c r="A12" s="4" t="s">
        <v>465</v>
      </c>
      <c r="B12" s="9" t="n">
        <v>6.2</v>
      </c>
      <c r="C12" s="9" t="n">
        <v>0.6</v>
      </c>
      <c r="D12" s="9" t="n">
        <v>17.2</v>
      </c>
      <c r="E12" s="9" t="n">
        <v>219.9</v>
      </c>
    </row>
    <row r="13" spans="1:5">
      <c r="A13" s="4" t="s">
        <v>447</v>
      </c>
    </row>
    <row r="14" spans="1:5">
      <c r="A14" s="3" t="s">
        <v>457</v>
      </c>
    </row>
    <row r="15" spans="1:5">
      <c r="A15" s="4" t="s">
        <v>458</v>
      </c>
      <c r="B15" s="9" t="n">
        <v>0.6</v>
      </c>
      <c r="C15" s="9" t="n">
        <v>0.3</v>
      </c>
      <c r="D15" s="9" t="n">
        <v>-0.4</v>
      </c>
      <c r="E15" s="5" t="n">
        <v>2</v>
      </c>
    </row>
    <row r="16" spans="1:5">
      <c r="A16" s="4" t="s">
        <v>461</v>
      </c>
      <c r="B16" s="9" t="n">
        <v>1.2</v>
      </c>
      <c r="C16" s="5" t="n">
        <v>0</v>
      </c>
      <c r="D16" s="9" t="n">
        <v>2.7</v>
      </c>
      <c r="E16" s="5" t="n">
        <v>0</v>
      </c>
    </row>
    <row r="17" spans="1:5">
      <c r="A17" s="4" t="s">
        <v>451</v>
      </c>
      <c r="B17" s="9" t="n">
        <v>1.8</v>
      </c>
      <c r="C17" s="9" t="n">
        <v>0.3</v>
      </c>
      <c r="D17" s="9" t="n">
        <v>2.3</v>
      </c>
      <c r="E17" s="5" t="n">
        <v>2</v>
      </c>
    </row>
    <row r="18" spans="1:5">
      <c r="A18" s="4" t="s">
        <v>448</v>
      </c>
    </row>
    <row r="19" spans="1:5">
      <c r="A19" s="3" t="s">
        <v>457</v>
      </c>
    </row>
    <row r="20" spans="1:5">
      <c r="A20" s="4" t="s">
        <v>458</v>
      </c>
      <c r="B20" s="9" t="n">
        <v>-0.1</v>
      </c>
      <c r="C20" s="9" t="n">
        <v>0.2</v>
      </c>
      <c r="D20" s="9" t="n">
        <v>-0.1</v>
      </c>
      <c r="E20" s="9" t="n">
        <v>0.4</v>
      </c>
    </row>
    <row r="21" spans="1:5">
      <c r="A21" s="4" t="s">
        <v>461</v>
      </c>
      <c r="B21" s="5" t="n">
        <v>0</v>
      </c>
      <c r="C21" s="5" t="n">
        <v>0</v>
      </c>
      <c r="D21" s="5" t="n">
        <v>0</v>
      </c>
      <c r="E21" s="5" t="n">
        <v>0</v>
      </c>
    </row>
    <row r="22" spans="1:5">
      <c r="A22" s="4" t="s">
        <v>451</v>
      </c>
      <c r="B22" s="9" t="n">
        <v>-0.1</v>
      </c>
      <c r="C22" s="9" t="n">
        <v>0.2</v>
      </c>
      <c r="D22" s="9" t="n">
        <v>-0.1</v>
      </c>
      <c r="E22" s="9" t="n">
        <v>0.4</v>
      </c>
    </row>
    <row r="23" spans="1:5">
      <c r="A23" s="4" t="s">
        <v>466</v>
      </c>
    </row>
    <row r="24" spans="1:5">
      <c r="A24" s="3" t="s">
        <v>457</v>
      </c>
    </row>
    <row r="25" spans="1:5">
      <c r="A25" s="4" t="s">
        <v>458</v>
      </c>
      <c r="B25" s="9" t="n">
        <v>4.9</v>
      </c>
      <c r="C25" s="9" t="n">
        <v>0.2</v>
      </c>
      <c r="D25" s="9" t="n">
        <v>18.5</v>
      </c>
      <c r="E25" s="9" t="n">
        <v>262.6</v>
      </c>
    </row>
    <row r="26" spans="1:5">
      <c r="A26" s="4" t="s">
        <v>461</v>
      </c>
      <c r="B26" s="9" t="n">
        <v>5.4</v>
      </c>
      <c r="C26" s="5" t="n">
        <v>0</v>
      </c>
      <c r="D26" s="5" t="n">
        <v>6</v>
      </c>
      <c r="E26" s="5" t="n">
        <v>0</v>
      </c>
    </row>
    <row r="27" spans="1:5">
      <c r="A27" s="4" t="s">
        <v>451</v>
      </c>
      <c r="B27" s="9" t="n">
        <v>10.3</v>
      </c>
      <c r="C27" s="9" t="n">
        <v>0.2</v>
      </c>
      <c r="D27" s="9" t="n">
        <v>24.5</v>
      </c>
      <c r="E27" s="9" t="n">
        <v>262.6</v>
      </c>
    </row>
    <row r="28" spans="1:5">
      <c r="A28" s="4" t="s">
        <v>31</v>
      </c>
    </row>
    <row r="29" spans="1:5">
      <c r="A29" s="3" t="s">
        <v>457</v>
      </c>
    </row>
    <row r="30" spans="1:5">
      <c r="A30" s="4" t="s">
        <v>458</v>
      </c>
      <c r="B30" s="5" t="n">
        <v>2</v>
      </c>
      <c r="C30" s="5" t="n">
        <v>0</v>
      </c>
      <c r="D30" s="5" t="n">
        <v>3</v>
      </c>
      <c r="E30" s="5" t="n">
        <v>0</v>
      </c>
    </row>
    <row r="31" spans="1:5">
      <c r="A31" s="4" t="s">
        <v>461</v>
      </c>
      <c r="B31" s="9" t="n">
        <v>-7.2</v>
      </c>
      <c r="C31" s="5" t="n">
        <v>0</v>
      </c>
      <c r="D31" s="9" t="n">
        <v>-8.9</v>
      </c>
      <c r="E31" s="5" t="n">
        <v>0</v>
      </c>
    </row>
    <row r="32" spans="1:5">
      <c r="A32" s="4" t="s">
        <v>451</v>
      </c>
      <c r="B32" s="8" t="n">
        <v>-5.2</v>
      </c>
      <c r="C32" s="7" t="n">
        <v>0</v>
      </c>
      <c r="D32" s="8" t="n">
        <v>-5.9</v>
      </c>
      <c r="E32"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67</v>
      </c>
      <c r="D1" s="2" t="s">
        <v>1</v>
      </c>
    </row>
    <row r="2" spans="1:5">
      <c r="B2" s="2" t="s">
        <v>2</v>
      </c>
      <c r="C2" s="2" t="s">
        <v>68</v>
      </c>
      <c r="D2" s="2" t="s">
        <v>2</v>
      </c>
      <c r="E2" s="2" t="s">
        <v>68</v>
      </c>
    </row>
    <row r="3" spans="1:5">
      <c r="A3" s="3" t="s">
        <v>457</v>
      </c>
    </row>
    <row r="4" spans="1:5">
      <c r="A4" s="4" t="s">
        <v>468</v>
      </c>
      <c r="B4" s="8" t="n">
        <v>26.1</v>
      </c>
      <c r="C4" s="8" t="n">
        <v>9.9</v>
      </c>
      <c r="D4" s="8" t="n">
        <v>82.09999999999999</v>
      </c>
      <c r="E4" s="8" t="n">
        <v>-240.7</v>
      </c>
    </row>
    <row r="5" spans="1:5">
      <c r="A5" s="4" t="s">
        <v>469</v>
      </c>
      <c r="B5" s="9" t="n">
        <v>-3.3</v>
      </c>
      <c r="C5" s="9" t="n">
        <v>0.1</v>
      </c>
      <c r="D5" s="9" t="n">
        <v>-5.9</v>
      </c>
      <c r="E5" s="9" t="n">
        <v>41.1</v>
      </c>
    </row>
    <row r="6" spans="1:5">
      <c r="A6" s="4" t="s">
        <v>470</v>
      </c>
      <c r="B6" s="9" t="n">
        <v>22.8</v>
      </c>
      <c r="C6" s="5" t="n">
        <v>10</v>
      </c>
      <c r="D6" s="9" t="n">
        <v>76.2</v>
      </c>
      <c r="E6" s="9" t="n">
        <v>-199.6</v>
      </c>
    </row>
    <row r="7" spans="1:5">
      <c r="A7" s="4" t="s">
        <v>471</v>
      </c>
      <c r="B7" s="9" t="n">
        <v>-0.4</v>
      </c>
      <c r="C7" s="9" t="n">
        <v>0.3</v>
      </c>
      <c r="D7" s="9" t="n">
        <v>-0.4</v>
      </c>
      <c r="E7" s="9" t="n">
        <v>2.9</v>
      </c>
    </row>
    <row r="8" spans="1:5">
      <c r="A8" s="4" t="s">
        <v>472</v>
      </c>
      <c r="B8" s="5" t="n">
        <v>0</v>
      </c>
      <c r="C8" s="5" t="n">
        <v>0</v>
      </c>
      <c r="D8" s="5" t="n">
        <v>0</v>
      </c>
      <c r="E8" s="5" t="n">
        <v>0</v>
      </c>
    </row>
    <row r="9" spans="1:5">
      <c r="A9" s="4" t="s">
        <v>473</v>
      </c>
      <c r="B9" s="9" t="n">
        <v>-0.4</v>
      </c>
      <c r="C9" s="9" t="n">
        <v>0.3</v>
      </c>
      <c r="D9" s="9" t="n">
        <v>-0.4</v>
      </c>
      <c r="E9" s="9" t="n">
        <v>2.9</v>
      </c>
    </row>
    <row r="10" spans="1:5">
      <c r="A10" s="4" t="s">
        <v>452</v>
      </c>
      <c r="B10" s="9" t="n">
        <v>25.7</v>
      </c>
      <c r="C10" s="9" t="n">
        <v>10.2</v>
      </c>
      <c r="D10" s="9" t="n">
        <v>81.7</v>
      </c>
      <c r="E10" s="9" t="n">
        <v>-237.8</v>
      </c>
    </row>
    <row r="11" spans="1:5">
      <c r="A11" s="4" t="s">
        <v>474</v>
      </c>
      <c r="B11" s="9" t="n">
        <v>-3.3</v>
      </c>
      <c r="C11" s="9" t="n">
        <v>0.1</v>
      </c>
      <c r="D11" s="9" t="n">
        <v>-5.9</v>
      </c>
      <c r="E11" s="9" t="n">
        <v>41.1</v>
      </c>
    </row>
    <row r="12" spans="1:5">
      <c r="A12" s="4" t="s">
        <v>475</v>
      </c>
      <c r="B12" s="9" t="n">
        <v>22.4</v>
      </c>
      <c r="C12" s="9" t="n">
        <v>10.3</v>
      </c>
      <c r="D12" s="9" t="n">
        <v>75.8</v>
      </c>
      <c r="E12" s="9" t="n">
        <v>-196.7</v>
      </c>
    </row>
    <row r="13" spans="1:5">
      <c r="A13" s="4" t="s">
        <v>447</v>
      </c>
    </row>
    <row r="14" spans="1:5">
      <c r="A14" s="3" t="s">
        <v>457</v>
      </c>
    </row>
    <row r="15" spans="1:5">
      <c r="A15" s="4" t="s">
        <v>468</v>
      </c>
      <c r="B15" s="5" t="n">
        <v>2</v>
      </c>
      <c r="C15" s="5" t="n">
        <v>-2</v>
      </c>
      <c r="D15" s="9" t="n">
        <v>19.4</v>
      </c>
      <c r="E15" s="9" t="n">
        <v>13.3</v>
      </c>
    </row>
    <row r="16" spans="1:5">
      <c r="A16" s="4" t="s">
        <v>471</v>
      </c>
      <c r="B16" s="9" t="n">
        <v>5.1</v>
      </c>
      <c r="C16" s="5" t="n">
        <v>0</v>
      </c>
      <c r="D16" s="9" t="n">
        <v>12.6</v>
      </c>
      <c r="E16" s="5" t="n">
        <v>0</v>
      </c>
    </row>
    <row r="17" spans="1:5">
      <c r="A17" s="4" t="s">
        <v>452</v>
      </c>
      <c r="B17" s="9" t="n">
        <v>7.1</v>
      </c>
      <c r="C17" s="5" t="n">
        <v>-2</v>
      </c>
      <c r="D17" s="5" t="n">
        <v>32</v>
      </c>
      <c r="E17" s="9" t="n">
        <v>13.3</v>
      </c>
    </row>
    <row r="18" spans="1:5">
      <c r="A18" s="4" t="s">
        <v>466</v>
      </c>
    </row>
    <row r="19" spans="1:5">
      <c r="A19" s="3" t="s">
        <v>457</v>
      </c>
    </row>
    <row r="20" spans="1:5">
      <c r="A20" s="4" t="s">
        <v>468</v>
      </c>
      <c r="B20" s="9" t="n">
        <v>26.6</v>
      </c>
      <c r="C20" s="9" t="n">
        <v>8.5</v>
      </c>
      <c r="D20" s="9" t="n">
        <v>53.5</v>
      </c>
      <c r="E20" s="9" t="n">
        <v>-256.1</v>
      </c>
    </row>
    <row r="21" spans="1:5">
      <c r="A21" s="4" t="s">
        <v>471</v>
      </c>
      <c r="B21" s="9" t="n">
        <v>-3.1</v>
      </c>
      <c r="C21" s="9" t="n">
        <v>0.2</v>
      </c>
      <c r="D21" s="5" t="n">
        <v>0</v>
      </c>
      <c r="E21" s="9" t="n">
        <v>2.6</v>
      </c>
    </row>
    <row r="22" spans="1:5">
      <c r="A22" s="4" t="s">
        <v>452</v>
      </c>
      <c r="B22" s="9" t="n">
        <v>23.5</v>
      </c>
      <c r="C22" s="9" t="n">
        <v>8.699999999999999</v>
      </c>
      <c r="D22" s="9" t="n">
        <v>53.5</v>
      </c>
      <c r="E22" s="9" t="n">
        <v>-253.5</v>
      </c>
    </row>
    <row r="23" spans="1:5">
      <c r="A23" s="4" t="s">
        <v>31</v>
      </c>
    </row>
    <row r="24" spans="1:5">
      <c r="A24" s="3" t="s">
        <v>457</v>
      </c>
    </row>
    <row r="25" spans="1:5">
      <c r="A25" s="4" t="s">
        <v>468</v>
      </c>
      <c r="B25" s="9" t="n">
        <v>-2.5</v>
      </c>
      <c r="C25" s="9" t="n">
        <v>3.4</v>
      </c>
      <c r="D25" s="9" t="n">
        <v>9.199999999999999</v>
      </c>
      <c r="E25" s="9" t="n">
        <v>2.1</v>
      </c>
    </row>
    <row r="26" spans="1:5">
      <c r="A26" s="4" t="s">
        <v>471</v>
      </c>
      <c r="B26" s="9" t="n">
        <v>-2.4</v>
      </c>
      <c r="C26" s="9" t="n">
        <v>0.1</v>
      </c>
      <c r="D26" s="5" t="n">
        <v>-13</v>
      </c>
      <c r="E26" s="9" t="n">
        <v>0.3</v>
      </c>
    </row>
    <row r="27" spans="1:5">
      <c r="A27" s="4" t="s">
        <v>452</v>
      </c>
      <c r="B27" s="8" t="n">
        <v>-4.9</v>
      </c>
      <c r="C27" s="8" t="n">
        <v>3.5</v>
      </c>
      <c r="D27" s="8" t="n">
        <v>-3.8</v>
      </c>
      <c r="E27" s="8" t="n">
        <v>2.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67</v>
      </c>
      <c r="D1" s="2" t="s">
        <v>1</v>
      </c>
    </row>
    <row r="2" spans="1:5">
      <c r="B2" s="2" t="s">
        <v>2</v>
      </c>
      <c r="C2" s="2" t="s">
        <v>68</v>
      </c>
      <c r="D2" s="2" t="s">
        <v>2</v>
      </c>
      <c r="E2" s="2" t="s">
        <v>68</v>
      </c>
    </row>
    <row r="3" spans="1:5">
      <c r="A3" s="3" t="s">
        <v>457</v>
      </c>
    </row>
    <row r="4" spans="1:5">
      <c r="A4" s="4" t="s">
        <v>468</v>
      </c>
      <c r="B4" s="8" t="n">
        <v>26.1</v>
      </c>
      <c r="C4" s="8" t="n">
        <v>9.9</v>
      </c>
      <c r="D4" s="8" t="n">
        <v>82.09999999999999</v>
      </c>
      <c r="E4" s="8" t="n">
        <v>-240.7</v>
      </c>
    </row>
    <row r="5" spans="1:5">
      <c r="A5" s="4" t="s">
        <v>447</v>
      </c>
    </row>
    <row r="6" spans="1:5">
      <c r="A6" s="3" t="s">
        <v>457</v>
      </c>
    </row>
    <row r="7" spans="1:5">
      <c r="A7" s="4" t="s">
        <v>468</v>
      </c>
      <c r="B7" s="5" t="n">
        <v>2</v>
      </c>
      <c r="C7" s="5" t="n">
        <v>-2</v>
      </c>
      <c r="D7" s="9" t="n">
        <v>19.4</v>
      </c>
      <c r="E7" s="9" t="n">
        <v>13.3</v>
      </c>
    </row>
    <row r="8" spans="1:5">
      <c r="A8" s="4" t="s">
        <v>31</v>
      </c>
    </row>
    <row r="9" spans="1:5">
      <c r="A9" s="3" t="s">
        <v>457</v>
      </c>
    </row>
    <row r="10" spans="1:5">
      <c r="A10" s="4" t="s">
        <v>468</v>
      </c>
      <c r="B10" s="9" t="n">
        <v>-2.5</v>
      </c>
      <c r="C10" s="9" t="n">
        <v>3.4</v>
      </c>
      <c r="D10" s="9" t="n">
        <v>9.199999999999999</v>
      </c>
      <c r="E10" s="9" t="n">
        <v>2.1</v>
      </c>
    </row>
    <row r="11" spans="1:5">
      <c r="A11" s="4" t="s">
        <v>477</v>
      </c>
    </row>
    <row r="12" spans="1:5">
      <c r="A12" s="3" t="s">
        <v>457</v>
      </c>
    </row>
    <row r="13" spans="1:5">
      <c r="A13" s="4" t="s">
        <v>468</v>
      </c>
      <c r="B13" s="9" t="n">
        <v>-0.7</v>
      </c>
      <c r="C13" s="9" t="n">
        <v>-0.9</v>
      </c>
      <c r="D13" s="9" t="n">
        <v>-2.2</v>
      </c>
      <c r="E13" s="9" t="n">
        <v>0.8</v>
      </c>
    </row>
    <row r="14" spans="1:5">
      <c r="A14" s="4" t="s">
        <v>478</v>
      </c>
    </row>
    <row r="15" spans="1:5">
      <c r="A15" s="3" t="s">
        <v>457</v>
      </c>
    </row>
    <row r="16" spans="1:5">
      <c r="A16" s="4" t="s">
        <v>468</v>
      </c>
      <c r="B16" s="5" t="n">
        <v>0</v>
      </c>
      <c r="C16" s="5" t="n">
        <v>0</v>
      </c>
      <c r="D16" s="5" t="n">
        <v>0</v>
      </c>
      <c r="E16" s="9" t="n">
        <v>0.1</v>
      </c>
    </row>
    <row r="17" spans="1:5">
      <c r="A17" s="4" t="s">
        <v>479</v>
      </c>
    </row>
    <row r="18" spans="1:5">
      <c r="A18" s="3" t="s">
        <v>457</v>
      </c>
    </row>
    <row r="19" spans="1:5">
      <c r="A19" s="4" t="s">
        <v>468</v>
      </c>
      <c r="B19" s="8" t="n">
        <v>-0.7</v>
      </c>
      <c r="C19" s="8" t="n">
        <v>-0.9</v>
      </c>
      <c r="D19" s="8" t="n">
        <v>-2.2</v>
      </c>
      <c r="E19" s="8" t="n">
        <v>0.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0</v>
      </c>
      <c r="B1" s="2" t="s">
        <v>1</v>
      </c>
      <c r="C1" s="2" t="s">
        <v>178</v>
      </c>
    </row>
    <row r="2" spans="1:5">
      <c r="B2" s="2" t="s">
        <v>2</v>
      </c>
      <c r="C2" s="2" t="s">
        <v>4</v>
      </c>
      <c r="D2" s="2" t="s">
        <v>68</v>
      </c>
      <c r="E2" s="2" t="s">
        <v>235</v>
      </c>
    </row>
    <row r="3" spans="1:5">
      <c r="A3" s="3" t="s">
        <v>457</v>
      </c>
    </row>
    <row r="4" spans="1:5">
      <c r="A4" s="4" t="s">
        <v>28</v>
      </c>
      <c r="B4" s="7" t="n">
        <v>1490</v>
      </c>
      <c r="C4" s="8" t="n">
        <v>2081.1</v>
      </c>
    </row>
    <row r="5" spans="1:5">
      <c r="A5" s="4" t="s">
        <v>481</v>
      </c>
    </row>
    <row r="6" spans="1:5">
      <c r="A6" s="3" t="s">
        <v>457</v>
      </c>
    </row>
    <row r="7" spans="1:5">
      <c r="A7" s="4" t="s">
        <v>482</v>
      </c>
      <c r="B7" s="9" t="n">
        <v>218.1</v>
      </c>
      <c r="C7" s="9" t="n">
        <v>112.1</v>
      </c>
    </row>
    <row r="8" spans="1:5">
      <c r="A8" s="4" t="s">
        <v>483</v>
      </c>
      <c r="B8" s="9" t="n">
        <v>0.1</v>
      </c>
      <c r="C8" s="5" t="n">
        <v>0</v>
      </c>
    </row>
    <row r="9" spans="1:5">
      <c r="A9" s="4" t="s">
        <v>484</v>
      </c>
      <c r="B9" s="9" t="n">
        <v>-0.4</v>
      </c>
      <c r="C9" s="9" t="n">
        <v>-1.1</v>
      </c>
    </row>
    <row r="10" spans="1:5">
      <c r="A10" s="4" t="s">
        <v>485</v>
      </c>
      <c r="B10" s="5" t="n">
        <v>0</v>
      </c>
      <c r="C10" s="5" t="n">
        <v>0</v>
      </c>
    </row>
    <row r="11" spans="1:5">
      <c r="A11" s="4" t="s">
        <v>28</v>
      </c>
      <c r="B11" s="9" t="n">
        <v>217.8</v>
      </c>
      <c r="C11" s="5" t="n">
        <v>111</v>
      </c>
    </row>
    <row r="12" spans="1:5">
      <c r="A12" s="4" t="s">
        <v>486</v>
      </c>
    </row>
    <row r="13" spans="1:5">
      <c r="A13" s="3" t="s">
        <v>457</v>
      </c>
    </row>
    <row r="14" spans="1:5">
      <c r="A14" s="4" t="s">
        <v>482</v>
      </c>
      <c r="B14" s="9" t="n">
        <v>608.3</v>
      </c>
      <c r="C14" s="5" t="n">
        <v>752</v>
      </c>
    </row>
    <row r="15" spans="1:5">
      <c r="A15" s="4" t="s">
        <v>483</v>
      </c>
      <c r="B15" s="9" t="n">
        <v>3.2</v>
      </c>
      <c r="C15" s="9" t="n">
        <v>2.3</v>
      </c>
    </row>
    <row r="16" spans="1:5">
      <c r="A16" s="4" t="s">
        <v>484</v>
      </c>
      <c r="B16" s="5" t="n">
        <v>-1</v>
      </c>
      <c r="C16" s="9" t="n">
        <v>-10.1</v>
      </c>
    </row>
    <row r="17" spans="1:5">
      <c r="A17" s="4" t="s">
        <v>485</v>
      </c>
      <c r="B17" s="9" t="n">
        <v>14.5</v>
      </c>
      <c r="C17" s="9" t="n">
        <v>2.1</v>
      </c>
    </row>
    <row r="18" spans="1:5">
      <c r="A18" s="4" t="s">
        <v>28</v>
      </c>
      <c r="B18" s="5" t="n">
        <v>625</v>
      </c>
      <c r="C18" s="9" t="n">
        <v>746.3</v>
      </c>
    </row>
    <row r="19" spans="1:5">
      <c r="A19" s="4" t="s">
        <v>487</v>
      </c>
    </row>
    <row r="20" spans="1:5">
      <c r="A20" s="3" t="s">
        <v>457</v>
      </c>
    </row>
    <row r="21" spans="1:5">
      <c r="A21" s="4" t="s">
        <v>482</v>
      </c>
      <c r="B21" s="9" t="n">
        <v>252.1</v>
      </c>
      <c r="C21" s="9" t="n">
        <v>238.7</v>
      </c>
    </row>
    <row r="22" spans="1:5">
      <c r="A22" s="4" t="s">
        <v>483</v>
      </c>
      <c r="B22" s="9" t="n">
        <v>3.1</v>
      </c>
      <c r="C22" s="9" t="n">
        <v>1.1</v>
      </c>
    </row>
    <row r="23" spans="1:5">
      <c r="A23" s="4" t="s">
        <v>484</v>
      </c>
      <c r="B23" s="9" t="n">
        <v>-0.5</v>
      </c>
      <c r="C23" s="9" t="n">
        <v>-1.3</v>
      </c>
    </row>
    <row r="24" spans="1:5">
      <c r="A24" s="4" t="s">
        <v>485</v>
      </c>
      <c r="B24" s="5" t="n">
        <v>0</v>
      </c>
      <c r="C24" s="5" t="n">
        <v>0</v>
      </c>
    </row>
    <row r="25" spans="1:5">
      <c r="A25" s="4" t="s">
        <v>28</v>
      </c>
      <c r="B25" s="9" t="n">
        <v>254.7</v>
      </c>
      <c r="C25" s="9" t="n">
        <v>238.5</v>
      </c>
    </row>
    <row r="26" spans="1:5">
      <c r="A26" s="4" t="s">
        <v>488</v>
      </c>
    </row>
    <row r="27" spans="1:5">
      <c r="A27" s="3" t="s">
        <v>457</v>
      </c>
    </row>
    <row r="28" spans="1:5">
      <c r="A28" s="4" t="s">
        <v>482</v>
      </c>
      <c r="B28" s="9" t="n">
        <v>389.1</v>
      </c>
      <c r="C28" s="9" t="n">
        <v>986.9</v>
      </c>
    </row>
    <row r="29" spans="1:5">
      <c r="A29" s="4" t="s">
        <v>483</v>
      </c>
      <c r="B29" s="9" t="n">
        <v>1.2</v>
      </c>
      <c r="C29" s="9" t="n">
        <v>0.8</v>
      </c>
    </row>
    <row r="30" spans="1:5">
      <c r="A30" s="4" t="s">
        <v>484</v>
      </c>
      <c r="B30" s="9" t="n">
        <v>-2.4</v>
      </c>
      <c r="C30" s="9" t="n">
        <v>-7.9</v>
      </c>
    </row>
    <row r="31" spans="1:5">
      <c r="A31" s="4" t="s">
        <v>485</v>
      </c>
      <c r="B31" s="5" t="n">
        <v>0</v>
      </c>
      <c r="C31" s="5" t="n">
        <v>0</v>
      </c>
    </row>
    <row r="32" spans="1:5">
      <c r="A32" s="4" t="s">
        <v>28</v>
      </c>
      <c r="B32" s="9" t="n">
        <v>387.9</v>
      </c>
      <c r="C32" s="9" t="n">
        <v>979.8</v>
      </c>
    </row>
    <row r="33" spans="1:5">
      <c r="A33" s="4" t="s">
        <v>489</v>
      </c>
    </row>
    <row r="34" spans="1:5">
      <c r="A34" s="3" t="s">
        <v>457</v>
      </c>
    </row>
    <row r="35" spans="1:5">
      <c r="A35" s="4" t="s">
        <v>482</v>
      </c>
      <c r="B35" s="9" t="n">
        <v>4.5</v>
      </c>
      <c r="C35" s="5" t="n">
        <v>12</v>
      </c>
    </row>
    <row r="36" spans="1:5">
      <c r="A36" s="4" t="s">
        <v>483</v>
      </c>
      <c r="B36" s="5" t="n">
        <v>0</v>
      </c>
      <c r="C36" s="9" t="n">
        <v>0.1</v>
      </c>
    </row>
    <row r="37" spans="1:5">
      <c r="A37" s="4" t="s">
        <v>484</v>
      </c>
      <c r="B37" s="9" t="n">
        <v>-0.1</v>
      </c>
      <c r="C37" s="5" t="n">
        <v>0</v>
      </c>
    </row>
    <row r="38" spans="1:5">
      <c r="A38" s="4" t="s">
        <v>485</v>
      </c>
      <c r="B38" s="9" t="n">
        <v>0.2</v>
      </c>
      <c r="C38" s="5" t="n">
        <v>0</v>
      </c>
    </row>
    <row r="39" spans="1:5">
      <c r="A39" s="4" t="s">
        <v>28</v>
      </c>
      <c r="B39" s="9" t="n">
        <v>4.6</v>
      </c>
      <c r="C39" s="9" t="n">
        <v>12.1</v>
      </c>
    </row>
    <row r="40" spans="1:5">
      <c r="A40" s="4" t="s">
        <v>490</v>
      </c>
    </row>
    <row r="41" spans="1:5">
      <c r="A41" s="3" t="s">
        <v>457</v>
      </c>
    </row>
    <row r="42" spans="1:5">
      <c r="A42" s="4" t="s">
        <v>482</v>
      </c>
      <c r="B42" s="9" t="n">
        <v>1472.1</v>
      </c>
      <c r="C42" s="9" t="n">
        <v>2101.7</v>
      </c>
    </row>
    <row r="43" spans="1:5">
      <c r="A43" s="4" t="s">
        <v>483</v>
      </c>
      <c r="B43" s="9" t="n">
        <v>7.6</v>
      </c>
      <c r="C43" s="9" t="n">
        <v>4.3</v>
      </c>
    </row>
    <row r="44" spans="1:5">
      <c r="A44" s="4" t="s">
        <v>484</v>
      </c>
      <c r="B44" s="9" t="n">
        <v>-4.4</v>
      </c>
      <c r="C44" s="9" t="n">
        <v>-20.4</v>
      </c>
    </row>
    <row r="45" spans="1:5">
      <c r="A45" s="4" t="s">
        <v>485</v>
      </c>
      <c r="B45" s="9" t="n">
        <v>14.7</v>
      </c>
      <c r="C45" s="9" t="n">
        <v>2.1</v>
      </c>
    </row>
    <row r="46" spans="1:5">
      <c r="A46" s="4" t="s">
        <v>491</v>
      </c>
      <c r="B46" s="7" t="n">
        <v>1490</v>
      </c>
      <c r="C46" s="9" t="n">
        <v>2087.7</v>
      </c>
    </row>
    <row r="47" spans="1:5">
      <c r="A47" s="4" t="s">
        <v>492</v>
      </c>
    </row>
    <row r="48" spans="1:5">
      <c r="A48" s="3" t="s">
        <v>457</v>
      </c>
    </row>
    <row r="49" spans="1:5">
      <c r="A49" s="4" t="s">
        <v>493</v>
      </c>
      <c r="C49" s="8" t="n">
        <v>-6.6</v>
      </c>
      <c r="D49" s="8" t="n">
        <v>-8.300000000000001</v>
      </c>
      <c r="E49" s="8" t="n">
        <v>-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4</v>
      </c>
      <c r="B1" s="2" t="s">
        <v>1</v>
      </c>
      <c r="C1" s="2" t="s">
        <v>178</v>
      </c>
    </row>
    <row r="2" spans="1:3">
      <c r="B2" s="2" t="s">
        <v>2</v>
      </c>
      <c r="C2" s="2" t="s">
        <v>4</v>
      </c>
    </row>
    <row r="3" spans="1:3">
      <c r="A3" s="3" t="s">
        <v>457</v>
      </c>
    </row>
    <row r="4" spans="1:3">
      <c r="A4" s="4" t="s">
        <v>28</v>
      </c>
      <c r="B4" s="7" t="n">
        <v>1490</v>
      </c>
      <c r="C4" s="8" t="n">
        <v>2081.1</v>
      </c>
    </row>
    <row r="5" spans="1:3">
      <c r="A5" s="4" t="s">
        <v>449</v>
      </c>
    </row>
    <row r="6" spans="1:3">
      <c r="A6" s="3" t="s">
        <v>457</v>
      </c>
    </row>
    <row r="7" spans="1:3">
      <c r="A7" s="4" t="s">
        <v>482</v>
      </c>
      <c r="B7" s="9" t="n">
        <v>693.8</v>
      </c>
      <c r="C7" s="9" t="n">
        <v>258.6</v>
      </c>
    </row>
    <row r="8" spans="1:3">
      <c r="A8" s="4" t="s">
        <v>483</v>
      </c>
      <c r="B8" s="9" t="n">
        <v>82.59999999999999</v>
      </c>
      <c r="C8" s="5" t="n">
        <v>29</v>
      </c>
    </row>
    <row r="9" spans="1:3">
      <c r="A9" s="4" t="s">
        <v>484</v>
      </c>
      <c r="B9" s="5" t="n">
        <v>-2</v>
      </c>
      <c r="C9" s="5" t="n">
        <v>-2</v>
      </c>
    </row>
    <row r="10" spans="1:3">
      <c r="A10" s="4" t="s">
        <v>485</v>
      </c>
      <c r="B10" s="5" t="n">
        <v>0</v>
      </c>
      <c r="C10" s="5" t="n">
        <v>0</v>
      </c>
    </row>
    <row r="11" spans="1:3">
      <c r="A11" s="4" t="s">
        <v>28</v>
      </c>
      <c r="B11" s="9" t="n">
        <v>774.4</v>
      </c>
      <c r="C11" s="9" t="n">
        <v>285.6</v>
      </c>
    </row>
    <row r="12" spans="1:3">
      <c r="A12" s="4" t="s">
        <v>495</v>
      </c>
    </row>
    <row r="13" spans="1:3">
      <c r="A13" s="3" t="s">
        <v>457</v>
      </c>
    </row>
    <row r="14" spans="1:3">
      <c r="A14" s="4" t="s">
        <v>482</v>
      </c>
      <c r="B14" s="9" t="n">
        <v>254.5</v>
      </c>
      <c r="C14" s="5" t="n">
        <v>194</v>
      </c>
    </row>
    <row r="15" spans="1:3">
      <c r="A15" s="4" t="s">
        <v>483</v>
      </c>
      <c r="B15" s="9" t="n">
        <v>13.1</v>
      </c>
      <c r="C15" s="9" t="n">
        <v>7.9</v>
      </c>
    </row>
    <row r="16" spans="1:3">
      <c r="A16" s="4" t="s">
        <v>484</v>
      </c>
      <c r="B16" s="9" t="n">
        <v>-21.2</v>
      </c>
      <c r="C16" s="9" t="n">
        <v>-25.2</v>
      </c>
    </row>
    <row r="17" spans="1:3">
      <c r="A17" s="4" t="s">
        <v>485</v>
      </c>
      <c r="B17" s="9" t="n">
        <v>-16.8</v>
      </c>
      <c r="C17" s="9" t="n">
        <v>-3.9</v>
      </c>
    </row>
    <row r="18" spans="1:3">
      <c r="A18" s="4" t="s">
        <v>28</v>
      </c>
      <c r="B18" s="8" t="n">
        <v>229.6</v>
      </c>
      <c r="C18" s="8" t="n">
        <v>17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4</v>
      </c>
    </row>
    <row r="2" spans="1:3">
      <c r="A2" s="3" t="s">
        <v>457</v>
      </c>
    </row>
    <row r="3" spans="1:3">
      <c r="A3" s="4" t="s">
        <v>497</v>
      </c>
      <c r="B3" s="8" t="n">
        <v>229.6</v>
      </c>
      <c r="C3" s="8" t="n">
        <v>172.8</v>
      </c>
    </row>
    <row r="4" spans="1:3">
      <c r="A4" s="4" t="s">
        <v>498</v>
      </c>
    </row>
    <row r="5" spans="1:3">
      <c r="A5" s="3" t="s">
        <v>457</v>
      </c>
    </row>
    <row r="6" spans="1:3">
      <c r="A6" s="4" t="s">
        <v>497</v>
      </c>
      <c r="B6" s="9" t="n">
        <v>154.9</v>
      </c>
      <c r="C6" s="9" t="n">
        <v>82.59999999999999</v>
      </c>
    </row>
    <row r="7" spans="1:3">
      <c r="A7" s="4" t="s">
        <v>499</v>
      </c>
    </row>
    <row r="8" spans="1:3">
      <c r="A8" s="3" t="s">
        <v>457</v>
      </c>
    </row>
    <row r="9" spans="1:3">
      <c r="A9" s="4" t="s">
        <v>497</v>
      </c>
      <c r="B9" s="9" t="n">
        <v>59.1</v>
      </c>
      <c r="C9" s="9" t="n">
        <v>57.6</v>
      </c>
    </row>
    <row r="10" spans="1:3">
      <c r="A10" s="4" t="s">
        <v>500</v>
      </c>
    </row>
    <row r="11" spans="1:3">
      <c r="A11" s="3" t="s">
        <v>457</v>
      </c>
    </row>
    <row r="12" spans="1:3">
      <c r="A12" s="4" t="s">
        <v>497</v>
      </c>
      <c r="B12" s="9" t="n">
        <v>27.2</v>
      </c>
      <c r="C12" s="9" t="n">
        <v>30.6</v>
      </c>
    </row>
    <row r="13" spans="1:3">
      <c r="A13" s="4" t="s">
        <v>257</v>
      </c>
    </row>
    <row r="14" spans="1:3">
      <c r="A14" s="3" t="s">
        <v>457</v>
      </c>
    </row>
    <row r="15" spans="1:3">
      <c r="A15" s="4" t="s">
        <v>497</v>
      </c>
      <c r="B15" s="9" t="n">
        <v>-15.4</v>
      </c>
      <c r="C15" s="9" t="n">
        <v>-1.2</v>
      </c>
    </row>
    <row r="16" spans="1:3">
      <c r="A16" s="4" t="s">
        <v>31</v>
      </c>
    </row>
    <row r="17" spans="1:3">
      <c r="A17" s="3" t="s">
        <v>457</v>
      </c>
    </row>
    <row r="18" spans="1:3">
      <c r="A18" s="4" t="s">
        <v>497</v>
      </c>
      <c r="B18" s="8" t="n">
        <v>3.8</v>
      </c>
      <c r="C18" s="8" t="n">
        <v>3.2</v>
      </c>
    </row>
    <row r="19" spans="1:3">
      <c r="A19" s="4" t="s">
        <v>501</v>
      </c>
    </row>
    <row r="20" spans="1:3">
      <c r="A20" s="3" t="s">
        <v>457</v>
      </c>
    </row>
    <row r="21" spans="1:3">
      <c r="A21" s="4" t="s">
        <v>400</v>
      </c>
      <c r="B21" s="4" t="s">
        <v>502</v>
      </c>
    </row>
    <row r="22" spans="1:3">
      <c r="A22" s="4" t="s">
        <v>395</v>
      </c>
      <c r="B22" s="7" t="n">
        <v>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03</v>
      </c>
      <c r="B1" s="2" t="s">
        <v>504</v>
      </c>
      <c r="C1" s="2" t="s">
        <v>505</v>
      </c>
    </row>
    <row r="2" spans="1:3">
      <c r="A2" s="4" t="s">
        <v>506</v>
      </c>
    </row>
    <row r="3" spans="1:3">
      <c r="A3" s="3" t="s">
        <v>457</v>
      </c>
    </row>
    <row r="4" spans="1:3">
      <c r="A4" s="4" t="s">
        <v>507</v>
      </c>
      <c r="B4" s="5" t="n">
        <v>2</v>
      </c>
    </row>
    <row r="5" spans="1:3">
      <c r="A5" s="4" t="s">
        <v>508</v>
      </c>
    </row>
    <row r="6" spans="1:3">
      <c r="A6" s="3" t="s">
        <v>457</v>
      </c>
    </row>
    <row r="7" spans="1:3">
      <c r="A7" s="4" t="s">
        <v>507</v>
      </c>
      <c r="B7" s="5" t="n">
        <v>10</v>
      </c>
    </row>
    <row r="8" spans="1:3">
      <c r="A8" s="4" t="s">
        <v>498</v>
      </c>
    </row>
    <row r="9" spans="1:3">
      <c r="A9" s="3" t="s">
        <v>457</v>
      </c>
    </row>
    <row r="10" spans="1:3">
      <c r="A10" s="4" t="s">
        <v>509</v>
      </c>
      <c r="B10" s="8" t="n">
        <v>54.7</v>
      </c>
      <c r="C10" s="8" t="n">
        <v>2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A43"/>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18"/>
    <col customWidth="1" max="5" min="5" width="16"/>
    <col customWidth="1" max="6" min="6" width="11"/>
    <col customWidth="1" max="7" min="7" width="25"/>
    <col customWidth="1" max="8" min="8" width="13"/>
    <col customWidth="1" max="9" min="9" width="62"/>
    <col customWidth="1" max="10" min="10" width="46"/>
    <col customWidth="1" max="11" min="11" width="44"/>
    <col customWidth="1" max="12" min="12" width="34"/>
    <col customWidth="1" max="13" min="13" width="53"/>
    <col customWidth="1" max="14" min="14" width="41"/>
    <col customWidth="1" max="15" min="15" width="80"/>
    <col customWidth="1" max="16" min="16" width="80"/>
    <col customWidth="1" max="17" min="17" width="80"/>
    <col customWidth="1" max="18" min="18" width="51"/>
    <col customWidth="1" max="19" min="19" width="35"/>
    <col customWidth="1" max="20" min="20" width="33"/>
    <col customWidth="1" max="21" min="21" width="23"/>
    <col customWidth="1" max="22" min="22" width="42"/>
    <col customWidth="1" max="23" min="23" width="30"/>
    <col customWidth="1" max="24" min="24" width="34"/>
    <col customWidth="1" max="25" min="25" width="22"/>
    <col customWidth="1" max="26" min="26" width="80"/>
    <col customWidth="1" max="27" min="27" width="80"/>
    <col customWidth="1" max="28" min="28" width="80"/>
    <col customWidth="1" max="29" min="29" width="80"/>
    <col customWidth="1" max="30" min="30" width="80"/>
    <col customWidth="1" max="31" min="31" width="80"/>
    <col customWidth="1" max="32" min="32" width="80"/>
    <col customWidth="1" max="33" min="33" width="80"/>
    <col customWidth="1" max="34" min="34" width="80"/>
    <col customWidth="1" max="35" min="35" width="21"/>
    <col customWidth="1" max="36" min="36" width="54"/>
    <col customWidth="1" max="37" min="37" width="38"/>
    <col customWidth="1" max="38" min="38" width="36"/>
    <col customWidth="1" max="39" min="39" width="26"/>
    <col customWidth="1" max="40" min="40" width="45"/>
    <col customWidth="1" max="41" min="41" width="33"/>
    <col customWidth="1" max="42" min="42" width="50"/>
    <col customWidth="1" max="43" min="43" width="34"/>
    <col customWidth="1" max="44" min="44" width="32"/>
    <col customWidth="1" max="45" min="45" width="22"/>
    <col customWidth="1" max="46" min="46" width="41"/>
    <col customWidth="1" max="47" min="47" width="29"/>
    <col customWidth="1" max="48" min="48" width="61"/>
    <col customWidth="1" max="49" min="49" width="45"/>
    <col customWidth="1" max="50" min="50" width="43"/>
    <col customWidth="1" max="51" min="51" width="33"/>
    <col customWidth="1" max="52" min="52" width="52"/>
    <col customWidth="1" max="53" min="53" width="40"/>
  </cols>
  <sheetData>
    <row r="1" spans="1:53">
      <c r="A1" s="1" t="s">
        <v>106</v>
      </c>
      <c r="B1" s="2" t="s">
        <v>107</v>
      </c>
      <c r="C1" s="2" t="s">
        <v>108</v>
      </c>
      <c r="D1" s="2" t="s">
        <v>53</v>
      </c>
      <c r="E1" s="2" t="s">
        <v>109</v>
      </c>
      <c r="F1" s="2" t="s">
        <v>107</v>
      </c>
      <c r="G1" s="2" t="s">
        <v>110</v>
      </c>
      <c r="H1" s="2" t="s">
        <v>111</v>
      </c>
      <c r="I1" s="2" t="s">
        <v>112</v>
      </c>
      <c r="J1" s="2" t="s">
        <v>113</v>
      </c>
      <c r="K1" s="2" t="s">
        <v>114</v>
      </c>
      <c r="L1" s="2" t="s">
        <v>115</v>
      </c>
      <c r="M1" s="2" t="s">
        <v>116</v>
      </c>
      <c r="N1" s="2" t="s">
        <v>117</v>
      </c>
      <c r="O1" s="2" t="s">
        <v>118</v>
      </c>
      <c r="P1" s="2" t="s">
        <v>119</v>
      </c>
      <c r="Q1" s="2" t="s">
        <v>120</v>
      </c>
      <c r="R1" s="2" t="s">
        <v>121</v>
      </c>
      <c r="S1" s="2" t="s">
        <v>122</v>
      </c>
      <c r="T1" s="2" t="s">
        <v>123</v>
      </c>
      <c r="U1" s="2" t="s">
        <v>124</v>
      </c>
      <c r="V1" s="2" t="s">
        <v>125</v>
      </c>
      <c r="W1" s="2" t="s">
        <v>126</v>
      </c>
      <c r="X1" s="2" t="s">
        <v>127</v>
      </c>
      <c r="Y1" s="2" t="s">
        <v>128</v>
      </c>
      <c r="Z1" s="2" t="s">
        <v>129</v>
      </c>
      <c r="AA1" s="2" t="s">
        <v>130</v>
      </c>
      <c r="AB1" s="2" t="s">
        <v>131</v>
      </c>
      <c r="AC1" s="2" t="s">
        <v>132</v>
      </c>
      <c r="AD1" s="2" t="s">
        <v>133</v>
      </c>
      <c r="AE1" s="2" t="s">
        <v>134</v>
      </c>
      <c r="AF1" s="2" t="s">
        <v>135</v>
      </c>
      <c r="AG1" s="2" t="s">
        <v>136</v>
      </c>
      <c r="AH1" s="2" t="s">
        <v>137</v>
      </c>
      <c r="AI1" s="2" t="s">
        <v>138</v>
      </c>
      <c r="AJ1" s="2" t="s">
        <v>139</v>
      </c>
      <c r="AK1" s="2" t="s">
        <v>140</v>
      </c>
      <c r="AL1" s="2" t="s">
        <v>141</v>
      </c>
      <c r="AM1" s="2" t="s">
        <v>142</v>
      </c>
      <c r="AN1" s="2" t="s">
        <v>143</v>
      </c>
      <c r="AO1" s="2" t="s">
        <v>144</v>
      </c>
      <c r="AP1" s="2" t="s">
        <v>145</v>
      </c>
      <c r="AQ1" s="2" t="s">
        <v>146</v>
      </c>
      <c r="AR1" s="2" t="s">
        <v>147</v>
      </c>
      <c r="AS1" s="2" t="s">
        <v>148</v>
      </c>
      <c r="AT1" s="2" t="s">
        <v>149</v>
      </c>
      <c r="AU1" s="2" t="s">
        <v>150</v>
      </c>
      <c r="AV1" s="2" t="s">
        <v>151</v>
      </c>
      <c r="AW1" s="2" t="s">
        <v>152</v>
      </c>
      <c r="AX1" s="2" t="s">
        <v>153</v>
      </c>
      <c r="AY1" s="2" t="s">
        <v>154</v>
      </c>
      <c r="AZ1" s="2" t="s">
        <v>155</v>
      </c>
      <c r="BA1" s="2" t="s">
        <v>156</v>
      </c>
    </row>
    <row r="2" spans="1:53">
      <c r="A2" s="4" t="s">
        <v>157</v>
      </c>
      <c r="C2" s="8" t="n">
        <v>978.2</v>
      </c>
      <c r="D2" s="7" t="n">
        <v>3075</v>
      </c>
      <c r="E2" s="8" t="n">
        <v>-149.9</v>
      </c>
      <c r="F2" s="8" t="n">
        <v>3903.3</v>
      </c>
      <c r="G2" s="8" t="n">
        <v>454.3</v>
      </c>
      <c r="H2" s="8" t="n">
        <v>4357.6</v>
      </c>
    </row>
    <row r="3" spans="1:53">
      <c r="A3" s="3" t="s">
        <v>158</v>
      </c>
    </row>
    <row r="4" spans="1:53">
      <c r="A4" s="4" t="s">
        <v>89</v>
      </c>
      <c r="B4" s="8" t="n">
        <v>465.3</v>
      </c>
      <c r="C4" s="5" t="n">
        <v>0</v>
      </c>
      <c r="D4" s="9" t="n">
        <v>440.7</v>
      </c>
      <c r="E4" s="5" t="n">
        <v>0</v>
      </c>
      <c r="F4" s="9" t="n">
        <v>440.7</v>
      </c>
      <c r="G4" s="9" t="n">
        <v>24.6</v>
      </c>
      <c r="H4" s="9" t="n">
        <v>465.3</v>
      </c>
    </row>
    <row r="5" spans="1:53">
      <c r="A5" s="4" t="s">
        <v>159</v>
      </c>
      <c r="B5" s="9" t="n">
        <v>-0.4</v>
      </c>
      <c r="I5" s="7" t="n">
        <v>0</v>
      </c>
      <c r="J5" s="7" t="n">
        <v>0</v>
      </c>
      <c r="K5" s="8" t="n">
        <v>32.1</v>
      </c>
      <c r="L5" s="8" t="n">
        <v>32.1</v>
      </c>
      <c r="M5" s="8" t="n">
        <v>0.1</v>
      </c>
      <c r="N5" s="8" t="n">
        <v>32.2</v>
      </c>
    </row>
    <row r="6" spans="1:53">
      <c r="A6" s="4" t="s">
        <v>160</v>
      </c>
      <c r="AC6" s="7" t="n">
        <v>0</v>
      </c>
      <c r="AD6" s="7" t="n">
        <v>0</v>
      </c>
      <c r="AE6" s="8" t="n">
        <v>113.3</v>
      </c>
      <c r="AF6" s="8" t="n">
        <v>113.3</v>
      </c>
      <c r="AG6" s="7" t="n">
        <v>0</v>
      </c>
      <c r="AH6" s="8" t="n">
        <v>113.3</v>
      </c>
    </row>
    <row r="7" spans="1:53">
      <c r="A7" s="4" t="s">
        <v>161</v>
      </c>
      <c r="B7" s="9" t="n">
        <v>586.1</v>
      </c>
      <c r="C7" s="5" t="n">
        <v>0</v>
      </c>
      <c r="D7" s="9" t="n">
        <v>440.7</v>
      </c>
      <c r="E7" s="9" t="n">
        <v>145.4</v>
      </c>
      <c r="F7" s="9" t="n">
        <v>586.1</v>
      </c>
      <c r="G7" s="9" t="n">
        <v>24.7</v>
      </c>
      <c r="H7" s="9" t="n">
        <v>610.8</v>
      </c>
    </row>
    <row r="8" spans="1:53">
      <c r="A8" s="4" t="s">
        <v>162</v>
      </c>
      <c r="C8" s="5" t="n">
        <v>0</v>
      </c>
      <c r="D8" s="9" t="n">
        <v>-5.4</v>
      </c>
      <c r="E8" s="5" t="n">
        <v>0</v>
      </c>
      <c r="F8" s="9" t="n">
        <v>-5.4</v>
      </c>
      <c r="G8" s="5" t="n">
        <v>0</v>
      </c>
      <c r="H8" s="9" t="n">
        <v>-5.4</v>
      </c>
    </row>
    <row r="9" spans="1:53">
      <c r="A9" s="4" t="s">
        <v>163</v>
      </c>
      <c r="C9" s="5" t="n">
        <v>0</v>
      </c>
      <c r="D9" s="5" t="n">
        <v>0</v>
      </c>
      <c r="E9" s="5" t="n">
        <v>0</v>
      </c>
      <c r="F9" s="5" t="n">
        <v>0</v>
      </c>
      <c r="G9" s="9" t="n">
        <v>-17.4</v>
      </c>
      <c r="H9" s="9" t="n">
        <v>-17.4</v>
      </c>
    </row>
    <row r="10" spans="1:53">
      <c r="A10" s="4" t="s">
        <v>164</v>
      </c>
      <c r="C10" s="9" t="n">
        <v>-188.1</v>
      </c>
      <c r="D10" s="9" t="n">
        <v>-678.6</v>
      </c>
      <c r="E10" s="5" t="n">
        <v>0</v>
      </c>
      <c r="F10" s="9" t="n">
        <v>-866.7</v>
      </c>
      <c r="G10" s="5" t="n">
        <v>0</v>
      </c>
      <c r="H10" s="9" t="n">
        <v>-866.7</v>
      </c>
    </row>
    <row r="11" spans="1:53">
      <c r="A11" s="4" t="s">
        <v>165</v>
      </c>
      <c r="C11" s="9" t="n">
        <v>9.1</v>
      </c>
      <c r="D11" s="5" t="n">
        <v>0</v>
      </c>
      <c r="E11" s="5" t="n">
        <v>0</v>
      </c>
      <c r="F11" s="9" t="n">
        <v>9.1</v>
      </c>
      <c r="G11" s="5" t="n">
        <v>0</v>
      </c>
      <c r="H11" s="9" t="n">
        <v>9.1</v>
      </c>
    </row>
    <row r="12" spans="1:53">
      <c r="A12" s="4" t="s">
        <v>166</v>
      </c>
      <c r="AJ12" s="7" t="n">
        <v>0</v>
      </c>
      <c r="AK12" s="7" t="n">
        <v>0</v>
      </c>
      <c r="AL12" s="7" t="n">
        <v>0</v>
      </c>
      <c r="AM12" s="7" t="n">
        <v>0</v>
      </c>
      <c r="AN12" s="7" t="n">
        <v>-250</v>
      </c>
      <c r="AO12" s="7" t="n">
        <v>-250</v>
      </c>
      <c r="AP12" s="7" t="n">
        <v>0</v>
      </c>
      <c r="AQ12" s="7" t="n">
        <v>0</v>
      </c>
      <c r="AR12" s="7" t="n">
        <v>0</v>
      </c>
      <c r="AS12" s="7" t="n">
        <v>0</v>
      </c>
      <c r="AT12" s="8" t="n">
        <v>-78.40000000000001</v>
      </c>
      <c r="AU12" s="8" t="n">
        <v>-78.40000000000001</v>
      </c>
    </row>
    <row r="13" spans="1:53">
      <c r="A13" s="4" t="s">
        <v>167</v>
      </c>
      <c r="C13" s="5" t="n">
        <v>0</v>
      </c>
      <c r="D13" s="5" t="n">
        <v>0</v>
      </c>
      <c r="E13" s="5" t="n">
        <v>0</v>
      </c>
      <c r="F13" s="5" t="n">
        <v>0</v>
      </c>
      <c r="G13" s="9" t="n">
        <v>3.4</v>
      </c>
      <c r="H13" s="9" t="n">
        <v>3.4</v>
      </c>
    </row>
    <row r="14" spans="1:53">
      <c r="A14" s="4" t="s">
        <v>168</v>
      </c>
      <c r="AV14" s="8" t="n">
        <v>-2.7</v>
      </c>
      <c r="AW14" s="7" t="n">
        <v>0</v>
      </c>
      <c r="AX14" s="7" t="n">
        <v>0</v>
      </c>
      <c r="AY14" s="8" t="n">
        <v>-2.7</v>
      </c>
      <c r="AZ14" s="8" t="n">
        <v>-8.800000000000001</v>
      </c>
      <c r="BA14" s="8" t="n">
        <v>-11.5</v>
      </c>
    </row>
    <row r="15" spans="1:53">
      <c r="A15" s="4" t="s">
        <v>169</v>
      </c>
      <c r="C15" s="5" t="n">
        <v>0</v>
      </c>
      <c r="D15" s="5" t="n">
        <v>0</v>
      </c>
      <c r="E15" s="5" t="n">
        <v>0</v>
      </c>
      <c r="F15" s="5" t="n">
        <v>0</v>
      </c>
      <c r="G15" s="9" t="n">
        <v>0.3</v>
      </c>
      <c r="H15" s="9" t="n">
        <v>0.3</v>
      </c>
    </row>
    <row r="16" spans="1:53">
      <c r="A16" s="4" t="s">
        <v>170</v>
      </c>
      <c r="C16" s="5" t="n">
        <v>0</v>
      </c>
      <c r="D16" s="5" t="n">
        <v>0</v>
      </c>
      <c r="E16" s="5" t="n">
        <v>0</v>
      </c>
      <c r="F16" s="5" t="n">
        <v>0</v>
      </c>
      <c r="G16" s="9" t="n">
        <v>20.1</v>
      </c>
      <c r="H16" s="9" t="n">
        <v>20.1</v>
      </c>
    </row>
    <row r="17" spans="1:53">
      <c r="A17" s="4" t="s">
        <v>171</v>
      </c>
      <c r="C17" s="9" t="n">
        <v>13.3</v>
      </c>
      <c r="D17" s="5" t="n">
        <v>0</v>
      </c>
      <c r="E17" s="5" t="n">
        <v>0</v>
      </c>
      <c r="F17" s="9" t="n">
        <v>13.3</v>
      </c>
      <c r="G17" s="9" t="n">
        <v>0.5</v>
      </c>
      <c r="H17" s="9" t="n">
        <v>13.8</v>
      </c>
    </row>
    <row r="18" spans="1:53">
      <c r="A18" s="4" t="s">
        <v>172</v>
      </c>
      <c r="C18" s="9" t="n">
        <v>809.8</v>
      </c>
      <c r="D18" s="9" t="n">
        <v>2831.7</v>
      </c>
      <c r="E18" s="9" t="n">
        <v>-4.5</v>
      </c>
      <c r="F18" s="5" t="n">
        <v>3637</v>
      </c>
      <c r="G18" s="9" t="n">
        <v>148.7</v>
      </c>
      <c r="H18" s="9" t="n">
        <v>3785.7</v>
      </c>
    </row>
    <row r="19" spans="1:53">
      <c r="A19" s="4" t="s">
        <v>173</v>
      </c>
      <c r="C19" s="9" t="n">
        <v>978.2</v>
      </c>
      <c r="D19" s="5" t="n">
        <v>3075</v>
      </c>
      <c r="E19" s="9" t="n">
        <v>-149.9</v>
      </c>
      <c r="F19" s="9" t="n">
        <v>3903.3</v>
      </c>
      <c r="G19" s="9" t="n">
        <v>454.3</v>
      </c>
      <c r="H19" s="9" t="n">
        <v>4357.6</v>
      </c>
    </row>
    <row r="20" spans="1:53">
      <c r="A20" s="3" t="s">
        <v>158</v>
      </c>
    </row>
    <row r="21" spans="1:53">
      <c r="A21" s="4" t="s">
        <v>160</v>
      </c>
      <c r="AI21" s="8" t="n">
        <v>113.3</v>
      </c>
    </row>
    <row r="22" spans="1:53">
      <c r="A22" s="4" t="s">
        <v>174</v>
      </c>
      <c r="B22" s="5" t="n">
        <v>3716</v>
      </c>
      <c r="C22" s="9" t="n">
        <v>810.7</v>
      </c>
      <c r="D22" s="9" t="n">
        <v>2776.6</v>
      </c>
      <c r="E22" s="9" t="n">
        <v>-4.6</v>
      </c>
      <c r="F22" s="9" t="n">
        <v>3582.7</v>
      </c>
      <c r="G22" s="9" t="n">
        <v>133.3</v>
      </c>
      <c r="H22" s="5" t="n">
        <v>3716</v>
      </c>
    </row>
    <row r="23" spans="1:53">
      <c r="A23" s="4" t="s">
        <v>175</v>
      </c>
      <c r="B23" s="5" t="n">
        <v>3716</v>
      </c>
      <c r="C23" s="9" t="n">
        <v>810.7</v>
      </c>
      <c r="D23" s="9" t="n">
        <v>2776.6</v>
      </c>
      <c r="E23" s="9" t="n">
        <v>-4.6</v>
      </c>
      <c r="F23" s="9" t="n">
        <v>3582.7</v>
      </c>
      <c r="G23" s="9" t="n">
        <v>133.3</v>
      </c>
      <c r="H23" s="5" t="n">
        <v>3716</v>
      </c>
    </row>
    <row r="24" spans="1:53">
      <c r="A24" s="3" t="s">
        <v>158</v>
      </c>
    </row>
    <row r="25" spans="1:53">
      <c r="A25" s="4" t="s">
        <v>89</v>
      </c>
      <c r="B25" s="9" t="n">
        <v>581.1</v>
      </c>
      <c r="C25" s="5" t="n">
        <v>0</v>
      </c>
      <c r="D25" s="9" t="n">
        <v>604.7</v>
      </c>
      <c r="E25" s="5" t="n">
        <v>0</v>
      </c>
      <c r="F25" s="9" t="n">
        <v>604.7</v>
      </c>
      <c r="G25" s="9" t="n">
        <v>-23.6</v>
      </c>
      <c r="H25" s="9" t="n">
        <v>581.1</v>
      </c>
    </row>
    <row r="26" spans="1:53">
      <c r="A26" s="4" t="s">
        <v>159</v>
      </c>
      <c r="B26" s="9" t="n">
        <v>0.2</v>
      </c>
      <c r="I26" s="7" t="n">
        <v>0</v>
      </c>
      <c r="J26" s="7" t="n">
        <v>0</v>
      </c>
      <c r="K26" s="8" t="n">
        <v>0.4</v>
      </c>
      <c r="L26" s="8" t="n">
        <v>0.4</v>
      </c>
      <c r="M26" s="8" t="n">
        <v>0.1</v>
      </c>
      <c r="N26" s="8" t="n">
        <v>0.5</v>
      </c>
    </row>
    <row r="27" spans="1:53">
      <c r="A27" s="4" t="s">
        <v>160</v>
      </c>
      <c r="O27" s="7" t="n">
        <v>0</v>
      </c>
      <c r="P27" s="7" t="n">
        <v>0</v>
      </c>
      <c r="Q27" s="7" t="n">
        <v>0</v>
      </c>
      <c r="Z27" s="8" t="n">
        <v>2.9</v>
      </c>
      <c r="AA27" s="8" t="n">
        <v>2.9</v>
      </c>
      <c r="AB27" s="8" t="n">
        <v>2.9</v>
      </c>
    </row>
    <row r="28" spans="1:53">
      <c r="A28" s="4" t="s">
        <v>161</v>
      </c>
      <c r="B28" s="9" t="n">
        <v>608.1</v>
      </c>
      <c r="C28" s="5" t="n">
        <v>0</v>
      </c>
      <c r="D28" s="9" t="n">
        <v>604.7</v>
      </c>
      <c r="E28" s="9" t="n">
        <v>3.3</v>
      </c>
      <c r="F28" s="5" t="n">
        <v>608</v>
      </c>
      <c r="G28" s="9" t="n">
        <v>-23.5</v>
      </c>
      <c r="H28" s="9" t="n">
        <v>584.5</v>
      </c>
    </row>
    <row r="29" spans="1:53">
      <c r="A29" s="4" t="s">
        <v>162</v>
      </c>
      <c r="C29" s="5" t="n">
        <v>0</v>
      </c>
      <c r="D29" s="9" t="n">
        <v>-4.6</v>
      </c>
      <c r="E29" s="5" t="n">
        <v>0</v>
      </c>
      <c r="F29" s="9" t="n">
        <v>-4.6</v>
      </c>
      <c r="G29" s="5" t="n">
        <v>0</v>
      </c>
      <c r="H29" s="9" t="n">
        <v>-4.6</v>
      </c>
    </row>
    <row r="30" spans="1:53">
      <c r="A30" s="4" t="s">
        <v>163</v>
      </c>
      <c r="C30" s="5" t="n">
        <v>0</v>
      </c>
      <c r="D30" s="5" t="n">
        <v>0</v>
      </c>
      <c r="E30" s="5" t="n">
        <v>0</v>
      </c>
      <c r="F30" s="5" t="n">
        <v>0</v>
      </c>
      <c r="G30" s="9" t="n">
        <v>-17.7</v>
      </c>
      <c r="H30" s="9" t="n">
        <v>-17.7</v>
      </c>
    </row>
    <row r="31" spans="1:53">
      <c r="A31" s="4" t="s">
        <v>164</v>
      </c>
      <c r="C31" s="9" t="n">
        <v>-147.9</v>
      </c>
      <c r="D31" s="9" t="n">
        <v>-575.9</v>
      </c>
      <c r="E31" s="5" t="n">
        <v>0</v>
      </c>
      <c r="F31" s="9" t="n">
        <v>-723.8</v>
      </c>
      <c r="G31" s="9" t="n">
        <v>-5.2</v>
      </c>
      <c r="H31" s="5" t="n">
        <v>-729</v>
      </c>
    </row>
    <row r="32" spans="1:53">
      <c r="A32" s="4" t="s">
        <v>165</v>
      </c>
      <c r="C32" s="9" t="n">
        <v>1.7</v>
      </c>
      <c r="D32" s="5" t="n">
        <v>0</v>
      </c>
      <c r="E32" s="5" t="n">
        <v>0</v>
      </c>
      <c r="F32" s="9" t="n">
        <v>1.7</v>
      </c>
      <c r="G32" s="5" t="n">
        <v>0</v>
      </c>
      <c r="H32" s="9" t="n">
        <v>1.7</v>
      </c>
    </row>
    <row r="33" spans="1:53">
      <c r="A33" s="4" t="s">
        <v>166</v>
      </c>
      <c r="R33" s="7" t="n">
        <v>0</v>
      </c>
      <c r="S33" s="7" t="n">
        <v>0</v>
      </c>
      <c r="T33" s="7" t="n">
        <v>0</v>
      </c>
      <c r="U33" s="7" t="n">
        <v>0</v>
      </c>
      <c r="V33" s="8" t="n">
        <v>-4.4</v>
      </c>
      <c r="W33" s="8" t="n">
        <v>-4.4</v>
      </c>
      <c r="X33" s="8" t="n">
        <v>-238.3</v>
      </c>
      <c r="Y33" s="8" t="n">
        <v>-238.3</v>
      </c>
    </row>
    <row r="34" spans="1:53">
      <c r="A34" s="4" t="s">
        <v>168</v>
      </c>
      <c r="C34" s="5" t="n">
        <v>0</v>
      </c>
      <c r="D34" s="5" t="n">
        <v>0</v>
      </c>
      <c r="E34" s="5" t="n">
        <v>0</v>
      </c>
      <c r="F34" s="5" t="n">
        <v>0</v>
      </c>
      <c r="G34" s="5" t="n">
        <v>0</v>
      </c>
      <c r="H34" s="5" t="n">
        <v>0</v>
      </c>
    </row>
    <row r="35" spans="1:53">
      <c r="A35" s="4" t="s">
        <v>169</v>
      </c>
      <c r="C35" s="9" t="n">
        <v>-4.1</v>
      </c>
      <c r="D35" s="5" t="n">
        <v>0</v>
      </c>
      <c r="E35" s="5" t="n">
        <v>0</v>
      </c>
      <c r="F35" s="9" t="n">
        <v>-4.1</v>
      </c>
      <c r="G35" s="9" t="n">
        <v>4.7</v>
      </c>
      <c r="H35" s="9" t="n">
        <v>0.6</v>
      </c>
    </row>
    <row r="36" spans="1:53">
      <c r="A36" s="4" t="s">
        <v>170</v>
      </c>
      <c r="C36" s="9" t="n">
        <v>-1.7</v>
      </c>
      <c r="D36" s="5" t="n">
        <v>0</v>
      </c>
      <c r="E36" s="5" t="n">
        <v>0</v>
      </c>
      <c r="F36" s="9" t="n">
        <v>-1.7</v>
      </c>
      <c r="G36" s="9" t="n">
        <v>18.7</v>
      </c>
      <c r="H36" s="5" t="n">
        <v>17</v>
      </c>
    </row>
    <row r="37" spans="1:53">
      <c r="A37" s="4" t="s">
        <v>171</v>
      </c>
      <c r="C37" s="9" t="n">
        <v>10.6</v>
      </c>
      <c r="D37" s="5" t="n">
        <v>0</v>
      </c>
      <c r="E37" s="5" t="n">
        <v>0</v>
      </c>
      <c r="F37" s="9" t="n">
        <v>10.6</v>
      </c>
      <c r="G37" s="9" t="n">
        <v>0.8</v>
      </c>
      <c r="H37" s="9" t="n">
        <v>11.4</v>
      </c>
    </row>
    <row r="38" spans="1:53">
      <c r="A38" s="4" t="s">
        <v>176</v>
      </c>
      <c r="B38" s="9" t="n">
        <v>3337.2</v>
      </c>
      <c r="C38" s="9" t="n">
        <v>669.3</v>
      </c>
      <c r="D38" s="9" t="n">
        <v>2800.8</v>
      </c>
      <c r="E38" s="9" t="n">
        <v>-1.3</v>
      </c>
      <c r="F38" s="9" t="n">
        <v>3468.8</v>
      </c>
      <c r="G38" s="9" t="n">
        <v>-131.6</v>
      </c>
      <c r="H38" s="9" t="n">
        <v>3337.2</v>
      </c>
    </row>
    <row r="39" spans="1:53">
      <c r="A39" s="3" t="s">
        <v>158</v>
      </c>
    </row>
    <row r="40" spans="1:53">
      <c r="A40" s="4" t="s">
        <v>89</v>
      </c>
      <c r="B40" s="9" t="n">
        <v>551.5</v>
      </c>
    </row>
    <row r="41" spans="1:53">
      <c r="A41" s="4" t="s">
        <v>159</v>
      </c>
      <c r="B41" s="5" t="n">
        <v>0</v>
      </c>
    </row>
    <row r="42" spans="1:53">
      <c r="A42" s="4" t="s">
        <v>161</v>
      </c>
      <c r="B42" s="9" t="n">
        <v>565.1</v>
      </c>
    </row>
    <row r="43" spans="1:53">
      <c r="A43" s="4" t="s">
        <v>176</v>
      </c>
      <c r="B43" s="8" t="n">
        <v>3337.2</v>
      </c>
      <c r="C43" s="8" t="n">
        <v>669.3</v>
      </c>
      <c r="D43" s="8" t="n">
        <v>2800.8</v>
      </c>
      <c r="E43" s="8" t="n">
        <v>-1.3</v>
      </c>
      <c r="F43" s="8" t="n">
        <v>3468.8</v>
      </c>
      <c r="G43" s="8" t="n">
        <v>-131.6</v>
      </c>
      <c r="H43" s="8" t="n">
        <v>333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4</v>
      </c>
    </row>
    <row r="2" spans="1:3">
      <c r="A2" s="4" t="s">
        <v>508</v>
      </c>
    </row>
    <row r="3" spans="1:3">
      <c r="A3" s="3" t="s">
        <v>457</v>
      </c>
    </row>
    <row r="4" spans="1:3">
      <c r="A4" s="4" t="s">
        <v>31</v>
      </c>
      <c r="B4" s="8" t="n">
        <v>81.09999999999999</v>
      </c>
    </row>
    <row r="5" spans="1:3">
      <c r="A5" s="4" t="s">
        <v>498</v>
      </c>
    </row>
    <row r="6" spans="1:3">
      <c r="A6" s="3" t="s">
        <v>457</v>
      </c>
    </row>
    <row r="7" spans="1:3">
      <c r="A7" s="4" t="s">
        <v>31</v>
      </c>
      <c r="B7" s="9" t="n">
        <v>154.9</v>
      </c>
      <c r="C7" s="8" t="n">
        <v>82.59999999999999</v>
      </c>
    </row>
    <row r="8" spans="1:3">
      <c r="A8" s="4" t="s">
        <v>511</v>
      </c>
      <c r="B8" s="9" t="n">
        <v>105.2</v>
      </c>
      <c r="C8" s="9" t="n">
        <v>123.6</v>
      </c>
    </row>
    <row r="9" spans="1:3">
      <c r="A9" s="4" t="s">
        <v>512</v>
      </c>
    </row>
    <row r="10" spans="1:3">
      <c r="A10" s="3" t="s">
        <v>457</v>
      </c>
    </row>
    <row r="11" spans="1:3">
      <c r="A11" s="4" t="s">
        <v>31</v>
      </c>
      <c r="B11" s="9" t="n">
        <v>54.7</v>
      </c>
      <c r="C11" s="9" t="n">
        <v>21.5</v>
      </c>
    </row>
    <row r="12" spans="1:3">
      <c r="A12" s="4" t="s">
        <v>511</v>
      </c>
      <c r="B12" s="5" t="n">
        <v>0</v>
      </c>
      <c r="C12" s="5" t="n">
        <v>0</v>
      </c>
    </row>
    <row r="13" spans="1:3">
      <c r="A13" s="4" t="s">
        <v>513</v>
      </c>
    </row>
    <row r="14" spans="1:3">
      <c r="A14" s="3" t="s">
        <v>457</v>
      </c>
    </row>
    <row r="15" spans="1:3">
      <c r="A15" s="4" t="s">
        <v>31</v>
      </c>
      <c r="B15" s="9" t="n">
        <v>19.1</v>
      </c>
      <c r="C15" s="9" t="n">
        <v>19.9</v>
      </c>
    </row>
    <row r="16" spans="1:3">
      <c r="A16" s="4" t="s">
        <v>511</v>
      </c>
      <c r="B16" s="5" t="n">
        <v>0</v>
      </c>
      <c r="C16" s="5" t="n">
        <v>0</v>
      </c>
    </row>
    <row r="17" spans="1:3">
      <c r="A17" s="4" t="s">
        <v>514</v>
      </c>
    </row>
    <row r="18" spans="1:3">
      <c r="A18" s="3" t="s">
        <v>457</v>
      </c>
    </row>
    <row r="19" spans="1:3">
      <c r="A19" s="4" t="s">
        <v>31</v>
      </c>
      <c r="B19" s="9" t="n">
        <v>73.8</v>
      </c>
      <c r="C19" s="9" t="n">
        <v>41.4</v>
      </c>
    </row>
    <row r="20" spans="1:3">
      <c r="A20" s="4" t="s">
        <v>511</v>
      </c>
      <c r="B20" s="5" t="n">
        <v>0</v>
      </c>
      <c r="C20" s="5" t="n">
        <v>0</v>
      </c>
    </row>
    <row r="21" spans="1:3">
      <c r="A21" s="4" t="s">
        <v>515</v>
      </c>
    </row>
    <row r="22" spans="1:3">
      <c r="A22" s="3" t="s">
        <v>457</v>
      </c>
    </row>
    <row r="23" spans="1:3">
      <c r="A23" s="4" t="s">
        <v>31</v>
      </c>
      <c r="B23" s="9" t="n">
        <v>42.7</v>
      </c>
      <c r="C23" s="9" t="n">
        <v>19.4</v>
      </c>
    </row>
    <row r="24" spans="1:3">
      <c r="A24" s="4" t="s">
        <v>511</v>
      </c>
      <c r="B24" s="9" t="n">
        <v>12.1</v>
      </c>
      <c r="C24" s="9" t="n">
        <v>22.9</v>
      </c>
    </row>
    <row r="25" spans="1:3">
      <c r="A25" s="4" t="s">
        <v>516</v>
      </c>
    </row>
    <row r="26" spans="1:3">
      <c r="A26" s="3" t="s">
        <v>457</v>
      </c>
    </row>
    <row r="27" spans="1:3">
      <c r="A27" s="4" t="s">
        <v>31</v>
      </c>
      <c r="B27" s="9" t="n">
        <v>28.7</v>
      </c>
      <c r="C27" s="9" t="n">
        <v>19.4</v>
      </c>
    </row>
    <row r="28" spans="1:3">
      <c r="A28" s="4" t="s">
        <v>511</v>
      </c>
      <c r="B28" s="9" t="n">
        <v>15.6</v>
      </c>
      <c r="C28" s="9" t="n">
        <v>25.9</v>
      </c>
    </row>
    <row r="29" spans="1:3">
      <c r="A29" s="4" t="s">
        <v>517</v>
      </c>
    </row>
    <row r="30" spans="1:3">
      <c r="A30" s="3" t="s">
        <v>457</v>
      </c>
    </row>
    <row r="31" spans="1:3">
      <c r="A31" s="4" t="s">
        <v>31</v>
      </c>
      <c r="B31" s="9" t="n">
        <v>6.7</v>
      </c>
      <c r="C31" s="9" t="n">
        <v>1.4</v>
      </c>
    </row>
    <row r="32" spans="1:3">
      <c r="A32" s="4" t="s">
        <v>511</v>
      </c>
      <c r="B32" s="9" t="n">
        <v>23.3</v>
      </c>
      <c r="C32" s="9" t="n">
        <v>28.6</v>
      </c>
    </row>
    <row r="33" spans="1:3">
      <c r="A33" s="4" t="s">
        <v>518</v>
      </c>
    </row>
    <row r="34" spans="1:3">
      <c r="A34" s="3" t="s">
        <v>457</v>
      </c>
    </row>
    <row r="35" spans="1:3">
      <c r="A35" s="4" t="s">
        <v>31</v>
      </c>
      <c r="B35" s="5" t="n">
        <v>3</v>
      </c>
      <c r="C35" s="5" t="n">
        <v>1</v>
      </c>
    </row>
    <row r="36" spans="1:3">
      <c r="A36" s="4" t="s">
        <v>511</v>
      </c>
      <c r="B36" s="5" t="n">
        <v>13</v>
      </c>
      <c r="C36" s="5" t="n">
        <v>5</v>
      </c>
    </row>
    <row r="37" spans="1:3">
      <c r="A37" s="4" t="s">
        <v>519</v>
      </c>
    </row>
    <row r="38" spans="1:3">
      <c r="A38" s="3" t="s">
        <v>457</v>
      </c>
    </row>
    <row r="39" spans="1:3">
      <c r="A39" s="4" t="s">
        <v>31</v>
      </c>
      <c r="B39" s="5" t="n">
        <v>0</v>
      </c>
      <c r="C39" s="5" t="n">
        <v>0</v>
      </c>
    </row>
    <row r="40" spans="1:3">
      <c r="A40" s="4" t="s">
        <v>511</v>
      </c>
      <c r="B40" s="9" t="n">
        <v>41.2</v>
      </c>
      <c r="C40" s="9" t="n">
        <v>41.2</v>
      </c>
    </row>
    <row r="41" spans="1:3">
      <c r="A41" s="4" t="s">
        <v>520</v>
      </c>
    </row>
    <row r="42" spans="1:3">
      <c r="A42" s="3" t="s">
        <v>457</v>
      </c>
    </row>
    <row r="43" spans="1:3">
      <c r="A43" s="4" t="s">
        <v>31</v>
      </c>
      <c r="B43" s="9" t="n">
        <v>81.09999999999999</v>
      </c>
      <c r="C43" s="9" t="n">
        <v>41.2</v>
      </c>
    </row>
    <row r="44" spans="1:3">
      <c r="A44" s="4" t="s">
        <v>511</v>
      </c>
      <c r="B44" s="8" t="n">
        <v>105.2</v>
      </c>
      <c r="C44" s="8" t="n">
        <v>12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522</v>
      </c>
    </row>
    <row r="2" spans="1:2">
      <c r="A2" s="3" t="s">
        <v>457</v>
      </c>
    </row>
    <row r="3" spans="1:2">
      <c r="A3" s="4" t="s">
        <v>523</v>
      </c>
      <c r="B3" s="8" t="n">
        <v>19.1</v>
      </c>
    </row>
    <row r="4" spans="1:2">
      <c r="A4" s="4" t="s">
        <v>524</v>
      </c>
    </row>
    <row r="5" spans="1:2">
      <c r="A5" s="3" t="s">
        <v>457</v>
      </c>
    </row>
    <row r="6" spans="1:2">
      <c r="A6" s="4" t="s">
        <v>31</v>
      </c>
      <c r="B6" s="9" t="n">
        <v>73.8</v>
      </c>
    </row>
    <row r="7" spans="1:2">
      <c r="A7" s="4" t="s">
        <v>525</v>
      </c>
    </row>
    <row r="8" spans="1:2">
      <c r="A8" s="3" t="s">
        <v>457</v>
      </c>
    </row>
    <row r="9" spans="1:2">
      <c r="A9" s="4" t="s">
        <v>31</v>
      </c>
      <c r="B9" s="9" t="n">
        <v>54.7</v>
      </c>
    </row>
    <row r="10" spans="1:2">
      <c r="A10" s="4" t="s">
        <v>526</v>
      </c>
    </row>
    <row r="11" spans="1:2">
      <c r="A11" s="3" t="s">
        <v>457</v>
      </c>
    </row>
    <row r="12" spans="1:2">
      <c r="A12" s="4" t="s">
        <v>31</v>
      </c>
      <c r="B12" s="8" t="n">
        <v>19.1</v>
      </c>
    </row>
    <row r="13" spans="1:2">
      <c r="A13" s="4" t="s">
        <v>527</v>
      </c>
    </row>
    <row r="14" spans="1:2">
      <c r="A14" s="3" t="s">
        <v>457</v>
      </c>
    </row>
    <row r="15" spans="1:2">
      <c r="A15" s="4" t="s">
        <v>528</v>
      </c>
      <c r="B15" s="5" t="n">
        <v>1</v>
      </c>
    </row>
    <row r="16" spans="1:2">
      <c r="A16" s="4" t="s">
        <v>31</v>
      </c>
      <c r="B16" s="8" t="n">
        <v>5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522</v>
      </c>
    </row>
    <row r="2" spans="1:2">
      <c r="A2" s="3" t="s">
        <v>457</v>
      </c>
    </row>
    <row r="3" spans="1:2">
      <c r="A3" s="4" t="s">
        <v>31</v>
      </c>
      <c r="B3" s="8" t="n">
        <v>81.09999999999999</v>
      </c>
    </row>
    <row r="4" spans="1:2">
      <c r="A4" s="4" t="s">
        <v>530</v>
      </c>
    </row>
    <row r="5" spans="1:2">
      <c r="A5" s="3" t="s">
        <v>457</v>
      </c>
    </row>
    <row r="6" spans="1:2">
      <c r="A6" s="4" t="s">
        <v>31</v>
      </c>
      <c r="B6" s="5" t="n">
        <v>4</v>
      </c>
    </row>
    <row r="7" spans="1:2">
      <c r="A7" s="4" t="s">
        <v>531</v>
      </c>
    </row>
    <row r="8" spans="1:2">
      <c r="A8" s="3" t="s">
        <v>457</v>
      </c>
    </row>
    <row r="9" spans="1:2">
      <c r="A9" s="4" t="s">
        <v>31</v>
      </c>
      <c r="B9" s="9" t="n">
        <v>18.2</v>
      </c>
    </row>
    <row r="10" spans="1:2">
      <c r="A10" s="4" t="s">
        <v>532</v>
      </c>
    </row>
    <row r="11" spans="1:2">
      <c r="A11" s="3" t="s">
        <v>457</v>
      </c>
    </row>
    <row r="12" spans="1:2">
      <c r="A12" s="4" t="s">
        <v>31</v>
      </c>
      <c r="B12" s="9" t="n">
        <v>33.5</v>
      </c>
    </row>
    <row r="13" spans="1:2">
      <c r="A13" s="4" t="s">
        <v>533</v>
      </c>
    </row>
    <row r="14" spans="1:2">
      <c r="A14" s="3" t="s">
        <v>457</v>
      </c>
    </row>
    <row r="15" spans="1:2">
      <c r="A15" s="4" t="s">
        <v>31</v>
      </c>
      <c r="B15" s="8" t="n">
        <v>2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4</v>
      </c>
      <c r="B1" s="2" t="s">
        <v>1</v>
      </c>
      <c r="C1" s="2" t="s">
        <v>178</v>
      </c>
    </row>
    <row r="2" spans="1:3">
      <c r="B2" s="2" t="s">
        <v>2</v>
      </c>
      <c r="C2" s="2" t="s">
        <v>4</v>
      </c>
    </row>
    <row r="3" spans="1:3">
      <c r="A3" s="4" t="s">
        <v>535</v>
      </c>
      <c r="B3" s="4" t="s">
        <v>536</v>
      </c>
      <c r="C3" s="4" t="s">
        <v>537</v>
      </c>
    </row>
    <row r="4" spans="1:3">
      <c r="A4" s="4" t="s">
        <v>538</v>
      </c>
      <c r="B4" s="4" t="s">
        <v>539</v>
      </c>
    </row>
    <row r="5" spans="1:3">
      <c r="A5" s="4" t="s">
        <v>540</v>
      </c>
      <c r="B5" s="7"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8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s>
  <sheetData>
    <row r="1" spans="1:5">
      <c r="A1" s="1" t="s">
        <v>541</v>
      </c>
      <c r="B1" s="2" t="s">
        <v>542</v>
      </c>
      <c r="C1" s="2" t="s">
        <v>543</v>
      </c>
      <c r="D1" s="2" t="s">
        <v>544</v>
      </c>
      <c r="E1" s="2" t="s">
        <v>545</v>
      </c>
    </row>
    <row r="2" spans="1:5">
      <c r="A2" s="3" t="s">
        <v>457</v>
      </c>
    </row>
    <row r="3" spans="1:5">
      <c r="A3" s="4" t="s">
        <v>546</v>
      </c>
      <c r="B3" s="8" t="n">
        <v>2509.4</v>
      </c>
      <c r="C3" s="8" t="n">
        <v>2547.3</v>
      </c>
      <c r="D3" s="8" t="n">
        <v>2406.9</v>
      </c>
      <c r="E3" s="8" t="n">
        <v>1543.5</v>
      </c>
    </row>
    <row r="4" spans="1:5">
      <c r="A4" s="4" t="s">
        <v>547</v>
      </c>
    </row>
    <row r="5" spans="1:5">
      <c r="A5" s="3" t="s">
        <v>457</v>
      </c>
    </row>
    <row r="6" spans="1:5">
      <c r="A6" s="4" t="s">
        <v>546</v>
      </c>
      <c r="B6" s="9" t="n">
        <v>733.6</v>
      </c>
      <c r="C6" s="9" t="n">
        <v>279.5</v>
      </c>
      <c r="D6" s="9" t="n">
        <v>191.4</v>
      </c>
      <c r="E6" s="5" t="n">
        <v>789</v>
      </c>
    </row>
    <row r="7" spans="1:5">
      <c r="A7" s="4" t="s">
        <v>548</v>
      </c>
    </row>
    <row r="8" spans="1:5">
      <c r="A8" s="3" t="s">
        <v>457</v>
      </c>
    </row>
    <row r="9" spans="1:5">
      <c r="A9" s="4" t="s">
        <v>546</v>
      </c>
      <c r="B9" s="8" t="n">
        <v>1525.2</v>
      </c>
      <c r="C9" s="8" t="n">
        <v>2093.8</v>
      </c>
      <c r="D9" s="9" t="n">
        <v>2011.6</v>
      </c>
      <c r="E9" s="9" t="n">
        <v>585.6</v>
      </c>
    </row>
    <row r="10" spans="1:5">
      <c r="A10" s="4" t="s">
        <v>549</v>
      </c>
    </row>
    <row r="11" spans="1:5">
      <c r="A11" s="3" t="s">
        <v>457</v>
      </c>
    </row>
    <row r="12" spans="1:5">
      <c r="A12" s="4" t="s">
        <v>550</v>
      </c>
      <c r="B12" s="5" t="n">
        <v>2</v>
      </c>
      <c r="C12" s="5" t="n">
        <v>1</v>
      </c>
    </row>
    <row r="13" spans="1:5">
      <c r="A13" s="4" t="s">
        <v>486</v>
      </c>
    </row>
    <row r="14" spans="1:5">
      <c r="A14" s="3" t="s">
        <v>457</v>
      </c>
    </row>
    <row r="15" spans="1:5">
      <c r="A15" s="4" t="s">
        <v>546</v>
      </c>
      <c r="B15" s="7" t="n">
        <v>625</v>
      </c>
      <c r="C15" s="8" t="n">
        <v>746.3</v>
      </c>
    </row>
    <row r="16" spans="1:5">
      <c r="A16" s="4" t="s">
        <v>488</v>
      </c>
    </row>
    <row r="17" spans="1:5">
      <c r="A17" s="3" t="s">
        <v>457</v>
      </c>
    </row>
    <row r="18" spans="1:5">
      <c r="A18" s="4" t="s">
        <v>546</v>
      </c>
      <c r="B18" s="9" t="n">
        <v>387.9</v>
      </c>
      <c r="C18" s="9" t="n">
        <v>979.8</v>
      </c>
    </row>
    <row r="19" spans="1:5">
      <c r="A19" s="4" t="s">
        <v>551</v>
      </c>
    </row>
    <row r="20" spans="1:5">
      <c r="A20" s="3" t="s">
        <v>457</v>
      </c>
    </row>
    <row r="21" spans="1:5">
      <c r="A21" s="4" t="s">
        <v>546</v>
      </c>
      <c r="B21" s="9" t="n">
        <v>387.9</v>
      </c>
      <c r="C21" s="9" t="n">
        <v>979.8</v>
      </c>
    </row>
    <row r="22" spans="1:5">
      <c r="A22" s="4" t="s">
        <v>552</v>
      </c>
    </row>
    <row r="23" spans="1:5">
      <c r="A23" s="3" t="s">
        <v>457</v>
      </c>
    </row>
    <row r="24" spans="1:5">
      <c r="A24" s="4" t="s">
        <v>546</v>
      </c>
      <c r="B24" s="5" t="n">
        <v>0</v>
      </c>
      <c r="C24" s="5" t="n">
        <v>0</v>
      </c>
    </row>
    <row r="25" spans="1:5">
      <c r="A25" s="4" t="s">
        <v>553</v>
      </c>
    </row>
    <row r="26" spans="1:5">
      <c r="A26" s="3" t="s">
        <v>457</v>
      </c>
    </row>
    <row r="27" spans="1:5">
      <c r="A27" s="4" t="s">
        <v>546</v>
      </c>
      <c r="B27" s="8" t="n">
        <v>5.6</v>
      </c>
      <c r="C27" s="5" t="n">
        <v>0</v>
      </c>
      <c r="D27" s="8" t="n">
        <v>2.1</v>
      </c>
      <c r="E27" s="5" t="n">
        <v>0</v>
      </c>
    </row>
    <row r="28" spans="1:5">
      <c r="A28" s="4" t="s">
        <v>550</v>
      </c>
      <c r="B28" s="5" t="n">
        <v>2</v>
      </c>
      <c r="D28" s="5" t="n">
        <v>2</v>
      </c>
    </row>
    <row r="29" spans="1:5">
      <c r="A29" s="4" t="s">
        <v>554</v>
      </c>
    </row>
    <row r="30" spans="1:5">
      <c r="A30" s="3" t="s">
        <v>457</v>
      </c>
    </row>
    <row r="31" spans="1:5">
      <c r="A31" s="4" t="s">
        <v>546</v>
      </c>
      <c r="B31" s="8" t="n">
        <v>90.09999999999999</v>
      </c>
      <c r="C31" s="9" t="n">
        <v>91.40000000000001</v>
      </c>
      <c r="D31" s="8" t="n">
        <v>106.5</v>
      </c>
      <c r="E31" s="9" t="n">
        <v>103.6</v>
      </c>
    </row>
    <row r="32" spans="1:5">
      <c r="A32" s="4" t="s">
        <v>498</v>
      </c>
    </row>
    <row r="33" spans="1:5">
      <c r="A33" s="3" t="s">
        <v>457</v>
      </c>
    </row>
    <row r="34" spans="1:5">
      <c r="A34" s="4" t="s">
        <v>31</v>
      </c>
      <c r="B34" s="9" t="n">
        <v>154.9</v>
      </c>
      <c r="C34" s="9" t="n">
        <v>82.59999999999999</v>
      </c>
    </row>
    <row r="35" spans="1:5">
      <c r="A35" s="4" t="s">
        <v>555</v>
      </c>
    </row>
    <row r="36" spans="1:5">
      <c r="A36" s="3" t="s">
        <v>457</v>
      </c>
    </row>
    <row r="37" spans="1:5">
      <c r="A37" s="4" t="s">
        <v>546</v>
      </c>
      <c r="B37" s="9" t="n">
        <v>154.9</v>
      </c>
      <c r="C37" s="9" t="n">
        <v>82.59999999999999</v>
      </c>
      <c r="D37" s="8" t="n">
        <v>95.3</v>
      </c>
      <c r="E37" s="8" t="n">
        <v>65.3</v>
      </c>
    </row>
    <row r="38" spans="1:5">
      <c r="A38" s="4" t="s">
        <v>556</v>
      </c>
    </row>
    <row r="39" spans="1:5">
      <c r="A39" s="3" t="s">
        <v>457</v>
      </c>
    </row>
    <row r="40" spans="1:5">
      <c r="A40" s="4" t="s">
        <v>546</v>
      </c>
      <c r="B40" s="5" t="n">
        <v>3141</v>
      </c>
      <c r="C40" s="9" t="n">
        <v>2639.7</v>
      </c>
    </row>
    <row r="41" spans="1:5">
      <c r="A41" s="4" t="s">
        <v>557</v>
      </c>
    </row>
    <row r="42" spans="1:5">
      <c r="A42" s="3" t="s">
        <v>457</v>
      </c>
    </row>
    <row r="43" spans="1:5">
      <c r="A43" s="4" t="s">
        <v>546</v>
      </c>
      <c r="B43" s="9" t="n">
        <v>1498.1</v>
      </c>
      <c r="C43" s="9" t="n">
        <v>441.7</v>
      </c>
    </row>
    <row r="44" spans="1:5">
      <c r="A44" s="4" t="s">
        <v>558</v>
      </c>
    </row>
    <row r="45" spans="1:5">
      <c r="A45" s="3" t="s">
        <v>457</v>
      </c>
    </row>
    <row r="46" spans="1:5">
      <c r="A46" s="4" t="s">
        <v>546</v>
      </c>
      <c r="B46" s="9" t="n">
        <v>1547.2</v>
      </c>
      <c r="C46" s="9" t="n">
        <v>2106.6</v>
      </c>
    </row>
    <row r="47" spans="1:5">
      <c r="A47" s="4" t="s">
        <v>559</v>
      </c>
    </row>
    <row r="48" spans="1:5">
      <c r="A48" s="3" t="s">
        <v>457</v>
      </c>
    </row>
    <row r="49" spans="1:5">
      <c r="A49" s="4" t="s">
        <v>546</v>
      </c>
      <c r="B49" s="9" t="n">
        <v>95.7</v>
      </c>
      <c r="C49" s="9" t="n">
        <v>91.40000000000001</v>
      </c>
    </row>
    <row r="50" spans="1:5">
      <c r="A50" s="4" t="s">
        <v>560</v>
      </c>
    </row>
    <row r="51" spans="1:5">
      <c r="A51" s="3" t="s">
        <v>457</v>
      </c>
    </row>
    <row r="52" spans="1:5">
      <c r="A52" s="4" t="s">
        <v>546</v>
      </c>
      <c r="B52" s="9" t="n">
        <v>217.8</v>
      </c>
      <c r="C52" s="5" t="n">
        <v>111</v>
      </c>
    </row>
    <row r="53" spans="1:5">
      <c r="A53" s="4" t="s">
        <v>561</v>
      </c>
    </row>
    <row r="54" spans="1:5">
      <c r="A54" s="3" t="s">
        <v>457</v>
      </c>
    </row>
    <row r="55" spans="1:5">
      <c r="A55" s="4" t="s">
        <v>546</v>
      </c>
      <c r="B55" s="9" t="n">
        <v>217.8</v>
      </c>
      <c r="C55" s="9" t="n">
        <v>101.5</v>
      </c>
    </row>
    <row r="56" spans="1:5">
      <c r="A56" s="4" t="s">
        <v>562</v>
      </c>
    </row>
    <row r="57" spans="1:5">
      <c r="A57" s="3" t="s">
        <v>457</v>
      </c>
    </row>
    <row r="58" spans="1:5">
      <c r="A58" s="4" t="s">
        <v>546</v>
      </c>
      <c r="B58" s="5" t="n">
        <v>0</v>
      </c>
      <c r="C58" s="9" t="n">
        <v>9.5</v>
      </c>
    </row>
    <row r="59" spans="1:5">
      <c r="A59" s="4" t="s">
        <v>563</v>
      </c>
    </row>
    <row r="60" spans="1:5">
      <c r="A60" s="3" t="s">
        <v>457</v>
      </c>
    </row>
    <row r="61" spans="1:5">
      <c r="A61" s="4" t="s">
        <v>546</v>
      </c>
      <c r="B61" s="5" t="n">
        <v>0</v>
      </c>
      <c r="C61" s="5" t="n">
        <v>0</v>
      </c>
    </row>
    <row r="62" spans="1:5">
      <c r="A62" s="4" t="s">
        <v>564</v>
      </c>
    </row>
    <row r="63" spans="1:5">
      <c r="A63" s="3" t="s">
        <v>457</v>
      </c>
    </row>
    <row r="64" spans="1:5">
      <c r="A64" s="4" t="s">
        <v>546</v>
      </c>
      <c r="B64" s="5" t="n">
        <v>625</v>
      </c>
      <c r="C64" s="9" t="n">
        <v>746.3</v>
      </c>
    </row>
    <row r="65" spans="1:5">
      <c r="A65" s="4" t="s">
        <v>565</v>
      </c>
    </row>
    <row r="66" spans="1:5">
      <c r="A66" s="3" t="s">
        <v>457</v>
      </c>
    </row>
    <row r="67" spans="1:5">
      <c r="A67" s="4" t="s">
        <v>546</v>
      </c>
      <c r="B67" s="5" t="n">
        <v>0</v>
      </c>
      <c r="C67" s="5" t="n">
        <v>0</v>
      </c>
    </row>
    <row r="68" spans="1:5">
      <c r="A68" s="4" t="s">
        <v>566</v>
      </c>
    </row>
    <row r="69" spans="1:5">
      <c r="A69" s="3" t="s">
        <v>457</v>
      </c>
    </row>
    <row r="70" spans="1:5">
      <c r="A70" s="4" t="s">
        <v>546</v>
      </c>
      <c r="B70" s="9" t="n">
        <v>619.4</v>
      </c>
      <c r="C70" s="9" t="n">
        <v>746.3</v>
      </c>
    </row>
    <row r="71" spans="1:5">
      <c r="A71" s="4" t="s">
        <v>567</v>
      </c>
    </row>
    <row r="72" spans="1:5">
      <c r="A72" s="3" t="s">
        <v>457</v>
      </c>
    </row>
    <row r="73" spans="1:5">
      <c r="A73" s="4" t="s">
        <v>546</v>
      </c>
      <c r="B73" s="9" t="n">
        <v>5.6</v>
      </c>
      <c r="C73" s="5" t="n">
        <v>0</v>
      </c>
    </row>
    <row r="74" spans="1:5">
      <c r="A74" s="4" t="s">
        <v>568</v>
      </c>
    </row>
    <row r="75" spans="1:5">
      <c r="A75" s="3" t="s">
        <v>457</v>
      </c>
    </row>
    <row r="76" spans="1:5">
      <c r="A76" s="4" t="s">
        <v>546</v>
      </c>
      <c r="B76" s="9" t="n">
        <v>121.9</v>
      </c>
      <c r="C76" s="9" t="n">
        <v>190.8</v>
      </c>
    </row>
    <row r="77" spans="1:5">
      <c r="A77" s="4" t="s">
        <v>569</v>
      </c>
    </row>
    <row r="78" spans="1:5">
      <c r="A78" s="3" t="s">
        <v>457</v>
      </c>
    </row>
    <row r="79" spans="1:5">
      <c r="A79" s="4" t="s">
        <v>546</v>
      </c>
      <c r="B79" s="5" t="n">
        <v>0</v>
      </c>
      <c r="C79" s="5" t="n">
        <v>0</v>
      </c>
    </row>
    <row r="80" spans="1:5">
      <c r="A80" s="4" t="s">
        <v>570</v>
      </c>
    </row>
    <row r="81" spans="1:5">
      <c r="A81" s="3" t="s">
        <v>457</v>
      </c>
    </row>
    <row r="82" spans="1:5">
      <c r="A82" s="4" t="s">
        <v>546</v>
      </c>
      <c r="B82" s="9" t="n">
        <v>121.9</v>
      </c>
      <c r="C82" s="9" t="n">
        <v>190.8</v>
      </c>
    </row>
    <row r="83" spans="1:5">
      <c r="A83" s="4" t="s">
        <v>571</v>
      </c>
    </row>
    <row r="84" spans="1:5">
      <c r="A84" s="3" t="s">
        <v>457</v>
      </c>
    </row>
    <row r="85" spans="1:5">
      <c r="A85" s="4" t="s">
        <v>546</v>
      </c>
      <c r="B85" s="5" t="n">
        <v>0</v>
      </c>
      <c r="C85" s="5" t="n">
        <v>0</v>
      </c>
    </row>
    <row r="86" spans="1:5">
      <c r="A86" s="4" t="s">
        <v>572</v>
      </c>
    </row>
    <row r="87" spans="1:5">
      <c r="A87" s="3" t="s">
        <v>457</v>
      </c>
    </row>
    <row r="88" spans="1:5">
      <c r="A88" s="4" t="s">
        <v>546</v>
      </c>
      <c r="B88" s="9" t="n">
        <v>109.3</v>
      </c>
      <c r="C88" s="9" t="n">
        <v>140.8</v>
      </c>
    </row>
    <row r="89" spans="1:5">
      <c r="A89" s="4" t="s">
        <v>573</v>
      </c>
    </row>
    <row r="90" spans="1:5">
      <c r="A90" s="3" t="s">
        <v>457</v>
      </c>
    </row>
    <row r="91" spans="1:5">
      <c r="A91" s="4" t="s">
        <v>546</v>
      </c>
      <c r="B91" s="5" t="n">
        <v>0</v>
      </c>
      <c r="C91" s="5" t="n">
        <v>0</v>
      </c>
    </row>
    <row r="92" spans="1:5">
      <c r="A92" s="4" t="s">
        <v>574</v>
      </c>
    </row>
    <row r="93" spans="1:5">
      <c r="A93" s="3" t="s">
        <v>457</v>
      </c>
    </row>
    <row r="94" spans="1:5">
      <c r="A94" s="4" t="s">
        <v>546</v>
      </c>
      <c r="B94" s="9" t="n">
        <v>109.3</v>
      </c>
      <c r="C94" s="9" t="n">
        <v>140.8</v>
      </c>
    </row>
    <row r="95" spans="1:5">
      <c r="A95" s="4" t="s">
        <v>575</v>
      </c>
    </row>
    <row r="96" spans="1:5">
      <c r="A96" s="3" t="s">
        <v>457</v>
      </c>
    </row>
    <row r="97" spans="1:5">
      <c r="A97" s="4" t="s">
        <v>546</v>
      </c>
      <c r="B97" s="5" t="n">
        <v>0</v>
      </c>
      <c r="C97" s="5" t="n">
        <v>0</v>
      </c>
    </row>
    <row r="98" spans="1:5">
      <c r="A98" s="4" t="s">
        <v>576</v>
      </c>
    </row>
    <row r="99" spans="1:5">
      <c r="A99" s="3" t="s">
        <v>457</v>
      </c>
    </row>
    <row r="100" spans="1:5">
      <c r="A100" s="4" t="s">
        <v>546</v>
      </c>
      <c r="B100" s="9" t="n">
        <v>85.59999999999999</v>
      </c>
      <c r="C100" s="9" t="n">
        <v>114.9</v>
      </c>
    </row>
    <row r="101" spans="1:5">
      <c r="A101" s="4" t="s">
        <v>577</v>
      </c>
    </row>
    <row r="102" spans="1:5">
      <c r="A102" s="3" t="s">
        <v>457</v>
      </c>
    </row>
    <row r="103" spans="1:5">
      <c r="A103" s="4" t="s">
        <v>546</v>
      </c>
      <c r="B103" s="5" t="n">
        <v>0</v>
      </c>
      <c r="C103" s="5" t="n">
        <v>0</v>
      </c>
    </row>
    <row r="104" spans="1:5">
      <c r="A104" s="4" t="s">
        <v>578</v>
      </c>
    </row>
    <row r="105" spans="1:5">
      <c r="A105" s="3" t="s">
        <v>457</v>
      </c>
    </row>
    <row r="106" spans="1:5">
      <c r="A106" s="4" t="s">
        <v>546</v>
      </c>
      <c r="B106" s="9" t="n">
        <v>85.59999999999999</v>
      </c>
      <c r="C106" s="9" t="n">
        <v>114.9</v>
      </c>
    </row>
    <row r="107" spans="1:5">
      <c r="A107" s="4" t="s">
        <v>579</v>
      </c>
    </row>
    <row r="108" spans="1:5">
      <c r="A108" s="3" t="s">
        <v>457</v>
      </c>
    </row>
    <row r="109" spans="1:5">
      <c r="A109" s="4" t="s">
        <v>546</v>
      </c>
      <c r="B109" s="5" t="n">
        <v>0</v>
      </c>
      <c r="C109" s="5" t="n">
        <v>0</v>
      </c>
    </row>
    <row r="110" spans="1:5">
      <c r="A110" s="4" t="s">
        <v>580</v>
      </c>
    </row>
    <row r="111" spans="1:5">
      <c r="A111" s="3" t="s">
        <v>457</v>
      </c>
    </row>
    <row r="112" spans="1:5">
      <c r="A112" s="4" t="s">
        <v>546</v>
      </c>
      <c r="B112" s="9" t="n">
        <v>81.7</v>
      </c>
      <c r="C112" s="5" t="n">
        <v>72</v>
      </c>
    </row>
    <row r="113" spans="1:5">
      <c r="A113" s="4" t="s">
        <v>581</v>
      </c>
    </row>
    <row r="114" spans="1:5">
      <c r="A114" s="3" t="s">
        <v>457</v>
      </c>
    </row>
    <row r="115" spans="1:5">
      <c r="A115" s="4" t="s">
        <v>546</v>
      </c>
      <c r="B115" s="5" t="n">
        <v>0</v>
      </c>
      <c r="C115" s="5" t="n">
        <v>0</v>
      </c>
    </row>
    <row r="116" spans="1:5">
      <c r="A116" s="4" t="s">
        <v>582</v>
      </c>
    </row>
    <row r="117" spans="1:5">
      <c r="A117" s="3" t="s">
        <v>457</v>
      </c>
    </row>
    <row r="118" spans="1:5">
      <c r="A118" s="4" t="s">
        <v>546</v>
      </c>
      <c r="B118" s="9" t="n">
        <v>81.7</v>
      </c>
      <c r="C118" s="5" t="n">
        <v>72</v>
      </c>
    </row>
    <row r="119" spans="1:5">
      <c r="A119" s="4" t="s">
        <v>583</v>
      </c>
    </row>
    <row r="120" spans="1:5">
      <c r="A120" s="3" t="s">
        <v>457</v>
      </c>
    </row>
    <row r="121" spans="1:5">
      <c r="A121" s="4" t="s">
        <v>546</v>
      </c>
      <c r="B121" s="5" t="n">
        <v>0</v>
      </c>
      <c r="C121" s="5" t="n">
        <v>0</v>
      </c>
    </row>
    <row r="122" spans="1:5">
      <c r="A122" s="4" t="s">
        <v>584</v>
      </c>
    </row>
    <row r="123" spans="1:5">
      <c r="A123" s="3" t="s">
        <v>457</v>
      </c>
    </row>
    <row r="124" spans="1:5">
      <c r="A124" s="4" t="s">
        <v>546</v>
      </c>
      <c r="B124" s="9" t="n">
        <v>68.59999999999999</v>
      </c>
      <c r="C124" s="5" t="n">
        <v>65</v>
      </c>
    </row>
    <row r="125" spans="1:5">
      <c r="A125" s="4" t="s">
        <v>585</v>
      </c>
    </row>
    <row r="126" spans="1:5">
      <c r="A126" s="3" t="s">
        <v>457</v>
      </c>
    </row>
    <row r="127" spans="1:5">
      <c r="A127" s="4" t="s">
        <v>546</v>
      </c>
      <c r="B127" s="5" t="n">
        <v>0</v>
      </c>
      <c r="C127" s="5" t="n">
        <v>0</v>
      </c>
    </row>
    <row r="128" spans="1:5">
      <c r="A128" s="4" t="s">
        <v>586</v>
      </c>
    </row>
    <row r="129" spans="1:5">
      <c r="A129" s="3" t="s">
        <v>457</v>
      </c>
    </row>
    <row r="130" spans="1:5">
      <c r="A130" s="4" t="s">
        <v>546</v>
      </c>
      <c r="B130" s="9" t="n">
        <v>68.59999999999999</v>
      </c>
      <c r="C130" s="5" t="n">
        <v>65</v>
      </c>
    </row>
    <row r="131" spans="1:5">
      <c r="A131" s="4" t="s">
        <v>587</v>
      </c>
    </row>
    <row r="132" spans="1:5">
      <c r="A132" s="3" t="s">
        <v>457</v>
      </c>
    </row>
    <row r="133" spans="1:5">
      <c r="A133" s="4" t="s">
        <v>546</v>
      </c>
      <c r="B133" s="5" t="n">
        <v>0</v>
      </c>
      <c r="C133" s="5" t="n">
        <v>0</v>
      </c>
    </row>
    <row r="134" spans="1:5">
      <c r="A134" s="4" t="s">
        <v>588</v>
      </c>
    </row>
    <row r="135" spans="1:5">
      <c r="A135" s="3" t="s">
        <v>457</v>
      </c>
    </row>
    <row r="136" spans="1:5">
      <c r="A136" s="4" t="s">
        <v>546</v>
      </c>
      <c r="B136" s="9" t="n">
        <v>55.6</v>
      </c>
      <c r="C136" s="9" t="n">
        <v>79.7</v>
      </c>
    </row>
    <row r="137" spans="1:5">
      <c r="A137" s="4" t="s">
        <v>589</v>
      </c>
    </row>
    <row r="138" spans="1:5">
      <c r="A138" s="3" t="s">
        <v>457</v>
      </c>
    </row>
    <row r="139" spans="1:5">
      <c r="A139" s="4" t="s">
        <v>546</v>
      </c>
      <c r="B139" s="5" t="n">
        <v>0</v>
      </c>
      <c r="C139" s="5" t="n">
        <v>0</v>
      </c>
    </row>
    <row r="140" spans="1:5">
      <c r="A140" s="4" t="s">
        <v>590</v>
      </c>
    </row>
    <row r="141" spans="1:5">
      <c r="A141" s="3" t="s">
        <v>457</v>
      </c>
    </row>
    <row r="142" spans="1:5">
      <c r="A142" s="4" t="s">
        <v>546</v>
      </c>
      <c r="B142" s="5" t="n">
        <v>50</v>
      </c>
      <c r="C142" s="9" t="n">
        <v>79.7</v>
      </c>
    </row>
    <row r="143" spans="1:5">
      <c r="A143" s="4" t="s">
        <v>591</v>
      </c>
    </row>
    <row r="144" spans="1:5">
      <c r="A144" s="3" t="s">
        <v>457</v>
      </c>
    </row>
    <row r="145" spans="1:5">
      <c r="A145" s="4" t="s">
        <v>546</v>
      </c>
      <c r="B145" s="9" t="n">
        <v>5.6</v>
      </c>
      <c r="C145" s="5" t="n">
        <v>0</v>
      </c>
    </row>
    <row r="146" spans="1:5">
      <c r="A146" s="4" t="s">
        <v>592</v>
      </c>
    </row>
    <row r="147" spans="1:5">
      <c r="A147" s="3" t="s">
        <v>457</v>
      </c>
    </row>
    <row r="148" spans="1:5">
      <c r="A148" s="4" t="s">
        <v>546</v>
      </c>
      <c r="B148" s="5" t="n">
        <v>52</v>
      </c>
      <c r="C148" s="9" t="n">
        <v>48.8</v>
      </c>
    </row>
    <row r="149" spans="1:5">
      <c r="A149" s="4" t="s">
        <v>593</v>
      </c>
    </row>
    <row r="150" spans="1:5">
      <c r="A150" s="3" t="s">
        <v>457</v>
      </c>
    </row>
    <row r="151" spans="1:5">
      <c r="A151" s="4" t="s">
        <v>546</v>
      </c>
      <c r="B151" s="5" t="n">
        <v>0</v>
      </c>
      <c r="C151" s="5" t="n">
        <v>0</v>
      </c>
    </row>
    <row r="152" spans="1:5">
      <c r="A152" s="4" t="s">
        <v>594</v>
      </c>
    </row>
    <row r="153" spans="1:5">
      <c r="A153" s="3" t="s">
        <v>457</v>
      </c>
    </row>
    <row r="154" spans="1:5">
      <c r="A154" s="4" t="s">
        <v>546</v>
      </c>
      <c r="B154" s="5" t="n">
        <v>52</v>
      </c>
      <c r="C154" s="9" t="n">
        <v>48.8</v>
      </c>
    </row>
    <row r="155" spans="1:5">
      <c r="A155" s="4" t="s">
        <v>595</v>
      </c>
    </row>
    <row r="156" spans="1:5">
      <c r="A156" s="3" t="s">
        <v>457</v>
      </c>
    </row>
    <row r="157" spans="1:5">
      <c r="A157" s="4" t="s">
        <v>546</v>
      </c>
      <c r="B157" s="5" t="n">
        <v>0</v>
      </c>
      <c r="C157" s="5" t="n">
        <v>0</v>
      </c>
    </row>
    <row r="158" spans="1:5">
      <c r="A158" s="4" t="s">
        <v>596</v>
      </c>
    </row>
    <row r="159" spans="1:5">
      <c r="A159" s="3" t="s">
        <v>457</v>
      </c>
    </row>
    <row r="160" spans="1:5">
      <c r="A160" s="4" t="s">
        <v>546</v>
      </c>
      <c r="B160" s="9" t="n">
        <v>38.3</v>
      </c>
      <c r="C160" s="9" t="n">
        <v>28.2</v>
      </c>
    </row>
    <row r="161" spans="1:5">
      <c r="A161" s="4" t="s">
        <v>597</v>
      </c>
    </row>
    <row r="162" spans="1:5">
      <c r="A162" s="3" t="s">
        <v>457</v>
      </c>
    </row>
    <row r="163" spans="1:5">
      <c r="A163" s="4" t="s">
        <v>546</v>
      </c>
      <c r="B163" s="5" t="n">
        <v>0</v>
      </c>
      <c r="C163" s="5" t="n">
        <v>0</v>
      </c>
    </row>
    <row r="164" spans="1:5">
      <c r="A164" s="4" t="s">
        <v>598</v>
      </c>
    </row>
    <row r="165" spans="1:5">
      <c r="A165" s="3" t="s">
        <v>457</v>
      </c>
    </row>
    <row r="166" spans="1:5">
      <c r="A166" s="4" t="s">
        <v>546</v>
      </c>
      <c r="B166" s="9" t="n">
        <v>38.3</v>
      </c>
      <c r="C166" s="9" t="n">
        <v>28.2</v>
      </c>
    </row>
    <row r="167" spans="1:5">
      <c r="A167" s="4" t="s">
        <v>599</v>
      </c>
    </row>
    <row r="168" spans="1:5">
      <c r="A168" s="3" t="s">
        <v>457</v>
      </c>
    </row>
    <row r="169" spans="1:5">
      <c r="A169" s="4" t="s">
        <v>546</v>
      </c>
      <c r="B169" s="5" t="n">
        <v>0</v>
      </c>
      <c r="C169" s="5" t="n">
        <v>0</v>
      </c>
    </row>
    <row r="170" spans="1:5">
      <c r="A170" s="4" t="s">
        <v>600</v>
      </c>
    </row>
    <row r="171" spans="1:5">
      <c r="A171" s="3" t="s">
        <v>457</v>
      </c>
    </row>
    <row r="172" spans="1:5">
      <c r="A172" s="4" t="s">
        <v>546</v>
      </c>
      <c r="B172" s="5" t="n">
        <v>12</v>
      </c>
      <c r="C172" s="9" t="n">
        <v>6.1</v>
      </c>
    </row>
    <row r="173" spans="1:5">
      <c r="A173" s="4" t="s">
        <v>601</v>
      </c>
    </row>
    <row r="174" spans="1:5">
      <c r="A174" s="3" t="s">
        <v>457</v>
      </c>
    </row>
    <row r="175" spans="1:5">
      <c r="A175" s="4" t="s">
        <v>546</v>
      </c>
      <c r="B175" s="5" t="n">
        <v>0</v>
      </c>
      <c r="C175" s="5" t="n">
        <v>0</v>
      </c>
    </row>
    <row r="176" spans="1:5">
      <c r="A176" s="4" t="s">
        <v>602</v>
      </c>
    </row>
    <row r="177" spans="1:5">
      <c r="A177" s="3" t="s">
        <v>457</v>
      </c>
    </row>
    <row r="178" spans="1:5">
      <c r="A178" s="4" t="s">
        <v>546</v>
      </c>
      <c r="B178" s="5" t="n">
        <v>12</v>
      </c>
      <c r="C178" s="9" t="n">
        <v>6.1</v>
      </c>
    </row>
    <row r="179" spans="1:5">
      <c r="A179" s="4" t="s">
        <v>603</v>
      </c>
    </row>
    <row r="180" spans="1:5">
      <c r="A180" s="3" t="s">
        <v>457</v>
      </c>
    </row>
    <row r="181" spans="1:5">
      <c r="A181" s="4" t="s">
        <v>546</v>
      </c>
      <c r="B181" s="5" t="n">
        <v>0</v>
      </c>
      <c r="C181" s="5" t="n">
        <v>0</v>
      </c>
    </row>
    <row r="182" spans="1:5">
      <c r="A182" s="4" t="s">
        <v>604</v>
      </c>
    </row>
    <row r="183" spans="1:5">
      <c r="A183" s="3" t="s">
        <v>457</v>
      </c>
    </row>
    <row r="184" spans="1:5">
      <c r="A184" s="4" t="s">
        <v>546</v>
      </c>
      <c r="B184" s="9" t="n">
        <v>387.9</v>
      </c>
      <c r="C184" s="9" t="n">
        <v>979.8</v>
      </c>
    </row>
    <row r="185" spans="1:5">
      <c r="A185" s="4" t="s">
        <v>605</v>
      </c>
    </row>
    <row r="186" spans="1:5">
      <c r="A186" s="3" t="s">
        <v>457</v>
      </c>
    </row>
    <row r="187" spans="1:5">
      <c r="A187" s="4" t="s">
        <v>546</v>
      </c>
      <c r="B187" s="5" t="n">
        <v>0</v>
      </c>
      <c r="C187" s="5" t="n">
        <v>0</v>
      </c>
    </row>
    <row r="188" spans="1:5">
      <c r="A188" s="4" t="s">
        <v>606</v>
      </c>
    </row>
    <row r="189" spans="1:5">
      <c r="A189" s="3" t="s">
        <v>457</v>
      </c>
    </row>
    <row r="190" spans="1:5">
      <c r="A190" s="4" t="s">
        <v>546</v>
      </c>
      <c r="B190" s="9" t="n">
        <v>387.9</v>
      </c>
      <c r="C190" s="9" t="n">
        <v>979.8</v>
      </c>
    </row>
    <row r="191" spans="1:5">
      <c r="A191" s="4" t="s">
        <v>607</v>
      </c>
    </row>
    <row r="192" spans="1:5">
      <c r="A192" s="3" t="s">
        <v>457</v>
      </c>
    </row>
    <row r="193" spans="1:5">
      <c r="A193" s="4" t="s">
        <v>546</v>
      </c>
      <c r="B193" s="5" t="n">
        <v>0</v>
      </c>
      <c r="C193" s="5" t="n">
        <v>0</v>
      </c>
    </row>
    <row r="194" spans="1:5">
      <c r="A194" s="4" t="s">
        <v>608</v>
      </c>
    </row>
    <row r="195" spans="1:5">
      <c r="A195" s="3" t="s">
        <v>457</v>
      </c>
    </row>
    <row r="196" spans="1:5">
      <c r="A196" s="4" t="s">
        <v>546</v>
      </c>
      <c r="B196" s="9" t="n">
        <v>254.7</v>
      </c>
      <c r="C196" s="9" t="n">
        <v>238.5</v>
      </c>
    </row>
    <row r="197" spans="1:5">
      <c r="A197" s="4" t="s">
        <v>609</v>
      </c>
    </row>
    <row r="198" spans="1:5">
      <c r="A198" s="3" t="s">
        <v>457</v>
      </c>
    </row>
    <row r="199" spans="1:5">
      <c r="A199" s="4" t="s">
        <v>546</v>
      </c>
      <c r="B199" s="5" t="n">
        <v>0</v>
      </c>
      <c r="C199" s="5" t="n">
        <v>0</v>
      </c>
    </row>
    <row r="200" spans="1:5">
      <c r="A200" s="4" t="s">
        <v>610</v>
      </c>
    </row>
    <row r="201" spans="1:5">
      <c r="A201" s="3" t="s">
        <v>457</v>
      </c>
    </row>
    <row r="202" spans="1:5">
      <c r="A202" s="4" t="s">
        <v>546</v>
      </c>
      <c r="B202" s="9" t="n">
        <v>254.7</v>
      </c>
      <c r="C202" s="9" t="n">
        <v>238.5</v>
      </c>
    </row>
    <row r="203" spans="1:5">
      <c r="A203" s="4" t="s">
        <v>611</v>
      </c>
    </row>
    <row r="204" spans="1:5">
      <c r="A204" s="3" t="s">
        <v>457</v>
      </c>
    </row>
    <row r="205" spans="1:5">
      <c r="A205" s="4" t="s">
        <v>546</v>
      </c>
      <c r="B205" s="5" t="n">
        <v>0</v>
      </c>
      <c r="C205" s="5" t="n">
        <v>0</v>
      </c>
    </row>
    <row r="206" spans="1:5">
      <c r="A206" s="4" t="s">
        <v>612</v>
      </c>
    </row>
    <row r="207" spans="1:5">
      <c r="A207" s="3" t="s">
        <v>457</v>
      </c>
    </row>
    <row r="208" spans="1:5">
      <c r="A208" s="4" t="s">
        <v>546</v>
      </c>
      <c r="B208" s="9" t="n">
        <v>4.6</v>
      </c>
      <c r="C208" s="9" t="n">
        <v>12.1</v>
      </c>
    </row>
    <row r="209" spans="1:5">
      <c r="A209" s="4" t="s">
        <v>613</v>
      </c>
    </row>
    <row r="210" spans="1:5">
      <c r="A210" s="3" t="s">
        <v>457</v>
      </c>
    </row>
    <row r="211" spans="1:5">
      <c r="A211" s="4" t="s">
        <v>546</v>
      </c>
      <c r="B211" s="5" t="n">
        <v>0</v>
      </c>
      <c r="C211" s="5" t="n">
        <v>0</v>
      </c>
    </row>
    <row r="212" spans="1:5">
      <c r="A212" s="4" t="s">
        <v>614</v>
      </c>
    </row>
    <row r="213" spans="1:5">
      <c r="A213" s="3" t="s">
        <v>457</v>
      </c>
    </row>
    <row r="214" spans="1:5">
      <c r="A214" s="4" t="s">
        <v>546</v>
      </c>
      <c r="B214" s="9" t="n">
        <v>4.6</v>
      </c>
      <c r="C214" s="9" t="n">
        <v>12.1</v>
      </c>
    </row>
    <row r="215" spans="1:5">
      <c r="A215" s="4" t="s">
        <v>615</v>
      </c>
    </row>
    <row r="216" spans="1:5">
      <c r="A216" s="3" t="s">
        <v>457</v>
      </c>
    </row>
    <row r="217" spans="1:5">
      <c r="A217" s="4" t="s">
        <v>546</v>
      </c>
      <c r="B217" s="5" t="n">
        <v>0</v>
      </c>
      <c r="C217" s="5" t="n">
        <v>0</v>
      </c>
    </row>
    <row r="218" spans="1:5">
      <c r="A218" s="4" t="s">
        <v>616</v>
      </c>
    </row>
    <row r="219" spans="1:5">
      <c r="A219" s="3" t="s">
        <v>457</v>
      </c>
    </row>
    <row r="220" spans="1:5">
      <c r="A220" s="4" t="s">
        <v>546</v>
      </c>
      <c r="B220" s="5" t="n">
        <v>1490</v>
      </c>
      <c r="C220" s="9" t="n">
        <v>2087.7</v>
      </c>
    </row>
    <row r="221" spans="1:5">
      <c r="A221" s="4" t="s">
        <v>617</v>
      </c>
    </row>
    <row r="222" spans="1:5">
      <c r="A222" s="3" t="s">
        <v>457</v>
      </c>
    </row>
    <row r="223" spans="1:5">
      <c r="A223" s="4" t="s">
        <v>546</v>
      </c>
      <c r="B223" s="9" t="n">
        <v>217.8</v>
      </c>
      <c r="C223" s="9" t="n">
        <v>101.5</v>
      </c>
    </row>
    <row r="224" spans="1:5">
      <c r="A224" s="4" t="s">
        <v>618</v>
      </c>
    </row>
    <row r="225" spans="1:5">
      <c r="A225" s="3" t="s">
        <v>457</v>
      </c>
    </row>
    <row r="226" spans="1:5">
      <c r="A226" s="4" t="s">
        <v>546</v>
      </c>
      <c r="B226" s="9" t="n">
        <v>1266.6</v>
      </c>
      <c r="C226" s="9" t="n">
        <v>1986.2</v>
      </c>
    </row>
    <row r="227" spans="1:5">
      <c r="A227" s="4" t="s">
        <v>619</v>
      </c>
    </row>
    <row r="228" spans="1:5">
      <c r="A228" s="3" t="s">
        <v>457</v>
      </c>
    </row>
    <row r="229" spans="1:5">
      <c r="A229" s="4" t="s">
        <v>546</v>
      </c>
      <c r="B229" s="9" t="n">
        <v>5.6</v>
      </c>
      <c r="C229" s="5" t="n">
        <v>0</v>
      </c>
    </row>
    <row r="230" spans="1:5">
      <c r="A230" s="4" t="s">
        <v>620</v>
      </c>
    </row>
    <row r="231" spans="1:5">
      <c r="A231" s="3" t="s">
        <v>457</v>
      </c>
    </row>
    <row r="232" spans="1:5">
      <c r="A232" s="4" t="s">
        <v>546</v>
      </c>
      <c r="B232" s="9" t="n">
        <v>786.5</v>
      </c>
      <c r="C232" s="5" t="n">
        <v>175</v>
      </c>
    </row>
    <row r="233" spans="1:5">
      <c r="A233" s="4" t="s">
        <v>621</v>
      </c>
    </row>
    <row r="234" spans="1:5">
      <c r="A234" s="3" t="s">
        <v>457</v>
      </c>
    </row>
    <row r="235" spans="1:5">
      <c r="A235" s="4" t="s">
        <v>546</v>
      </c>
      <c r="B235" s="9" t="n">
        <v>764.5</v>
      </c>
      <c r="C235" s="9" t="n">
        <v>162.3</v>
      </c>
    </row>
    <row r="236" spans="1:5">
      <c r="A236" s="4" t="s">
        <v>622</v>
      </c>
    </row>
    <row r="237" spans="1:5">
      <c r="A237" s="3" t="s">
        <v>457</v>
      </c>
    </row>
    <row r="238" spans="1:5">
      <c r="A238" s="4" t="s">
        <v>546</v>
      </c>
      <c r="B238" s="5" t="n">
        <v>22</v>
      </c>
      <c r="C238" s="9" t="n">
        <v>12.7</v>
      </c>
    </row>
    <row r="239" spans="1:5">
      <c r="A239" s="4" t="s">
        <v>623</v>
      </c>
    </row>
    <row r="240" spans="1:5">
      <c r="A240" s="3" t="s">
        <v>457</v>
      </c>
    </row>
    <row r="241" spans="1:5">
      <c r="A241" s="4" t="s">
        <v>546</v>
      </c>
      <c r="B241" s="5" t="n">
        <v>0</v>
      </c>
      <c r="C241" s="5" t="n">
        <v>0</v>
      </c>
    </row>
    <row r="242" spans="1:5">
      <c r="A242" s="4" t="s">
        <v>624</v>
      </c>
    </row>
    <row r="243" spans="1:5">
      <c r="A243" s="3" t="s">
        <v>457</v>
      </c>
    </row>
    <row r="244" spans="1:5">
      <c r="A244" s="4" t="s">
        <v>546</v>
      </c>
      <c r="B244" s="5" t="n">
        <v>13</v>
      </c>
      <c r="C244" s="9" t="n">
        <v>8.6</v>
      </c>
    </row>
    <row r="245" spans="1:5">
      <c r="A245" s="4" t="s">
        <v>625</v>
      </c>
    </row>
    <row r="246" spans="1:5">
      <c r="A246" s="3" t="s">
        <v>457</v>
      </c>
    </row>
    <row r="247" spans="1:5">
      <c r="A247" s="4" t="s">
        <v>546</v>
      </c>
      <c r="B247" s="5" t="n">
        <v>13</v>
      </c>
      <c r="C247" s="9" t="n">
        <v>8.6</v>
      </c>
    </row>
    <row r="248" spans="1:5">
      <c r="A248" s="4" t="s">
        <v>626</v>
      </c>
    </row>
    <row r="249" spans="1:5">
      <c r="A249" s="3" t="s">
        <v>457</v>
      </c>
    </row>
    <row r="250" spans="1:5">
      <c r="A250" s="4" t="s">
        <v>546</v>
      </c>
      <c r="B250" s="5" t="n">
        <v>0</v>
      </c>
      <c r="C250" s="5" t="n">
        <v>0</v>
      </c>
    </row>
    <row r="251" spans="1:5">
      <c r="A251" s="4" t="s">
        <v>627</v>
      </c>
    </row>
    <row r="252" spans="1:5">
      <c r="A252" s="3" t="s">
        <v>457</v>
      </c>
    </row>
    <row r="253" spans="1:5">
      <c r="A253" s="4" t="s">
        <v>546</v>
      </c>
      <c r="B253" s="5" t="n">
        <v>0</v>
      </c>
      <c r="C253" s="5" t="n">
        <v>0</v>
      </c>
    </row>
    <row r="254" spans="1:5">
      <c r="A254" s="4" t="s">
        <v>628</v>
      </c>
    </row>
    <row r="255" spans="1:5">
      <c r="A255" s="3" t="s">
        <v>457</v>
      </c>
    </row>
    <row r="256" spans="1:5">
      <c r="A256" s="4" t="s">
        <v>546</v>
      </c>
      <c r="B256" s="9" t="n">
        <v>17.1</v>
      </c>
      <c r="C256" s="9" t="n">
        <v>13.9</v>
      </c>
    </row>
    <row r="257" spans="1:5">
      <c r="A257" s="4" t="s">
        <v>629</v>
      </c>
    </row>
    <row r="258" spans="1:5">
      <c r="A258" s="3" t="s">
        <v>457</v>
      </c>
    </row>
    <row r="259" spans="1:5">
      <c r="A259" s="4" t="s">
        <v>546</v>
      </c>
      <c r="B259" s="9" t="n">
        <v>17.1</v>
      </c>
      <c r="C259" s="9" t="n">
        <v>13.9</v>
      </c>
    </row>
    <row r="260" spans="1:5">
      <c r="A260" s="4" t="s">
        <v>630</v>
      </c>
    </row>
    <row r="261" spans="1:5">
      <c r="A261" s="3" t="s">
        <v>457</v>
      </c>
    </row>
    <row r="262" spans="1:5">
      <c r="A262" s="4" t="s">
        <v>546</v>
      </c>
      <c r="B262" s="5" t="n">
        <v>0</v>
      </c>
      <c r="C262" s="5" t="n">
        <v>0</v>
      </c>
    </row>
    <row r="263" spans="1:5">
      <c r="A263" s="4" t="s">
        <v>631</v>
      </c>
    </row>
    <row r="264" spans="1:5">
      <c r="A264" s="3" t="s">
        <v>457</v>
      </c>
    </row>
    <row r="265" spans="1:5">
      <c r="A265" s="4" t="s">
        <v>546</v>
      </c>
      <c r="B265" s="5" t="n">
        <v>0</v>
      </c>
      <c r="C265" s="5" t="n">
        <v>0</v>
      </c>
    </row>
    <row r="266" spans="1:5">
      <c r="A266" s="4" t="s">
        <v>632</v>
      </c>
    </row>
    <row r="267" spans="1:5">
      <c r="A267" s="3" t="s">
        <v>457</v>
      </c>
    </row>
    <row r="268" spans="1:5">
      <c r="A268" s="4" t="s">
        <v>546</v>
      </c>
      <c r="B268" s="9" t="n">
        <v>10.3</v>
      </c>
      <c r="C268" s="5" t="n">
        <v>7</v>
      </c>
    </row>
    <row r="269" spans="1:5">
      <c r="A269" s="4" t="s">
        <v>633</v>
      </c>
    </row>
    <row r="270" spans="1:5">
      <c r="A270" s="3" t="s">
        <v>457</v>
      </c>
    </row>
    <row r="271" spans="1:5">
      <c r="A271" s="4" t="s">
        <v>546</v>
      </c>
      <c r="B271" s="9" t="n">
        <v>10.3</v>
      </c>
      <c r="C271" s="5" t="n">
        <v>7</v>
      </c>
    </row>
    <row r="272" spans="1:5">
      <c r="A272" s="4" t="s">
        <v>634</v>
      </c>
    </row>
    <row r="273" spans="1:5">
      <c r="A273" s="3" t="s">
        <v>457</v>
      </c>
    </row>
    <row r="274" spans="1:5">
      <c r="A274" s="4" t="s">
        <v>546</v>
      </c>
      <c r="B274" s="5" t="n">
        <v>0</v>
      </c>
      <c r="C274" s="5" t="n">
        <v>0</v>
      </c>
    </row>
    <row r="275" spans="1:5">
      <c r="A275" s="4" t="s">
        <v>635</v>
      </c>
    </row>
    <row r="276" spans="1:5">
      <c r="A276" s="3" t="s">
        <v>457</v>
      </c>
    </row>
    <row r="277" spans="1:5">
      <c r="A277" s="4" t="s">
        <v>546</v>
      </c>
      <c r="B277" s="5" t="n">
        <v>0</v>
      </c>
      <c r="C277" s="5" t="n">
        <v>0</v>
      </c>
    </row>
    <row r="278" spans="1:5">
      <c r="A278" s="4" t="s">
        <v>636</v>
      </c>
    </row>
    <row r="279" spans="1:5">
      <c r="A279" s="3" t="s">
        <v>457</v>
      </c>
    </row>
    <row r="280" spans="1:5">
      <c r="A280" s="4" t="s">
        <v>546</v>
      </c>
      <c r="B280" s="9" t="n">
        <v>14.9</v>
      </c>
      <c r="C280" s="9" t="n">
        <v>7.7</v>
      </c>
    </row>
    <row r="281" spans="1:5">
      <c r="A281" s="4" t="s">
        <v>637</v>
      </c>
    </row>
    <row r="282" spans="1:5">
      <c r="A282" s="3" t="s">
        <v>457</v>
      </c>
    </row>
    <row r="283" spans="1:5">
      <c r="A283" s="4" t="s">
        <v>546</v>
      </c>
      <c r="B283" s="9" t="n">
        <v>14.9</v>
      </c>
      <c r="C283" s="9" t="n">
        <v>7.7</v>
      </c>
    </row>
    <row r="284" spans="1:5">
      <c r="A284" s="4" t="s">
        <v>638</v>
      </c>
    </row>
    <row r="285" spans="1:5">
      <c r="A285" s="3" t="s">
        <v>457</v>
      </c>
    </row>
    <row r="286" spans="1:5">
      <c r="A286" s="4" t="s">
        <v>546</v>
      </c>
      <c r="B286" s="5" t="n">
        <v>0</v>
      </c>
      <c r="C286" s="5" t="n">
        <v>0</v>
      </c>
    </row>
    <row r="287" spans="1:5">
      <c r="A287" s="4" t="s">
        <v>639</v>
      </c>
    </row>
    <row r="288" spans="1:5">
      <c r="A288" s="3" t="s">
        <v>457</v>
      </c>
    </row>
    <row r="289" spans="1:5">
      <c r="A289" s="4" t="s">
        <v>546</v>
      </c>
      <c r="B289" s="5" t="n">
        <v>0</v>
      </c>
      <c r="C289" s="5" t="n">
        <v>0</v>
      </c>
    </row>
    <row r="290" spans="1:5">
      <c r="A290" s="4" t="s">
        <v>640</v>
      </c>
    </row>
    <row r="291" spans="1:5">
      <c r="A291" s="3" t="s">
        <v>457</v>
      </c>
    </row>
    <row r="292" spans="1:5">
      <c r="A292" s="4" t="s">
        <v>546</v>
      </c>
      <c r="B292" s="9" t="n">
        <v>11.7</v>
      </c>
      <c r="C292" s="9" t="n">
        <v>7.3</v>
      </c>
    </row>
    <row r="293" spans="1:5">
      <c r="A293" s="4" t="s">
        <v>641</v>
      </c>
    </row>
    <row r="294" spans="1:5">
      <c r="A294" s="3" t="s">
        <v>457</v>
      </c>
    </row>
    <row r="295" spans="1:5">
      <c r="A295" s="4" t="s">
        <v>546</v>
      </c>
      <c r="B295" s="9" t="n">
        <v>11.7</v>
      </c>
      <c r="C295" s="9" t="n">
        <v>7.3</v>
      </c>
    </row>
    <row r="296" spans="1:5">
      <c r="A296" s="4" t="s">
        <v>642</v>
      </c>
    </row>
    <row r="297" spans="1:5">
      <c r="A297" s="3" t="s">
        <v>457</v>
      </c>
    </row>
    <row r="298" spans="1:5">
      <c r="A298" s="4" t="s">
        <v>546</v>
      </c>
      <c r="B298" s="5" t="n">
        <v>0</v>
      </c>
      <c r="C298" s="5" t="n">
        <v>0</v>
      </c>
    </row>
    <row r="299" spans="1:5">
      <c r="A299" s="4" t="s">
        <v>643</v>
      </c>
    </row>
    <row r="300" spans="1:5">
      <c r="A300" s="3" t="s">
        <v>457</v>
      </c>
    </row>
    <row r="301" spans="1:5">
      <c r="A301" s="4" t="s">
        <v>546</v>
      </c>
      <c r="B301" s="5" t="n">
        <v>0</v>
      </c>
      <c r="C301" s="5" t="n">
        <v>0</v>
      </c>
    </row>
    <row r="302" spans="1:5">
      <c r="A302" s="4" t="s">
        <v>644</v>
      </c>
    </row>
    <row r="303" spans="1:5">
      <c r="A303" s="3" t="s">
        <v>457</v>
      </c>
    </row>
    <row r="304" spans="1:5">
      <c r="A304" s="4" t="s">
        <v>546</v>
      </c>
      <c r="B304" s="9" t="n">
        <v>10.2</v>
      </c>
      <c r="C304" s="9" t="n">
        <v>1.5</v>
      </c>
    </row>
    <row r="305" spans="1:5">
      <c r="A305" s="4" t="s">
        <v>645</v>
      </c>
    </row>
    <row r="306" spans="1:5">
      <c r="A306" s="3" t="s">
        <v>457</v>
      </c>
    </row>
    <row r="307" spans="1:5">
      <c r="A307" s="4" t="s">
        <v>546</v>
      </c>
      <c r="B307" s="9" t="n">
        <v>10.2</v>
      </c>
      <c r="C307" s="9" t="n">
        <v>1.5</v>
      </c>
    </row>
    <row r="308" spans="1:5">
      <c r="A308" s="4" t="s">
        <v>646</v>
      </c>
    </row>
    <row r="309" spans="1:5">
      <c r="A309" s="3" t="s">
        <v>457</v>
      </c>
    </row>
    <row r="310" spans="1:5">
      <c r="A310" s="4" t="s">
        <v>546</v>
      </c>
      <c r="B310" s="5" t="n">
        <v>0</v>
      </c>
      <c r="C310" s="5" t="n">
        <v>0</v>
      </c>
    </row>
    <row r="311" spans="1:5">
      <c r="A311" s="4" t="s">
        <v>647</v>
      </c>
    </row>
    <row r="312" spans="1:5">
      <c r="A312" s="3" t="s">
        <v>457</v>
      </c>
    </row>
    <row r="313" spans="1:5">
      <c r="A313" s="4" t="s">
        <v>546</v>
      </c>
      <c r="B313" s="5" t="n">
        <v>0</v>
      </c>
      <c r="C313" s="5" t="n">
        <v>0</v>
      </c>
    </row>
    <row r="314" spans="1:5">
      <c r="A314" s="4" t="s">
        <v>648</v>
      </c>
    </row>
    <row r="315" spans="1:5">
      <c r="A315" s="3" t="s">
        <v>457</v>
      </c>
    </row>
    <row r="316" spans="1:5">
      <c r="A316" s="4" t="s">
        <v>546</v>
      </c>
      <c r="B316" s="5" t="n">
        <v>4</v>
      </c>
      <c r="C316" s="9" t="n">
        <v>2.5</v>
      </c>
    </row>
    <row r="317" spans="1:5">
      <c r="A317" s="4" t="s">
        <v>649</v>
      </c>
    </row>
    <row r="318" spans="1:5">
      <c r="A318" s="3" t="s">
        <v>457</v>
      </c>
    </row>
    <row r="319" spans="1:5">
      <c r="A319" s="4" t="s">
        <v>546</v>
      </c>
      <c r="B319" s="5" t="n">
        <v>4</v>
      </c>
      <c r="C319" s="9" t="n">
        <v>2.5</v>
      </c>
    </row>
    <row r="320" spans="1:5">
      <c r="A320" s="4" t="s">
        <v>650</v>
      </c>
    </row>
    <row r="321" spans="1:5">
      <c r="A321" s="3" t="s">
        <v>457</v>
      </c>
    </row>
    <row r="322" spans="1:5">
      <c r="A322" s="4" t="s">
        <v>546</v>
      </c>
      <c r="B322" s="5" t="n">
        <v>0</v>
      </c>
      <c r="C322" s="5" t="n">
        <v>0</v>
      </c>
    </row>
    <row r="323" spans="1:5">
      <c r="A323" s="4" t="s">
        <v>651</v>
      </c>
    </row>
    <row r="324" spans="1:5">
      <c r="A324" s="3" t="s">
        <v>457</v>
      </c>
    </row>
    <row r="325" spans="1:5">
      <c r="A325" s="4" t="s">
        <v>546</v>
      </c>
      <c r="B325" s="5" t="n">
        <v>0</v>
      </c>
      <c r="C325" s="5" t="n">
        <v>0</v>
      </c>
    </row>
    <row r="326" spans="1:5">
      <c r="A326" s="4" t="s">
        <v>652</v>
      </c>
    </row>
    <row r="327" spans="1:5">
      <c r="A327" s="3" t="s">
        <v>457</v>
      </c>
    </row>
    <row r="328" spans="1:5">
      <c r="A328" s="4" t="s">
        <v>546</v>
      </c>
      <c r="B328" s="9" t="n">
        <v>492.5</v>
      </c>
      <c r="C328" s="9" t="n">
        <v>157.2</v>
      </c>
    </row>
    <row r="329" spans="1:5">
      <c r="A329" s="4" t="s">
        <v>653</v>
      </c>
    </row>
    <row r="330" spans="1:5">
      <c r="A330" s="3" t="s">
        <v>457</v>
      </c>
    </row>
    <row r="331" spans="1:5">
      <c r="A331" s="4" t="s">
        <v>546</v>
      </c>
      <c r="B331" s="9" t="n">
        <v>434.6</v>
      </c>
      <c r="C331" s="9" t="n">
        <v>129.4</v>
      </c>
    </row>
    <row r="332" spans="1:5">
      <c r="A332" s="4" t="s">
        <v>654</v>
      </c>
    </row>
    <row r="333" spans="1:5">
      <c r="A333" s="3" t="s">
        <v>457</v>
      </c>
    </row>
    <row r="334" spans="1:5">
      <c r="A334" s="4" t="s">
        <v>546</v>
      </c>
      <c r="B334" s="9" t="n">
        <v>57.9</v>
      </c>
      <c r="C334" s="9" t="n">
        <v>27.8</v>
      </c>
    </row>
    <row r="335" spans="1:5">
      <c r="A335" s="4" t="s">
        <v>655</v>
      </c>
    </row>
    <row r="336" spans="1:5">
      <c r="A336" s="3" t="s">
        <v>457</v>
      </c>
    </row>
    <row r="337" spans="1:5">
      <c r="A337" s="4" t="s">
        <v>546</v>
      </c>
      <c r="B337" s="5" t="n">
        <v>0</v>
      </c>
      <c r="C337" s="5" t="n">
        <v>0</v>
      </c>
    </row>
    <row r="338" spans="1:5">
      <c r="A338" s="4" t="s">
        <v>656</v>
      </c>
    </row>
    <row r="339" spans="1:5">
      <c r="A339" s="3" t="s">
        <v>457</v>
      </c>
    </row>
    <row r="340" spans="1:5">
      <c r="A340" s="4" t="s">
        <v>546</v>
      </c>
      <c r="B340" s="9" t="n">
        <v>200.7</v>
      </c>
      <c r="C340" s="9" t="n">
        <v>79.90000000000001</v>
      </c>
    </row>
    <row r="341" spans="1:5">
      <c r="A341" s="4" t="s">
        <v>657</v>
      </c>
    </row>
    <row r="342" spans="1:5">
      <c r="A342" s="3" t="s">
        <v>457</v>
      </c>
    </row>
    <row r="343" spans="1:5">
      <c r="A343" s="4" t="s">
        <v>546</v>
      </c>
      <c r="B343" s="5" t="n">
        <v>0</v>
      </c>
      <c r="C343" s="5" t="n">
        <v>0</v>
      </c>
    </row>
    <row r="344" spans="1:5">
      <c r="A344" s="4" t="s">
        <v>658</v>
      </c>
    </row>
    <row r="345" spans="1:5">
      <c r="A345" s="3" t="s">
        <v>457</v>
      </c>
    </row>
    <row r="346" spans="1:5">
      <c r="A346" s="4" t="s">
        <v>546</v>
      </c>
      <c r="B346" s="9" t="n">
        <v>200.7</v>
      </c>
      <c r="C346" s="9" t="n">
        <v>79.90000000000001</v>
      </c>
    </row>
    <row r="347" spans="1:5">
      <c r="A347" s="4" t="s">
        <v>659</v>
      </c>
    </row>
    <row r="348" spans="1:5">
      <c r="A348" s="3" t="s">
        <v>457</v>
      </c>
    </row>
    <row r="349" spans="1:5">
      <c r="A349" s="4" t="s">
        <v>546</v>
      </c>
      <c r="B349" s="5" t="n">
        <v>0</v>
      </c>
      <c r="C349" s="5" t="n">
        <v>0</v>
      </c>
    </row>
    <row r="350" spans="1:5">
      <c r="A350" s="4" t="s">
        <v>660</v>
      </c>
    </row>
    <row r="351" spans="1:5">
      <c r="A351" s="3" t="s">
        <v>457</v>
      </c>
    </row>
    <row r="352" spans="1:5">
      <c r="A352" s="4" t="s">
        <v>546</v>
      </c>
      <c r="B352" s="9" t="n">
        <v>774.4</v>
      </c>
      <c r="C352" s="9" t="n">
        <v>285.6</v>
      </c>
    </row>
    <row r="353" spans="1:5">
      <c r="A353" s="4" t="s">
        <v>661</v>
      </c>
    </row>
    <row r="354" spans="1:5">
      <c r="A354" s="3" t="s">
        <v>457</v>
      </c>
    </row>
    <row r="355" spans="1:5">
      <c r="A355" s="4" t="s">
        <v>546</v>
      </c>
      <c r="B355" s="9" t="n">
        <v>515.8</v>
      </c>
      <c r="C355" s="9" t="n">
        <v>177.9</v>
      </c>
    </row>
    <row r="356" spans="1:5">
      <c r="A356" s="4" t="s">
        <v>662</v>
      </c>
    </row>
    <row r="357" spans="1:5">
      <c r="A357" s="3" t="s">
        <v>457</v>
      </c>
    </row>
    <row r="358" spans="1:5">
      <c r="A358" s="4" t="s">
        <v>546</v>
      </c>
      <c r="B358" s="9" t="n">
        <v>258.6</v>
      </c>
      <c r="C358" s="9" t="n">
        <v>107.7</v>
      </c>
    </row>
    <row r="359" spans="1:5">
      <c r="A359" s="4" t="s">
        <v>663</v>
      </c>
    </row>
    <row r="360" spans="1:5">
      <c r="A360" s="3" t="s">
        <v>457</v>
      </c>
    </row>
    <row r="361" spans="1:5">
      <c r="A361" s="4" t="s">
        <v>546</v>
      </c>
      <c r="B361" s="5" t="n">
        <v>0</v>
      </c>
      <c r="C361" s="5" t="n">
        <v>0</v>
      </c>
    </row>
    <row r="362" spans="1:5">
      <c r="A362" s="4" t="s">
        <v>664</v>
      </c>
    </row>
    <row r="363" spans="1:5">
      <c r="A363" s="3" t="s">
        <v>457</v>
      </c>
    </row>
    <row r="364" spans="1:5">
      <c r="A364" s="4" t="s">
        <v>546</v>
      </c>
      <c r="B364" s="9" t="n">
        <v>90.09999999999999</v>
      </c>
      <c r="C364" s="9" t="n">
        <v>91.40000000000001</v>
      </c>
    </row>
    <row r="365" spans="1:5">
      <c r="A365" s="4" t="s">
        <v>665</v>
      </c>
    </row>
    <row r="366" spans="1:5">
      <c r="A366" s="3" t="s">
        <v>457</v>
      </c>
    </row>
    <row r="367" spans="1:5">
      <c r="A367" s="4" t="s">
        <v>546</v>
      </c>
      <c r="B367" s="5" t="n">
        <v>0</v>
      </c>
      <c r="C367" s="5" t="n">
        <v>0</v>
      </c>
    </row>
    <row r="368" spans="1:5">
      <c r="A368" s="4" t="s">
        <v>666</v>
      </c>
    </row>
    <row r="369" spans="1:5">
      <c r="A369" s="3" t="s">
        <v>457</v>
      </c>
    </row>
    <row r="370" spans="1:5">
      <c r="A370" s="4" t="s">
        <v>546</v>
      </c>
      <c r="B370" s="5" t="n">
        <v>0</v>
      </c>
      <c r="C370" s="5" t="n">
        <v>0</v>
      </c>
    </row>
    <row r="371" spans="1:5">
      <c r="A371" s="4" t="s">
        <v>667</v>
      </c>
    </row>
    <row r="372" spans="1:5">
      <c r="A372" s="3" t="s">
        <v>457</v>
      </c>
    </row>
    <row r="373" spans="1:5">
      <c r="A373" s="4" t="s">
        <v>546</v>
      </c>
      <c r="B373" s="9" t="n">
        <v>90.09999999999999</v>
      </c>
      <c r="C373" s="9" t="n">
        <v>91.40000000000001</v>
      </c>
    </row>
    <row r="374" spans="1:5">
      <c r="A374" s="4" t="s">
        <v>668</v>
      </c>
    </row>
    <row r="375" spans="1:5">
      <c r="A375" s="3" t="s">
        <v>457</v>
      </c>
    </row>
    <row r="376" spans="1:5">
      <c r="A376" s="4" t="s">
        <v>669</v>
      </c>
      <c r="B376" s="8" t="n">
        <v>-15.4</v>
      </c>
      <c r="C376" s="9" t="n">
        <v>-1.2</v>
      </c>
    </row>
    <row r="377" spans="1:5">
      <c r="A377" s="4" t="s">
        <v>670</v>
      </c>
    </row>
    <row r="378" spans="1:5">
      <c r="A378" s="3" t="s">
        <v>457</v>
      </c>
    </row>
    <row r="379" spans="1:5">
      <c r="A379" s="4" t="s">
        <v>546</v>
      </c>
      <c r="C379" s="9" t="n">
        <v>6.6</v>
      </c>
    </row>
    <row r="380" spans="1:5">
      <c r="A380" s="4" t="s">
        <v>671</v>
      </c>
    </row>
    <row r="381" spans="1:5">
      <c r="A381" s="3" t="s">
        <v>457</v>
      </c>
    </row>
    <row r="382" spans="1:5">
      <c r="A382" s="4" t="s">
        <v>546</v>
      </c>
      <c r="C382" s="8" t="n">
        <v>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672</v>
      </c>
      <c r="B1" s="2" t="s">
        <v>2</v>
      </c>
      <c r="C1" s="2" t="s">
        <v>4</v>
      </c>
      <c r="D1" s="2" t="s">
        <v>68</v>
      </c>
      <c r="E1" s="2" t="s">
        <v>235</v>
      </c>
    </row>
    <row r="2" spans="1:5">
      <c r="A2" s="3" t="s">
        <v>457</v>
      </c>
    </row>
    <row r="3" spans="1:5">
      <c r="A3" s="4" t="s">
        <v>28</v>
      </c>
      <c r="B3" s="7" t="n">
        <v>1490000000</v>
      </c>
      <c r="C3" s="7" t="n">
        <v>2081100000</v>
      </c>
    </row>
    <row r="4" spans="1:5">
      <c r="A4" s="4" t="s">
        <v>546</v>
      </c>
      <c r="B4" s="5" t="n">
        <v>2509400000</v>
      </c>
      <c r="C4" s="5" t="n">
        <v>2547300000</v>
      </c>
      <c r="D4" s="7" t="n">
        <v>2406900000</v>
      </c>
      <c r="E4" s="7" t="n">
        <v>1543500000</v>
      </c>
    </row>
    <row r="5" spans="1:5">
      <c r="A5" s="4" t="s">
        <v>486</v>
      </c>
    </row>
    <row r="6" spans="1:5">
      <c r="A6" s="3" t="s">
        <v>457</v>
      </c>
    </row>
    <row r="7" spans="1:5">
      <c r="A7" s="4" t="s">
        <v>28</v>
      </c>
      <c r="B7" s="5" t="n">
        <v>625000000</v>
      </c>
      <c r="C7" s="5" t="n">
        <v>746300000</v>
      </c>
    </row>
    <row r="8" spans="1:5">
      <c r="A8" s="4" t="s">
        <v>546</v>
      </c>
      <c r="B8" s="5" t="n">
        <v>625000000</v>
      </c>
      <c r="C8" s="5" t="n">
        <v>746300000</v>
      </c>
    </row>
    <row r="9" spans="1:5">
      <c r="A9" s="4" t="s">
        <v>673</v>
      </c>
    </row>
    <row r="10" spans="1:5">
      <c r="A10" s="3" t="s">
        <v>457</v>
      </c>
    </row>
    <row r="11" spans="1:5">
      <c r="A11" s="4" t="s">
        <v>546</v>
      </c>
      <c r="B11" s="5" t="n">
        <v>26700000</v>
      </c>
      <c r="C11" s="5" t="n">
        <v>37300000</v>
      </c>
    </row>
    <row r="12" spans="1:5">
      <c r="A12" s="4" t="s">
        <v>674</v>
      </c>
    </row>
    <row r="13" spans="1:5">
      <c r="A13" s="3" t="s">
        <v>457</v>
      </c>
    </row>
    <row r="14" spans="1:5">
      <c r="A14" s="4" t="s">
        <v>546</v>
      </c>
      <c r="B14" s="5" t="n">
        <v>119400000</v>
      </c>
      <c r="C14" s="5" t="n">
        <v>212800000</v>
      </c>
    </row>
    <row r="15" spans="1:5">
      <c r="A15" s="4" t="s">
        <v>675</v>
      </c>
    </row>
    <row r="16" spans="1:5">
      <c r="A16" s="3" t="s">
        <v>457</v>
      </c>
    </row>
    <row r="17" spans="1:5">
      <c r="A17" s="4" t="s">
        <v>546</v>
      </c>
      <c r="B17" s="5" t="n">
        <v>291900000</v>
      </c>
      <c r="C17" s="5" t="n">
        <v>335600000</v>
      </c>
    </row>
    <row r="18" spans="1:5">
      <c r="A18" s="4" t="s">
        <v>676</v>
      </c>
    </row>
    <row r="19" spans="1:5">
      <c r="A19" s="3" t="s">
        <v>457</v>
      </c>
    </row>
    <row r="20" spans="1:5">
      <c r="A20" s="4" t="s">
        <v>546</v>
      </c>
      <c r="B20" s="5" t="n">
        <v>165400000</v>
      </c>
      <c r="C20" s="5" t="n">
        <v>143200000</v>
      </c>
    </row>
    <row r="21" spans="1:5">
      <c r="A21" s="4" t="s">
        <v>677</v>
      </c>
    </row>
    <row r="22" spans="1:5">
      <c r="A22" s="3" t="s">
        <v>457</v>
      </c>
    </row>
    <row r="23" spans="1:5">
      <c r="A23" s="4" t="s">
        <v>546</v>
      </c>
      <c r="B23" s="7" t="n">
        <v>21600000</v>
      </c>
      <c r="C23" s="5" t="n">
        <v>17400000</v>
      </c>
    </row>
    <row r="24" spans="1:5">
      <c r="A24" s="4" t="s">
        <v>670</v>
      </c>
    </row>
    <row r="25" spans="1:5">
      <c r="A25" s="3" t="s">
        <v>457</v>
      </c>
    </row>
    <row r="26" spans="1:5">
      <c r="A26" s="4" t="s">
        <v>28</v>
      </c>
      <c r="C26" s="9" t="n">
        <v>4.2</v>
      </c>
    </row>
    <row r="27" spans="1:5">
      <c r="A27" s="4" t="s">
        <v>546</v>
      </c>
      <c r="C27" s="7" t="n">
        <v>66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8</v>
      </c>
      <c r="B1" s="2" t="s">
        <v>2</v>
      </c>
      <c r="C1" s="2" t="s">
        <v>4</v>
      </c>
      <c r="D1" s="2" t="s">
        <v>68</v>
      </c>
      <c r="E1" s="2" t="s">
        <v>235</v>
      </c>
    </row>
    <row r="2" spans="1:5">
      <c r="A2" s="3" t="s">
        <v>245</v>
      </c>
    </row>
    <row r="3" spans="1:5">
      <c r="A3" s="4" t="s">
        <v>546</v>
      </c>
      <c r="B3" s="8" t="n">
        <v>2509.4</v>
      </c>
      <c r="C3" s="8" t="n">
        <v>2547.3</v>
      </c>
      <c r="D3" s="8" t="n">
        <v>2406.9</v>
      </c>
      <c r="E3" s="8" t="n">
        <v>154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9</v>
      </c>
      <c r="B1" s="2" t="s">
        <v>2</v>
      </c>
      <c r="C1" s="2" t="s">
        <v>4</v>
      </c>
      <c r="D1" s="2" t="s">
        <v>68</v>
      </c>
      <c r="E1" s="2" t="s">
        <v>235</v>
      </c>
    </row>
    <row r="2" spans="1:5">
      <c r="A2" s="3" t="s">
        <v>457</v>
      </c>
    </row>
    <row r="3" spans="1:5">
      <c r="A3" s="4" t="s">
        <v>546</v>
      </c>
      <c r="B3" s="8" t="n">
        <v>2509.4</v>
      </c>
      <c r="C3" s="8" t="n">
        <v>2547.3</v>
      </c>
      <c r="D3" s="8" t="n">
        <v>2406.9</v>
      </c>
      <c r="E3" s="8" t="n">
        <v>1543.5</v>
      </c>
    </row>
    <row r="4" spans="1:5">
      <c r="A4" s="4" t="s">
        <v>680</v>
      </c>
    </row>
    <row r="5" spans="1:5">
      <c r="A5" s="3" t="s">
        <v>457</v>
      </c>
    </row>
    <row r="6" spans="1:5">
      <c r="A6" s="4" t="s">
        <v>546</v>
      </c>
      <c r="B6" s="5" t="n">
        <v>51</v>
      </c>
      <c r="C6" s="9" t="n">
        <v>70.3</v>
      </c>
    </row>
    <row r="7" spans="1:5">
      <c r="A7" s="4" t="s">
        <v>681</v>
      </c>
    </row>
    <row r="8" spans="1:5">
      <c r="A8" s="3" t="s">
        <v>457</v>
      </c>
    </row>
    <row r="9" spans="1:5">
      <c r="A9" s="4" t="s">
        <v>546</v>
      </c>
      <c r="B9" s="9" t="n">
        <v>88.90000000000001</v>
      </c>
      <c r="C9" s="9" t="n">
        <v>235.5</v>
      </c>
    </row>
    <row r="10" spans="1:5">
      <c r="A10" s="4" t="s">
        <v>682</v>
      </c>
    </row>
    <row r="11" spans="1:5">
      <c r="A11" s="3" t="s">
        <v>457</v>
      </c>
    </row>
    <row r="12" spans="1:5">
      <c r="A12" s="4" t="s">
        <v>546</v>
      </c>
      <c r="B12" s="9" t="n">
        <v>59.7</v>
      </c>
      <c r="C12" s="9" t="n">
        <v>59.5</v>
      </c>
    </row>
    <row r="13" spans="1:5">
      <c r="A13" s="4" t="s">
        <v>683</v>
      </c>
    </row>
    <row r="14" spans="1:5">
      <c r="A14" s="3" t="s">
        <v>457</v>
      </c>
    </row>
    <row r="15" spans="1:5">
      <c r="A15" s="4" t="s">
        <v>546</v>
      </c>
      <c r="B15" s="9" t="n">
        <v>199.6</v>
      </c>
      <c r="C15" s="9" t="n">
        <v>365.3</v>
      </c>
    </row>
    <row r="16" spans="1:5">
      <c r="A16" s="4" t="s">
        <v>684</v>
      </c>
    </row>
    <row r="17" spans="1:5">
      <c r="A17" s="3" t="s">
        <v>457</v>
      </c>
    </row>
    <row r="18" spans="1:5">
      <c r="A18" s="4" t="s">
        <v>546</v>
      </c>
      <c r="B18" s="9" t="n">
        <v>70.09999999999999</v>
      </c>
      <c r="C18" s="9" t="n">
        <v>70.3</v>
      </c>
    </row>
    <row r="19" spans="1:5">
      <c r="A19" s="4" t="s">
        <v>685</v>
      </c>
    </row>
    <row r="20" spans="1:5">
      <c r="A20" s="3" t="s">
        <v>457</v>
      </c>
    </row>
    <row r="21" spans="1:5">
      <c r="A21" s="4" t="s">
        <v>546</v>
      </c>
      <c r="B21" s="5" t="n">
        <v>39</v>
      </c>
      <c r="C21" s="9" t="n">
        <v>3.9</v>
      </c>
    </row>
    <row r="22" spans="1:5">
      <c r="A22" s="4" t="s">
        <v>686</v>
      </c>
    </row>
    <row r="23" spans="1:5">
      <c r="A23" s="3" t="s">
        <v>457</v>
      </c>
    </row>
    <row r="24" spans="1:5">
      <c r="A24" s="4" t="s">
        <v>546</v>
      </c>
      <c r="B24" s="9" t="n">
        <v>109.1</v>
      </c>
      <c r="C24" s="9" t="n">
        <v>74.2</v>
      </c>
    </row>
    <row r="25" spans="1:5">
      <c r="A25" s="4" t="s">
        <v>687</v>
      </c>
    </row>
    <row r="26" spans="1:5">
      <c r="A26" s="3" t="s">
        <v>457</v>
      </c>
    </row>
    <row r="27" spans="1:5">
      <c r="A27" s="4" t="s">
        <v>546</v>
      </c>
      <c r="B27" s="9" t="n">
        <v>308.7</v>
      </c>
      <c r="C27" s="9" t="n">
        <v>439.5</v>
      </c>
    </row>
    <row r="28" spans="1:5">
      <c r="A28" s="4" t="s">
        <v>688</v>
      </c>
    </row>
    <row r="29" spans="1:5">
      <c r="A29" s="3" t="s">
        <v>457</v>
      </c>
    </row>
    <row r="30" spans="1:5">
      <c r="A30" s="4" t="s">
        <v>546</v>
      </c>
      <c r="B30" s="9" t="n">
        <v>40.5</v>
      </c>
      <c r="C30" s="9" t="n">
        <v>214.2</v>
      </c>
    </row>
    <row r="31" spans="1:5">
      <c r="A31" s="4" t="s">
        <v>689</v>
      </c>
    </row>
    <row r="32" spans="1:5">
      <c r="A32" s="3" t="s">
        <v>457</v>
      </c>
    </row>
    <row r="33" spans="1:5">
      <c r="A33" s="4" t="s">
        <v>546</v>
      </c>
      <c r="B33" s="9" t="n">
        <v>22.7</v>
      </c>
      <c r="C33" s="9" t="n">
        <v>205.9</v>
      </c>
    </row>
    <row r="34" spans="1:5">
      <c r="A34" s="4" t="s">
        <v>690</v>
      </c>
    </row>
    <row r="35" spans="1:5">
      <c r="A35" s="3" t="s">
        <v>457</v>
      </c>
    </row>
    <row r="36" spans="1:5">
      <c r="A36" s="4" t="s">
        <v>546</v>
      </c>
      <c r="B36" s="5" t="n">
        <v>16</v>
      </c>
      <c r="C36" s="9" t="n">
        <v>120.2</v>
      </c>
    </row>
    <row r="37" spans="1:5">
      <c r="A37" s="4" t="s">
        <v>691</v>
      </c>
    </row>
    <row r="38" spans="1:5">
      <c r="A38" s="3" t="s">
        <v>457</v>
      </c>
    </row>
    <row r="39" spans="1:5">
      <c r="A39" s="4" t="s">
        <v>546</v>
      </c>
      <c r="B39" s="9" t="n">
        <v>79.2</v>
      </c>
      <c r="C39" s="9" t="n">
        <v>540.3</v>
      </c>
    </row>
    <row r="40" spans="1:5">
      <c r="A40" s="4" t="s">
        <v>488</v>
      </c>
    </row>
    <row r="41" spans="1:5">
      <c r="A41" s="3" t="s">
        <v>457</v>
      </c>
    </row>
    <row r="42" spans="1:5">
      <c r="A42" s="4" t="s">
        <v>546</v>
      </c>
      <c r="B42" s="9" t="n">
        <v>387.9</v>
      </c>
      <c r="C42" s="9" t="n">
        <v>979.8</v>
      </c>
    </row>
    <row r="43" spans="1:5">
      <c r="A43" s="4" t="s">
        <v>548</v>
      </c>
    </row>
    <row r="44" spans="1:5">
      <c r="A44" s="3" t="s">
        <v>457</v>
      </c>
    </row>
    <row r="45" spans="1:5">
      <c r="A45" s="4" t="s">
        <v>546</v>
      </c>
      <c r="B45" s="9" t="n">
        <v>1525.2</v>
      </c>
      <c r="C45" s="9" t="n">
        <v>2093.8</v>
      </c>
      <c r="D45" s="8" t="n">
        <v>2011.6</v>
      </c>
      <c r="E45" s="8" t="n">
        <v>585.6</v>
      </c>
    </row>
    <row r="46" spans="1:5">
      <c r="A46" s="4" t="s">
        <v>692</v>
      </c>
    </row>
    <row r="47" spans="1:5">
      <c r="A47" s="3" t="s">
        <v>457</v>
      </c>
    </row>
    <row r="48" spans="1:5">
      <c r="A48" s="4" t="s">
        <v>546</v>
      </c>
      <c r="B48" s="5" t="n">
        <v>51</v>
      </c>
      <c r="C48" s="9" t="n">
        <v>70.3</v>
      </c>
    </row>
    <row r="49" spans="1:5">
      <c r="A49" s="4" t="s">
        <v>693</v>
      </c>
    </row>
    <row r="50" spans="1:5">
      <c r="A50" s="3" t="s">
        <v>457</v>
      </c>
    </row>
    <row r="51" spans="1:5">
      <c r="A51" s="4" t="s">
        <v>546</v>
      </c>
      <c r="B51" s="9" t="n">
        <v>88.90000000000001</v>
      </c>
      <c r="C51" s="9" t="n">
        <v>235.5</v>
      </c>
    </row>
    <row r="52" spans="1:5">
      <c r="A52" s="4" t="s">
        <v>694</v>
      </c>
    </row>
    <row r="53" spans="1:5">
      <c r="A53" s="3" t="s">
        <v>457</v>
      </c>
    </row>
    <row r="54" spans="1:5">
      <c r="A54" s="4" t="s">
        <v>546</v>
      </c>
      <c r="B54" s="9" t="n">
        <v>59.7</v>
      </c>
      <c r="C54" s="9" t="n">
        <v>59.5</v>
      </c>
    </row>
    <row r="55" spans="1:5">
      <c r="A55" s="4" t="s">
        <v>695</v>
      </c>
    </row>
    <row r="56" spans="1:5">
      <c r="A56" s="3" t="s">
        <v>457</v>
      </c>
    </row>
    <row r="57" spans="1:5">
      <c r="A57" s="4" t="s">
        <v>546</v>
      </c>
      <c r="B57" s="9" t="n">
        <v>199.6</v>
      </c>
      <c r="C57" s="9" t="n">
        <v>365.3</v>
      </c>
    </row>
    <row r="58" spans="1:5">
      <c r="A58" s="4" t="s">
        <v>696</v>
      </c>
    </row>
    <row r="59" spans="1:5">
      <c r="A59" s="3" t="s">
        <v>457</v>
      </c>
    </row>
    <row r="60" spans="1:5">
      <c r="A60" s="4" t="s">
        <v>546</v>
      </c>
      <c r="B60" s="9" t="n">
        <v>70.09999999999999</v>
      </c>
      <c r="C60" s="9" t="n">
        <v>70.3</v>
      </c>
    </row>
    <row r="61" spans="1:5">
      <c r="A61" s="4" t="s">
        <v>697</v>
      </c>
    </row>
    <row r="62" spans="1:5">
      <c r="A62" s="3" t="s">
        <v>457</v>
      </c>
    </row>
    <row r="63" spans="1:5">
      <c r="A63" s="4" t="s">
        <v>546</v>
      </c>
      <c r="B63" s="5" t="n">
        <v>39</v>
      </c>
      <c r="C63" s="9" t="n">
        <v>3.9</v>
      </c>
    </row>
    <row r="64" spans="1:5">
      <c r="A64" s="4" t="s">
        <v>698</v>
      </c>
    </row>
    <row r="65" spans="1:5">
      <c r="A65" s="3" t="s">
        <v>457</v>
      </c>
    </row>
    <row r="66" spans="1:5">
      <c r="A66" s="4" t="s">
        <v>546</v>
      </c>
      <c r="B66" s="9" t="n">
        <v>109.1</v>
      </c>
      <c r="C66" s="9" t="n">
        <v>74.2</v>
      </c>
    </row>
    <row r="67" spans="1:5">
      <c r="A67" s="4" t="s">
        <v>699</v>
      </c>
    </row>
    <row r="68" spans="1:5">
      <c r="A68" s="3" t="s">
        <v>457</v>
      </c>
    </row>
    <row r="69" spans="1:5">
      <c r="A69" s="4" t="s">
        <v>546</v>
      </c>
      <c r="B69" s="9" t="n">
        <v>308.7</v>
      </c>
      <c r="C69" s="9" t="n">
        <v>439.5</v>
      </c>
    </row>
    <row r="70" spans="1:5">
      <c r="A70" s="4" t="s">
        <v>700</v>
      </c>
    </row>
    <row r="71" spans="1:5">
      <c r="A71" s="3" t="s">
        <v>457</v>
      </c>
    </row>
    <row r="72" spans="1:5">
      <c r="A72" s="4" t="s">
        <v>546</v>
      </c>
      <c r="B72" s="9" t="n">
        <v>40.5</v>
      </c>
      <c r="C72" s="9" t="n">
        <v>214.2</v>
      </c>
    </row>
    <row r="73" spans="1:5">
      <c r="A73" s="4" t="s">
        <v>701</v>
      </c>
    </row>
    <row r="74" spans="1:5">
      <c r="A74" s="3" t="s">
        <v>457</v>
      </c>
    </row>
    <row r="75" spans="1:5">
      <c r="A75" s="4" t="s">
        <v>546</v>
      </c>
      <c r="B75" s="9" t="n">
        <v>22.7</v>
      </c>
      <c r="C75" s="9" t="n">
        <v>205.9</v>
      </c>
    </row>
    <row r="76" spans="1:5">
      <c r="A76" s="4" t="s">
        <v>702</v>
      </c>
    </row>
    <row r="77" spans="1:5">
      <c r="A77" s="3" t="s">
        <v>457</v>
      </c>
    </row>
    <row r="78" spans="1:5">
      <c r="A78" s="4" t="s">
        <v>546</v>
      </c>
      <c r="B78" s="5" t="n">
        <v>16</v>
      </c>
      <c r="C78" s="9" t="n">
        <v>120.2</v>
      </c>
    </row>
    <row r="79" spans="1:5">
      <c r="A79" s="4" t="s">
        <v>703</v>
      </c>
    </row>
    <row r="80" spans="1:5">
      <c r="A80" s="3" t="s">
        <v>457</v>
      </c>
    </row>
    <row r="81" spans="1:5">
      <c r="A81" s="4" t="s">
        <v>546</v>
      </c>
      <c r="B81" s="9" t="n">
        <v>79.2</v>
      </c>
      <c r="C81" s="9" t="n">
        <v>540.3</v>
      </c>
    </row>
    <row r="82" spans="1:5">
      <c r="A82" s="4" t="s">
        <v>704</v>
      </c>
    </row>
    <row r="83" spans="1:5">
      <c r="A83" s="3" t="s">
        <v>457</v>
      </c>
    </row>
    <row r="84" spans="1:5">
      <c r="A84" s="4" t="s">
        <v>546</v>
      </c>
      <c r="B84" s="9" t="n">
        <v>387.9</v>
      </c>
      <c r="C84" s="9" t="n">
        <v>979.8</v>
      </c>
    </row>
    <row r="85" spans="1:5">
      <c r="A85" s="4" t="s">
        <v>705</v>
      </c>
    </row>
    <row r="86" spans="1:5">
      <c r="A86" s="3" t="s">
        <v>457</v>
      </c>
    </row>
    <row r="87" spans="1:5">
      <c r="A87" s="4" t="s">
        <v>546</v>
      </c>
      <c r="B87" s="5" t="n">
        <v>0</v>
      </c>
      <c r="C87" s="5" t="n">
        <v>0</v>
      </c>
    </row>
    <row r="88" spans="1:5">
      <c r="A88" s="4" t="s">
        <v>706</v>
      </c>
    </row>
    <row r="89" spans="1:5">
      <c r="A89" s="3" t="s">
        <v>457</v>
      </c>
    </row>
    <row r="90" spans="1:5">
      <c r="A90" s="4" t="s">
        <v>546</v>
      </c>
      <c r="B90" s="5" t="n">
        <v>0</v>
      </c>
      <c r="C90" s="5" t="n">
        <v>0</v>
      </c>
    </row>
    <row r="91" spans="1:5">
      <c r="A91" s="4" t="s">
        <v>707</v>
      </c>
    </row>
    <row r="92" spans="1:5">
      <c r="A92" s="3" t="s">
        <v>457</v>
      </c>
    </row>
    <row r="93" spans="1:5">
      <c r="A93" s="4" t="s">
        <v>546</v>
      </c>
      <c r="B93" s="5" t="n">
        <v>0</v>
      </c>
      <c r="C93" s="5" t="n">
        <v>0</v>
      </c>
    </row>
    <row r="94" spans="1:5">
      <c r="A94" s="4" t="s">
        <v>708</v>
      </c>
    </row>
    <row r="95" spans="1:5">
      <c r="A95" s="3" t="s">
        <v>457</v>
      </c>
    </row>
    <row r="96" spans="1:5">
      <c r="A96" s="4" t="s">
        <v>546</v>
      </c>
      <c r="B96" s="5" t="n">
        <v>0</v>
      </c>
      <c r="C96" s="5" t="n">
        <v>0</v>
      </c>
    </row>
    <row r="97" spans="1:5">
      <c r="A97" s="4" t="s">
        <v>709</v>
      </c>
    </row>
    <row r="98" spans="1:5">
      <c r="A98" s="3" t="s">
        <v>457</v>
      </c>
    </row>
    <row r="99" spans="1:5">
      <c r="A99" s="4" t="s">
        <v>546</v>
      </c>
      <c r="B99" s="5" t="n">
        <v>0</v>
      </c>
      <c r="C99" s="5" t="n">
        <v>0</v>
      </c>
    </row>
    <row r="100" spans="1:5">
      <c r="A100" s="4" t="s">
        <v>710</v>
      </c>
    </row>
    <row r="101" spans="1:5">
      <c r="A101" s="3" t="s">
        <v>457</v>
      </c>
    </row>
    <row r="102" spans="1:5">
      <c r="A102" s="4" t="s">
        <v>546</v>
      </c>
      <c r="B102" s="5" t="n">
        <v>0</v>
      </c>
      <c r="C102" s="5" t="n">
        <v>0</v>
      </c>
    </row>
    <row r="103" spans="1:5">
      <c r="A103" s="4" t="s">
        <v>711</v>
      </c>
    </row>
    <row r="104" spans="1:5">
      <c r="A104" s="3" t="s">
        <v>457</v>
      </c>
    </row>
    <row r="105" spans="1:5">
      <c r="A105" s="4" t="s">
        <v>546</v>
      </c>
      <c r="B105" s="5" t="n">
        <v>0</v>
      </c>
      <c r="C105" s="5" t="n">
        <v>0</v>
      </c>
    </row>
    <row r="106" spans="1:5">
      <c r="A106" s="4" t="s">
        <v>712</v>
      </c>
    </row>
    <row r="107" spans="1:5">
      <c r="A107" s="3" t="s">
        <v>457</v>
      </c>
    </row>
    <row r="108" spans="1:5">
      <c r="A108" s="4" t="s">
        <v>546</v>
      </c>
      <c r="B108" s="5" t="n">
        <v>0</v>
      </c>
      <c r="C108" s="5" t="n">
        <v>0</v>
      </c>
    </row>
    <row r="109" spans="1:5">
      <c r="A109" s="4" t="s">
        <v>713</v>
      </c>
    </row>
    <row r="110" spans="1:5">
      <c r="A110" s="3" t="s">
        <v>457</v>
      </c>
    </row>
    <row r="111" spans="1:5">
      <c r="A111" s="4" t="s">
        <v>546</v>
      </c>
      <c r="B111" s="5" t="n">
        <v>0</v>
      </c>
      <c r="C111" s="5" t="n">
        <v>0</v>
      </c>
    </row>
    <row r="112" spans="1:5">
      <c r="A112" s="4" t="s">
        <v>714</v>
      </c>
    </row>
    <row r="113" spans="1:5">
      <c r="A113" s="3" t="s">
        <v>457</v>
      </c>
    </row>
    <row r="114" spans="1:5">
      <c r="A114" s="4" t="s">
        <v>546</v>
      </c>
      <c r="B114" s="5" t="n">
        <v>0</v>
      </c>
      <c r="C114" s="5" t="n">
        <v>0</v>
      </c>
    </row>
    <row r="115" spans="1:5">
      <c r="A115" s="4" t="s">
        <v>715</v>
      </c>
    </row>
    <row r="116" spans="1:5">
      <c r="A116" s="3" t="s">
        <v>457</v>
      </c>
    </row>
    <row r="117" spans="1:5">
      <c r="A117" s="4" t="s">
        <v>546</v>
      </c>
      <c r="B117" s="5" t="n">
        <v>0</v>
      </c>
      <c r="C117" s="5" t="n">
        <v>0</v>
      </c>
    </row>
    <row r="118" spans="1:5">
      <c r="A118" s="4" t="s">
        <v>716</v>
      </c>
    </row>
    <row r="119" spans="1:5">
      <c r="A119" s="3" t="s">
        <v>457</v>
      </c>
    </row>
    <row r="120" spans="1:5">
      <c r="A120" s="4" t="s">
        <v>546</v>
      </c>
      <c r="B120" s="5" t="n">
        <v>0</v>
      </c>
      <c r="C120" s="5" t="n">
        <v>0</v>
      </c>
    </row>
    <row r="121" spans="1:5">
      <c r="A121" s="4" t="s">
        <v>717</v>
      </c>
    </row>
    <row r="122" spans="1:5">
      <c r="A122" s="3" t="s">
        <v>457</v>
      </c>
    </row>
    <row r="123" spans="1:5">
      <c r="A123" s="4" t="s">
        <v>546</v>
      </c>
      <c r="B123" s="7" t="n">
        <v>0</v>
      </c>
      <c r="C123"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8</v>
      </c>
      <c r="B1" s="2" t="s">
        <v>2</v>
      </c>
      <c r="C1" s="2" t="s">
        <v>4</v>
      </c>
      <c r="D1" s="2" t="s">
        <v>68</v>
      </c>
      <c r="E1" s="2" t="s">
        <v>235</v>
      </c>
    </row>
    <row r="2" spans="1:5">
      <c r="A2" s="3" t="s">
        <v>457</v>
      </c>
    </row>
    <row r="3" spans="1:5">
      <c r="A3" s="4" t="s">
        <v>546</v>
      </c>
      <c r="B3" s="8" t="n">
        <v>2509.4</v>
      </c>
      <c r="C3" s="8" t="n">
        <v>2547.3</v>
      </c>
      <c r="D3" s="8" t="n">
        <v>2406.9</v>
      </c>
      <c r="E3" s="8" t="n">
        <v>1543.5</v>
      </c>
    </row>
    <row r="4" spans="1:5">
      <c r="A4" s="4" t="s">
        <v>684</v>
      </c>
    </row>
    <row r="5" spans="1:5">
      <c r="A5" s="3" t="s">
        <v>457</v>
      </c>
    </row>
    <row r="6" spans="1:5">
      <c r="A6" s="4" t="s">
        <v>546</v>
      </c>
      <c r="B6" s="9" t="n">
        <v>70.09999999999999</v>
      </c>
      <c r="C6" s="9" t="n">
        <v>70.3</v>
      </c>
    </row>
    <row r="7" spans="1:5">
      <c r="A7" s="4" t="s">
        <v>685</v>
      </c>
    </row>
    <row r="8" spans="1:5">
      <c r="A8" s="3" t="s">
        <v>457</v>
      </c>
    </row>
    <row r="9" spans="1:5">
      <c r="A9" s="4" t="s">
        <v>546</v>
      </c>
      <c r="B9" s="5" t="n">
        <v>39</v>
      </c>
      <c r="C9" s="9" t="n">
        <v>3.9</v>
      </c>
    </row>
    <row r="10" spans="1:5">
      <c r="A10" s="4" t="s">
        <v>686</v>
      </c>
    </row>
    <row r="11" spans="1:5">
      <c r="A11" s="3" t="s">
        <v>457</v>
      </c>
    </row>
    <row r="12" spans="1:5">
      <c r="A12" s="4" t="s">
        <v>546</v>
      </c>
      <c r="B12" s="9" t="n">
        <v>109.1</v>
      </c>
      <c r="C12" s="8" t="n">
        <v>74.2</v>
      </c>
    </row>
    <row r="13" spans="1:5">
      <c r="A13" s="4" t="s">
        <v>719</v>
      </c>
    </row>
    <row r="14" spans="1:5">
      <c r="A14" s="3" t="s">
        <v>457</v>
      </c>
    </row>
    <row r="15" spans="1:5">
      <c r="A15" s="4" t="s">
        <v>546</v>
      </c>
      <c r="B15" s="9" t="n">
        <v>0.3</v>
      </c>
    </row>
    <row r="16" spans="1:5">
      <c r="A16" s="4" t="s">
        <v>720</v>
      </c>
    </row>
    <row r="17" spans="1:5">
      <c r="A17" s="3" t="s">
        <v>457</v>
      </c>
    </row>
    <row r="18" spans="1:5">
      <c r="A18" s="4" t="s">
        <v>546</v>
      </c>
      <c r="B18" s="5" t="n">
        <v>0</v>
      </c>
    </row>
    <row r="19" spans="1:5">
      <c r="A19" s="4" t="s">
        <v>721</v>
      </c>
    </row>
    <row r="20" spans="1:5">
      <c r="A20" s="3" t="s">
        <v>457</v>
      </c>
    </row>
    <row r="21" spans="1:5">
      <c r="A21" s="4" t="s">
        <v>546</v>
      </c>
      <c r="B21" s="9" t="n">
        <v>0.3</v>
      </c>
    </row>
    <row r="22" spans="1:5">
      <c r="A22" s="4" t="s">
        <v>722</v>
      </c>
    </row>
    <row r="23" spans="1:5">
      <c r="A23" s="3" t="s">
        <v>457</v>
      </c>
    </row>
    <row r="24" spans="1:5">
      <c r="A24" s="4" t="s">
        <v>546</v>
      </c>
      <c r="B24" s="9" t="n">
        <v>1.3</v>
      </c>
    </row>
    <row r="25" spans="1:5">
      <c r="A25" s="4" t="s">
        <v>723</v>
      </c>
    </row>
    <row r="26" spans="1:5">
      <c r="A26" s="3" t="s">
        <v>457</v>
      </c>
    </row>
    <row r="27" spans="1:5">
      <c r="A27" s="4" t="s">
        <v>546</v>
      </c>
      <c r="B27" s="5" t="n">
        <v>0</v>
      </c>
    </row>
    <row r="28" spans="1:5">
      <c r="A28" s="4" t="s">
        <v>724</v>
      </c>
    </row>
    <row r="29" spans="1:5">
      <c r="A29" s="3" t="s">
        <v>457</v>
      </c>
    </row>
    <row r="30" spans="1:5">
      <c r="A30" s="4" t="s">
        <v>546</v>
      </c>
      <c r="B30" s="9" t="n">
        <v>1.3</v>
      </c>
    </row>
    <row r="31" spans="1:5">
      <c r="A31" s="4" t="s">
        <v>725</v>
      </c>
    </row>
    <row r="32" spans="1:5">
      <c r="A32" s="3" t="s">
        <v>457</v>
      </c>
    </row>
    <row r="33" spans="1:5">
      <c r="A33" s="4" t="s">
        <v>546</v>
      </c>
      <c r="B33" s="9" t="n">
        <v>20.6</v>
      </c>
    </row>
    <row r="34" spans="1:5">
      <c r="A34" s="4" t="s">
        <v>726</v>
      </c>
    </row>
    <row r="35" spans="1:5">
      <c r="A35" s="3" t="s">
        <v>457</v>
      </c>
    </row>
    <row r="36" spans="1:5">
      <c r="A36" s="4" t="s">
        <v>546</v>
      </c>
      <c r="B36" s="5" t="n">
        <v>0</v>
      </c>
    </row>
    <row r="37" spans="1:5">
      <c r="A37" s="4" t="s">
        <v>727</v>
      </c>
    </row>
    <row r="38" spans="1:5">
      <c r="A38" s="3" t="s">
        <v>457</v>
      </c>
    </row>
    <row r="39" spans="1:5">
      <c r="A39" s="4" t="s">
        <v>546</v>
      </c>
      <c r="B39" s="9" t="n">
        <v>20.6</v>
      </c>
    </row>
    <row r="40" spans="1:5">
      <c r="A40" s="4" t="s">
        <v>728</v>
      </c>
    </row>
    <row r="41" spans="1:5">
      <c r="A41" s="3" t="s">
        <v>457</v>
      </c>
    </row>
    <row r="42" spans="1:5">
      <c r="A42" s="4" t="s">
        <v>546</v>
      </c>
      <c r="B42" s="9" t="n">
        <v>47.9</v>
      </c>
    </row>
    <row r="43" spans="1:5">
      <c r="A43" s="4" t="s">
        <v>729</v>
      </c>
    </row>
    <row r="44" spans="1:5">
      <c r="A44" s="3" t="s">
        <v>457</v>
      </c>
    </row>
    <row r="45" spans="1:5">
      <c r="A45" s="4" t="s">
        <v>546</v>
      </c>
      <c r="B45" s="5" t="n">
        <v>0</v>
      </c>
    </row>
    <row r="46" spans="1:5">
      <c r="A46" s="4" t="s">
        <v>730</v>
      </c>
    </row>
    <row r="47" spans="1:5">
      <c r="A47" s="3" t="s">
        <v>457</v>
      </c>
    </row>
    <row r="48" spans="1:5">
      <c r="A48" s="4" t="s">
        <v>546</v>
      </c>
      <c r="B48" s="9" t="n">
        <v>47.9</v>
      </c>
    </row>
    <row r="49" spans="1:5">
      <c r="A49" s="4" t="s">
        <v>731</v>
      </c>
    </row>
    <row r="50" spans="1:5">
      <c r="A50" s="3" t="s">
        <v>457</v>
      </c>
    </row>
    <row r="51" spans="1:5">
      <c r="A51" s="4" t="s">
        <v>546</v>
      </c>
      <c r="B51" s="5" t="n">
        <v>0</v>
      </c>
    </row>
    <row r="52" spans="1:5">
      <c r="A52" s="4" t="s">
        <v>732</v>
      </c>
    </row>
    <row r="53" spans="1:5">
      <c r="A53" s="3" t="s">
        <v>457</v>
      </c>
    </row>
    <row r="54" spans="1:5">
      <c r="A54" s="4" t="s">
        <v>546</v>
      </c>
      <c r="B54" s="9" t="n">
        <v>3.7</v>
      </c>
    </row>
    <row r="55" spans="1:5">
      <c r="A55" s="4" t="s">
        <v>733</v>
      </c>
    </row>
    <row r="56" spans="1:5">
      <c r="A56" s="3" t="s">
        <v>457</v>
      </c>
    </row>
    <row r="57" spans="1:5">
      <c r="A57" s="4" t="s">
        <v>546</v>
      </c>
      <c r="B57" s="9" t="n">
        <v>3.7</v>
      </c>
    </row>
    <row r="58" spans="1:5">
      <c r="A58" s="4" t="s">
        <v>734</v>
      </c>
    </row>
    <row r="59" spans="1:5">
      <c r="A59" s="3" t="s">
        <v>457</v>
      </c>
    </row>
    <row r="60" spans="1:5">
      <c r="A60" s="4" t="s">
        <v>546</v>
      </c>
      <c r="B60" s="5" t="n">
        <v>0</v>
      </c>
    </row>
    <row r="61" spans="1:5">
      <c r="A61" s="4" t="s">
        <v>735</v>
      </c>
    </row>
    <row r="62" spans="1:5">
      <c r="A62" s="3" t="s">
        <v>457</v>
      </c>
    </row>
    <row r="63" spans="1:5">
      <c r="A63" s="4" t="s">
        <v>546</v>
      </c>
      <c r="B63" s="9" t="n">
        <v>35.3</v>
      </c>
    </row>
    <row r="64" spans="1:5">
      <c r="A64" s="4" t="s">
        <v>736</v>
      </c>
    </row>
    <row r="65" spans="1:5">
      <c r="A65" s="3" t="s">
        <v>457</v>
      </c>
    </row>
    <row r="66" spans="1:5">
      <c r="A66" s="4" t="s">
        <v>546</v>
      </c>
      <c r="B66" s="8" t="n">
        <v>3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7</v>
      </c>
      <c r="B1" s="2" t="s">
        <v>2</v>
      </c>
      <c r="C1" s="2" t="s">
        <v>4</v>
      </c>
      <c r="D1" s="2" t="s">
        <v>68</v>
      </c>
      <c r="E1" s="2" t="s">
        <v>235</v>
      </c>
    </row>
    <row r="2" spans="1:5">
      <c r="A2" s="3" t="s">
        <v>457</v>
      </c>
    </row>
    <row r="3" spans="1:5">
      <c r="A3" s="4" t="s">
        <v>546</v>
      </c>
      <c r="B3" s="8" t="n">
        <v>2509.4</v>
      </c>
      <c r="C3" s="8" t="n">
        <v>2547.3</v>
      </c>
      <c r="D3" s="8" t="n">
        <v>2406.9</v>
      </c>
      <c r="E3" s="8" t="n">
        <v>1543.5</v>
      </c>
    </row>
    <row r="4" spans="1:5">
      <c r="A4" s="4" t="s">
        <v>684</v>
      </c>
    </row>
    <row r="5" spans="1:5">
      <c r="A5" s="3" t="s">
        <v>457</v>
      </c>
    </row>
    <row r="6" spans="1:5">
      <c r="A6" s="4" t="s">
        <v>546</v>
      </c>
      <c r="B6" s="9" t="n">
        <v>70.09999999999999</v>
      </c>
      <c r="C6" s="8" t="n">
        <v>70.3</v>
      </c>
    </row>
    <row r="7" spans="1:5">
      <c r="A7" s="4" t="s">
        <v>738</v>
      </c>
    </row>
    <row r="8" spans="1:5">
      <c r="A8" s="3" t="s">
        <v>457</v>
      </c>
    </row>
    <row r="9" spans="1:5">
      <c r="A9" s="4" t="s">
        <v>546</v>
      </c>
      <c r="B9" s="9" t="n">
        <v>58.4</v>
      </c>
    </row>
    <row r="10" spans="1:5">
      <c r="A10" s="4" t="s">
        <v>739</v>
      </c>
    </row>
    <row r="11" spans="1:5">
      <c r="A11" s="3" t="s">
        <v>457</v>
      </c>
    </row>
    <row r="12" spans="1:5">
      <c r="A12" s="4" t="s">
        <v>546</v>
      </c>
      <c r="B12" s="9" t="n">
        <v>11.7</v>
      </c>
    </row>
    <row r="13" spans="1:5">
      <c r="A13" s="4" t="s">
        <v>740</v>
      </c>
    </row>
    <row r="14" spans="1:5">
      <c r="A14" s="3" t="s">
        <v>457</v>
      </c>
    </row>
    <row r="15" spans="1:5">
      <c r="A15" s="4" t="s">
        <v>546</v>
      </c>
      <c r="B15" s="5" t="n">
        <v>0</v>
      </c>
    </row>
    <row r="16" spans="1:5">
      <c r="A16" s="4" t="s">
        <v>741</v>
      </c>
    </row>
    <row r="17" spans="1:5">
      <c r="A17" s="3" t="s">
        <v>457</v>
      </c>
    </row>
    <row r="18" spans="1:5">
      <c r="A18" s="4" t="s">
        <v>546</v>
      </c>
      <c r="B18" s="9" t="n">
        <v>70.09999999999999</v>
      </c>
    </row>
    <row r="19" spans="1:5">
      <c r="A19" s="4" t="s">
        <v>742</v>
      </c>
    </row>
    <row r="20" spans="1:5">
      <c r="A20" s="3" t="s">
        <v>457</v>
      </c>
    </row>
    <row r="21" spans="1:5">
      <c r="A21" s="4" t="s">
        <v>546</v>
      </c>
      <c r="B21" s="9" t="n">
        <v>58.4</v>
      </c>
    </row>
    <row r="22" spans="1:5">
      <c r="A22" s="4" t="s">
        <v>743</v>
      </c>
    </row>
    <row r="23" spans="1:5">
      <c r="A23" s="3" t="s">
        <v>457</v>
      </c>
    </row>
    <row r="24" spans="1:5">
      <c r="A24" s="4" t="s">
        <v>546</v>
      </c>
      <c r="B24" s="9" t="n">
        <v>11.7</v>
      </c>
    </row>
    <row r="25" spans="1:5">
      <c r="A25" s="4" t="s">
        <v>744</v>
      </c>
    </row>
    <row r="26" spans="1:5">
      <c r="A26" s="3" t="s">
        <v>457</v>
      </c>
    </row>
    <row r="27" spans="1:5">
      <c r="A27" s="4" t="s">
        <v>546</v>
      </c>
      <c r="B27" s="5" t="n">
        <v>0</v>
      </c>
    </row>
    <row r="28" spans="1:5">
      <c r="A28" s="4" t="s">
        <v>745</v>
      </c>
    </row>
    <row r="29" spans="1:5">
      <c r="A29" s="3" t="s">
        <v>457</v>
      </c>
    </row>
    <row r="30" spans="1:5">
      <c r="A30" s="4" t="s">
        <v>546</v>
      </c>
      <c r="B30" s="5" t="n">
        <v>0</v>
      </c>
    </row>
    <row r="31" spans="1:5">
      <c r="A31" s="4" t="s">
        <v>746</v>
      </c>
    </row>
    <row r="32" spans="1:5">
      <c r="A32" s="3" t="s">
        <v>457</v>
      </c>
    </row>
    <row r="33" spans="1:5">
      <c r="A33" s="4" t="s">
        <v>546</v>
      </c>
      <c r="B33" s="5" t="n">
        <v>0</v>
      </c>
    </row>
    <row r="34" spans="1:5">
      <c r="A34" s="4" t="s">
        <v>747</v>
      </c>
    </row>
    <row r="35" spans="1:5">
      <c r="A35" s="3" t="s">
        <v>457</v>
      </c>
    </row>
    <row r="36" spans="1:5">
      <c r="A36" s="4" t="s">
        <v>546</v>
      </c>
      <c r="B36" s="5" t="n">
        <v>0</v>
      </c>
    </row>
    <row r="37" spans="1:5">
      <c r="A37" s="4" t="s">
        <v>748</v>
      </c>
    </row>
    <row r="38" spans="1:5">
      <c r="A38" s="3" t="s">
        <v>457</v>
      </c>
    </row>
    <row r="39" spans="1:5">
      <c r="A39" s="4" t="s">
        <v>546</v>
      </c>
      <c r="B39" s="5" t="n">
        <v>0</v>
      </c>
    </row>
    <row r="40" spans="1:5">
      <c r="A40" s="4" t="s">
        <v>749</v>
      </c>
    </row>
    <row r="41" spans="1:5">
      <c r="A41" s="3" t="s">
        <v>457</v>
      </c>
    </row>
    <row r="42" spans="1:5">
      <c r="A42" s="4" t="s">
        <v>546</v>
      </c>
      <c r="B42" s="5" t="n">
        <v>0</v>
      </c>
    </row>
    <row r="43" spans="1:5">
      <c r="A43" s="4" t="s">
        <v>750</v>
      </c>
    </row>
    <row r="44" spans="1:5">
      <c r="A44" s="3" t="s">
        <v>457</v>
      </c>
    </row>
    <row r="45" spans="1:5">
      <c r="A45" s="4" t="s">
        <v>546</v>
      </c>
      <c r="B45" s="5" t="n">
        <v>0</v>
      </c>
    </row>
    <row r="46" spans="1:5">
      <c r="A46" s="4" t="s">
        <v>751</v>
      </c>
    </row>
    <row r="47" spans="1:5">
      <c r="A47" s="3" t="s">
        <v>457</v>
      </c>
    </row>
    <row r="48" spans="1:5">
      <c r="A48" s="4" t="s">
        <v>546</v>
      </c>
      <c r="B48" s="5" t="n">
        <v>0</v>
      </c>
    </row>
    <row r="49" spans="1:5">
      <c r="A49" s="4" t="s">
        <v>752</v>
      </c>
    </row>
    <row r="50" spans="1:5">
      <c r="A50" s="3" t="s">
        <v>457</v>
      </c>
    </row>
    <row r="51" spans="1:5">
      <c r="A51" s="4" t="s">
        <v>546</v>
      </c>
      <c r="B51"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77</v>
      </c>
      <c r="B1" s="2" t="s">
        <v>67</v>
      </c>
      <c r="D1" s="2" t="s">
        <v>1</v>
      </c>
      <c r="F1" s="2" t="s">
        <v>178</v>
      </c>
    </row>
    <row r="2" spans="1:6">
      <c r="B2" s="2" t="s">
        <v>2</v>
      </c>
      <c r="C2" s="2" t="s">
        <v>68</v>
      </c>
      <c r="D2" s="2" t="s">
        <v>2</v>
      </c>
      <c r="E2" s="2" t="s">
        <v>68</v>
      </c>
      <c r="F2" s="2" t="s">
        <v>4</v>
      </c>
    </row>
    <row r="3" spans="1:6">
      <c r="A3" s="3" t="s">
        <v>179</v>
      </c>
    </row>
    <row r="4" spans="1:6">
      <c r="A4" s="4" t="s">
        <v>89</v>
      </c>
      <c r="B4" s="8" t="n">
        <v>551.5</v>
      </c>
      <c r="C4" s="8" t="n">
        <v>87.7</v>
      </c>
      <c r="D4" s="8" t="n">
        <v>581.1</v>
      </c>
      <c r="E4" s="8" t="n">
        <v>465.3</v>
      </c>
    </row>
    <row r="5" spans="1:6">
      <c r="A5" s="3" t="s">
        <v>180</v>
      </c>
    </row>
    <row r="6" spans="1:6">
      <c r="A6" s="4" t="s">
        <v>72</v>
      </c>
      <c r="B6" s="9" t="n">
        <v>-32.5</v>
      </c>
      <c r="C6" s="9" t="n">
        <v>-10.9</v>
      </c>
      <c r="D6" s="9" t="n">
        <v>-102.5</v>
      </c>
      <c r="E6" s="9" t="n">
        <v>-27.2</v>
      </c>
    </row>
    <row r="7" spans="1:6">
      <c r="A7" s="4" t="s">
        <v>181</v>
      </c>
      <c r="D7" s="9" t="n">
        <v>-6.9</v>
      </c>
      <c r="E7" s="9" t="n">
        <v>-16.2</v>
      </c>
    </row>
    <row r="8" spans="1:6">
      <c r="A8" s="4" t="s">
        <v>182</v>
      </c>
      <c r="B8" s="9" t="n">
        <v>15.2</v>
      </c>
      <c r="C8" s="9" t="n">
        <v>-36.5</v>
      </c>
      <c r="D8" s="9" t="n">
        <v>-20.5</v>
      </c>
      <c r="E8" s="9" t="n">
        <v>-100.9</v>
      </c>
    </row>
    <row r="9" spans="1:6">
      <c r="A9" s="4" t="s">
        <v>183</v>
      </c>
      <c r="B9" s="9" t="n">
        <v>-554.3</v>
      </c>
      <c r="C9" s="9" t="n">
        <v>-47.9</v>
      </c>
      <c r="D9" s="9" t="n">
        <v>-552.7</v>
      </c>
      <c r="E9" s="9" t="n">
        <v>-414.5</v>
      </c>
    </row>
    <row r="10" spans="1:6">
      <c r="A10" s="4" t="s">
        <v>184</v>
      </c>
      <c r="D10" s="9" t="n">
        <v>25.9</v>
      </c>
      <c r="E10" s="9" t="n">
        <v>13.3</v>
      </c>
    </row>
    <row r="11" spans="1:6">
      <c r="A11" s="3" t="s">
        <v>185</v>
      </c>
    </row>
    <row r="12" spans="1:6">
      <c r="A12" s="4" t="s">
        <v>186</v>
      </c>
      <c r="D12" s="9" t="n">
        <v>36.2</v>
      </c>
      <c r="E12" s="9" t="n">
        <v>20.1</v>
      </c>
    </row>
    <row r="13" spans="1:6">
      <c r="A13" s="4" t="s">
        <v>187</v>
      </c>
      <c r="D13" s="9" t="n">
        <v>-3.5</v>
      </c>
      <c r="E13" s="9" t="n">
        <v>-2.8</v>
      </c>
    </row>
    <row r="14" spans="1:6">
      <c r="A14" s="4" t="s">
        <v>188</v>
      </c>
      <c r="D14" s="5" t="n">
        <v>0</v>
      </c>
      <c r="E14" s="9" t="n">
        <v>5.8</v>
      </c>
    </row>
    <row r="15" spans="1:6">
      <c r="A15" s="4" t="s">
        <v>189</v>
      </c>
      <c r="D15" s="9" t="n">
        <v>-21.5</v>
      </c>
      <c r="E15" s="9" t="n">
        <v>-117.6</v>
      </c>
    </row>
    <row r="16" spans="1:6">
      <c r="A16" s="4" t="s">
        <v>190</v>
      </c>
      <c r="D16" s="9" t="n">
        <v>-64.40000000000001</v>
      </c>
      <c r="E16" s="9" t="n">
        <v>-174.7</v>
      </c>
    </row>
    <row r="17" spans="1:6">
      <c r="A17" s="4" t="s">
        <v>191</v>
      </c>
      <c r="D17" s="9" t="n">
        <v>92.59999999999999</v>
      </c>
      <c r="E17" s="9" t="n">
        <v>-136.6</v>
      </c>
    </row>
    <row r="18" spans="1:6">
      <c r="A18" s="3" t="s">
        <v>192</v>
      </c>
    </row>
    <row r="19" spans="1:6">
      <c r="A19" s="4" t="s">
        <v>193</v>
      </c>
      <c r="D19" s="9" t="n">
        <v>-612.2</v>
      </c>
      <c r="E19" s="9" t="n">
        <v>-82.3</v>
      </c>
    </row>
    <row r="20" spans="1:6">
      <c r="A20" s="4" t="s">
        <v>194</v>
      </c>
      <c r="D20" s="9" t="n">
        <v>1631.2</v>
      </c>
      <c r="E20" s="9" t="n">
        <v>2009.4</v>
      </c>
    </row>
    <row r="21" spans="1:6">
      <c r="A21" s="4" t="s">
        <v>195</v>
      </c>
      <c r="D21" s="9" t="n">
        <v>178.6</v>
      </c>
      <c r="E21" s="9" t="n">
        <v>184.4</v>
      </c>
    </row>
    <row r="22" spans="1:6">
      <c r="A22" s="4" t="s">
        <v>196</v>
      </c>
      <c r="D22" s="9" t="n">
        <v>407.8</v>
      </c>
      <c r="E22" s="5" t="n">
        <v>683</v>
      </c>
    </row>
    <row r="23" spans="1:6">
      <c r="A23" s="4" t="s">
        <v>197</v>
      </c>
      <c r="D23" s="9" t="n">
        <v>1.3</v>
      </c>
      <c r="E23" s="9" t="n">
        <v>10.1</v>
      </c>
    </row>
    <row r="24" spans="1:6">
      <c r="A24" s="4" t="s">
        <v>198</v>
      </c>
      <c r="D24" s="5" t="n">
        <v>1131</v>
      </c>
      <c r="E24" s="9" t="n">
        <v>2657.2</v>
      </c>
    </row>
    <row r="25" spans="1:6">
      <c r="A25" s="4" t="s">
        <v>199</v>
      </c>
      <c r="D25" s="5" t="n">
        <v>0</v>
      </c>
      <c r="E25" s="9" t="n">
        <v>-141.6</v>
      </c>
    </row>
    <row r="26" spans="1:6">
      <c r="A26" s="4" t="s">
        <v>200</v>
      </c>
      <c r="D26" s="9" t="n">
        <v>167.7</v>
      </c>
      <c r="E26" s="9" t="n">
        <v>-396.6</v>
      </c>
    </row>
    <row r="27" spans="1:6">
      <c r="A27" s="4" t="s">
        <v>201</v>
      </c>
      <c r="D27" s="9" t="n">
        <v>-67.7</v>
      </c>
      <c r="E27" s="9" t="n">
        <v>-36.6</v>
      </c>
    </row>
    <row r="28" spans="1:6">
      <c r="A28" s="4" t="s">
        <v>202</v>
      </c>
      <c r="D28" s="9" t="n">
        <v>-818.6</v>
      </c>
      <c r="E28" s="9" t="n">
        <v>-94.7</v>
      </c>
    </row>
    <row r="29" spans="1:6">
      <c r="A29" s="4" t="s">
        <v>203</v>
      </c>
      <c r="D29" s="9" t="n">
        <v>-1189.8</v>
      </c>
      <c r="E29" s="9" t="n">
        <v>-3591.5</v>
      </c>
    </row>
    <row r="30" spans="1:6">
      <c r="A30" s="4" t="s">
        <v>204</v>
      </c>
      <c r="D30" s="5" t="n">
        <v>0</v>
      </c>
      <c r="E30" s="9" t="n">
        <v>-13.7</v>
      </c>
    </row>
    <row r="31" spans="1:6">
      <c r="A31" s="4" t="s">
        <v>205</v>
      </c>
      <c r="D31" s="9" t="n">
        <v>-135.6</v>
      </c>
      <c r="E31" s="9" t="n">
        <v>-113.7</v>
      </c>
    </row>
    <row r="32" spans="1:6">
      <c r="A32" s="4" t="s">
        <v>206</v>
      </c>
      <c r="D32" s="5" t="n">
        <v>1</v>
      </c>
      <c r="E32" s="9" t="n">
        <v>-0.9</v>
      </c>
    </row>
    <row r="33" spans="1:6">
      <c r="A33" s="4" t="s">
        <v>207</v>
      </c>
      <c r="D33" s="9" t="n">
        <v>694.7</v>
      </c>
      <c r="E33" s="9" t="n">
        <v>1072.5</v>
      </c>
    </row>
    <row r="34" spans="1:6">
      <c r="A34" s="4" t="s">
        <v>208</v>
      </c>
      <c r="D34" s="9" t="n">
        <v>697.7</v>
      </c>
      <c r="E34" s="9" t="n">
        <v>1342.2</v>
      </c>
    </row>
    <row r="35" spans="1:6">
      <c r="A35" s="3" t="s">
        <v>209</v>
      </c>
    </row>
    <row r="36" spans="1:6">
      <c r="A36" s="4" t="s">
        <v>210</v>
      </c>
      <c r="D36" s="5" t="n">
        <v>361</v>
      </c>
      <c r="E36" s="9" t="n">
        <v>352.5</v>
      </c>
    </row>
    <row r="37" spans="1:6">
      <c r="A37" s="4" t="s">
        <v>211</v>
      </c>
      <c r="D37" s="9" t="n">
        <v>-364.6</v>
      </c>
      <c r="E37" s="9" t="n">
        <v>-401.8</v>
      </c>
    </row>
    <row r="38" spans="1:6">
      <c r="A38" s="4" t="s">
        <v>212</v>
      </c>
      <c r="D38" s="5" t="n">
        <v>0</v>
      </c>
      <c r="E38" s="9" t="n">
        <v>3.7</v>
      </c>
    </row>
    <row r="39" spans="1:6">
      <c r="A39" s="4" t="s">
        <v>213</v>
      </c>
      <c r="D39" s="9" t="n">
        <v>-4.6</v>
      </c>
      <c r="E39" s="9" t="n">
        <v>-5.4</v>
      </c>
    </row>
    <row r="40" spans="1:6">
      <c r="A40" s="4" t="s">
        <v>214</v>
      </c>
      <c r="D40" s="9" t="n">
        <v>-714.6</v>
      </c>
      <c r="E40" s="9" t="n">
        <v>-860.9</v>
      </c>
    </row>
    <row r="41" spans="1:6">
      <c r="A41" s="4" t="s">
        <v>215</v>
      </c>
      <c r="D41" s="9" t="n">
        <v>-0.9</v>
      </c>
      <c r="E41" s="9" t="n">
        <v>-0.9</v>
      </c>
    </row>
    <row r="42" spans="1:6">
      <c r="A42" s="4" t="s">
        <v>216</v>
      </c>
      <c r="D42" s="9" t="n">
        <v>45.2</v>
      </c>
      <c r="E42" s="9" t="n">
        <v>42.2</v>
      </c>
    </row>
    <row r="43" spans="1:6">
      <c r="A43" s="4" t="s">
        <v>217</v>
      </c>
      <c r="D43" s="5" t="n">
        <v>0</v>
      </c>
      <c r="E43" s="9" t="n">
        <v>-7.8</v>
      </c>
    </row>
    <row r="44" spans="1:6">
      <c r="A44" s="4" t="s">
        <v>218</v>
      </c>
      <c r="D44" s="9" t="n">
        <v>25.7</v>
      </c>
      <c r="E44" s="9" t="n">
        <v>28.2</v>
      </c>
    </row>
    <row r="45" spans="1:6">
      <c r="A45" s="4" t="s">
        <v>219</v>
      </c>
      <c r="D45" s="9" t="n">
        <v>-0.7</v>
      </c>
      <c r="E45" s="5" t="n">
        <v>0</v>
      </c>
    </row>
    <row r="46" spans="1:6">
      <c r="A46" s="4" t="s">
        <v>220</v>
      </c>
      <c r="D46" s="9" t="n">
        <v>-9.300000000000001</v>
      </c>
      <c r="E46" s="9" t="n">
        <v>-5.8</v>
      </c>
    </row>
    <row r="47" spans="1:6">
      <c r="A47" s="4" t="s">
        <v>221</v>
      </c>
      <c r="D47" s="9" t="n">
        <v>-662.8</v>
      </c>
      <c r="E47" s="5" t="n">
        <v>-856</v>
      </c>
    </row>
    <row r="48" spans="1:6">
      <c r="A48" s="4" t="s">
        <v>222</v>
      </c>
      <c r="D48" s="9" t="n">
        <v>-724.7</v>
      </c>
      <c r="E48" s="9" t="n">
        <v>-928.7</v>
      </c>
    </row>
    <row r="49" spans="1:6">
      <c r="A49" s="4" t="s">
        <v>223</v>
      </c>
      <c r="D49" s="9" t="n">
        <v>-32.5</v>
      </c>
      <c r="E49" s="9" t="n">
        <v>41.8</v>
      </c>
    </row>
    <row r="50" spans="1:6">
      <c r="A50" s="4" t="s">
        <v>224</v>
      </c>
      <c r="D50" s="9" t="n">
        <v>80.2</v>
      </c>
      <c r="E50" s="5" t="n">
        <v>72</v>
      </c>
      <c r="F50" s="7" t="n">
        <v>72</v>
      </c>
    </row>
    <row r="51" spans="1:6">
      <c r="A51" s="4" t="s">
        <v>225</v>
      </c>
      <c r="D51" s="9" t="n">
        <v>0.9</v>
      </c>
      <c r="E51" s="9" t="n">
        <v>1.2</v>
      </c>
      <c r="F51" s="9" t="n">
        <v>1.2</v>
      </c>
    </row>
    <row r="52" spans="1:6">
      <c r="A52" s="4" t="s">
        <v>226</v>
      </c>
      <c r="B52" s="5" t="n">
        <v>0</v>
      </c>
      <c r="C52" s="9" t="n">
        <v>3.8</v>
      </c>
      <c r="D52" s="5" t="n">
        <v>0</v>
      </c>
      <c r="E52" s="9" t="n">
        <v>3.8</v>
      </c>
      <c r="F52" s="9" t="n">
        <v>0.9</v>
      </c>
    </row>
    <row r="53" spans="1:6">
      <c r="A53" s="4" t="s">
        <v>227</v>
      </c>
      <c r="B53" s="9" t="n">
        <v>48.6</v>
      </c>
      <c r="C53" s="9" t="n">
        <v>111.2</v>
      </c>
      <c r="D53" s="9" t="n">
        <v>48.6</v>
      </c>
      <c r="E53" s="9" t="n">
        <v>111.2</v>
      </c>
      <c r="F53" s="9" t="n">
        <v>80.2</v>
      </c>
    </row>
    <row r="54" spans="1:6">
      <c r="A54" s="3" t="s">
        <v>228</v>
      </c>
    </row>
    <row r="55" spans="1:6">
      <c r="A55" s="4" t="s">
        <v>229</v>
      </c>
      <c r="D55" s="9" t="n">
        <v>-0.5</v>
      </c>
      <c r="E55" s="9" t="n">
        <v>-0.7</v>
      </c>
    </row>
    <row r="56" spans="1:6">
      <c r="A56" s="4" t="s">
        <v>230</v>
      </c>
      <c r="D56" s="5" t="n">
        <v>0</v>
      </c>
      <c r="E56" s="5" t="n">
        <v>0</v>
      </c>
    </row>
    <row r="57" spans="1:6">
      <c r="A57" s="4" t="s">
        <v>105</v>
      </c>
    </row>
    <row r="58" spans="1:6">
      <c r="A58" s="3" t="s">
        <v>185</v>
      </c>
    </row>
    <row r="59" spans="1:6">
      <c r="A59" s="4" t="s">
        <v>231</v>
      </c>
      <c r="D59" s="5" t="n">
        <v>157</v>
      </c>
      <c r="E59" s="9" t="n">
        <v>38.1</v>
      </c>
    </row>
    <row r="60" spans="1:6">
      <c r="A60" s="3" t="s">
        <v>192</v>
      </c>
    </row>
    <row r="61" spans="1:6">
      <c r="A61" s="4" t="s">
        <v>232</v>
      </c>
      <c r="D61" s="5" t="n">
        <v>3</v>
      </c>
      <c r="E61" s="9" t="n">
        <v>269.7</v>
      </c>
    </row>
    <row r="62" spans="1:6">
      <c r="A62" s="3" t="s">
        <v>209</v>
      </c>
    </row>
    <row r="63" spans="1:6">
      <c r="A63" s="4" t="s">
        <v>233</v>
      </c>
      <c r="D63" s="9" t="n">
        <v>-61.9</v>
      </c>
      <c r="E63" s="9" t="n">
        <v>-72.7</v>
      </c>
    </row>
    <row r="64" spans="1:6">
      <c r="A64" s="4" t="s">
        <v>224</v>
      </c>
      <c r="D64" s="9" t="n">
        <v>70.5</v>
      </c>
      <c r="E64" s="9" t="n">
        <v>245.4</v>
      </c>
      <c r="F64" s="9" t="n">
        <v>245.4</v>
      </c>
    </row>
    <row r="65" spans="1:6">
      <c r="A65" s="4" t="s">
        <v>227</v>
      </c>
      <c r="B65" s="7" t="n">
        <v>0</v>
      </c>
      <c r="C65" s="8" t="n">
        <v>137.3</v>
      </c>
      <c r="D65" s="5" t="n">
        <v>0</v>
      </c>
      <c r="E65" s="9" t="n">
        <v>137.3</v>
      </c>
      <c r="F65" s="8" t="n">
        <v>70.5</v>
      </c>
    </row>
    <row r="66" spans="1:6">
      <c r="A66" s="3" t="s">
        <v>228</v>
      </c>
    </row>
    <row r="67" spans="1:6">
      <c r="A67" s="4" t="s">
        <v>230</v>
      </c>
      <c r="D67" s="7" t="n">
        <v>0</v>
      </c>
      <c r="E67" s="8" t="n">
        <v>18.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3</v>
      </c>
      <c r="B1" s="2" t="s">
        <v>1</v>
      </c>
    </row>
    <row r="2" spans="1:5">
      <c r="B2" s="2" t="s">
        <v>522</v>
      </c>
      <c r="C2" s="2" t="s">
        <v>505</v>
      </c>
      <c r="D2" s="2" t="s">
        <v>387</v>
      </c>
      <c r="E2" s="2" t="s">
        <v>545</v>
      </c>
    </row>
    <row r="3" spans="1:5">
      <c r="A3" s="3" t="s">
        <v>457</v>
      </c>
    </row>
    <row r="4" spans="1:5">
      <c r="A4" s="4" t="s">
        <v>546</v>
      </c>
      <c r="B4" s="8" t="n">
        <v>2509.4</v>
      </c>
      <c r="C4" s="8" t="n">
        <v>2547.3</v>
      </c>
      <c r="D4" s="8" t="n">
        <v>2406.9</v>
      </c>
      <c r="E4" s="8" t="n">
        <v>1543.5</v>
      </c>
    </row>
    <row r="5" spans="1:5">
      <c r="A5" s="4" t="s">
        <v>754</v>
      </c>
    </row>
    <row r="6" spans="1:5">
      <c r="A6" s="3" t="s">
        <v>457</v>
      </c>
    </row>
    <row r="7" spans="1:5">
      <c r="A7" s="4" t="s">
        <v>755</v>
      </c>
      <c r="B7" s="9" t="n">
        <v>0.3</v>
      </c>
    </row>
    <row r="8" spans="1:5">
      <c r="A8" s="4" t="s">
        <v>546</v>
      </c>
      <c r="B8" s="8" t="n">
        <v>17.8</v>
      </c>
    </row>
    <row r="9" spans="1:5">
      <c r="A9" s="4" t="s">
        <v>756</v>
      </c>
    </row>
    <row r="10" spans="1:5">
      <c r="A10" s="3" t="s">
        <v>457</v>
      </c>
    </row>
    <row r="11" spans="1:5">
      <c r="A11" s="4" t="s">
        <v>546</v>
      </c>
      <c r="B11" s="5" t="n">
        <v>0</v>
      </c>
    </row>
    <row r="12" spans="1:5">
      <c r="A12" s="4" t="s">
        <v>757</v>
      </c>
    </row>
    <row r="13" spans="1:5">
      <c r="A13" s="3" t="s">
        <v>457</v>
      </c>
    </row>
    <row r="14" spans="1:5">
      <c r="A14" s="4" t="s">
        <v>546</v>
      </c>
      <c r="B14" s="9" t="n">
        <v>16.2</v>
      </c>
    </row>
    <row r="15" spans="1:5">
      <c r="A15" s="4" t="s">
        <v>758</v>
      </c>
    </row>
    <row r="16" spans="1:5">
      <c r="A16" s="3" t="s">
        <v>457</v>
      </c>
    </row>
    <row r="17" spans="1:5">
      <c r="A17" s="4" t="s">
        <v>546</v>
      </c>
      <c r="B17" s="8" t="n">
        <v>1.6</v>
      </c>
    </row>
    <row r="18" spans="1:5">
      <c r="A18" s="4" t="s">
        <v>759</v>
      </c>
    </row>
    <row r="19" spans="1:5">
      <c r="A19" s="3" t="s">
        <v>457</v>
      </c>
    </row>
    <row r="20" spans="1:5">
      <c r="A20" s="4" t="s">
        <v>755</v>
      </c>
      <c r="B20" s="9" t="n">
        <v>0.3</v>
      </c>
    </row>
    <row r="21" spans="1:5">
      <c r="A21" s="4" t="s">
        <v>546</v>
      </c>
      <c r="B21" s="8" t="n">
        <v>21.2</v>
      </c>
    </row>
    <row r="22" spans="1:5">
      <c r="A22" s="4" t="s">
        <v>760</v>
      </c>
    </row>
    <row r="23" spans="1:5">
      <c r="A23" s="3" t="s">
        <v>457</v>
      </c>
    </row>
    <row r="24" spans="1:5">
      <c r="A24" s="4" t="s">
        <v>546</v>
      </c>
      <c r="B24" s="5" t="n">
        <v>0</v>
      </c>
    </row>
    <row r="25" spans="1:5">
      <c r="A25" s="4" t="s">
        <v>761</v>
      </c>
    </row>
    <row r="26" spans="1:5">
      <c r="A26" s="3" t="s">
        <v>457</v>
      </c>
    </row>
    <row r="27" spans="1:5">
      <c r="A27" s="4" t="s">
        <v>546</v>
      </c>
      <c r="B27" s="5" t="n">
        <v>0</v>
      </c>
    </row>
    <row r="28" spans="1:5">
      <c r="A28" s="4" t="s">
        <v>762</v>
      </c>
    </row>
    <row r="29" spans="1:5">
      <c r="A29" s="3" t="s">
        <v>457</v>
      </c>
    </row>
    <row r="30" spans="1:5">
      <c r="A30" s="4" t="s">
        <v>546</v>
      </c>
      <c r="B30" s="9" t="n">
        <v>21.2</v>
      </c>
    </row>
    <row r="31" spans="1:5">
      <c r="A31" s="4" t="s">
        <v>685</v>
      </c>
    </row>
    <row r="32" spans="1:5">
      <c r="A32" s="3" t="s">
        <v>457</v>
      </c>
    </row>
    <row r="33" spans="1:5">
      <c r="A33" s="4" t="s">
        <v>546</v>
      </c>
      <c r="B33" s="5" t="n">
        <v>39</v>
      </c>
      <c r="C33" s="8" t="n">
        <v>3.9</v>
      </c>
    </row>
    <row r="34" spans="1:5">
      <c r="A34" s="4" t="s">
        <v>763</v>
      </c>
    </row>
    <row r="35" spans="1:5">
      <c r="A35" s="3" t="s">
        <v>457</v>
      </c>
    </row>
    <row r="36" spans="1:5">
      <c r="A36" s="4" t="s">
        <v>546</v>
      </c>
      <c r="B36" s="5" t="n">
        <v>0</v>
      </c>
    </row>
    <row r="37" spans="1:5">
      <c r="A37" s="4" t="s">
        <v>764</v>
      </c>
    </row>
    <row r="38" spans="1:5">
      <c r="A38" s="3" t="s">
        <v>457</v>
      </c>
    </row>
    <row r="39" spans="1:5">
      <c r="A39" s="4" t="s">
        <v>546</v>
      </c>
      <c r="B39" s="9" t="n">
        <v>16.2</v>
      </c>
    </row>
    <row r="40" spans="1:5">
      <c r="A40" s="4" t="s">
        <v>765</v>
      </c>
    </row>
    <row r="41" spans="1:5">
      <c r="A41" s="3" t="s">
        <v>457</v>
      </c>
    </row>
    <row r="42" spans="1:5">
      <c r="A42" s="4" t="s">
        <v>546</v>
      </c>
      <c r="B42" s="8" t="n">
        <v>2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s>
  <sheetData>
    <row r="1" spans="1:5">
      <c r="A1" s="1" t="s">
        <v>766</v>
      </c>
      <c r="B1" s="2" t="s">
        <v>1</v>
      </c>
    </row>
    <row r="2" spans="1:5">
      <c r="B2" s="2" t="s">
        <v>542</v>
      </c>
      <c r="C2" s="2" t="s">
        <v>544</v>
      </c>
      <c r="D2" s="2" t="s">
        <v>505</v>
      </c>
      <c r="E2" s="2" t="s">
        <v>545</v>
      </c>
    </row>
    <row r="3" spans="1:5">
      <c r="A3" s="3" t="s">
        <v>457</v>
      </c>
    </row>
    <row r="4" spans="1:5">
      <c r="A4" s="4" t="s">
        <v>767</v>
      </c>
      <c r="B4" s="8" t="n">
        <v>2547.3</v>
      </c>
      <c r="C4" s="8" t="n">
        <v>1543.5</v>
      </c>
    </row>
    <row r="5" spans="1:5">
      <c r="A5" s="4" t="s">
        <v>768</v>
      </c>
      <c r="B5" s="9" t="n">
        <v>-125.6</v>
      </c>
      <c r="C5" s="9" t="n">
        <v>27.2</v>
      </c>
    </row>
    <row r="6" spans="1:5">
      <c r="A6" s="4" t="s">
        <v>769</v>
      </c>
      <c r="B6" s="9" t="n">
        <v>-6.6</v>
      </c>
      <c r="C6" s="9" t="n">
        <v>-3.7</v>
      </c>
    </row>
    <row r="7" spans="1:5">
      <c r="A7" s="4" t="s">
        <v>770</v>
      </c>
      <c r="B7" s="9" t="n">
        <v>2078.2</v>
      </c>
      <c r="C7" s="9" t="n">
        <v>3726.9</v>
      </c>
    </row>
    <row r="8" spans="1:5">
      <c r="A8" s="4" t="s">
        <v>771</v>
      </c>
      <c r="B8" s="9" t="n">
        <v>2229.9</v>
      </c>
      <c r="C8" s="5" t="n">
        <v>2887</v>
      </c>
    </row>
    <row r="9" spans="1:5">
      <c r="A9" s="4" t="s">
        <v>772</v>
      </c>
      <c r="B9" s="9" t="n">
        <v>13.1</v>
      </c>
      <c r="C9" s="5" t="n">
        <v>68</v>
      </c>
    </row>
    <row r="10" spans="1:5">
      <c r="A10" s="4" t="s">
        <v>773</v>
      </c>
      <c r="B10" s="9" t="n">
        <v>-13.1</v>
      </c>
      <c r="C10" s="5" t="n">
        <v>-68</v>
      </c>
    </row>
    <row r="11" spans="1:5">
      <c r="A11" s="4" t="s">
        <v>774</v>
      </c>
      <c r="B11" s="9" t="n">
        <v>2509.4</v>
      </c>
      <c r="C11" s="9" t="n">
        <v>2406.9</v>
      </c>
    </row>
    <row r="12" spans="1:5">
      <c r="A12" s="4" t="s">
        <v>29</v>
      </c>
      <c r="B12" s="9" t="n">
        <v>786.5</v>
      </c>
      <c r="D12" s="8" t="n">
        <v>174.9</v>
      </c>
    </row>
    <row r="13" spans="1:5">
      <c r="A13" s="4" t="s">
        <v>547</v>
      </c>
    </row>
    <row r="14" spans="1:5">
      <c r="A14" s="3" t="s">
        <v>457</v>
      </c>
    </row>
    <row r="15" spans="1:5">
      <c r="A15" s="4" t="s">
        <v>767</v>
      </c>
      <c r="B15" s="9" t="n">
        <v>279.5</v>
      </c>
      <c r="C15" s="5" t="n">
        <v>789</v>
      </c>
    </row>
    <row r="16" spans="1:5">
      <c r="A16" s="4" t="s">
        <v>768</v>
      </c>
      <c r="B16" s="9" t="n">
        <v>52.4</v>
      </c>
      <c r="C16" s="9" t="n">
        <v>7.2</v>
      </c>
    </row>
    <row r="17" spans="1:5">
      <c r="A17" s="4" t="s">
        <v>769</v>
      </c>
      <c r="B17" s="5" t="n">
        <v>0</v>
      </c>
      <c r="C17" s="9" t="n">
        <v>0.1</v>
      </c>
    </row>
    <row r="18" spans="1:5">
      <c r="A18" s="4" t="s">
        <v>770</v>
      </c>
      <c r="B18" s="9" t="n">
        <v>940.7</v>
      </c>
      <c r="C18" s="9" t="n">
        <v>1387.8</v>
      </c>
    </row>
    <row r="19" spans="1:5">
      <c r="A19" s="4" t="s">
        <v>771</v>
      </c>
      <c r="B19" s="5" t="n">
        <v>539</v>
      </c>
      <c r="C19" s="9" t="n">
        <v>1992.7</v>
      </c>
    </row>
    <row r="20" spans="1:5">
      <c r="A20" s="4" t="s">
        <v>772</v>
      </c>
      <c r="B20" s="5" t="n">
        <v>0</v>
      </c>
      <c r="C20" s="5" t="n">
        <v>0</v>
      </c>
    </row>
    <row r="21" spans="1:5">
      <c r="A21" s="4" t="s">
        <v>773</v>
      </c>
      <c r="B21" s="5" t="n">
        <v>0</v>
      </c>
      <c r="C21" s="5" t="n">
        <v>0</v>
      </c>
    </row>
    <row r="22" spans="1:5">
      <c r="A22" s="4" t="s">
        <v>774</v>
      </c>
      <c r="B22" s="9" t="n">
        <v>733.6</v>
      </c>
      <c r="C22" s="9" t="n">
        <v>191.4</v>
      </c>
    </row>
    <row r="23" spans="1:5">
      <c r="A23" s="4" t="s">
        <v>548</v>
      </c>
    </row>
    <row r="24" spans="1:5">
      <c r="A24" s="3" t="s">
        <v>457</v>
      </c>
    </row>
    <row r="25" spans="1:5">
      <c r="A25" s="4" t="s">
        <v>767</v>
      </c>
      <c r="B25" s="9" t="n">
        <v>2093.8</v>
      </c>
      <c r="C25" s="9" t="n">
        <v>585.6</v>
      </c>
    </row>
    <row r="26" spans="1:5">
      <c r="A26" s="4" t="s">
        <v>768</v>
      </c>
      <c r="B26" s="9" t="n">
        <v>59.8</v>
      </c>
      <c r="C26" s="9" t="n">
        <v>17.4</v>
      </c>
    </row>
    <row r="27" spans="1:5">
      <c r="A27" s="4" t="s">
        <v>769</v>
      </c>
      <c r="B27" s="9" t="n">
        <v>-6.6</v>
      </c>
      <c r="C27" s="9" t="n">
        <v>-3.8</v>
      </c>
    </row>
    <row r="28" spans="1:5">
      <c r="A28" s="4" t="s">
        <v>770</v>
      </c>
      <c r="B28" s="9" t="n">
        <v>1038.5</v>
      </c>
      <c r="C28" s="9" t="n">
        <v>2228.5</v>
      </c>
    </row>
    <row r="29" spans="1:5">
      <c r="A29" s="4" t="s">
        <v>771</v>
      </c>
      <c r="B29" s="9" t="n">
        <v>1668.2</v>
      </c>
      <c r="C29" s="9" t="n">
        <v>884.1</v>
      </c>
    </row>
    <row r="30" spans="1:5">
      <c r="A30" s="4" t="s">
        <v>772</v>
      </c>
      <c r="B30" s="9" t="n">
        <v>13.1</v>
      </c>
      <c r="C30" s="5" t="n">
        <v>68</v>
      </c>
    </row>
    <row r="31" spans="1:5">
      <c r="A31" s="4" t="s">
        <v>773</v>
      </c>
      <c r="B31" s="5" t="n">
        <v>0</v>
      </c>
      <c r="C31" s="5" t="n">
        <v>0</v>
      </c>
    </row>
    <row r="32" spans="1:5">
      <c r="A32" s="4" t="s">
        <v>774</v>
      </c>
      <c r="B32" s="9" t="n">
        <v>1525.2</v>
      </c>
      <c r="C32" s="9" t="n">
        <v>2011.6</v>
      </c>
    </row>
    <row r="33" spans="1:5">
      <c r="A33" s="4" t="s">
        <v>553</v>
      </c>
    </row>
    <row r="34" spans="1:5">
      <c r="A34" s="3" t="s">
        <v>457</v>
      </c>
    </row>
    <row r="35" spans="1:5">
      <c r="A35" s="4" t="s">
        <v>767</v>
      </c>
      <c r="B35" s="5" t="n">
        <v>0</v>
      </c>
      <c r="C35" s="5" t="n">
        <v>0</v>
      </c>
    </row>
    <row r="36" spans="1:5">
      <c r="A36" s="4" t="s">
        <v>768</v>
      </c>
      <c r="B36" s="5" t="n">
        <v>0</v>
      </c>
      <c r="C36" s="9" t="n">
        <v>0.1</v>
      </c>
    </row>
    <row r="37" spans="1:5">
      <c r="A37" s="4" t="s">
        <v>769</v>
      </c>
      <c r="B37" s="5" t="n">
        <v>0</v>
      </c>
      <c r="C37" s="5" t="n">
        <v>0</v>
      </c>
    </row>
    <row r="38" spans="1:5">
      <c r="A38" s="4" t="s">
        <v>770</v>
      </c>
      <c r="B38" s="9" t="n">
        <v>31.2</v>
      </c>
      <c r="C38" s="5" t="n">
        <v>70</v>
      </c>
    </row>
    <row r="39" spans="1:5">
      <c r="A39" s="4" t="s">
        <v>771</v>
      </c>
      <c r="B39" s="9" t="n">
        <v>12.5</v>
      </c>
    </row>
    <row r="40" spans="1:5">
      <c r="A40" s="4" t="s">
        <v>772</v>
      </c>
      <c r="B40" s="5" t="n">
        <v>0</v>
      </c>
      <c r="C40" s="5" t="n">
        <v>0</v>
      </c>
    </row>
    <row r="41" spans="1:5">
      <c r="A41" s="4" t="s">
        <v>773</v>
      </c>
      <c r="B41" s="9" t="n">
        <v>13.1</v>
      </c>
      <c r="C41" s="5" t="n">
        <v>-68</v>
      </c>
    </row>
    <row r="42" spans="1:5">
      <c r="A42" s="4" t="s">
        <v>774</v>
      </c>
      <c r="B42" s="8" t="n">
        <v>5.6</v>
      </c>
      <c r="C42" s="8" t="n">
        <v>2.1</v>
      </c>
    </row>
    <row r="43" spans="1:5">
      <c r="A43" s="4" t="s">
        <v>775</v>
      </c>
      <c r="B43" s="5" t="n">
        <v>2</v>
      </c>
      <c r="C43" s="5" t="n">
        <v>2</v>
      </c>
    </row>
    <row r="44" spans="1:5">
      <c r="A44" s="4" t="s">
        <v>554</v>
      </c>
    </row>
    <row r="45" spans="1:5">
      <c r="A45" s="3" t="s">
        <v>457</v>
      </c>
    </row>
    <row r="46" spans="1:5">
      <c r="A46" s="4" t="s">
        <v>767</v>
      </c>
      <c r="B46" s="8" t="n">
        <v>91.40000000000001</v>
      </c>
      <c r="C46" s="8" t="n">
        <v>103.6</v>
      </c>
    </row>
    <row r="47" spans="1:5">
      <c r="A47" s="4" t="s">
        <v>768</v>
      </c>
      <c r="B47" s="9" t="n">
        <v>-2.2</v>
      </c>
      <c r="C47" s="9" t="n">
        <v>0.8</v>
      </c>
    </row>
    <row r="48" spans="1:5">
      <c r="A48" s="4" t="s">
        <v>769</v>
      </c>
      <c r="B48" s="5" t="n">
        <v>0</v>
      </c>
      <c r="C48" s="5" t="n">
        <v>0</v>
      </c>
    </row>
    <row r="49" spans="1:5">
      <c r="A49" s="4" t="s">
        <v>770</v>
      </c>
      <c r="B49" s="9" t="n">
        <v>2.9</v>
      </c>
      <c r="C49" s="9" t="n">
        <v>2.2</v>
      </c>
    </row>
    <row r="50" spans="1:5">
      <c r="A50" s="4" t="s">
        <v>771</v>
      </c>
      <c r="B50" s="5" t="n">
        <v>2</v>
      </c>
      <c r="C50" s="9" t="n">
        <v>0.1</v>
      </c>
    </row>
    <row r="51" spans="1:5">
      <c r="A51" s="4" t="s">
        <v>772</v>
      </c>
      <c r="B51" s="5" t="n">
        <v>0</v>
      </c>
      <c r="C51" s="5" t="n">
        <v>0</v>
      </c>
    </row>
    <row r="52" spans="1:5">
      <c r="A52" s="4" t="s">
        <v>773</v>
      </c>
      <c r="B52" s="5" t="n">
        <v>0</v>
      </c>
      <c r="C52" s="5" t="n">
        <v>0</v>
      </c>
    </row>
    <row r="53" spans="1:5">
      <c r="A53" s="4" t="s">
        <v>774</v>
      </c>
      <c r="B53" s="9" t="n">
        <v>90.09999999999999</v>
      </c>
      <c r="C53" s="9" t="n">
        <v>106.5</v>
      </c>
    </row>
    <row r="54" spans="1:5">
      <c r="A54" s="4" t="s">
        <v>555</v>
      </c>
    </row>
    <row r="55" spans="1:5">
      <c r="A55" s="3" t="s">
        <v>457</v>
      </c>
    </row>
    <row r="56" spans="1:5">
      <c r="A56" s="4" t="s">
        <v>767</v>
      </c>
      <c r="B56" s="9" t="n">
        <v>82.59999999999999</v>
      </c>
      <c r="C56" s="9" t="n">
        <v>65.3</v>
      </c>
    </row>
    <row r="57" spans="1:5">
      <c r="A57" s="4" t="s">
        <v>768</v>
      </c>
      <c r="B57" s="9" t="n">
        <v>15.6</v>
      </c>
      <c r="C57" s="9" t="n">
        <v>1.7</v>
      </c>
    </row>
    <row r="58" spans="1:5">
      <c r="A58" s="4" t="s">
        <v>769</v>
      </c>
      <c r="B58" s="5" t="n">
        <v>0</v>
      </c>
      <c r="C58" s="5" t="n">
        <v>0</v>
      </c>
    </row>
    <row r="59" spans="1:5">
      <c r="A59" s="4" t="s">
        <v>770</v>
      </c>
      <c r="B59" s="9" t="n">
        <v>64.90000000000001</v>
      </c>
      <c r="C59" s="9" t="n">
        <v>38.4</v>
      </c>
    </row>
    <row r="60" spans="1:5">
      <c r="A60" s="4" t="s">
        <v>771</v>
      </c>
      <c r="B60" s="9" t="n">
        <v>8.199999999999999</v>
      </c>
      <c r="C60" s="9" t="n">
        <v>10.1</v>
      </c>
    </row>
    <row r="61" spans="1:5">
      <c r="A61" s="4" t="s">
        <v>772</v>
      </c>
      <c r="B61" s="5" t="n">
        <v>0</v>
      </c>
      <c r="C61" s="5" t="n">
        <v>0</v>
      </c>
    </row>
    <row r="62" spans="1:5">
      <c r="A62" s="4" t="s">
        <v>773</v>
      </c>
      <c r="B62" s="5" t="n">
        <v>0</v>
      </c>
      <c r="C62" s="5" t="n">
        <v>0</v>
      </c>
    </row>
    <row r="63" spans="1:5">
      <c r="A63" s="4" t="s">
        <v>774</v>
      </c>
      <c r="B63" s="9" t="n">
        <v>154.9</v>
      </c>
      <c r="C63" s="9" t="n">
        <v>95.3</v>
      </c>
    </row>
    <row r="64" spans="1:5">
      <c r="A64" s="4" t="s">
        <v>556</v>
      </c>
    </row>
    <row r="65" spans="1:5">
      <c r="A65" s="3" t="s">
        <v>457</v>
      </c>
    </row>
    <row r="66" spans="1:5">
      <c r="A66" s="4" t="s">
        <v>767</v>
      </c>
      <c r="B66" s="9" t="n">
        <v>2639.7</v>
      </c>
    </row>
    <row r="67" spans="1:5">
      <c r="A67" s="4" t="s">
        <v>774</v>
      </c>
      <c r="B67" s="5" t="n">
        <v>3141</v>
      </c>
    </row>
    <row r="68" spans="1:5">
      <c r="A68" s="4" t="s">
        <v>557</v>
      </c>
    </row>
    <row r="69" spans="1:5">
      <c r="A69" s="3" t="s">
        <v>457</v>
      </c>
    </row>
    <row r="70" spans="1:5">
      <c r="A70" s="4" t="s">
        <v>767</v>
      </c>
      <c r="B70" s="9" t="n">
        <v>441.7</v>
      </c>
    </row>
    <row r="71" spans="1:5">
      <c r="A71" s="4" t="s">
        <v>774</v>
      </c>
      <c r="B71" s="9" t="n">
        <v>1498.1</v>
      </c>
    </row>
    <row r="72" spans="1:5">
      <c r="A72" s="4" t="s">
        <v>558</v>
      </c>
    </row>
    <row r="73" spans="1:5">
      <c r="A73" s="3" t="s">
        <v>457</v>
      </c>
    </row>
    <row r="74" spans="1:5">
      <c r="A74" s="4" t="s">
        <v>767</v>
      </c>
      <c r="B74" s="9" t="n">
        <v>2106.6</v>
      </c>
    </row>
    <row r="75" spans="1:5">
      <c r="A75" s="4" t="s">
        <v>774</v>
      </c>
      <c r="B75" s="9" t="n">
        <v>1547.2</v>
      </c>
    </row>
    <row r="76" spans="1:5">
      <c r="A76" s="4" t="s">
        <v>559</v>
      </c>
    </row>
    <row r="77" spans="1:5">
      <c r="A77" s="3" t="s">
        <v>457</v>
      </c>
    </row>
    <row r="78" spans="1:5">
      <c r="A78" s="4" t="s">
        <v>767</v>
      </c>
      <c r="B78" s="9" t="n">
        <v>91.40000000000001</v>
      </c>
    </row>
    <row r="79" spans="1:5">
      <c r="A79" s="4" t="s">
        <v>774</v>
      </c>
      <c r="B79" s="9" t="n">
        <v>95.7</v>
      </c>
    </row>
    <row r="80" spans="1:5">
      <c r="A80" s="4" t="s">
        <v>616</v>
      </c>
    </row>
    <row r="81" spans="1:5">
      <c r="A81" s="3" t="s">
        <v>457</v>
      </c>
    </row>
    <row r="82" spans="1:5">
      <c r="A82" s="4" t="s">
        <v>767</v>
      </c>
      <c r="B82" s="9" t="n">
        <v>2087.7</v>
      </c>
    </row>
    <row r="83" spans="1:5">
      <c r="A83" s="4" t="s">
        <v>774</v>
      </c>
      <c r="B83" s="5" t="n">
        <v>1490</v>
      </c>
    </row>
    <row r="84" spans="1:5">
      <c r="A84" s="4" t="s">
        <v>617</v>
      </c>
    </row>
    <row r="85" spans="1:5">
      <c r="A85" s="3" t="s">
        <v>457</v>
      </c>
    </row>
    <row r="86" spans="1:5">
      <c r="A86" s="4" t="s">
        <v>767</v>
      </c>
      <c r="B86" s="9" t="n">
        <v>101.5</v>
      </c>
    </row>
    <row r="87" spans="1:5">
      <c r="A87" s="4" t="s">
        <v>774</v>
      </c>
      <c r="B87" s="9" t="n">
        <v>217.8</v>
      </c>
    </row>
    <row r="88" spans="1:5">
      <c r="A88" s="4" t="s">
        <v>618</v>
      </c>
    </row>
    <row r="89" spans="1:5">
      <c r="A89" s="3" t="s">
        <v>457</v>
      </c>
    </row>
    <row r="90" spans="1:5">
      <c r="A90" s="4" t="s">
        <v>767</v>
      </c>
      <c r="B90" s="9" t="n">
        <v>1986.2</v>
      </c>
    </row>
    <row r="91" spans="1:5">
      <c r="A91" s="4" t="s">
        <v>774</v>
      </c>
      <c r="B91" s="9" t="n">
        <v>1266.6</v>
      </c>
    </row>
    <row r="92" spans="1:5">
      <c r="A92" s="4" t="s">
        <v>619</v>
      </c>
    </row>
    <row r="93" spans="1:5">
      <c r="A93" s="3" t="s">
        <v>457</v>
      </c>
    </row>
    <row r="94" spans="1:5">
      <c r="A94" s="4" t="s">
        <v>767</v>
      </c>
      <c r="B94" s="5" t="n">
        <v>0</v>
      </c>
    </row>
    <row r="95" spans="1:5">
      <c r="A95" s="4" t="s">
        <v>774</v>
      </c>
      <c r="B95" s="9" t="n">
        <v>5.6</v>
      </c>
    </row>
    <row r="96" spans="1:5">
      <c r="A96" s="4" t="s">
        <v>664</v>
      </c>
    </row>
    <row r="97" spans="1:5">
      <c r="A97" s="3" t="s">
        <v>457</v>
      </c>
    </row>
    <row r="98" spans="1:5">
      <c r="A98" s="4" t="s">
        <v>767</v>
      </c>
      <c r="B98" s="9" t="n">
        <v>91.40000000000001</v>
      </c>
    </row>
    <row r="99" spans="1:5">
      <c r="A99" s="4" t="s">
        <v>774</v>
      </c>
      <c r="B99" s="9" t="n">
        <v>90.09999999999999</v>
      </c>
    </row>
    <row r="100" spans="1:5">
      <c r="A100" s="4" t="s">
        <v>665</v>
      </c>
    </row>
    <row r="101" spans="1:5">
      <c r="A101" s="3" t="s">
        <v>457</v>
      </c>
    </row>
    <row r="102" spans="1:5">
      <c r="A102" s="4" t="s">
        <v>767</v>
      </c>
      <c r="B102" s="5" t="n">
        <v>0</v>
      </c>
    </row>
    <row r="103" spans="1:5">
      <c r="A103" s="4" t="s">
        <v>774</v>
      </c>
      <c r="B103" s="5" t="n">
        <v>0</v>
      </c>
    </row>
    <row r="104" spans="1:5">
      <c r="A104" s="4" t="s">
        <v>666</v>
      </c>
    </row>
    <row r="105" spans="1:5">
      <c r="A105" s="3" t="s">
        <v>457</v>
      </c>
    </row>
    <row r="106" spans="1:5">
      <c r="A106" s="4" t="s">
        <v>767</v>
      </c>
      <c r="B106" s="5" t="n">
        <v>0</v>
      </c>
    </row>
    <row r="107" spans="1:5">
      <c r="A107" s="4" t="s">
        <v>774</v>
      </c>
      <c r="B107" s="5" t="n">
        <v>0</v>
      </c>
    </row>
    <row r="108" spans="1:5">
      <c r="A108" s="4" t="s">
        <v>667</v>
      </c>
    </row>
    <row r="109" spans="1:5">
      <c r="A109" s="3" t="s">
        <v>457</v>
      </c>
    </row>
    <row r="110" spans="1:5">
      <c r="A110" s="4" t="s">
        <v>767</v>
      </c>
      <c r="B110" s="9" t="n">
        <v>91.40000000000001</v>
      </c>
    </row>
    <row r="111" spans="1:5">
      <c r="A111" s="4" t="s">
        <v>774</v>
      </c>
      <c r="B111" s="9" t="n">
        <v>90.09999999999999</v>
      </c>
    </row>
    <row r="112" spans="1:5">
      <c r="A112" s="4" t="s">
        <v>620</v>
      </c>
    </row>
    <row r="113" spans="1:5">
      <c r="A113" s="3" t="s">
        <v>457</v>
      </c>
    </row>
    <row r="114" spans="1:5">
      <c r="A114" s="4" t="s">
        <v>767</v>
      </c>
      <c r="B114" s="5" t="n">
        <v>175</v>
      </c>
    </row>
    <row r="115" spans="1:5">
      <c r="A115" s="4" t="s">
        <v>774</v>
      </c>
      <c r="B115" s="9" t="n">
        <v>786.5</v>
      </c>
    </row>
    <row r="116" spans="1:5">
      <c r="A116" s="4" t="s">
        <v>621</v>
      </c>
    </row>
    <row r="117" spans="1:5">
      <c r="A117" s="3" t="s">
        <v>457</v>
      </c>
    </row>
    <row r="118" spans="1:5">
      <c r="A118" s="4" t="s">
        <v>767</v>
      </c>
      <c r="B118" s="9" t="n">
        <v>162.3</v>
      </c>
    </row>
    <row r="119" spans="1:5">
      <c r="A119" s="4" t="s">
        <v>774</v>
      </c>
      <c r="B119" s="9" t="n">
        <v>764.5</v>
      </c>
    </row>
    <row r="120" spans="1:5">
      <c r="A120" s="4" t="s">
        <v>29</v>
      </c>
      <c r="C120" s="5" t="n">
        <v>230</v>
      </c>
      <c r="D120" s="5" t="n">
        <v>175</v>
      </c>
      <c r="E120" s="7" t="n">
        <v>142</v>
      </c>
    </row>
    <row r="121" spans="1:5">
      <c r="A121" s="4" t="s">
        <v>622</v>
      </c>
    </row>
    <row r="122" spans="1:5">
      <c r="A122" s="3" t="s">
        <v>457</v>
      </c>
    </row>
    <row r="123" spans="1:5">
      <c r="A123" s="4" t="s">
        <v>767</v>
      </c>
      <c r="B123" s="9" t="n">
        <v>12.7</v>
      </c>
    </row>
    <row r="124" spans="1:5">
      <c r="A124" s="4" t="s">
        <v>774</v>
      </c>
      <c r="B124" s="5" t="n">
        <v>22</v>
      </c>
    </row>
    <row r="125" spans="1:5">
      <c r="A125" s="4" t="s">
        <v>623</v>
      </c>
    </row>
    <row r="126" spans="1:5">
      <c r="A126" s="3" t="s">
        <v>457</v>
      </c>
    </row>
    <row r="127" spans="1:5">
      <c r="A127" s="4" t="s">
        <v>767</v>
      </c>
      <c r="B127" s="5" t="n">
        <v>0</v>
      </c>
    </row>
    <row r="128" spans="1:5">
      <c r="A128" s="4" t="s">
        <v>774</v>
      </c>
      <c r="B128" s="5" t="n">
        <v>0</v>
      </c>
    </row>
    <row r="129" spans="1:5">
      <c r="A129" s="4" t="s">
        <v>776</v>
      </c>
    </row>
    <row r="130" spans="1:5">
      <c r="A130" s="3" t="s">
        <v>457</v>
      </c>
    </row>
    <row r="131" spans="1:5">
      <c r="A131" s="4" t="s">
        <v>29</v>
      </c>
      <c r="C131" s="9" t="n">
        <v>0.1</v>
      </c>
      <c r="D131" s="9" t="n">
        <v>0.1</v>
      </c>
      <c r="E131" s="9" t="n">
        <v>0.1</v>
      </c>
    </row>
    <row r="132" spans="1:5">
      <c r="A132" s="4" t="s">
        <v>492</v>
      </c>
    </row>
    <row r="133" spans="1:5">
      <c r="A133" s="3" t="s">
        <v>457</v>
      </c>
    </row>
    <row r="134" spans="1:5">
      <c r="A134" s="4" t="s">
        <v>493</v>
      </c>
      <c r="C134" s="8" t="n">
        <v>8.300000000000001</v>
      </c>
      <c r="D134" s="9" t="n">
        <v>6.6</v>
      </c>
      <c r="E134" s="8" t="n">
        <v>9.5</v>
      </c>
    </row>
    <row r="135" spans="1:5">
      <c r="A135" s="4" t="s">
        <v>668</v>
      </c>
    </row>
    <row r="136" spans="1:5">
      <c r="A136" s="3" t="s">
        <v>457</v>
      </c>
    </row>
    <row r="137" spans="1:5">
      <c r="A137" s="4" t="s">
        <v>669</v>
      </c>
      <c r="B137" s="9" t="n">
        <v>-15.4</v>
      </c>
      <c r="D137" s="8" t="n">
        <v>-1.2</v>
      </c>
    </row>
    <row r="138" spans="1:5">
      <c r="A138" s="4" t="s">
        <v>492</v>
      </c>
    </row>
    <row r="139" spans="1:5">
      <c r="A139" s="3" t="s">
        <v>457</v>
      </c>
    </row>
    <row r="140" spans="1:5">
      <c r="A140" s="4" t="s">
        <v>771</v>
      </c>
      <c r="B140" s="9" t="n">
        <v>5.2</v>
      </c>
    </row>
    <row r="141" spans="1:5">
      <c r="A141" s="4" t="s">
        <v>777</v>
      </c>
    </row>
    <row r="142" spans="1:5">
      <c r="A142" s="3" t="s">
        <v>457</v>
      </c>
    </row>
    <row r="143" spans="1:5">
      <c r="A143" s="4" t="s">
        <v>771</v>
      </c>
      <c r="B143" s="5" t="n">
        <v>0</v>
      </c>
    </row>
    <row r="144" spans="1:5">
      <c r="A144" s="4" t="s">
        <v>778</v>
      </c>
    </row>
    <row r="145" spans="1:5">
      <c r="A145" s="3" t="s">
        <v>457</v>
      </c>
    </row>
    <row r="146" spans="1:5">
      <c r="A146" s="4" t="s">
        <v>771</v>
      </c>
      <c r="B146" s="9" t="n">
        <v>5.2</v>
      </c>
    </row>
    <row r="147" spans="1:5">
      <c r="A147" s="4" t="s">
        <v>670</v>
      </c>
    </row>
    <row r="148" spans="1:5">
      <c r="A148" s="3" t="s">
        <v>457</v>
      </c>
    </row>
    <row r="149" spans="1:5">
      <c r="A149" s="4" t="s">
        <v>767</v>
      </c>
      <c r="B149" s="9" t="n">
        <v>6.6</v>
      </c>
    </row>
    <row r="150" spans="1:5">
      <c r="A150" s="4" t="s">
        <v>779</v>
      </c>
    </row>
    <row r="151" spans="1:5">
      <c r="A151" s="3" t="s">
        <v>457</v>
      </c>
    </row>
    <row r="152" spans="1:5">
      <c r="A152" s="4" t="s">
        <v>771</v>
      </c>
      <c r="B152" s="5" t="n">
        <v>0</v>
      </c>
    </row>
    <row r="153" spans="1:5">
      <c r="A153" s="4" t="s">
        <v>780</v>
      </c>
    </row>
    <row r="154" spans="1:5">
      <c r="A154" s="3" t="s">
        <v>457</v>
      </c>
    </row>
    <row r="155" spans="1:5">
      <c r="A155" s="4" t="s">
        <v>771</v>
      </c>
      <c r="B155" s="5" t="n">
        <v>0</v>
      </c>
    </row>
    <row r="156" spans="1:5">
      <c r="A156" s="4" t="s">
        <v>781</v>
      </c>
    </row>
    <row r="157" spans="1:5">
      <c r="A157" s="3" t="s">
        <v>457</v>
      </c>
    </row>
    <row r="158" spans="1:5">
      <c r="A158" s="4" t="s">
        <v>771</v>
      </c>
      <c r="B158" s="5" t="n">
        <v>0</v>
      </c>
    </row>
    <row r="159" spans="1:5">
      <c r="A159" s="4" t="s">
        <v>671</v>
      </c>
    </row>
    <row r="160" spans="1:5">
      <c r="A160" s="3" t="s">
        <v>457</v>
      </c>
    </row>
    <row r="161" spans="1:5">
      <c r="A161" s="4" t="s">
        <v>767</v>
      </c>
      <c r="B161" s="8" t="n">
        <v>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s>
  <sheetData>
    <row r="1" spans="1:4">
      <c r="A1" s="1" t="s">
        <v>782</v>
      </c>
      <c r="B1" s="2" t="s">
        <v>1</v>
      </c>
      <c r="C1" s="2" t="s">
        <v>178</v>
      </c>
    </row>
    <row r="2" spans="1:4">
      <c r="B2" s="2" t="s">
        <v>522</v>
      </c>
      <c r="C2" s="2" t="s">
        <v>505</v>
      </c>
      <c r="D2" s="2" t="s">
        <v>783</v>
      </c>
    </row>
    <row r="3" spans="1:4">
      <c r="A3" s="4" t="s">
        <v>784</v>
      </c>
    </row>
    <row r="4" spans="1:4">
      <c r="A4" s="3" t="s">
        <v>785</v>
      </c>
    </row>
    <row r="5" spans="1:4">
      <c r="A5" s="4" t="s">
        <v>786</v>
      </c>
      <c r="B5" s="8" t="n">
        <v>5.6</v>
      </c>
    </row>
    <row r="6" spans="1:4">
      <c r="A6" s="4" t="s">
        <v>787</v>
      </c>
      <c r="B6" s="12" t="n">
        <v>133.792</v>
      </c>
    </row>
    <row r="7" spans="1:4">
      <c r="A7" s="4" t="s">
        <v>788</v>
      </c>
    </row>
    <row r="8" spans="1:4">
      <c r="A8" s="3" t="s">
        <v>785</v>
      </c>
    </row>
    <row r="9" spans="1:4">
      <c r="A9" s="4" t="s">
        <v>789</v>
      </c>
      <c r="B9" s="4" t="s">
        <v>790</v>
      </c>
      <c r="C9" s="4" t="s">
        <v>790</v>
      </c>
    </row>
    <row r="10" spans="1:4">
      <c r="A10" s="4" t="s">
        <v>791</v>
      </c>
      <c r="B10" s="4" t="s">
        <v>792</v>
      </c>
      <c r="C10" s="4" t="s">
        <v>792</v>
      </c>
    </row>
    <row r="11" spans="1:4">
      <c r="A11" s="4" t="s">
        <v>793</v>
      </c>
      <c r="B11" s="4" t="s">
        <v>794</v>
      </c>
      <c r="C11" s="4" t="s">
        <v>794</v>
      </c>
    </row>
    <row r="12" spans="1:4">
      <c r="A12" s="4" t="s">
        <v>795</v>
      </c>
    </row>
    <row r="13" spans="1:4">
      <c r="A13" s="3" t="s">
        <v>785</v>
      </c>
    </row>
    <row r="14" spans="1:4">
      <c r="A14" s="4" t="s">
        <v>786</v>
      </c>
      <c r="B14" s="8" t="n">
        <v>22.1</v>
      </c>
      <c r="C14" s="8" t="n">
        <v>22.1</v>
      </c>
    </row>
    <row r="15" spans="1:4">
      <c r="A15" s="4" t="s">
        <v>787</v>
      </c>
      <c r="B15" s="11" t="n">
        <v>0.25</v>
      </c>
      <c r="C15" s="11" t="n">
        <v>0.25</v>
      </c>
    </row>
    <row r="16" spans="1:4">
      <c r="A16" s="4" t="s">
        <v>796</v>
      </c>
    </row>
    <row r="17" spans="1:4">
      <c r="A17" s="3" t="s">
        <v>785</v>
      </c>
    </row>
    <row r="18" spans="1:4">
      <c r="A18" s="4" t="s">
        <v>786</v>
      </c>
      <c r="B18" s="8" t="n">
        <v>10.4</v>
      </c>
      <c r="C18" s="8" t="n">
        <v>9.300000000000001</v>
      </c>
    </row>
    <row r="19" spans="1:4">
      <c r="A19" s="4" t="s">
        <v>787</v>
      </c>
      <c r="B19" s="11" t="n">
        <v>0.21</v>
      </c>
      <c r="C19" s="11" t="n">
        <v>0.21</v>
      </c>
    </row>
    <row r="20" spans="1:4">
      <c r="A20" s="4" t="s">
        <v>797</v>
      </c>
    </row>
    <row r="21" spans="1:4">
      <c r="A21" s="3" t="s">
        <v>785</v>
      </c>
    </row>
    <row r="22" spans="1:4">
      <c r="A22" s="4" t="s">
        <v>786</v>
      </c>
      <c r="B22" s="8" t="n">
        <v>0.2</v>
      </c>
      <c r="C22" s="8" t="n">
        <v>3.6</v>
      </c>
    </row>
    <row r="23" spans="1:4">
      <c r="A23" s="4" t="s">
        <v>787</v>
      </c>
      <c r="B23" s="5" t="n">
        <v>6</v>
      </c>
      <c r="C23" s="5" t="n">
        <v>6</v>
      </c>
    </row>
    <row r="24" spans="1:4">
      <c r="A24" s="4" t="s">
        <v>798</v>
      </c>
      <c r="D24" s="5" t="n">
        <v>0</v>
      </c>
    </row>
    <row r="25" spans="1:4">
      <c r="A25" s="4" t="s">
        <v>799</v>
      </c>
    </row>
    <row r="26" spans="1:4">
      <c r="A26" s="3" t="s">
        <v>785</v>
      </c>
    </row>
    <row r="27" spans="1:4">
      <c r="A27" s="4" t="s">
        <v>786</v>
      </c>
      <c r="B27" s="7" t="n">
        <v>21</v>
      </c>
      <c r="C27" s="7" t="n">
        <v>21</v>
      </c>
    </row>
    <row r="28" spans="1:4">
      <c r="A28" s="4" t="s">
        <v>787</v>
      </c>
      <c r="B28" s="5" t="n">
        <v>1</v>
      </c>
      <c r="C28" s="5" t="n">
        <v>1</v>
      </c>
    </row>
    <row r="29" spans="1:4">
      <c r="A29" s="4" t="s">
        <v>800</v>
      </c>
    </row>
    <row r="30" spans="1:4">
      <c r="A30" s="3" t="s">
        <v>785</v>
      </c>
    </row>
    <row r="31" spans="1:4">
      <c r="A31" s="4" t="s">
        <v>786</v>
      </c>
      <c r="B31" s="8" t="n">
        <v>3.6</v>
      </c>
      <c r="C31" s="8" t="n">
        <v>3.2</v>
      </c>
    </row>
    <row r="32" spans="1:4">
      <c r="A32" s="4" t="s">
        <v>787</v>
      </c>
      <c r="B32" s="12" t="n">
        <v>2.521</v>
      </c>
      <c r="C32" s="11" t="n">
        <v>2.52</v>
      </c>
    </row>
    <row r="33" spans="1:4">
      <c r="A33" s="4" t="s">
        <v>801</v>
      </c>
    </row>
    <row r="34" spans="1:4">
      <c r="A34" s="3" t="s">
        <v>785</v>
      </c>
    </row>
    <row r="35" spans="1:4">
      <c r="A35" s="4" t="s">
        <v>786</v>
      </c>
      <c r="B35" s="7" t="n">
        <v>27</v>
      </c>
      <c r="C35" s="7" t="n">
        <v>27</v>
      </c>
    </row>
    <row r="36" spans="1:4">
      <c r="A36" s="4" t="s">
        <v>787</v>
      </c>
      <c r="B36" s="11" t="n">
        <v>3.83</v>
      </c>
      <c r="C36" s="11" t="n">
        <v>3.8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02</v>
      </c>
      <c r="B1" s="2" t="s">
        <v>411</v>
      </c>
      <c r="C1" s="2" t="s">
        <v>803</v>
      </c>
      <c r="D1" s="2" t="s">
        <v>2</v>
      </c>
      <c r="E1" s="2" t="s">
        <v>68</v>
      </c>
      <c r="F1" s="2" t="s">
        <v>389</v>
      </c>
      <c r="G1" s="2" t="s">
        <v>4</v>
      </c>
      <c r="H1" s="2" t="s">
        <v>417</v>
      </c>
      <c r="I1" s="2" t="s">
        <v>235</v>
      </c>
    </row>
    <row r="2" spans="1:9">
      <c r="A2" s="3" t="s">
        <v>804</v>
      </c>
    </row>
    <row r="3" spans="1:9">
      <c r="A3" s="4" t="s">
        <v>805</v>
      </c>
      <c r="D3" s="7" t="n">
        <v>0</v>
      </c>
      <c r="E3" s="8" t="n">
        <v>13.7</v>
      </c>
    </row>
    <row r="4" spans="1:9">
      <c r="A4" s="4" t="s">
        <v>27</v>
      </c>
      <c r="D4" s="9" t="n">
        <v>3637.1</v>
      </c>
      <c r="G4" s="8" t="n">
        <v>6520.2</v>
      </c>
    </row>
    <row r="5" spans="1:9">
      <c r="A5" s="4" t="s">
        <v>418</v>
      </c>
      <c r="D5" s="9" t="n">
        <v>25.9</v>
      </c>
      <c r="E5" s="8" t="n">
        <v>25.9</v>
      </c>
      <c r="F5" s="8" t="n">
        <v>25.9</v>
      </c>
      <c r="G5" s="9" t="n">
        <v>25.9</v>
      </c>
      <c r="H5" s="8" t="n">
        <v>18.3</v>
      </c>
      <c r="I5" s="8" t="n">
        <v>18.6</v>
      </c>
    </row>
    <row r="6" spans="1:9">
      <c r="A6" s="4" t="s">
        <v>42</v>
      </c>
      <c r="D6" s="8" t="n">
        <v>299.9</v>
      </c>
      <c r="G6" s="8" t="n">
        <v>2804.2</v>
      </c>
    </row>
    <row r="7" spans="1:9">
      <c r="A7" s="4" t="s">
        <v>806</v>
      </c>
    </row>
    <row r="8" spans="1:9">
      <c r="A8" s="3" t="s">
        <v>804</v>
      </c>
    </row>
    <row r="9" spans="1:9">
      <c r="A9" s="4" t="s">
        <v>805</v>
      </c>
      <c r="C9" s="8" t="n">
        <v>3.9</v>
      </c>
    </row>
    <row r="10" spans="1:9">
      <c r="A10" s="4" t="s">
        <v>421</v>
      </c>
    </row>
    <row r="11" spans="1:9">
      <c r="A11" s="3" t="s">
        <v>804</v>
      </c>
    </row>
    <row r="12" spans="1:9">
      <c r="A12" s="4" t="s">
        <v>400</v>
      </c>
      <c r="B12" s="4" t="s">
        <v>422</v>
      </c>
      <c r="D12" s="4" t="s">
        <v>423</v>
      </c>
    </row>
    <row r="13" spans="1:9">
      <c r="A13" s="4" t="s">
        <v>27</v>
      </c>
      <c r="B13" s="8" t="n">
        <v>11.5</v>
      </c>
    </row>
    <row r="14" spans="1:9">
      <c r="A14" s="4" t="s">
        <v>418</v>
      </c>
      <c r="B14" s="9" t="n">
        <v>7.6</v>
      </c>
    </row>
    <row r="15" spans="1:9">
      <c r="A15" s="4" t="s">
        <v>424</v>
      </c>
      <c r="B15" s="9" t="n">
        <v>1.1</v>
      </c>
    </row>
    <row r="16" spans="1:9">
      <c r="A16" s="4" t="s">
        <v>42</v>
      </c>
      <c r="B16" s="9" t="n">
        <v>0.1</v>
      </c>
    </row>
    <row r="17" spans="1:9">
      <c r="A17" s="4" t="s">
        <v>425</v>
      </c>
    </row>
    <row r="18" spans="1:9">
      <c r="A18" s="3" t="s">
        <v>804</v>
      </c>
    </row>
    <row r="19" spans="1:9">
      <c r="A19" s="4" t="s">
        <v>167</v>
      </c>
      <c r="B19" s="9" t="n">
        <v>6.1</v>
      </c>
    </row>
    <row r="20" spans="1:9">
      <c r="A20" s="4" t="s">
        <v>426</v>
      </c>
    </row>
    <row r="21" spans="1:9">
      <c r="A21" s="3" t="s">
        <v>804</v>
      </c>
    </row>
    <row r="22" spans="1:9">
      <c r="A22" s="4" t="s">
        <v>167</v>
      </c>
      <c r="B22" s="8" t="n">
        <v>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07</v>
      </c>
      <c r="B1" s="2" t="s">
        <v>67</v>
      </c>
      <c r="D1" s="2" t="s">
        <v>1</v>
      </c>
    </row>
    <row r="2" spans="1:7">
      <c r="B2" s="2" t="s">
        <v>2</v>
      </c>
      <c r="C2" s="2" t="s">
        <v>68</v>
      </c>
      <c r="D2" s="2" t="s">
        <v>2</v>
      </c>
      <c r="E2" s="2" t="s">
        <v>68</v>
      </c>
      <c r="F2" s="2" t="s">
        <v>4</v>
      </c>
      <c r="G2" s="2" t="s">
        <v>235</v>
      </c>
    </row>
    <row r="3" spans="1:7">
      <c r="A3" s="3" t="s">
        <v>804</v>
      </c>
    </row>
    <row r="4" spans="1:7">
      <c r="A4" s="4" t="s">
        <v>42</v>
      </c>
      <c r="B4" s="8" t="n">
        <v>299.9</v>
      </c>
      <c r="D4" s="8" t="n">
        <v>299.9</v>
      </c>
      <c r="F4" s="8" t="n">
        <v>2804.2</v>
      </c>
    </row>
    <row r="5" spans="1:7">
      <c r="A5" s="3" t="s">
        <v>808</v>
      </c>
    </row>
    <row r="6" spans="1:7">
      <c r="A6" s="4" t="s">
        <v>809</v>
      </c>
      <c r="B6" s="9" t="n">
        <v>25.9</v>
      </c>
      <c r="C6" s="8" t="n">
        <v>18.3</v>
      </c>
      <c r="D6" s="9" t="n">
        <v>25.9</v>
      </c>
      <c r="E6" s="8" t="n">
        <v>18.6</v>
      </c>
    </row>
    <row r="7" spans="1:7">
      <c r="A7" s="4" t="s">
        <v>810</v>
      </c>
      <c r="B7" s="9" t="n">
        <v>40.3</v>
      </c>
      <c r="C7" s="9" t="n">
        <v>41.6</v>
      </c>
      <c r="D7" s="9" t="n">
        <v>45.2</v>
      </c>
      <c r="E7" s="9" t="n">
        <v>45.5</v>
      </c>
    </row>
    <row r="8" spans="1:7">
      <c r="A8" s="4" t="s">
        <v>811</v>
      </c>
      <c r="F8" s="5" t="n">
        <v>0</v>
      </c>
      <c r="G8" s="8" t="n">
        <v>0.4</v>
      </c>
    </row>
    <row r="9" spans="1:7">
      <c r="A9" s="4" t="s">
        <v>812</v>
      </c>
      <c r="B9" s="5" t="n">
        <v>0</v>
      </c>
      <c r="C9" s="9" t="n">
        <v>1.1</v>
      </c>
      <c r="D9" s="5" t="n">
        <v>0</v>
      </c>
    </row>
    <row r="10" spans="1:7">
      <c r="A10" s="4" t="s">
        <v>813</v>
      </c>
      <c r="E10" s="9" t="n">
        <v>-0.3</v>
      </c>
    </row>
    <row r="11" spans="1:7">
      <c r="A11" s="4" t="s">
        <v>813</v>
      </c>
      <c r="E11" s="9" t="n">
        <v>-2.8</v>
      </c>
    </row>
    <row r="12" spans="1:7">
      <c r="A12" s="4" t="s">
        <v>814</v>
      </c>
      <c r="C12" s="9" t="n">
        <v>7.6</v>
      </c>
      <c r="D12" s="4" t="s">
        <v>815</v>
      </c>
      <c r="E12" s="9" t="n">
        <v>7.6</v>
      </c>
    </row>
    <row r="13" spans="1:7">
      <c r="A13" s="4" t="s">
        <v>816</v>
      </c>
      <c r="B13" s="9" t="n">
        <v>-2.5</v>
      </c>
      <c r="C13" s="9" t="n">
        <v>-2.6</v>
      </c>
      <c r="D13" s="9" t="n">
        <v>-7.4</v>
      </c>
      <c r="E13" s="5" t="n">
        <v>-8</v>
      </c>
    </row>
    <row r="14" spans="1:7">
      <c r="A14" s="4" t="s">
        <v>817</v>
      </c>
      <c r="B14" s="9" t="n">
        <v>25.9</v>
      </c>
      <c r="C14" s="9" t="n">
        <v>25.9</v>
      </c>
      <c r="D14" s="9" t="n">
        <v>25.9</v>
      </c>
      <c r="E14" s="9" t="n">
        <v>25.9</v>
      </c>
    </row>
    <row r="15" spans="1:7">
      <c r="A15" s="4" t="s">
        <v>818</v>
      </c>
      <c r="B15" s="9" t="n">
        <v>37.8</v>
      </c>
      <c r="C15" s="9" t="n">
        <v>47.7</v>
      </c>
      <c r="D15" s="9" t="n">
        <v>37.8</v>
      </c>
      <c r="E15" s="9" t="n">
        <v>47.7</v>
      </c>
    </row>
    <row r="16" spans="1:7">
      <c r="A16" s="4" t="s">
        <v>27</v>
      </c>
      <c r="B16" s="9" t="n">
        <v>3637.1</v>
      </c>
      <c r="D16" s="9" t="n">
        <v>3637.1</v>
      </c>
      <c r="F16" s="9" t="n">
        <v>6520.2</v>
      </c>
    </row>
    <row r="17" spans="1:7">
      <c r="A17" s="4" t="s">
        <v>819</v>
      </c>
    </row>
    <row r="18" spans="1:7">
      <c r="A18" s="3" t="s">
        <v>808</v>
      </c>
    </row>
    <row r="19" spans="1:7">
      <c r="A19" s="4" t="s">
        <v>820</v>
      </c>
      <c r="B19" s="9" t="n">
        <v>14.4</v>
      </c>
      <c r="C19" s="9" t="n">
        <v>23.3</v>
      </c>
      <c r="D19" s="9" t="n">
        <v>19.3</v>
      </c>
      <c r="E19" s="9" t="n">
        <v>26.9</v>
      </c>
    </row>
    <row r="20" spans="1:7">
      <c r="A20" s="4" t="s">
        <v>811</v>
      </c>
      <c r="F20" s="7" t="n">
        <v>0</v>
      </c>
      <c r="G20" s="8" t="n">
        <v>0.4</v>
      </c>
    </row>
    <row r="21" spans="1:7">
      <c r="A21" s="4" t="s">
        <v>812</v>
      </c>
      <c r="D21" s="4" t="s">
        <v>815</v>
      </c>
      <c r="E21" s="5" t="n">
        <v>5</v>
      </c>
    </row>
    <row r="22" spans="1:7">
      <c r="A22" s="4" t="s">
        <v>813</v>
      </c>
      <c r="E22" s="9" t="n">
        <v>-2.5</v>
      </c>
    </row>
    <row r="23" spans="1:7">
      <c r="A23" s="4" t="s">
        <v>816</v>
      </c>
      <c r="B23" s="9" t="n">
        <v>-2.5</v>
      </c>
      <c r="C23" s="9" t="n">
        <v>-2.6</v>
      </c>
      <c r="D23" s="9" t="n">
        <v>-7.4</v>
      </c>
      <c r="E23" s="5" t="n">
        <v>-8</v>
      </c>
    </row>
    <row r="24" spans="1:7">
      <c r="A24" s="4" t="s">
        <v>821</v>
      </c>
      <c r="B24" s="8" t="n">
        <v>11.9</v>
      </c>
      <c r="C24" s="9" t="n">
        <v>21.8</v>
      </c>
      <c r="D24" s="8" t="n">
        <v>11.9</v>
      </c>
      <c r="E24" s="9" t="n">
        <v>21.8</v>
      </c>
    </row>
    <row r="25" spans="1:7">
      <c r="A25" s="4" t="s">
        <v>822</v>
      </c>
    </row>
    <row r="26" spans="1:7">
      <c r="A26" s="3" t="s">
        <v>808</v>
      </c>
    </row>
    <row r="27" spans="1:7">
      <c r="A27" s="4" t="s">
        <v>812</v>
      </c>
      <c r="C27" s="8" t="n">
        <v>8.699999999999999</v>
      </c>
      <c r="E27" s="8" t="n">
        <v>12.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23</v>
      </c>
      <c r="B1" s="2" t="s">
        <v>2</v>
      </c>
      <c r="C1" s="2" t="s">
        <v>389</v>
      </c>
      <c r="D1" s="2" t="s">
        <v>4</v>
      </c>
      <c r="E1" s="2" t="s">
        <v>68</v>
      </c>
      <c r="F1" s="2" t="s">
        <v>417</v>
      </c>
      <c r="G1" s="2" t="s">
        <v>235</v>
      </c>
    </row>
    <row r="2" spans="1:7">
      <c r="A2" s="3" t="s">
        <v>804</v>
      </c>
    </row>
    <row r="3" spans="1:7">
      <c r="A3" s="4" t="s">
        <v>418</v>
      </c>
      <c r="B3" s="8" t="n">
        <v>25.9</v>
      </c>
      <c r="C3" s="8" t="n">
        <v>25.9</v>
      </c>
      <c r="D3" s="8" t="n">
        <v>25.9</v>
      </c>
      <c r="E3" s="8" t="n">
        <v>25.9</v>
      </c>
      <c r="F3" s="8" t="n">
        <v>18.3</v>
      </c>
      <c r="G3" s="8" t="n">
        <v>18.6</v>
      </c>
    </row>
    <row r="4" spans="1:7">
      <c r="A4" s="4" t="s">
        <v>38</v>
      </c>
      <c r="B4" s="9" t="n">
        <v>37.8</v>
      </c>
      <c r="C4" s="9" t="n">
        <v>40.3</v>
      </c>
      <c r="D4" s="9" t="n">
        <v>45.2</v>
      </c>
      <c r="E4" s="9" t="n">
        <v>47.7</v>
      </c>
      <c r="F4" s="9" t="n">
        <v>41.6</v>
      </c>
      <c r="G4" s="9" t="n">
        <v>45.5</v>
      </c>
    </row>
    <row r="5" spans="1:7">
      <c r="A5" s="4" t="s">
        <v>396</v>
      </c>
    </row>
    <row r="6" spans="1:7">
      <c r="A6" s="3" t="s">
        <v>804</v>
      </c>
    </row>
    <row r="7" spans="1:7">
      <c r="A7" s="4" t="s">
        <v>418</v>
      </c>
      <c r="B7" s="9" t="n">
        <v>18.3</v>
      </c>
      <c r="D7" s="9" t="n">
        <v>18.3</v>
      </c>
    </row>
    <row r="8" spans="1:7">
      <c r="A8" s="4" t="s">
        <v>421</v>
      </c>
    </row>
    <row r="9" spans="1:7">
      <c r="A9" s="3" t="s">
        <v>804</v>
      </c>
    </row>
    <row r="10" spans="1:7">
      <c r="A10" s="4" t="s">
        <v>418</v>
      </c>
      <c r="B10" s="9" t="n">
        <v>7.6</v>
      </c>
      <c r="D10" s="9" t="n">
        <v>7.6</v>
      </c>
    </row>
    <row r="11" spans="1:7">
      <c r="A11" s="4" t="s">
        <v>819</v>
      </c>
    </row>
    <row r="12" spans="1:7">
      <c r="A12" s="3" t="s">
        <v>804</v>
      </c>
    </row>
    <row r="13" spans="1:7">
      <c r="A13" s="4" t="s">
        <v>424</v>
      </c>
      <c r="B13" s="9" t="n">
        <v>11.9</v>
      </c>
      <c r="C13" s="8" t="n">
        <v>14.4</v>
      </c>
      <c r="D13" s="9" t="n">
        <v>19.3</v>
      </c>
      <c r="E13" s="8" t="n">
        <v>21.8</v>
      </c>
      <c r="F13" s="8" t="n">
        <v>23.3</v>
      </c>
      <c r="G13" s="8" t="n">
        <v>26.9</v>
      </c>
    </row>
    <row r="14" spans="1:7">
      <c r="A14" s="4" t="s">
        <v>824</v>
      </c>
    </row>
    <row r="15" spans="1:7">
      <c r="A15" s="3" t="s">
        <v>804</v>
      </c>
    </row>
    <row r="16" spans="1:7">
      <c r="A16" s="4" t="s">
        <v>424</v>
      </c>
      <c r="B16" s="5" t="n">
        <v>11</v>
      </c>
      <c r="D16" s="9" t="n">
        <v>18.3</v>
      </c>
    </row>
    <row r="17" spans="1:7">
      <c r="A17" s="4" t="s">
        <v>825</v>
      </c>
    </row>
    <row r="18" spans="1:7">
      <c r="A18" s="3" t="s">
        <v>804</v>
      </c>
    </row>
    <row r="19" spans="1:7">
      <c r="A19" s="4" t="s">
        <v>424</v>
      </c>
      <c r="B19" s="9" t="n">
        <v>0.9</v>
      </c>
      <c r="D19" s="5" t="n">
        <v>1</v>
      </c>
    </row>
    <row r="20" spans="1:7">
      <c r="A20" s="4" t="s">
        <v>826</v>
      </c>
    </row>
    <row r="21" spans="1:7">
      <c r="A21" s="3" t="s">
        <v>804</v>
      </c>
    </row>
    <row r="22" spans="1:7">
      <c r="A22" s="4" t="s">
        <v>38</v>
      </c>
      <c r="B22" s="5" t="n">
        <v>0</v>
      </c>
      <c r="D22" s="9" t="n">
        <v>1.2</v>
      </c>
    </row>
    <row r="23" spans="1:7">
      <c r="A23" s="4" t="s">
        <v>110</v>
      </c>
    </row>
    <row r="24" spans="1:7">
      <c r="A24" s="3" t="s">
        <v>804</v>
      </c>
    </row>
    <row r="25" spans="1:7">
      <c r="A25" s="4" t="s">
        <v>38</v>
      </c>
      <c r="B25" s="9" t="n">
        <v>-13.7</v>
      </c>
      <c r="D25" s="9" t="n">
        <v>-17.1</v>
      </c>
    </row>
    <row r="26" spans="1:7">
      <c r="A26" s="4" t="s">
        <v>107</v>
      </c>
    </row>
    <row r="27" spans="1:7">
      <c r="A27" s="3" t="s">
        <v>804</v>
      </c>
    </row>
    <row r="28" spans="1:7">
      <c r="A28" s="4" t="s">
        <v>38</v>
      </c>
      <c r="B28" s="8" t="n">
        <v>24.1</v>
      </c>
      <c r="D28" s="8" t="n">
        <v>2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3"/>
    <col customWidth="1" max="6" min="6" width="14"/>
    <col customWidth="1" max="7" min="7" width="14"/>
    <col customWidth="1" max="8" min="8" width="14"/>
  </cols>
  <sheetData>
    <row r="1" spans="1:8">
      <c r="A1" s="1" t="s">
        <v>827</v>
      </c>
      <c r="B1" s="2" t="s">
        <v>67</v>
      </c>
      <c r="C1" s="2" t="s">
        <v>1</v>
      </c>
    </row>
    <row r="2" spans="1:8">
      <c r="B2" s="2" t="s">
        <v>2</v>
      </c>
      <c r="C2" s="2" t="s">
        <v>2</v>
      </c>
      <c r="D2" s="2" t="s">
        <v>68</v>
      </c>
      <c r="E2" s="2" t="s">
        <v>828</v>
      </c>
      <c r="F2" s="2" t="s">
        <v>4</v>
      </c>
      <c r="G2" s="2" t="s">
        <v>829</v>
      </c>
      <c r="H2" s="2" t="s">
        <v>830</v>
      </c>
    </row>
    <row r="3" spans="1:8">
      <c r="A3" s="3" t="s">
        <v>831</v>
      </c>
    </row>
    <row r="4" spans="1:8">
      <c r="A4" s="4" t="s">
        <v>832</v>
      </c>
      <c r="B4" s="8" t="n">
        <v>9.4</v>
      </c>
      <c r="C4" s="8" t="n">
        <v>9.4</v>
      </c>
      <c r="F4" s="8" t="n">
        <v>12.7</v>
      </c>
    </row>
    <row r="5" spans="1:8">
      <c r="A5" s="4" t="s">
        <v>419</v>
      </c>
      <c r="C5" s="9" t="n">
        <v>364.6</v>
      </c>
      <c r="D5" s="8" t="n">
        <v>401.8</v>
      </c>
    </row>
    <row r="6" spans="1:8">
      <c r="A6" s="4" t="s">
        <v>210</v>
      </c>
      <c r="C6" s="5" t="n">
        <v>361</v>
      </c>
      <c r="D6" s="8" t="n">
        <v>352.5</v>
      </c>
    </row>
    <row r="7" spans="1:8">
      <c r="A7" s="4" t="s">
        <v>833</v>
      </c>
    </row>
    <row r="8" spans="1:8">
      <c r="A8" s="3" t="s">
        <v>831</v>
      </c>
    </row>
    <row r="9" spans="1:8">
      <c r="A9" s="4" t="s">
        <v>834</v>
      </c>
      <c r="H9" s="7" t="n">
        <v>425</v>
      </c>
    </row>
    <row r="10" spans="1:8">
      <c r="A10" s="4" t="s">
        <v>835</v>
      </c>
    </row>
    <row r="11" spans="1:8">
      <c r="A11" s="3" t="s">
        <v>831</v>
      </c>
    </row>
    <row r="12" spans="1:8">
      <c r="A12" s="4" t="s">
        <v>832</v>
      </c>
      <c r="B12" s="5" t="n">
        <v>0</v>
      </c>
      <c r="C12" s="5" t="n">
        <v>0</v>
      </c>
      <c r="F12" s="5" t="n">
        <v>0</v>
      </c>
    </row>
    <row r="13" spans="1:8">
      <c r="A13" s="4" t="s">
        <v>836</v>
      </c>
    </row>
    <row r="14" spans="1:8">
      <c r="A14" s="3" t="s">
        <v>831</v>
      </c>
    </row>
    <row r="15" spans="1:8">
      <c r="A15" s="4" t="s">
        <v>837</v>
      </c>
      <c r="B15" s="9" t="n">
        <v>9.4</v>
      </c>
      <c r="C15" s="9" t="n">
        <v>9.4</v>
      </c>
    </row>
    <row r="16" spans="1:8">
      <c r="A16" s="4" t="s">
        <v>838</v>
      </c>
      <c r="B16" s="7" t="n">
        <v>0</v>
      </c>
      <c r="C16" s="7" t="n">
        <v>0</v>
      </c>
    </row>
    <row r="17" spans="1:8">
      <c r="A17" s="4" t="s">
        <v>839</v>
      </c>
      <c r="B17" s="4" t="s">
        <v>840</v>
      </c>
      <c r="C17" s="4" t="s">
        <v>840</v>
      </c>
    </row>
    <row r="18" spans="1:8">
      <c r="A18" s="4" t="s">
        <v>834</v>
      </c>
      <c r="E18" s="7" t="n">
        <v>20</v>
      </c>
    </row>
    <row r="19" spans="1:8">
      <c r="A19" s="4" t="s">
        <v>841</v>
      </c>
      <c r="B19" s="8" t="n">
        <v>9.4</v>
      </c>
      <c r="C19" s="8" t="n">
        <v>9.4</v>
      </c>
    </row>
    <row r="20" spans="1:8">
      <c r="A20" s="4" t="s">
        <v>210</v>
      </c>
      <c r="C20" s="5" t="n">
        <v>6</v>
      </c>
    </row>
    <row r="21" spans="1:8">
      <c r="A21" s="4" t="s">
        <v>842</v>
      </c>
    </row>
    <row r="22" spans="1:8">
      <c r="A22" s="3" t="s">
        <v>831</v>
      </c>
    </row>
    <row r="23" spans="1:8">
      <c r="A23" s="4" t="s">
        <v>837</v>
      </c>
      <c r="B23" s="5" t="n">
        <v>0</v>
      </c>
      <c r="C23" s="5" t="n">
        <v>0</v>
      </c>
      <c r="F23" s="9" t="n">
        <v>12.9</v>
      </c>
    </row>
    <row r="24" spans="1:8">
      <c r="A24" s="4" t="s">
        <v>838</v>
      </c>
      <c r="B24" s="5" t="n">
        <v>0</v>
      </c>
      <c r="C24" s="5" t="n">
        <v>0</v>
      </c>
      <c r="F24" s="8" t="n">
        <v>-0.2</v>
      </c>
    </row>
    <row r="25" spans="1:8">
      <c r="A25" s="4" t="s">
        <v>839</v>
      </c>
      <c r="F25" s="4" t="s">
        <v>843</v>
      </c>
    </row>
    <row r="26" spans="1:8">
      <c r="A26" s="4" t="s">
        <v>834</v>
      </c>
      <c r="G26" s="7" t="n">
        <v>20</v>
      </c>
    </row>
    <row r="27" spans="1:8">
      <c r="A27" s="4" t="s">
        <v>419</v>
      </c>
      <c r="C27" s="9" t="n">
        <v>12.9</v>
      </c>
    </row>
    <row r="28" spans="1:8">
      <c r="A28" s="4" t="s">
        <v>841</v>
      </c>
      <c r="B28" s="5" t="n">
        <v>0</v>
      </c>
      <c r="C28" s="5" t="n">
        <v>0</v>
      </c>
      <c r="F28" s="8" t="n">
        <v>12.7</v>
      </c>
    </row>
    <row r="29" spans="1:8">
      <c r="A29" s="4" t="s">
        <v>844</v>
      </c>
    </row>
    <row r="30" spans="1:8">
      <c r="A30" s="3" t="s">
        <v>831</v>
      </c>
    </row>
    <row r="31" spans="1:8">
      <c r="A31" s="4" t="s">
        <v>832</v>
      </c>
      <c r="B31" s="5" t="n">
        <v>0</v>
      </c>
      <c r="C31" s="5" t="n">
        <v>0</v>
      </c>
      <c r="F31" s="5" t="n">
        <v>0</v>
      </c>
    </row>
    <row r="32" spans="1:8">
      <c r="A32" s="4" t="s">
        <v>838</v>
      </c>
      <c r="B32" s="5" t="n">
        <v>0</v>
      </c>
      <c r="C32" s="7" t="n">
        <v>0</v>
      </c>
      <c r="F32" s="7" t="n">
        <v>0</v>
      </c>
    </row>
    <row r="33" spans="1:8">
      <c r="A33" s="4" t="s">
        <v>845</v>
      </c>
    </row>
    <row r="34" spans="1:8">
      <c r="A34" s="3" t="s">
        <v>831</v>
      </c>
    </row>
    <row r="35" spans="1:8">
      <c r="A35" s="4" t="s">
        <v>846</v>
      </c>
      <c r="C35" s="4" t="s">
        <v>847</v>
      </c>
    </row>
    <row r="36" spans="1:8">
      <c r="A36" s="4" t="s">
        <v>848</v>
      </c>
    </row>
    <row r="37" spans="1:8">
      <c r="A37" s="3" t="s">
        <v>831</v>
      </c>
    </row>
    <row r="38" spans="1:8">
      <c r="A38" s="4" t="s">
        <v>834</v>
      </c>
      <c r="B38" s="5" t="n">
        <v>5</v>
      </c>
      <c r="C38" s="7" t="n">
        <v>5</v>
      </c>
    </row>
    <row r="39" spans="1:8">
      <c r="A39" s="4" t="s">
        <v>419</v>
      </c>
      <c r="C39" s="9" t="n">
        <v>1.6</v>
      </c>
    </row>
    <row r="40" spans="1:8">
      <c r="A40" s="4" t="s">
        <v>841</v>
      </c>
      <c r="B40" s="9" t="n">
        <v>3.4</v>
      </c>
      <c r="C40" s="9" t="n">
        <v>3.4</v>
      </c>
    </row>
    <row r="41" spans="1:8">
      <c r="A41" s="4" t="s">
        <v>849</v>
      </c>
      <c r="C41" s="5" t="n">
        <v>5</v>
      </c>
    </row>
    <row r="42" spans="1:8">
      <c r="A42" s="4" t="s">
        <v>850</v>
      </c>
    </row>
    <row r="43" spans="1:8">
      <c r="A43" s="3" t="s">
        <v>831</v>
      </c>
    </row>
    <row r="44" spans="1:8">
      <c r="A44" s="4" t="s">
        <v>834</v>
      </c>
      <c r="B44" s="5" t="n">
        <v>15</v>
      </c>
      <c r="C44" s="5" t="n">
        <v>15</v>
      </c>
    </row>
    <row r="45" spans="1:8">
      <c r="A45" s="4" t="s">
        <v>841</v>
      </c>
      <c r="B45" s="5" t="n">
        <v>6</v>
      </c>
      <c r="C45" s="7" t="n">
        <v>6</v>
      </c>
    </row>
    <row r="46" spans="1:8">
      <c r="A46" s="4" t="s">
        <v>851</v>
      </c>
    </row>
    <row r="47" spans="1:8">
      <c r="A47" s="3" t="s">
        <v>831</v>
      </c>
    </row>
    <row r="48" spans="1:8">
      <c r="A48" s="4" t="s">
        <v>846</v>
      </c>
      <c r="C48" s="4" t="s">
        <v>852</v>
      </c>
    </row>
    <row r="49" spans="1:8">
      <c r="A49" s="4" t="s">
        <v>853</v>
      </c>
    </row>
    <row r="50" spans="1:8">
      <c r="A50" s="3" t="s">
        <v>831</v>
      </c>
    </row>
    <row r="51" spans="1:8">
      <c r="A51" s="4" t="s">
        <v>419</v>
      </c>
      <c r="B51" s="7" t="n">
        <v>350</v>
      </c>
      <c r="C51" s="7" t="n">
        <v>35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854</v>
      </c>
      <c r="B1" s="2" t="s">
        <v>67</v>
      </c>
      <c r="D1" s="2" t="s">
        <v>1</v>
      </c>
    </row>
    <row r="2" spans="1:6">
      <c r="B2" s="2" t="s">
        <v>2</v>
      </c>
      <c r="C2" s="2" t="s">
        <v>68</v>
      </c>
      <c r="D2" s="2" t="s">
        <v>2</v>
      </c>
      <c r="E2" s="2" t="s">
        <v>68</v>
      </c>
      <c r="F2" s="2" t="s">
        <v>417</v>
      </c>
    </row>
    <row r="3" spans="1:6">
      <c r="A3" s="3" t="s">
        <v>855</v>
      </c>
    </row>
    <row r="4" spans="1:6">
      <c r="A4" s="4" t="s">
        <v>856</v>
      </c>
      <c r="D4" s="4" t="s">
        <v>857</v>
      </c>
      <c r="E4" s="4" t="s">
        <v>857</v>
      </c>
    </row>
    <row r="5" spans="1:6">
      <c r="A5" s="4" t="s">
        <v>858</v>
      </c>
      <c r="B5" s="7" t="n">
        <v>-4</v>
      </c>
      <c r="C5" s="8" t="n">
        <v>-17.1</v>
      </c>
      <c r="D5" s="8" t="n">
        <v>-5.3</v>
      </c>
      <c r="E5" s="8" t="n">
        <v>-22.7</v>
      </c>
    </row>
    <row r="6" spans="1:6">
      <c r="A6" s="4" t="s">
        <v>859</v>
      </c>
      <c r="B6" s="4" t="s">
        <v>860</v>
      </c>
      <c r="C6" s="4" t="s">
        <v>861</v>
      </c>
      <c r="D6" s="4" t="s">
        <v>862</v>
      </c>
      <c r="E6" s="4" t="s">
        <v>863</v>
      </c>
    </row>
    <row r="7" spans="1:6">
      <c r="A7" s="4" t="s">
        <v>864</v>
      </c>
    </row>
    <row r="8" spans="1:6">
      <c r="A8" s="3" t="s">
        <v>855</v>
      </c>
    </row>
    <row r="9" spans="1:6">
      <c r="A9" s="4" t="s">
        <v>865</v>
      </c>
      <c r="F9" s="8" t="n">
        <v>0.6</v>
      </c>
    </row>
    <row r="10" spans="1:6">
      <c r="A10" s="4" t="s">
        <v>866</v>
      </c>
      <c r="F10" s="8" t="n">
        <v>0.6</v>
      </c>
    </row>
    <row r="11" spans="1:6">
      <c r="A11" s="4" t="s">
        <v>867</v>
      </c>
    </row>
    <row r="12" spans="1:6">
      <c r="A12" s="3" t="s">
        <v>855</v>
      </c>
    </row>
    <row r="13" spans="1:6">
      <c r="A13" s="4" t="s">
        <v>858</v>
      </c>
      <c r="E13" s="7" t="n">
        <v>-14</v>
      </c>
    </row>
    <row r="14" spans="1:6">
      <c r="A14" s="4" t="s">
        <v>868</v>
      </c>
    </row>
    <row r="15" spans="1:6">
      <c r="A15" s="3" t="s">
        <v>855</v>
      </c>
    </row>
    <row r="16" spans="1:6">
      <c r="A16" s="4" t="s">
        <v>858</v>
      </c>
      <c r="B16" s="8" t="n">
        <v>-2.1</v>
      </c>
      <c r="C16" s="8" t="n">
        <v>-3.3</v>
      </c>
      <c r="D16" s="8" t="n">
        <v>-6.9</v>
      </c>
      <c r="E16" s="8" t="n">
        <v>-8.19999999999999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9</v>
      </c>
      <c r="B1" s="2" t="s">
        <v>67</v>
      </c>
      <c r="D1" s="2" t="s">
        <v>1</v>
      </c>
    </row>
    <row r="2" spans="1:5">
      <c r="B2" s="2" t="s">
        <v>2</v>
      </c>
      <c r="C2" s="2" t="s">
        <v>68</v>
      </c>
      <c r="D2" s="2" t="s">
        <v>2</v>
      </c>
      <c r="E2" s="2" t="s">
        <v>68</v>
      </c>
    </row>
    <row r="3" spans="1:5">
      <c r="A3" s="3" t="s">
        <v>346</v>
      </c>
    </row>
    <row r="4" spans="1:5">
      <c r="A4" s="4" t="s">
        <v>75</v>
      </c>
      <c r="B4" s="8" t="n">
        <v>87.5</v>
      </c>
      <c r="C4" s="8" t="n">
        <v>56.8</v>
      </c>
      <c r="D4" s="8" t="n">
        <v>259.8</v>
      </c>
      <c r="E4" s="8" t="n">
        <v>163.2</v>
      </c>
    </row>
    <row r="5" spans="1:5">
      <c r="A5" s="4" t="s">
        <v>81</v>
      </c>
      <c r="B5" s="9" t="n">
        <v>-44.1</v>
      </c>
      <c r="C5" s="9" t="n">
        <v>-42.4</v>
      </c>
      <c r="D5" s="9" t="n">
        <v>-162.2</v>
      </c>
      <c r="E5" s="9" t="n">
        <v>-144.9</v>
      </c>
    </row>
    <row r="6" spans="1:5">
      <c r="A6" s="4" t="s">
        <v>84</v>
      </c>
      <c r="B6" s="8" t="n">
        <v>8.4</v>
      </c>
      <c r="C6" s="9" t="n">
        <v>-13.8</v>
      </c>
      <c r="D6" s="8" t="n">
        <v>2.6</v>
      </c>
      <c r="E6" s="9" t="n">
        <v>-72.8</v>
      </c>
    </row>
    <row r="7" spans="1:5">
      <c r="A7" s="4" t="s">
        <v>870</v>
      </c>
    </row>
    <row r="8" spans="1:5">
      <c r="A8" s="3" t="s">
        <v>346</v>
      </c>
    </row>
    <row r="9" spans="1:5">
      <c r="A9" s="4" t="s">
        <v>871</v>
      </c>
      <c r="C9" s="5" t="n">
        <v>0</v>
      </c>
      <c r="E9" s="9" t="n">
        <v>1.2</v>
      </c>
    </row>
    <row r="10" spans="1:5">
      <c r="A10" s="4" t="s">
        <v>872</v>
      </c>
      <c r="C10" s="5" t="n">
        <v>0</v>
      </c>
      <c r="E10" s="9" t="n">
        <v>-0.3</v>
      </c>
    </row>
    <row r="11" spans="1:5">
      <c r="A11" s="4" t="s">
        <v>873</v>
      </c>
      <c r="C11" s="5" t="n">
        <v>0</v>
      </c>
      <c r="E11" s="5" t="n">
        <v>-2</v>
      </c>
    </row>
    <row r="12" spans="1:5">
      <c r="A12" s="4" t="s">
        <v>874</v>
      </c>
      <c r="C12" s="5" t="n">
        <v>0</v>
      </c>
      <c r="E12" s="9" t="n">
        <v>1.4</v>
      </c>
    </row>
    <row r="13" spans="1:5">
      <c r="A13" s="4" t="s">
        <v>75</v>
      </c>
      <c r="C13" s="5" t="n">
        <v>0</v>
      </c>
      <c r="E13" s="9" t="n">
        <v>0.3</v>
      </c>
    </row>
    <row r="14" spans="1:5">
      <c r="A14" s="4" t="s">
        <v>875</v>
      </c>
      <c r="C14" s="5" t="n">
        <v>0</v>
      </c>
      <c r="E14" s="9" t="n">
        <v>-0.3</v>
      </c>
    </row>
    <row r="15" spans="1:5">
      <c r="A15" s="4" t="s">
        <v>81</v>
      </c>
      <c r="C15" s="9" t="n">
        <v>-0.5</v>
      </c>
      <c r="E15" s="9" t="n">
        <v>-2.4</v>
      </c>
    </row>
    <row r="16" spans="1:5">
      <c r="A16" s="4" t="s">
        <v>84</v>
      </c>
      <c r="C16" s="8" t="n">
        <v>-0.5</v>
      </c>
      <c r="E16" s="8" t="n">
        <v>-2.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876</v>
      </c>
      <c r="B1" s="2" t="s">
        <v>67</v>
      </c>
      <c r="C1" s="2" t="s">
        <v>1</v>
      </c>
    </row>
    <row r="2" spans="1:5">
      <c r="B2" s="2" t="s">
        <v>68</v>
      </c>
      <c r="C2" s="2" t="s">
        <v>68</v>
      </c>
      <c r="D2" s="2" t="s">
        <v>4</v>
      </c>
      <c r="E2" s="2" t="s">
        <v>235</v>
      </c>
    </row>
    <row r="3" spans="1:5">
      <c r="A3" s="3" t="s">
        <v>877</v>
      </c>
    </row>
    <row r="4" spans="1:5">
      <c r="A4" s="4" t="s">
        <v>878</v>
      </c>
      <c r="B4" s="7" t="n">
        <v>0</v>
      </c>
      <c r="C4" s="7" t="n">
        <v>-2</v>
      </c>
    </row>
    <row r="5" spans="1:5">
      <c r="A5" s="4" t="s">
        <v>669</v>
      </c>
      <c r="B5" s="5" t="n">
        <v>0</v>
      </c>
      <c r="C5" s="5" t="n">
        <v>0</v>
      </c>
      <c r="D5" s="7" t="n">
        <v>0</v>
      </c>
      <c r="E5" s="8" t="n">
        <v>20.1</v>
      </c>
    </row>
    <row r="6" spans="1:5">
      <c r="A6" s="4" t="s">
        <v>770</v>
      </c>
      <c r="C6" s="5" t="n">
        <v>0</v>
      </c>
    </row>
    <row r="7" spans="1:5">
      <c r="A7" s="4" t="s">
        <v>879</v>
      </c>
      <c r="C7" s="5" t="n">
        <v>0</v>
      </c>
    </row>
    <row r="8" spans="1:5">
      <c r="A8" s="4" t="s">
        <v>880</v>
      </c>
      <c r="C8" s="9" t="n">
        <v>18.1</v>
      </c>
    </row>
    <row r="9" spans="1:5">
      <c r="A9" s="4" t="s">
        <v>881</v>
      </c>
    </row>
    <row r="10" spans="1:5">
      <c r="A10" s="3" t="s">
        <v>877</v>
      </c>
    </row>
    <row r="11" spans="1:5">
      <c r="A11" s="4" t="s">
        <v>878</v>
      </c>
      <c r="B11" s="5" t="n">
        <v>0</v>
      </c>
      <c r="C11" s="9" t="n">
        <v>1.8</v>
      </c>
    </row>
    <row r="12" spans="1:5">
      <c r="A12" s="4" t="s">
        <v>669</v>
      </c>
      <c r="D12" s="5" t="n">
        <v>0</v>
      </c>
    </row>
    <row r="13" spans="1:5">
      <c r="A13" s="4" t="s">
        <v>882</v>
      </c>
    </row>
    <row r="14" spans="1:5">
      <c r="A14" s="3" t="s">
        <v>877</v>
      </c>
    </row>
    <row r="15" spans="1:5">
      <c r="A15" s="4" t="s">
        <v>878</v>
      </c>
      <c r="B15" s="5" t="n">
        <v>0</v>
      </c>
      <c r="C15" s="9" t="n">
        <v>-4.8</v>
      </c>
    </row>
    <row r="16" spans="1:5">
      <c r="A16" s="4" t="s">
        <v>669</v>
      </c>
      <c r="D16" s="5" t="n">
        <v>0</v>
      </c>
    </row>
    <row r="17" spans="1:5">
      <c r="A17" s="4" t="s">
        <v>883</v>
      </c>
    </row>
    <row r="18" spans="1:5">
      <c r="A18" s="3" t="s">
        <v>877</v>
      </c>
    </row>
    <row r="19" spans="1:5">
      <c r="A19" s="4" t="s">
        <v>878</v>
      </c>
      <c r="B19" s="5" t="n">
        <v>0</v>
      </c>
      <c r="C19" s="5" t="n">
        <v>1</v>
      </c>
    </row>
    <row r="20" spans="1:5">
      <c r="A20" s="4" t="s">
        <v>669</v>
      </c>
      <c r="D20" s="7" t="n">
        <v>0</v>
      </c>
    </row>
    <row r="21" spans="1:5">
      <c r="A21" s="4" t="s">
        <v>884</v>
      </c>
    </row>
    <row r="22" spans="1:5">
      <c r="A22" s="3" t="s">
        <v>885</v>
      </c>
    </row>
    <row r="23" spans="1:5">
      <c r="A23" s="4" t="s">
        <v>886</v>
      </c>
      <c r="B23" s="5" t="n">
        <v>0</v>
      </c>
      <c r="C23" s="5" t="n">
        <v>0</v>
      </c>
      <c r="E23" s="9" t="n">
        <v>-0.3</v>
      </c>
    </row>
    <row r="24" spans="1:5">
      <c r="A24" s="3" t="s">
        <v>877</v>
      </c>
    </row>
    <row r="25" spans="1:5">
      <c r="A25" s="4" t="s">
        <v>770</v>
      </c>
      <c r="C25" s="5" t="n">
        <v>0</v>
      </c>
    </row>
    <row r="26" spans="1:5">
      <c r="A26" s="4" t="s">
        <v>887</v>
      </c>
      <c r="C26" s="9" t="n">
        <v>-0.3</v>
      </c>
    </row>
    <row r="27" spans="1:5">
      <c r="A27" s="4" t="s">
        <v>888</v>
      </c>
      <c r="C27" s="5" t="n">
        <v>0</v>
      </c>
    </row>
    <row r="28" spans="1:5">
      <c r="A28" s="4" t="s">
        <v>889</v>
      </c>
      <c r="C28" s="5" t="n">
        <v>0</v>
      </c>
    </row>
    <row r="29" spans="1:5">
      <c r="A29" s="4" t="s">
        <v>890</v>
      </c>
    </row>
    <row r="30" spans="1:5">
      <c r="A30" s="3" t="s">
        <v>877</v>
      </c>
    </row>
    <row r="31" spans="1:5">
      <c r="A31" s="4" t="s">
        <v>878</v>
      </c>
      <c r="C31" s="9" t="n">
        <v>2.9</v>
      </c>
    </row>
    <row r="32" spans="1:5">
      <c r="A32" s="4" t="s">
        <v>669</v>
      </c>
      <c r="B32" s="5" t="n">
        <v>0</v>
      </c>
      <c r="C32" s="5" t="n">
        <v>0</v>
      </c>
      <c r="E32" s="9" t="n">
        <v>2.7</v>
      </c>
    </row>
    <row r="33" spans="1:5">
      <c r="A33" s="4" t="s">
        <v>770</v>
      </c>
      <c r="C33" s="5" t="n">
        <v>0</v>
      </c>
    </row>
    <row r="34" spans="1:5">
      <c r="A34" s="4" t="s">
        <v>879</v>
      </c>
      <c r="C34" s="5" t="n">
        <v>0</v>
      </c>
    </row>
    <row r="35" spans="1:5">
      <c r="A35" s="4" t="s">
        <v>880</v>
      </c>
      <c r="C35" s="9" t="n">
        <v>5.6</v>
      </c>
    </row>
    <row r="36" spans="1:5">
      <c r="A36" s="4" t="s">
        <v>548</v>
      </c>
    </row>
    <row r="37" spans="1:5">
      <c r="A37" s="3" t="s">
        <v>877</v>
      </c>
    </row>
    <row r="38" spans="1:5">
      <c r="A38" s="4" t="s">
        <v>878</v>
      </c>
      <c r="C38" s="9" t="n">
        <v>-0.7</v>
      </c>
    </row>
    <row r="39" spans="1:5">
      <c r="A39" s="4" t="s">
        <v>669</v>
      </c>
      <c r="B39" s="5" t="n">
        <v>0</v>
      </c>
      <c r="C39" s="5" t="n">
        <v>0</v>
      </c>
      <c r="E39" s="9" t="n">
        <v>16.5</v>
      </c>
    </row>
    <row r="40" spans="1:5">
      <c r="A40" s="4" t="s">
        <v>770</v>
      </c>
      <c r="C40" s="5" t="n">
        <v>0</v>
      </c>
    </row>
    <row r="41" spans="1:5">
      <c r="A41" s="4" t="s">
        <v>879</v>
      </c>
      <c r="C41" s="5" t="n">
        <v>0</v>
      </c>
    </row>
    <row r="42" spans="1:5">
      <c r="A42" s="4" t="s">
        <v>880</v>
      </c>
      <c r="C42" s="9" t="n">
        <v>15.8</v>
      </c>
    </row>
    <row r="43" spans="1:5">
      <c r="A43" s="4" t="s">
        <v>547</v>
      </c>
    </row>
    <row r="44" spans="1:5">
      <c r="A44" s="3" t="s">
        <v>877</v>
      </c>
    </row>
    <row r="45" spans="1:5">
      <c r="A45" s="4" t="s">
        <v>878</v>
      </c>
      <c r="C45" s="9" t="n">
        <v>-4.2</v>
      </c>
    </row>
    <row r="46" spans="1:5">
      <c r="A46" s="4" t="s">
        <v>669</v>
      </c>
      <c r="B46" s="7" t="n">
        <v>0</v>
      </c>
      <c r="C46" s="5" t="n">
        <v>0</v>
      </c>
      <c r="E46" s="8" t="n">
        <v>0.9</v>
      </c>
    </row>
    <row r="47" spans="1:5">
      <c r="A47" s="4" t="s">
        <v>770</v>
      </c>
      <c r="C47" s="5" t="n">
        <v>0</v>
      </c>
    </row>
    <row r="48" spans="1:5">
      <c r="A48" s="4" t="s">
        <v>879</v>
      </c>
      <c r="C48" s="5" t="n">
        <v>0</v>
      </c>
    </row>
    <row r="49" spans="1:5">
      <c r="A49" s="4" t="s">
        <v>880</v>
      </c>
      <c r="C49" s="8" t="n">
        <v>-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34</v>
      </c>
      <c r="B1" s="2" t="s">
        <v>2</v>
      </c>
      <c r="C1" s="2" t="s">
        <v>4</v>
      </c>
      <c r="D1" s="2" t="s">
        <v>68</v>
      </c>
      <c r="E1" s="2" t="s">
        <v>235</v>
      </c>
    </row>
    <row r="2" spans="1:5">
      <c r="A2" s="4" t="s">
        <v>236</v>
      </c>
      <c r="B2" s="8" t="n">
        <v>48.6</v>
      </c>
      <c r="C2" s="8" t="n">
        <v>80.2</v>
      </c>
      <c r="D2" s="8" t="n">
        <v>111.2</v>
      </c>
      <c r="E2" s="7" t="n">
        <v>72</v>
      </c>
    </row>
    <row r="3" spans="1:5">
      <c r="A3" s="4" t="s">
        <v>237</v>
      </c>
      <c r="B3" s="5" t="n">
        <v>0</v>
      </c>
      <c r="C3" s="5" t="n">
        <v>0</v>
      </c>
      <c r="D3" s="5" t="n">
        <v>0</v>
      </c>
      <c r="E3" s="9" t="n">
        <v>5.8</v>
      </c>
    </row>
    <row r="4" spans="1:5">
      <c r="A4" s="4" t="s">
        <v>105</v>
      </c>
    </row>
    <row r="5" spans="1:5">
      <c r="A5" s="4" t="s">
        <v>236</v>
      </c>
      <c r="B5" s="7" t="n">
        <v>0</v>
      </c>
      <c r="C5" s="8" t="n">
        <v>70.5</v>
      </c>
      <c r="D5" s="8" t="n">
        <v>137.3</v>
      </c>
      <c r="E5" s="8" t="n">
        <v>245.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91</v>
      </c>
      <c r="B1" s="2" t="s">
        <v>67</v>
      </c>
      <c r="C1" s="2" t="s">
        <v>1</v>
      </c>
    </row>
    <row r="2" spans="1:4">
      <c r="B2" s="2" t="s">
        <v>68</v>
      </c>
      <c r="C2" s="2" t="s">
        <v>2</v>
      </c>
      <c r="D2" s="2" t="s">
        <v>68</v>
      </c>
    </row>
    <row r="3" spans="1:4">
      <c r="A3" s="3" t="s">
        <v>892</v>
      </c>
    </row>
    <row r="4" spans="1:4">
      <c r="A4" s="4" t="s">
        <v>893</v>
      </c>
      <c r="C4" s="7" t="n">
        <v>0</v>
      </c>
      <c r="D4" s="8" t="n">
        <v>20.1</v>
      </c>
    </row>
    <row r="5" spans="1:4">
      <c r="A5" s="4" t="s">
        <v>770</v>
      </c>
      <c r="D5" s="5" t="n">
        <v>0</v>
      </c>
    </row>
    <row r="6" spans="1:4">
      <c r="A6" s="4" t="s">
        <v>878</v>
      </c>
      <c r="B6" s="7" t="n">
        <v>0</v>
      </c>
      <c r="D6" s="5" t="n">
        <v>-2</v>
      </c>
    </row>
    <row r="7" spans="1:4">
      <c r="A7" s="4" t="s">
        <v>772</v>
      </c>
      <c r="D7" s="5" t="n">
        <v>0</v>
      </c>
    </row>
    <row r="8" spans="1:4">
      <c r="A8" s="4" t="s">
        <v>894</v>
      </c>
      <c r="D8" s="9" t="n">
        <v>-18.1</v>
      </c>
    </row>
    <row r="9" spans="1:4">
      <c r="A9" s="4" t="s">
        <v>895</v>
      </c>
      <c r="B9" s="5" t="n">
        <v>0</v>
      </c>
      <c r="D9" s="5" t="n">
        <v>0</v>
      </c>
    </row>
    <row r="10" spans="1:4">
      <c r="A10" s="4" t="s">
        <v>548</v>
      </c>
    </row>
    <row r="11" spans="1:4">
      <c r="A11" s="3" t="s">
        <v>892</v>
      </c>
    </row>
    <row r="12" spans="1:4">
      <c r="A12" s="4" t="s">
        <v>893</v>
      </c>
      <c r="D12" s="9" t="n">
        <v>16.5</v>
      </c>
    </row>
    <row r="13" spans="1:4">
      <c r="A13" s="4" t="s">
        <v>770</v>
      </c>
      <c r="D13" s="5" t="n">
        <v>0</v>
      </c>
    </row>
    <row r="14" spans="1:4">
      <c r="A14" s="4" t="s">
        <v>878</v>
      </c>
      <c r="D14" s="9" t="n">
        <v>-0.7</v>
      </c>
    </row>
    <row r="15" spans="1:4">
      <c r="A15" s="4" t="s">
        <v>772</v>
      </c>
      <c r="D15" s="5" t="n">
        <v>0</v>
      </c>
    </row>
    <row r="16" spans="1:4">
      <c r="A16" s="4" t="s">
        <v>894</v>
      </c>
      <c r="D16" s="9" t="n">
        <v>-15.8</v>
      </c>
    </row>
    <row r="17" spans="1:4">
      <c r="A17" s="4" t="s">
        <v>895</v>
      </c>
      <c r="B17" s="5" t="n">
        <v>0</v>
      </c>
      <c r="D17" s="5" t="n">
        <v>0</v>
      </c>
    </row>
    <row r="18" spans="1:4">
      <c r="A18" s="4" t="s">
        <v>547</v>
      </c>
    </row>
    <row r="19" spans="1:4">
      <c r="A19" s="3" t="s">
        <v>892</v>
      </c>
    </row>
    <row r="20" spans="1:4">
      <c r="A20" s="4" t="s">
        <v>893</v>
      </c>
      <c r="D20" s="9" t="n">
        <v>0.9</v>
      </c>
    </row>
    <row r="21" spans="1:4">
      <c r="A21" s="4" t="s">
        <v>770</v>
      </c>
      <c r="D21" s="5" t="n">
        <v>0</v>
      </c>
    </row>
    <row r="22" spans="1:4">
      <c r="A22" s="4" t="s">
        <v>878</v>
      </c>
      <c r="D22" s="9" t="n">
        <v>-4.2</v>
      </c>
    </row>
    <row r="23" spans="1:4">
      <c r="A23" s="4" t="s">
        <v>772</v>
      </c>
      <c r="D23" s="5" t="n">
        <v>0</v>
      </c>
    </row>
    <row r="24" spans="1:4">
      <c r="A24" s="4" t="s">
        <v>894</v>
      </c>
      <c r="D24" s="9" t="n">
        <v>3.3</v>
      </c>
    </row>
    <row r="25" spans="1:4">
      <c r="A25" s="4" t="s">
        <v>895</v>
      </c>
      <c r="B25" s="5" t="n">
        <v>0</v>
      </c>
      <c r="D25" s="5" t="n">
        <v>0</v>
      </c>
    </row>
    <row r="26" spans="1:4">
      <c r="A26" s="4" t="s">
        <v>896</v>
      </c>
    </row>
    <row r="27" spans="1:4">
      <c r="A27" s="3" t="s">
        <v>892</v>
      </c>
    </row>
    <row r="28" spans="1:4">
      <c r="A28" s="4" t="s">
        <v>767</v>
      </c>
      <c r="D28" s="9" t="n">
        <v>-0.3</v>
      </c>
    </row>
    <row r="29" spans="1:4">
      <c r="A29" s="4" t="s">
        <v>878</v>
      </c>
      <c r="D29" s="9" t="n">
        <v>-0.3</v>
      </c>
    </row>
    <row r="30" spans="1:4">
      <c r="A30" s="4" t="s">
        <v>772</v>
      </c>
      <c r="D30" s="5" t="n">
        <v>0</v>
      </c>
    </row>
    <row r="31" spans="1:4">
      <c r="A31" s="4" t="s">
        <v>894</v>
      </c>
      <c r="D31" s="5" t="n">
        <v>0</v>
      </c>
    </row>
    <row r="32" spans="1:4">
      <c r="A32" s="4" t="s">
        <v>774</v>
      </c>
      <c r="B32" s="5" t="n">
        <v>0</v>
      </c>
      <c r="D32" s="5" t="n">
        <v>0</v>
      </c>
    </row>
    <row r="33" spans="1:4">
      <c r="A33" s="4" t="s">
        <v>770</v>
      </c>
      <c r="D33" s="5" t="n">
        <v>0</v>
      </c>
    </row>
    <row r="34" spans="1:4">
      <c r="A34" s="4" t="s">
        <v>897</v>
      </c>
    </row>
    <row r="35" spans="1:4">
      <c r="A35" s="3" t="s">
        <v>892</v>
      </c>
    </row>
    <row r="36" spans="1:4">
      <c r="A36" s="4" t="s">
        <v>893</v>
      </c>
      <c r="D36" s="9" t="n">
        <v>2.7</v>
      </c>
    </row>
    <row r="37" spans="1:4">
      <c r="A37" s="4" t="s">
        <v>770</v>
      </c>
      <c r="D37" s="5" t="n">
        <v>0</v>
      </c>
    </row>
    <row r="38" spans="1:4">
      <c r="A38" s="4" t="s">
        <v>878</v>
      </c>
      <c r="D38" s="9" t="n">
        <v>2.9</v>
      </c>
    </row>
    <row r="39" spans="1:4">
      <c r="A39" s="4" t="s">
        <v>772</v>
      </c>
      <c r="D39" s="5" t="n">
        <v>0</v>
      </c>
    </row>
    <row r="40" spans="1:4">
      <c r="A40" s="4" t="s">
        <v>894</v>
      </c>
      <c r="D40" s="9" t="n">
        <v>-5.6</v>
      </c>
    </row>
    <row r="41" spans="1:4">
      <c r="A41" s="4" t="s">
        <v>895</v>
      </c>
      <c r="B41" s="7" t="n">
        <v>0</v>
      </c>
      <c r="D41" s="7" t="n">
        <v>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5"/>
    <col customWidth="1" max="5" min="5" width="14"/>
  </cols>
  <sheetData>
    <row r="1" spans="1:5">
      <c r="A1" s="1" t="s">
        <v>898</v>
      </c>
      <c r="B1" s="2" t="s">
        <v>67</v>
      </c>
      <c r="C1" s="2" t="s">
        <v>899</v>
      </c>
      <c r="D1" s="2" t="s">
        <v>1</v>
      </c>
    </row>
    <row r="2" spans="1:5">
      <c r="B2" s="2" t="s">
        <v>2</v>
      </c>
      <c r="C2" s="2" t="s">
        <v>389</v>
      </c>
      <c r="D2" s="2" t="s">
        <v>2</v>
      </c>
      <c r="E2" s="2" t="s">
        <v>4</v>
      </c>
    </row>
    <row r="3" spans="1:5">
      <c r="A3" s="4" t="s">
        <v>257</v>
      </c>
    </row>
    <row r="4" spans="1:5">
      <c r="A4" s="3" t="s">
        <v>900</v>
      </c>
    </row>
    <row r="5" spans="1:5">
      <c r="A5" s="4" t="s">
        <v>901</v>
      </c>
      <c r="B5" s="8" t="n">
        <v>261.8</v>
      </c>
      <c r="D5" s="8" t="n">
        <v>261.8</v>
      </c>
    </row>
    <row r="6" spans="1:5">
      <c r="A6" s="4" t="s">
        <v>878</v>
      </c>
      <c r="B6" s="9" t="n">
        <v>7.2</v>
      </c>
      <c r="C6" s="8" t="n">
        <v>1.7</v>
      </c>
      <c r="D6" s="9" t="n">
        <v>8.9</v>
      </c>
    </row>
    <row r="7" spans="1:5">
      <c r="A7" s="4" t="s">
        <v>902</v>
      </c>
      <c r="B7" s="9" t="n">
        <v>2.8</v>
      </c>
      <c r="D7" s="9" t="n">
        <v>14.2</v>
      </c>
    </row>
    <row r="8" spans="1:5">
      <c r="A8" s="4" t="s">
        <v>669</v>
      </c>
      <c r="B8" s="9" t="n">
        <v>-15.4</v>
      </c>
      <c r="D8" s="9" t="n">
        <v>-15.4</v>
      </c>
    </row>
    <row r="9" spans="1:5">
      <c r="A9" s="4" t="s">
        <v>497</v>
      </c>
    </row>
    <row r="10" spans="1:5">
      <c r="A10" s="3" t="s">
        <v>900</v>
      </c>
    </row>
    <row r="11" spans="1:5">
      <c r="A11" s="4" t="s">
        <v>903</v>
      </c>
      <c r="B11" s="9" t="n">
        <v>15.4</v>
      </c>
      <c r="D11" s="9" t="n">
        <v>15.4</v>
      </c>
      <c r="E11" s="8" t="n">
        <v>1.2</v>
      </c>
    </row>
    <row r="12" spans="1:5">
      <c r="A12" s="4" t="s">
        <v>904</v>
      </c>
    </row>
    <row r="13" spans="1:5">
      <c r="A13" s="3" t="s">
        <v>900</v>
      </c>
    </row>
    <row r="14" spans="1:5">
      <c r="A14" s="4" t="s">
        <v>901</v>
      </c>
      <c r="B14" s="9" t="n">
        <v>261.8</v>
      </c>
      <c r="D14" s="9" t="n">
        <v>261.8</v>
      </c>
    </row>
    <row r="15" spans="1:5">
      <c r="A15" s="4" t="s">
        <v>905</v>
      </c>
    </row>
    <row r="16" spans="1:5">
      <c r="A16" s="3" t="s">
        <v>900</v>
      </c>
    </row>
    <row r="17" spans="1:5">
      <c r="A17" s="4" t="s">
        <v>901</v>
      </c>
      <c r="B17" s="9" t="n">
        <v>160.7</v>
      </c>
      <c r="D17" s="9" t="n">
        <v>160.7</v>
      </c>
    </row>
    <row r="18" spans="1:5">
      <c r="A18" s="4" t="s">
        <v>906</v>
      </c>
    </row>
    <row r="19" spans="1:5">
      <c r="A19" s="3" t="s">
        <v>900</v>
      </c>
    </row>
    <row r="20" spans="1:5">
      <c r="A20" s="4" t="s">
        <v>901</v>
      </c>
      <c r="B20" s="9" t="n">
        <v>18.9</v>
      </c>
      <c r="D20" s="9" t="n">
        <v>18.9</v>
      </c>
    </row>
    <row r="21" spans="1:5">
      <c r="A21" s="4" t="s">
        <v>907</v>
      </c>
    </row>
    <row r="22" spans="1:5">
      <c r="A22" s="3" t="s">
        <v>900</v>
      </c>
    </row>
    <row r="23" spans="1:5">
      <c r="A23" s="4" t="s">
        <v>901</v>
      </c>
      <c r="B23" s="9" t="n">
        <v>2646.4</v>
      </c>
      <c r="D23" s="9" t="n">
        <v>2646.4</v>
      </c>
    </row>
    <row r="24" spans="1:5">
      <c r="A24" s="4" t="s">
        <v>908</v>
      </c>
    </row>
    <row r="25" spans="1:5">
      <c r="A25" s="3" t="s">
        <v>900</v>
      </c>
    </row>
    <row r="26" spans="1:5">
      <c r="A26" s="4" t="s">
        <v>901</v>
      </c>
      <c r="B26" s="9" t="n">
        <v>201.3</v>
      </c>
      <c r="D26" s="9" t="n">
        <v>201.3</v>
      </c>
    </row>
    <row r="27" spans="1:5">
      <c r="A27" s="4" t="s">
        <v>669</v>
      </c>
      <c r="B27" s="9" t="n">
        <v>-14.1</v>
      </c>
      <c r="D27" s="9" t="n">
        <v>-14.1</v>
      </c>
    </row>
    <row r="28" spans="1:5">
      <c r="A28" s="4" t="s">
        <v>909</v>
      </c>
    </row>
    <row r="29" spans="1:5">
      <c r="A29" s="3" t="s">
        <v>900</v>
      </c>
    </row>
    <row r="30" spans="1:5">
      <c r="A30" s="4" t="s">
        <v>901</v>
      </c>
      <c r="B30" s="9" t="n">
        <v>60.5</v>
      </c>
      <c r="D30" s="9" t="n">
        <v>60.5</v>
      </c>
    </row>
    <row r="31" spans="1:5">
      <c r="A31" s="4" t="s">
        <v>669</v>
      </c>
      <c r="B31" s="8" t="n">
        <v>-1.3</v>
      </c>
      <c r="D31" s="8" t="n">
        <v>-1.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31"/>
    <col customWidth="1" max="5" min="5" width="21"/>
    <col customWidth="1" max="6" min="6" width="29"/>
    <col customWidth="1" max="7" min="7" width="21"/>
    <col customWidth="1" max="8" min="8" width="21"/>
    <col customWidth="1" max="9" min="9" width="21"/>
  </cols>
  <sheetData>
    <row r="1" spans="1:9">
      <c r="A1" s="1" t="s">
        <v>910</v>
      </c>
      <c r="B1" s="2" t="s">
        <v>67</v>
      </c>
      <c r="D1" s="2" t="s">
        <v>1</v>
      </c>
      <c r="F1" s="2" t="s">
        <v>178</v>
      </c>
    </row>
    <row r="2" spans="1:9">
      <c r="B2" s="2" t="s">
        <v>911</v>
      </c>
      <c r="C2" s="2" t="s">
        <v>387</v>
      </c>
      <c r="D2" s="2" t="s">
        <v>912</v>
      </c>
      <c r="E2" s="2" t="s">
        <v>387</v>
      </c>
      <c r="F2" s="2" t="s">
        <v>913</v>
      </c>
      <c r="G2" s="2" t="s">
        <v>914</v>
      </c>
      <c r="H2" s="2" t="s">
        <v>915</v>
      </c>
      <c r="I2" s="2" t="s">
        <v>390</v>
      </c>
    </row>
    <row r="3" spans="1:9">
      <c r="A3" s="3" t="s">
        <v>916</v>
      </c>
    </row>
    <row r="4" spans="1:9">
      <c r="A4" s="4" t="s">
        <v>917</v>
      </c>
      <c r="B4" s="8" t="n">
        <v>8.4</v>
      </c>
      <c r="C4" s="8" t="n">
        <v>-13.8</v>
      </c>
      <c r="D4" s="8" t="n">
        <v>2.6</v>
      </c>
      <c r="E4" s="8" t="n">
        <v>-72.8</v>
      </c>
    </row>
    <row r="5" spans="1:9">
      <c r="A5" s="4" t="s">
        <v>918</v>
      </c>
      <c r="B5" s="5" t="n">
        <v>0</v>
      </c>
      <c r="C5" s="5" t="n">
        <v>0</v>
      </c>
      <c r="D5" s="5" t="n">
        <v>0</v>
      </c>
      <c r="E5" s="5" t="n">
        <v>0</v>
      </c>
    </row>
    <row r="6" spans="1:9">
      <c r="A6" s="4" t="s">
        <v>391</v>
      </c>
    </row>
    <row r="7" spans="1:9">
      <c r="A7" s="3" t="s">
        <v>916</v>
      </c>
    </row>
    <row r="8" spans="1:9">
      <c r="A8" s="4" t="s">
        <v>919</v>
      </c>
      <c r="G8" s="8" t="n">
        <v>594.5</v>
      </c>
    </row>
    <row r="9" spans="1:9">
      <c r="A9" s="4" t="s">
        <v>395</v>
      </c>
      <c r="I9" s="7" t="n">
        <v>503</v>
      </c>
    </row>
    <row r="10" spans="1:9">
      <c r="A10" s="4" t="s">
        <v>920</v>
      </c>
      <c r="B10" s="7" t="n">
        <v>7</v>
      </c>
      <c r="D10" s="8" t="n">
        <v>20.3</v>
      </c>
    </row>
    <row r="11" spans="1:9">
      <c r="A11" s="4" t="s">
        <v>921</v>
      </c>
    </row>
    <row r="12" spans="1:9">
      <c r="A12" s="3" t="s">
        <v>916</v>
      </c>
    </row>
    <row r="13" spans="1:9">
      <c r="A13" s="4" t="s">
        <v>400</v>
      </c>
      <c r="B13" s="4" t="s">
        <v>401</v>
      </c>
      <c r="D13" s="4" t="s">
        <v>401</v>
      </c>
      <c r="F13" s="4" t="s">
        <v>401</v>
      </c>
      <c r="H13" s="4" t="s">
        <v>401</v>
      </c>
    </row>
    <row r="14" spans="1:9">
      <c r="A14" s="4" t="s">
        <v>922</v>
      </c>
    </row>
    <row r="15" spans="1:9">
      <c r="A15" s="3" t="s">
        <v>916</v>
      </c>
    </row>
    <row r="16" spans="1:9">
      <c r="A16" s="4" t="s">
        <v>400</v>
      </c>
      <c r="B16" s="4" t="s">
        <v>403</v>
      </c>
      <c r="D16" s="4" t="s">
        <v>403</v>
      </c>
      <c r="F16" s="4" t="s">
        <v>403</v>
      </c>
      <c r="H16" s="4" t="s">
        <v>403</v>
      </c>
    </row>
    <row r="17" spans="1:9">
      <c r="A17" s="4" t="s">
        <v>923</v>
      </c>
    </row>
    <row r="18" spans="1:9">
      <c r="A18" s="3" t="s">
        <v>916</v>
      </c>
    </row>
    <row r="19" spans="1:9">
      <c r="A19" s="4" t="s">
        <v>395</v>
      </c>
      <c r="B19" s="7" t="n">
        <v>500</v>
      </c>
      <c r="D19" s="7" t="n">
        <v>500</v>
      </c>
    </row>
    <row r="20" spans="1:9">
      <c r="A20" s="4" t="s">
        <v>924</v>
      </c>
      <c r="D20" s="5" t="n">
        <v>1</v>
      </c>
    </row>
    <row r="21" spans="1:9">
      <c r="A21" s="4" t="s">
        <v>925</v>
      </c>
      <c r="B21" s="5" t="n">
        <v>5907</v>
      </c>
      <c r="D21" s="5" t="n">
        <v>5907</v>
      </c>
      <c r="F21" s="5" t="n">
        <v>4807</v>
      </c>
    </row>
    <row r="22" spans="1:9">
      <c r="A22" s="4" t="s">
        <v>926</v>
      </c>
      <c r="D22" s="4" t="s">
        <v>927</v>
      </c>
      <c r="F22" s="4" t="s">
        <v>928</v>
      </c>
    </row>
    <row r="23" spans="1:9">
      <c r="A23" s="4" t="s">
        <v>929</v>
      </c>
      <c r="B23" s="8" t="n">
        <v>39207.5</v>
      </c>
      <c r="D23" s="8" t="n">
        <v>39207.5</v>
      </c>
      <c r="F23" s="8" t="n">
        <v>33057.3</v>
      </c>
    </row>
    <row r="24" spans="1:9">
      <c r="A24" s="4" t="s">
        <v>930</v>
      </c>
      <c r="B24" s="5" t="n">
        <v>19681</v>
      </c>
      <c r="D24" s="5" t="n">
        <v>19681</v>
      </c>
      <c r="F24" s="9" t="n">
        <v>16396.6</v>
      </c>
    </row>
    <row r="25" spans="1:9">
      <c r="A25" s="4" t="s">
        <v>931</v>
      </c>
      <c r="B25" s="9" t="n">
        <v>58888.5</v>
      </c>
      <c r="D25" s="9" t="n">
        <v>58888.5</v>
      </c>
      <c r="F25" s="9" t="n">
        <v>49453.9</v>
      </c>
    </row>
    <row r="26" spans="1:9">
      <c r="A26" s="4" t="s">
        <v>932</v>
      </c>
      <c r="B26" s="9" t="n">
        <v>2.5</v>
      </c>
      <c r="D26" s="9" t="n">
        <v>2.5</v>
      </c>
    </row>
    <row r="27" spans="1:9">
      <c r="A27" s="5" t="n">
        <v>2018</v>
      </c>
      <c r="B27" s="9" t="n">
        <v>9.9</v>
      </c>
      <c r="D27" s="9" t="n">
        <v>9.9</v>
      </c>
    </row>
    <row r="28" spans="1:9">
      <c r="A28" s="5" t="n">
        <v>2019</v>
      </c>
      <c r="B28" s="9" t="n">
        <v>9.5</v>
      </c>
      <c r="D28" s="9" t="n">
        <v>9.5</v>
      </c>
    </row>
    <row r="29" spans="1:9">
      <c r="A29" s="5" t="n">
        <v>2020</v>
      </c>
      <c r="B29" s="9" t="n">
        <v>9.199999999999999</v>
      </c>
      <c r="D29" s="9" t="n">
        <v>9.199999999999999</v>
      </c>
    </row>
    <row r="30" spans="1:9">
      <c r="A30" s="5" t="n">
        <v>2021</v>
      </c>
      <c r="B30" s="9" t="n">
        <v>8.699999999999999</v>
      </c>
      <c r="D30" s="9" t="n">
        <v>8.699999999999999</v>
      </c>
    </row>
    <row r="31" spans="1:9">
      <c r="A31" s="4" t="s">
        <v>933</v>
      </c>
      <c r="B31" s="9" t="n">
        <v>78.7</v>
      </c>
      <c r="D31" s="9" t="n">
        <v>78.7</v>
      </c>
    </row>
    <row r="32" spans="1:9">
      <c r="A32" s="4" t="s">
        <v>934</v>
      </c>
      <c r="B32" s="9" t="n">
        <v>118.5</v>
      </c>
      <c r="D32" s="9" t="n">
        <v>118.5</v>
      </c>
      <c r="F32" s="8" t="n">
        <v>82.90000000000001</v>
      </c>
    </row>
    <row r="33" spans="1:9">
      <c r="A33" s="4" t="s">
        <v>935</v>
      </c>
    </row>
    <row r="34" spans="1:9">
      <c r="A34" s="3" t="s">
        <v>916</v>
      </c>
    </row>
    <row r="35" spans="1:9">
      <c r="A35" s="4" t="s">
        <v>920</v>
      </c>
      <c r="B35" s="9" t="n">
        <v>-11.9</v>
      </c>
      <c r="D35" s="9" t="n">
        <v>-35.6</v>
      </c>
    </row>
    <row r="36" spans="1:9">
      <c r="A36" s="4" t="s">
        <v>391</v>
      </c>
    </row>
    <row r="37" spans="1:9">
      <c r="A37" s="3" t="s">
        <v>916</v>
      </c>
    </row>
    <row r="38" spans="1:9">
      <c r="A38" s="4" t="s">
        <v>917</v>
      </c>
      <c r="B38" s="5" t="n">
        <v>7</v>
      </c>
      <c r="C38" s="9" t="n">
        <v>5.2</v>
      </c>
      <c r="D38" s="9" t="n">
        <v>20.3</v>
      </c>
      <c r="E38" s="9" t="n">
        <v>18.4</v>
      </c>
    </row>
    <row r="39" spans="1:9">
      <c r="A39" s="4" t="s">
        <v>918</v>
      </c>
      <c r="B39" s="9" t="n">
        <v>4.8</v>
      </c>
      <c r="C39" s="9" t="n">
        <v>4.5</v>
      </c>
      <c r="D39" s="8" t="n">
        <v>14.3</v>
      </c>
      <c r="E39" s="9" t="n">
        <v>13.4</v>
      </c>
    </row>
    <row r="40" spans="1:9">
      <c r="A40" s="4" t="s">
        <v>936</v>
      </c>
    </row>
    <row r="41" spans="1:9">
      <c r="A41" s="3" t="s">
        <v>916</v>
      </c>
    </row>
    <row r="42" spans="1:9">
      <c r="A42" s="4" t="s">
        <v>393</v>
      </c>
      <c r="D42" s="4" t="s">
        <v>394</v>
      </c>
    </row>
    <row r="43" spans="1:9">
      <c r="A43" s="4" t="s">
        <v>923</v>
      </c>
    </row>
    <row r="44" spans="1:9">
      <c r="A44" s="3" t="s">
        <v>916</v>
      </c>
    </row>
    <row r="45" spans="1:9">
      <c r="A45" s="4" t="s">
        <v>917</v>
      </c>
      <c r="B45" s="9" t="n">
        <v>-11.9</v>
      </c>
      <c r="C45" s="9" t="n">
        <v>-13.7</v>
      </c>
      <c r="D45" s="8" t="n">
        <v>-35.6</v>
      </c>
      <c r="E45" s="9" t="n">
        <v>-30.3</v>
      </c>
    </row>
    <row r="46" spans="1:9">
      <c r="A46" s="4" t="s">
        <v>918</v>
      </c>
      <c r="B46" s="9" t="n">
        <v>-4.8</v>
      </c>
      <c r="C46" s="8" t="n">
        <v>-4.5</v>
      </c>
      <c r="D46" s="9" t="n">
        <v>-14.3</v>
      </c>
      <c r="E46" s="8" t="n">
        <v>-13.4</v>
      </c>
    </row>
    <row r="47" spans="1:9">
      <c r="A47" s="4" t="s">
        <v>937</v>
      </c>
    </row>
    <row r="48" spans="1:9">
      <c r="A48" s="3" t="s">
        <v>916</v>
      </c>
    </row>
    <row r="49" spans="1:9">
      <c r="A49" s="4" t="s">
        <v>919</v>
      </c>
      <c r="G49" s="8" t="n">
        <v>14.5</v>
      </c>
    </row>
    <row r="50" spans="1:9">
      <c r="A50" s="4" t="s">
        <v>938</v>
      </c>
    </row>
    <row r="51" spans="1:9">
      <c r="A51" s="3" t="s">
        <v>916</v>
      </c>
    </row>
    <row r="52" spans="1:9">
      <c r="A52" s="4" t="s">
        <v>939</v>
      </c>
      <c r="B52" s="8" t="n">
        <v>4.8</v>
      </c>
      <c r="D52" s="8" t="n">
        <v>14.3</v>
      </c>
    </row>
    <row r="53" spans="1:9">
      <c r="A53" s="4" t="s">
        <v>940</v>
      </c>
      <c r="B53" s="4" t="s">
        <v>941</v>
      </c>
      <c r="D53" s="4" t="s">
        <v>941</v>
      </c>
      <c r="F53" s="4" t="s">
        <v>942</v>
      </c>
    </row>
    <row r="54" spans="1:9">
      <c r="A54" s="4" t="s">
        <v>846</v>
      </c>
      <c r="D54" s="4" t="s">
        <v>943</v>
      </c>
    </row>
    <row r="55" spans="1:9">
      <c r="A55" s="4" t="s">
        <v>944</v>
      </c>
    </row>
    <row r="56" spans="1:9">
      <c r="A56" s="3" t="s">
        <v>916</v>
      </c>
    </row>
    <row r="57" spans="1:9">
      <c r="A57" s="4" t="s">
        <v>82</v>
      </c>
      <c r="B57" s="8" t="n">
        <v>4.8</v>
      </c>
      <c r="D57" s="8" t="n">
        <v>14.3</v>
      </c>
    </row>
    <row r="58" spans="1:9">
      <c r="A58" s="4" t="s">
        <v>945</v>
      </c>
    </row>
    <row r="59" spans="1:9">
      <c r="A59" s="3" t="s">
        <v>916</v>
      </c>
    </row>
    <row r="60" spans="1:9">
      <c r="A60" s="4" t="s">
        <v>946</v>
      </c>
      <c r="D60" s="5" t="n">
        <v>5</v>
      </c>
    </row>
    <row r="61" spans="1:9">
      <c r="A61" s="4" t="s">
        <v>947</v>
      </c>
    </row>
    <row r="62" spans="1:9">
      <c r="A62" s="3" t="s">
        <v>916</v>
      </c>
    </row>
    <row r="63" spans="1:9">
      <c r="A63" s="4" t="s">
        <v>946</v>
      </c>
      <c r="D63" s="5" t="n">
        <v>3</v>
      </c>
    </row>
    <row r="64" spans="1:9">
      <c r="A64" s="4" t="s">
        <v>948</v>
      </c>
    </row>
    <row r="65" spans="1:9">
      <c r="A65" s="3" t="s">
        <v>916</v>
      </c>
    </row>
    <row r="66" spans="1:9">
      <c r="A66" s="4" t="s">
        <v>846</v>
      </c>
      <c r="D66" s="4" t="s">
        <v>949</v>
      </c>
    </row>
    <row r="67" spans="1:9">
      <c r="A67" s="4" t="s">
        <v>950</v>
      </c>
    </row>
    <row r="68" spans="1:9">
      <c r="A68" s="3" t="s">
        <v>916</v>
      </c>
    </row>
    <row r="69" spans="1:9">
      <c r="A69" s="4" t="s">
        <v>940</v>
      </c>
      <c r="B69" s="4" t="s">
        <v>951</v>
      </c>
      <c r="D69" s="4" t="s">
        <v>951</v>
      </c>
    </row>
    <row r="70" spans="1:9">
      <c r="A70" s="4" t="s">
        <v>952</v>
      </c>
    </row>
    <row r="71" spans="1:9">
      <c r="A71" s="3" t="s">
        <v>916</v>
      </c>
    </row>
    <row r="72" spans="1:9">
      <c r="A72" s="5" t="n">
        <v>2018</v>
      </c>
      <c r="B72" s="8" t="n">
        <v>2.5</v>
      </c>
      <c r="D72" s="8" t="n">
        <v>2.5</v>
      </c>
    </row>
    <row r="73" spans="1:9">
      <c r="A73" s="4" t="s">
        <v>953</v>
      </c>
    </row>
    <row r="74" spans="1:9">
      <c r="A74" s="3" t="s">
        <v>916</v>
      </c>
    </row>
    <row r="75" spans="1:9">
      <c r="A75" s="5" t="n">
        <v>2018</v>
      </c>
      <c r="B75" s="9" t="n">
        <v>2.5</v>
      </c>
      <c r="D75" s="9" t="n">
        <v>2.5</v>
      </c>
    </row>
    <row r="76" spans="1:9">
      <c r="A76" s="4" t="s">
        <v>954</v>
      </c>
    </row>
    <row r="77" spans="1:9">
      <c r="A77" s="3" t="s">
        <v>916</v>
      </c>
    </row>
    <row r="78" spans="1:9">
      <c r="A78" s="5" t="n">
        <v>2018</v>
      </c>
      <c r="B78" s="9" t="n">
        <v>2.5</v>
      </c>
      <c r="D78" s="9" t="n">
        <v>2.5</v>
      </c>
    </row>
    <row r="79" spans="1:9">
      <c r="A79" s="4" t="s">
        <v>955</v>
      </c>
    </row>
    <row r="80" spans="1:9">
      <c r="A80" s="3" t="s">
        <v>916</v>
      </c>
    </row>
    <row r="81" spans="1:9">
      <c r="A81" s="5" t="n">
        <v>2018</v>
      </c>
      <c r="B81" s="8" t="n">
        <v>2.4</v>
      </c>
      <c r="D81" s="8" t="n">
        <v>2.4</v>
      </c>
    </row>
    <row r="82" spans="1:9">
      <c r="A82" s="4" t="s">
        <v>956</v>
      </c>
    </row>
    <row r="83" spans="1:9">
      <c r="A83" s="3" t="s">
        <v>916</v>
      </c>
    </row>
    <row r="84" spans="1:9">
      <c r="A84" s="4" t="s">
        <v>395</v>
      </c>
      <c r="H84" s="7" t="n">
        <v>203</v>
      </c>
    </row>
    <row r="85" spans="1:9">
      <c r="A85" s="4" t="s">
        <v>957</v>
      </c>
    </row>
    <row r="86" spans="1:9">
      <c r="A86" s="3" t="s">
        <v>916</v>
      </c>
    </row>
    <row r="87" spans="1:9">
      <c r="A87" s="4" t="s">
        <v>395</v>
      </c>
      <c r="H87" s="7" t="n">
        <v>300</v>
      </c>
    </row>
  </sheetData>
  <mergeCells count="4">
    <mergeCell ref="A1:A2"/>
    <mergeCell ref="B1:C1"/>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8</v>
      </c>
      <c r="B1" s="2" t="s">
        <v>67</v>
      </c>
      <c r="D1" s="2" t="s">
        <v>1</v>
      </c>
    </row>
    <row r="2" spans="1:5">
      <c r="B2" s="2" t="s">
        <v>2</v>
      </c>
      <c r="C2" s="2" t="s">
        <v>68</v>
      </c>
      <c r="D2" s="2" t="s">
        <v>2</v>
      </c>
      <c r="E2" s="2" t="s">
        <v>68</v>
      </c>
    </row>
    <row r="3" spans="1:5">
      <c r="A3" s="3" t="s">
        <v>959</v>
      </c>
    </row>
    <row r="4" spans="1:5">
      <c r="A4" s="4" t="s">
        <v>91</v>
      </c>
      <c r="B4" s="8" t="n">
        <v>562.1</v>
      </c>
      <c r="C4" s="8" t="n">
        <v>90.8</v>
      </c>
      <c r="D4" s="8" t="n">
        <v>604.7</v>
      </c>
      <c r="E4" s="8" t="n">
        <v>440.7</v>
      </c>
    </row>
    <row r="5" spans="1:5">
      <c r="A5" s="4" t="s">
        <v>960</v>
      </c>
      <c r="B5" s="9" t="n">
        <v>-539.1</v>
      </c>
      <c r="C5" s="9" t="n">
        <v>-84.40000000000001</v>
      </c>
      <c r="D5" s="9" t="n">
        <v>-573.2</v>
      </c>
      <c r="E5" s="9" t="n">
        <v>-515.4</v>
      </c>
    </row>
    <row r="6" spans="1:5">
      <c r="A6" s="4" t="s">
        <v>961</v>
      </c>
      <c r="B6" s="5" t="n">
        <v>23</v>
      </c>
      <c r="C6" s="9" t="n">
        <v>6.4</v>
      </c>
      <c r="D6" s="9" t="n">
        <v>31.5</v>
      </c>
      <c r="E6" s="9" t="n">
        <v>-74.7</v>
      </c>
    </row>
    <row r="7" spans="1:5">
      <c r="A7" s="4" t="s">
        <v>962</v>
      </c>
      <c r="B7" s="9" t="n">
        <v>-0.3</v>
      </c>
      <c r="C7" s="9" t="n">
        <v>-0.1</v>
      </c>
      <c r="D7" s="9" t="n">
        <v>-0.4</v>
      </c>
      <c r="E7" s="9" t="n">
        <v>0.8</v>
      </c>
    </row>
    <row r="8" spans="1:5">
      <c r="A8" s="4" t="s">
        <v>963</v>
      </c>
      <c r="B8" s="8" t="n">
        <v>22.7</v>
      </c>
      <c r="C8" s="8" t="n">
        <v>6.3</v>
      </c>
      <c r="D8" s="8" t="n">
        <v>31.1</v>
      </c>
      <c r="E8" s="8" t="n">
        <v>-73.90000000000001</v>
      </c>
    </row>
    <row r="9" spans="1:5">
      <c r="A9" s="3" t="s">
        <v>964</v>
      </c>
    </row>
    <row r="10" spans="1:5">
      <c r="A10" s="4" t="s">
        <v>965</v>
      </c>
      <c r="B10" s="5" t="n">
        <v>4297200</v>
      </c>
      <c r="C10" s="5" t="n">
        <v>4867400</v>
      </c>
      <c r="D10" s="5" t="n">
        <v>4477000</v>
      </c>
      <c r="E10" s="5" t="n">
        <v>5166600</v>
      </c>
    </row>
    <row r="11" spans="1:5">
      <c r="A11" s="4" t="s">
        <v>966</v>
      </c>
      <c r="B11" s="5" t="n">
        <v>-53700</v>
      </c>
      <c r="C11" s="5" t="n">
        <v>-68100</v>
      </c>
      <c r="D11" s="5" t="n">
        <v>-54500</v>
      </c>
      <c r="E11" s="5" t="n">
        <v>-62900</v>
      </c>
    </row>
    <row r="12" spans="1:5">
      <c r="A12" s="4" t="s">
        <v>967</v>
      </c>
      <c r="B12" s="5" t="n">
        <v>4243500</v>
      </c>
      <c r="C12" s="5" t="n">
        <v>4799300</v>
      </c>
      <c r="D12" s="5" t="n">
        <v>4422500</v>
      </c>
      <c r="E12" s="5" t="n">
        <v>5103700</v>
      </c>
    </row>
    <row r="13" spans="1:5">
      <c r="A13" s="3" t="s">
        <v>968</v>
      </c>
    </row>
    <row r="14" spans="1:5">
      <c r="A14" s="4" t="s">
        <v>965</v>
      </c>
      <c r="B14" s="5" t="n">
        <v>4297200</v>
      </c>
      <c r="C14" s="5" t="n">
        <v>4879400</v>
      </c>
      <c r="D14" s="5" t="n">
        <v>4477000</v>
      </c>
      <c r="E14" s="5" t="n">
        <v>5174800</v>
      </c>
    </row>
    <row r="15" spans="1:5">
      <c r="A15" s="4" t="s">
        <v>966</v>
      </c>
      <c r="B15" s="5" t="n">
        <v>-53700</v>
      </c>
      <c r="C15" s="5" t="n">
        <v>-68100</v>
      </c>
      <c r="D15" s="5" t="n">
        <v>-54500</v>
      </c>
      <c r="E15" s="5" t="n">
        <v>-62900</v>
      </c>
    </row>
    <row r="16" spans="1:5">
      <c r="A16" s="4" t="s">
        <v>968</v>
      </c>
      <c r="B16" s="5" t="n">
        <v>4243500</v>
      </c>
      <c r="C16" s="5" t="n">
        <v>4811300</v>
      </c>
      <c r="D16" s="5" t="n">
        <v>4422500</v>
      </c>
      <c r="E16" s="5" t="n">
        <v>5111900</v>
      </c>
    </row>
    <row r="17" spans="1:5">
      <c r="A17" s="3" t="s">
        <v>969</v>
      </c>
    </row>
    <row r="18" spans="1:5">
      <c r="A18" s="4" t="s">
        <v>98</v>
      </c>
      <c r="B18" s="10" t="n">
        <v>5.36</v>
      </c>
      <c r="C18" s="10" t="n">
        <v>1.31</v>
      </c>
      <c r="D18" s="10" t="n">
        <v>7.03</v>
      </c>
      <c r="E18" s="10" t="n">
        <v>-14.47</v>
      </c>
    </row>
    <row r="19" spans="1:5">
      <c r="A19" s="4" t="s">
        <v>970</v>
      </c>
      <c r="B19" s="5" t="n">
        <v>0</v>
      </c>
      <c r="C19" s="5" t="n">
        <v>0</v>
      </c>
      <c r="D19" s="5" t="n">
        <v>-1</v>
      </c>
      <c r="E19" s="5" t="n">
        <v>-1</v>
      </c>
    </row>
    <row r="20" spans="1:5">
      <c r="A20" s="4" t="s">
        <v>971</v>
      </c>
      <c r="B20" s="11" t="n">
        <v>5.36</v>
      </c>
      <c r="C20" s="11" t="n">
        <v>1.31</v>
      </c>
      <c r="D20" s="11" t="n">
        <v>6.03</v>
      </c>
      <c r="E20" s="11" t="n">
        <v>-15.47</v>
      </c>
    </row>
    <row r="21" spans="1:5">
      <c r="A21" s="3" t="s">
        <v>972</v>
      </c>
    </row>
    <row r="22" spans="1:5">
      <c r="A22" s="4" t="s">
        <v>98</v>
      </c>
      <c r="B22" s="11" t="n">
        <v>5.36</v>
      </c>
      <c r="C22" s="11" t="n">
        <v>1.31</v>
      </c>
      <c r="D22" s="11" t="n">
        <v>7.03</v>
      </c>
      <c r="E22" s="11" t="n">
        <v>-14.47</v>
      </c>
    </row>
    <row r="23" spans="1:5">
      <c r="A23" s="4" t="s">
        <v>970</v>
      </c>
      <c r="B23" s="5" t="n">
        <v>0</v>
      </c>
      <c r="C23" s="5" t="n">
        <v>0</v>
      </c>
      <c r="D23" s="5" t="n">
        <v>-1</v>
      </c>
      <c r="E23" s="5" t="n">
        <v>-1</v>
      </c>
    </row>
    <row r="24" spans="1:5">
      <c r="A24" s="4" t="s">
        <v>971</v>
      </c>
      <c r="B24" s="10" t="n">
        <v>5.36</v>
      </c>
      <c r="C24" s="10" t="n">
        <v>1.31</v>
      </c>
      <c r="D24" s="10" t="n">
        <v>6.03</v>
      </c>
      <c r="E24" s="10" t="n">
        <v>-15.47</v>
      </c>
    </row>
    <row r="25" spans="1:5">
      <c r="A25" s="4" t="s">
        <v>973</v>
      </c>
      <c r="C25" s="5" t="n">
        <v>11943</v>
      </c>
      <c r="E25" s="5" t="n">
        <v>8208</v>
      </c>
    </row>
    <row r="26" spans="1:5">
      <c r="A26" s="4" t="s">
        <v>974</v>
      </c>
    </row>
    <row r="27" spans="1:5">
      <c r="A27" s="3" t="s">
        <v>972</v>
      </c>
    </row>
    <row r="28" spans="1:5">
      <c r="A28" s="4" t="s">
        <v>973</v>
      </c>
      <c r="C28" s="5" t="n">
        <v>120000</v>
      </c>
      <c r="E28" s="5" t="n">
        <v>12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5</v>
      </c>
      <c r="B1" s="2" t="s">
        <v>67</v>
      </c>
      <c r="D1" s="2" t="s">
        <v>1</v>
      </c>
    </row>
    <row r="2" spans="1:5">
      <c r="B2" s="2" t="s">
        <v>2</v>
      </c>
      <c r="C2" s="2" t="s">
        <v>68</v>
      </c>
      <c r="D2" s="2" t="s">
        <v>2</v>
      </c>
      <c r="E2" s="2" t="s">
        <v>68</v>
      </c>
    </row>
    <row r="3" spans="1:5">
      <c r="A3" s="3" t="s">
        <v>264</v>
      </c>
    </row>
    <row r="4" spans="1:5">
      <c r="A4" s="4" t="s">
        <v>976</v>
      </c>
      <c r="B4" s="8" t="n">
        <v>22.7</v>
      </c>
      <c r="C4" s="8" t="n">
        <v>6.3</v>
      </c>
      <c r="D4" s="8" t="n">
        <v>31.1</v>
      </c>
      <c r="E4" s="8" t="n">
        <v>-73.90000000000001</v>
      </c>
    </row>
    <row r="5" spans="1:5">
      <c r="A5" s="4" t="s">
        <v>977</v>
      </c>
      <c r="B5" s="5" t="n">
        <v>0</v>
      </c>
      <c r="C5" s="5" t="n">
        <v>0</v>
      </c>
      <c r="D5" s="9" t="n">
        <v>-4.5</v>
      </c>
      <c r="E5" s="9" t="n">
        <v>-5.9</v>
      </c>
    </row>
    <row r="6" spans="1:5">
      <c r="A6" s="4" t="s">
        <v>978</v>
      </c>
      <c r="B6" s="8" t="n">
        <v>22.7</v>
      </c>
      <c r="C6" s="8" t="n">
        <v>6.3</v>
      </c>
      <c r="D6" s="8" t="n">
        <v>26.6</v>
      </c>
      <c r="E6" s="8" t="n">
        <v>-79.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79</v>
      </c>
      <c r="B1" s="2" t="s">
        <v>2</v>
      </c>
      <c r="C1" s="2" t="s">
        <v>4</v>
      </c>
    </row>
    <row r="2" spans="1:3">
      <c r="A2" s="3" t="s">
        <v>980</v>
      </c>
    </row>
    <row r="3" spans="1:3">
      <c r="A3" s="4" t="s">
        <v>981</v>
      </c>
      <c r="B3" s="8" t="n">
        <v>-131.6</v>
      </c>
      <c r="C3" s="8" t="n">
        <v>133.3</v>
      </c>
    </row>
    <row r="4" spans="1:3">
      <c r="A4" s="4" t="s">
        <v>982</v>
      </c>
    </row>
    <row r="5" spans="1:3">
      <c r="A5" s="3" t="s">
        <v>980</v>
      </c>
    </row>
    <row r="6" spans="1:3">
      <c r="A6" s="4" t="s">
        <v>981</v>
      </c>
      <c r="B6" s="8" t="n">
        <v>28.6</v>
      </c>
      <c r="C6" s="8" t="n">
        <v>35.2</v>
      </c>
    </row>
    <row r="7" spans="1:3">
      <c r="A7" s="4" t="s">
        <v>103</v>
      </c>
    </row>
    <row r="8" spans="1:3">
      <c r="A8" s="3" t="s">
        <v>980</v>
      </c>
    </row>
    <row r="9" spans="1:3">
      <c r="A9" s="4" t="s">
        <v>983</v>
      </c>
      <c r="B9" s="4" t="s">
        <v>984</v>
      </c>
      <c r="C9" s="4" t="s">
        <v>985</v>
      </c>
    </row>
    <row r="10" spans="1:3">
      <c r="A10" s="4" t="s">
        <v>981</v>
      </c>
      <c r="B10" s="7" t="n">
        <v>0</v>
      </c>
      <c r="C10" s="8" t="n">
        <v>244.6</v>
      </c>
    </row>
    <row r="11" spans="1:3">
      <c r="A11" s="4" t="s">
        <v>391</v>
      </c>
    </row>
    <row r="12" spans="1:3">
      <c r="A12" s="3" t="s">
        <v>980</v>
      </c>
    </row>
    <row r="13" spans="1:3">
      <c r="A13" s="4" t="s">
        <v>983</v>
      </c>
      <c r="B13" s="4" t="s">
        <v>986</v>
      </c>
      <c r="C13" s="4" t="s">
        <v>986</v>
      </c>
    </row>
    <row r="14" spans="1:3">
      <c r="A14" s="4" t="s">
        <v>981</v>
      </c>
      <c r="B14" s="8" t="n">
        <v>16.1</v>
      </c>
      <c r="C14" s="8" t="n">
        <v>16.6</v>
      </c>
    </row>
    <row r="15" spans="1:3">
      <c r="A15" s="4" t="s">
        <v>396</v>
      </c>
    </row>
    <row r="16" spans="1:3">
      <c r="A16" s="3" t="s">
        <v>980</v>
      </c>
    </row>
    <row r="17" spans="1:3">
      <c r="A17" s="4" t="s">
        <v>983</v>
      </c>
      <c r="B17" s="4" t="s">
        <v>987</v>
      </c>
      <c r="C17" s="4" t="s">
        <v>987</v>
      </c>
    </row>
    <row r="18" spans="1:3">
      <c r="A18" s="4" t="s">
        <v>981</v>
      </c>
      <c r="B18" s="8" t="n">
        <v>9.5</v>
      </c>
      <c r="C18" s="8" t="n">
        <v>11.7</v>
      </c>
    </row>
    <row r="19" spans="1:3">
      <c r="A19" s="4" t="s">
        <v>421</v>
      </c>
    </row>
    <row r="20" spans="1:3">
      <c r="A20" s="3" t="s">
        <v>980</v>
      </c>
    </row>
    <row r="21" spans="1:3">
      <c r="A21" s="4" t="s">
        <v>983</v>
      </c>
      <c r="B21" s="4" t="s">
        <v>988</v>
      </c>
      <c r="C21" s="4" t="s">
        <v>989</v>
      </c>
    </row>
    <row r="22" spans="1:3">
      <c r="A22" s="4" t="s">
        <v>981</v>
      </c>
      <c r="B22" s="7" t="n">
        <v>3</v>
      </c>
      <c r="C22" s="8" t="n">
        <v>2.9</v>
      </c>
    </row>
    <row r="23" spans="1:3">
      <c r="A23" s="4" t="s">
        <v>990</v>
      </c>
    </row>
    <row r="24" spans="1:3">
      <c r="A24" s="3" t="s">
        <v>980</v>
      </c>
    </row>
    <row r="25" spans="1:3">
      <c r="A25" s="4" t="s">
        <v>983</v>
      </c>
      <c r="B25" s="4" t="s">
        <v>539</v>
      </c>
      <c r="C25" s="4" t="s">
        <v>539</v>
      </c>
    </row>
    <row r="26" spans="1:3">
      <c r="A26" s="4" t="s">
        <v>981</v>
      </c>
      <c r="B26" s="7" t="n">
        <v>0</v>
      </c>
      <c r="C26" s="8" t="n">
        <v>0.1</v>
      </c>
    </row>
    <row r="27" spans="1:3">
      <c r="A27" s="4" t="s">
        <v>991</v>
      </c>
    </row>
    <row r="28" spans="1:3">
      <c r="A28" s="3" t="s">
        <v>980</v>
      </c>
    </row>
    <row r="29" spans="1:3">
      <c r="A29" s="4" t="s">
        <v>983</v>
      </c>
      <c r="B29" s="4" t="s">
        <v>984</v>
      </c>
      <c r="C29" s="4" t="s">
        <v>992</v>
      </c>
    </row>
    <row r="30" spans="1:3">
      <c r="A30" s="4" t="s">
        <v>981</v>
      </c>
      <c r="B30" s="7" t="n">
        <v>0</v>
      </c>
      <c r="C30" s="8" t="n">
        <v>3.9</v>
      </c>
    </row>
    <row r="31" spans="1:3">
      <c r="A31" s="4" t="s">
        <v>935</v>
      </c>
    </row>
    <row r="32" spans="1:3">
      <c r="A32" s="3" t="s">
        <v>980</v>
      </c>
    </row>
    <row r="33" spans="1:3">
      <c r="A33" s="4" t="s">
        <v>983</v>
      </c>
      <c r="B33" s="4" t="s">
        <v>993</v>
      </c>
      <c r="C33" s="4" t="s">
        <v>993</v>
      </c>
    </row>
    <row r="34" spans="1:3">
      <c r="A34" s="4" t="s">
        <v>981</v>
      </c>
      <c r="B34" s="8" t="n">
        <v>-160.2</v>
      </c>
      <c r="C34" s="8" t="n">
        <v>-150.9</v>
      </c>
    </row>
    <row r="35" spans="1:3">
      <c r="A35" s="4" t="s">
        <v>492</v>
      </c>
    </row>
    <row r="36" spans="1:3">
      <c r="A36" s="3" t="s">
        <v>980</v>
      </c>
    </row>
    <row r="37" spans="1:3">
      <c r="A37" s="4" t="s">
        <v>983</v>
      </c>
      <c r="B37" s="4" t="s">
        <v>984</v>
      </c>
      <c r="C37" s="4" t="s">
        <v>993</v>
      </c>
    </row>
    <row r="38" spans="1:3">
      <c r="A38" s="4" t="s">
        <v>981</v>
      </c>
      <c r="B38" s="7" t="n">
        <v>0</v>
      </c>
      <c r="C38" s="8" t="n">
        <v>4.4</v>
      </c>
    </row>
    <row r="39" spans="1:3">
      <c r="A39" s="4" t="s">
        <v>994</v>
      </c>
    </row>
    <row r="40" spans="1:3">
      <c r="A40" s="3" t="s">
        <v>980</v>
      </c>
    </row>
    <row r="41" spans="1:3">
      <c r="A41" s="4" t="s">
        <v>981</v>
      </c>
      <c r="B41" s="8" t="n">
        <v>-160.2</v>
      </c>
      <c r="C41" s="8" t="n">
        <v>-146.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995</v>
      </c>
      <c r="B1" s="2" t="s">
        <v>67</v>
      </c>
      <c r="D1" s="2" t="s">
        <v>1</v>
      </c>
    </row>
    <row r="2" spans="1:5">
      <c r="B2" s="2" t="s">
        <v>2</v>
      </c>
      <c r="C2" s="2" t="s">
        <v>68</v>
      </c>
      <c r="D2" s="2" t="s">
        <v>2</v>
      </c>
      <c r="E2" s="2" t="s">
        <v>68</v>
      </c>
    </row>
    <row r="3" spans="1:5">
      <c r="A3" s="3" t="s">
        <v>996</v>
      </c>
    </row>
    <row r="4" spans="1:5">
      <c r="A4" s="4" t="s">
        <v>70</v>
      </c>
      <c r="B4" s="8" t="n">
        <v>2.4</v>
      </c>
      <c r="C4" s="8" t="n">
        <v>3.4</v>
      </c>
      <c r="D4" s="8" t="n">
        <v>7.6</v>
      </c>
      <c r="E4" s="8" t="n">
        <v>10.2</v>
      </c>
    </row>
    <row r="5" spans="1:5">
      <c r="A5" s="4" t="s">
        <v>71</v>
      </c>
      <c r="B5" s="9" t="n">
        <v>12.2</v>
      </c>
      <c r="C5" s="9" t="n">
        <v>9.6</v>
      </c>
      <c r="D5" s="9" t="n">
        <v>39.7</v>
      </c>
      <c r="E5" s="9" t="n">
        <v>18.2</v>
      </c>
    </row>
    <row r="6" spans="1:5">
      <c r="A6" s="4" t="s">
        <v>918</v>
      </c>
      <c r="B6" s="5" t="n">
        <v>0</v>
      </c>
      <c r="C6" s="5" t="n">
        <v>0</v>
      </c>
      <c r="D6" s="5" t="n">
        <v>0</v>
      </c>
      <c r="E6" s="5" t="n">
        <v>0</v>
      </c>
    </row>
    <row r="7" spans="1:5">
      <c r="A7" s="4" t="s">
        <v>72</v>
      </c>
      <c r="B7" s="9" t="n">
        <v>32.5</v>
      </c>
      <c r="C7" s="9" t="n">
        <v>10.9</v>
      </c>
      <c r="D7" s="9" t="n">
        <v>102.5</v>
      </c>
      <c r="E7" s="9" t="n">
        <v>27.2</v>
      </c>
    </row>
    <row r="8" spans="1:5">
      <c r="A8" s="4" t="s">
        <v>73</v>
      </c>
      <c r="B8" s="9" t="n">
        <v>38.8</v>
      </c>
      <c r="C8" s="9" t="n">
        <v>28.2</v>
      </c>
      <c r="D8" s="9" t="n">
        <v>103.9</v>
      </c>
      <c r="E8" s="9" t="n">
        <v>89.59999999999999</v>
      </c>
    </row>
    <row r="9" spans="1:5">
      <c r="A9" s="4" t="s">
        <v>74</v>
      </c>
      <c r="B9" s="9" t="n">
        <v>1.6</v>
      </c>
      <c r="C9" s="9" t="n">
        <v>4.7</v>
      </c>
      <c r="D9" s="9" t="n">
        <v>6.1</v>
      </c>
      <c r="E9" s="5" t="n">
        <v>18</v>
      </c>
    </row>
    <row r="10" spans="1:5">
      <c r="A10" s="4" t="s">
        <v>75</v>
      </c>
      <c r="B10" s="9" t="n">
        <v>87.5</v>
      </c>
      <c r="C10" s="9" t="n">
        <v>56.8</v>
      </c>
      <c r="D10" s="9" t="n">
        <v>259.8</v>
      </c>
      <c r="E10" s="9" t="n">
        <v>163.2</v>
      </c>
    </row>
    <row r="11" spans="1:5">
      <c r="A11" s="4" t="s">
        <v>77</v>
      </c>
      <c r="B11" s="5" t="n">
        <v>0</v>
      </c>
      <c r="C11" s="9" t="n">
        <v>2.2</v>
      </c>
      <c r="D11" s="9" t="n">
        <v>1.1</v>
      </c>
      <c r="E11" s="9" t="n">
        <v>6.8</v>
      </c>
    </row>
    <row r="12" spans="1:5">
      <c r="A12" s="4" t="s">
        <v>78</v>
      </c>
      <c r="B12" s="9" t="n">
        <v>0.9</v>
      </c>
      <c r="C12" s="9" t="n">
        <v>1.3</v>
      </c>
      <c r="D12" s="9" t="n">
        <v>3.1</v>
      </c>
      <c r="E12" s="9" t="n">
        <v>4.4</v>
      </c>
    </row>
    <row r="13" spans="1:5">
      <c r="A13" s="4" t="s">
        <v>79</v>
      </c>
      <c r="B13" s="9" t="n">
        <v>0.1</v>
      </c>
      <c r="C13" s="9" t="n">
        <v>0.2</v>
      </c>
      <c r="D13" s="9" t="n">
        <v>0.3</v>
      </c>
      <c r="E13" s="9" t="n">
        <v>0.4</v>
      </c>
    </row>
    <row r="14" spans="1:5">
      <c r="A14" s="4" t="s">
        <v>80</v>
      </c>
      <c r="B14" s="9" t="n">
        <v>33.1</v>
      </c>
      <c r="C14" s="5" t="n">
        <v>24</v>
      </c>
      <c r="D14" s="9" t="n">
        <v>88.7</v>
      </c>
      <c r="E14" s="9" t="n">
        <v>76.90000000000001</v>
      </c>
    </row>
    <row r="15" spans="1:5">
      <c r="A15" s="4" t="s">
        <v>81</v>
      </c>
      <c r="B15" s="9" t="n">
        <v>44.1</v>
      </c>
      <c r="C15" s="9" t="n">
        <v>42.4</v>
      </c>
      <c r="D15" s="9" t="n">
        <v>162.2</v>
      </c>
      <c r="E15" s="9" t="n">
        <v>144.9</v>
      </c>
    </row>
    <row r="16" spans="1:5">
      <c r="A16" s="4" t="s">
        <v>82</v>
      </c>
      <c r="B16" s="9" t="n">
        <v>0.9</v>
      </c>
      <c r="C16" s="9" t="n">
        <v>0.5</v>
      </c>
      <c r="D16" s="9" t="n">
        <v>1.8</v>
      </c>
      <c r="E16" s="9" t="n">
        <v>2.6</v>
      </c>
    </row>
    <row r="17" spans="1:5">
      <c r="A17" s="4" t="s">
        <v>83</v>
      </c>
      <c r="B17" s="9" t="n">
        <v>79.09999999999999</v>
      </c>
      <c r="C17" s="9" t="n">
        <v>70.59999999999999</v>
      </c>
      <c r="D17" s="9" t="n">
        <v>257.2</v>
      </c>
      <c r="E17" s="5" t="n">
        <v>236</v>
      </c>
    </row>
    <row r="18" spans="1:5">
      <c r="A18" s="4" t="s">
        <v>917</v>
      </c>
      <c r="B18" s="9" t="n">
        <v>8.4</v>
      </c>
      <c r="C18" s="9" t="n">
        <v>-13.8</v>
      </c>
      <c r="D18" s="9" t="n">
        <v>2.6</v>
      </c>
      <c r="E18" s="9" t="n">
        <v>-72.8</v>
      </c>
    </row>
    <row r="19" spans="1:5">
      <c r="A19" s="4" t="s">
        <v>391</v>
      </c>
    </row>
    <row r="20" spans="1:5">
      <c r="A20" s="3" t="s">
        <v>996</v>
      </c>
    </row>
    <row r="21" spans="1:5">
      <c r="A21" s="4" t="s">
        <v>70</v>
      </c>
      <c r="B21" s="9" t="n">
        <v>1.8</v>
      </c>
      <c r="C21" s="9" t="n">
        <v>1.2</v>
      </c>
      <c r="D21" s="5" t="n">
        <v>5</v>
      </c>
      <c r="E21" s="9" t="n">
        <v>3.1</v>
      </c>
    </row>
    <row r="22" spans="1:5">
      <c r="A22" s="4" t="s">
        <v>71</v>
      </c>
      <c r="B22" s="5" t="n">
        <v>1</v>
      </c>
      <c r="C22" s="9" t="n">
        <v>0.6</v>
      </c>
      <c r="D22" s="9" t="n">
        <v>2.4</v>
      </c>
      <c r="E22" s="9" t="n">
        <v>1.6</v>
      </c>
    </row>
    <row r="23" spans="1:5">
      <c r="A23" s="4" t="s">
        <v>918</v>
      </c>
      <c r="B23" s="9" t="n">
        <v>4.8</v>
      </c>
      <c r="C23" s="9" t="n">
        <v>4.5</v>
      </c>
      <c r="D23" s="9" t="n">
        <v>14.3</v>
      </c>
      <c r="E23" s="9" t="n">
        <v>13.4</v>
      </c>
    </row>
    <row r="24" spans="1:5">
      <c r="A24" s="4" t="s">
        <v>72</v>
      </c>
      <c r="B24" s="9" t="n">
        <v>0.1</v>
      </c>
      <c r="C24" s="9" t="n">
        <v>-0.3</v>
      </c>
      <c r="D24" s="9" t="n">
        <v>0.4</v>
      </c>
      <c r="E24" s="9" t="n">
        <v>2.3</v>
      </c>
    </row>
    <row r="25" spans="1:5">
      <c r="A25" s="4" t="s">
        <v>73</v>
      </c>
      <c r="B25" s="5" t="n">
        <v>0</v>
      </c>
      <c r="C25" s="5" t="n">
        <v>0</v>
      </c>
      <c r="D25" s="5" t="n">
        <v>0</v>
      </c>
      <c r="E25" s="5" t="n">
        <v>0</v>
      </c>
    </row>
    <row r="26" spans="1:5">
      <c r="A26" s="4" t="s">
        <v>74</v>
      </c>
      <c r="B26" s="5" t="n">
        <v>0</v>
      </c>
      <c r="C26" s="5" t="n">
        <v>0</v>
      </c>
      <c r="D26" s="5" t="n">
        <v>0</v>
      </c>
      <c r="E26" s="5" t="n">
        <v>0</v>
      </c>
    </row>
    <row r="27" spans="1:5">
      <c r="A27" s="4" t="s">
        <v>75</v>
      </c>
      <c r="B27" s="9" t="n">
        <v>7.7</v>
      </c>
      <c r="C27" s="5" t="n">
        <v>6</v>
      </c>
      <c r="D27" s="9" t="n">
        <v>22.1</v>
      </c>
      <c r="E27" s="9" t="n">
        <v>20.4</v>
      </c>
    </row>
    <row r="28" spans="1:5">
      <c r="A28" s="4" t="s">
        <v>77</v>
      </c>
      <c r="C28" s="5" t="n">
        <v>0</v>
      </c>
      <c r="D28" s="5" t="n">
        <v>0</v>
      </c>
      <c r="E28" s="5" t="n">
        <v>0</v>
      </c>
    </row>
    <row r="29" spans="1:5">
      <c r="A29" s="4" t="s">
        <v>78</v>
      </c>
      <c r="B29" s="9" t="n">
        <v>0.4</v>
      </c>
      <c r="C29" s="9" t="n">
        <v>0.2</v>
      </c>
      <c r="D29" s="5" t="n">
        <v>1</v>
      </c>
      <c r="E29" s="9" t="n">
        <v>0.6</v>
      </c>
    </row>
    <row r="30" spans="1:5">
      <c r="A30" s="4" t="s">
        <v>79</v>
      </c>
      <c r="B30" s="5" t="n">
        <v>0</v>
      </c>
      <c r="C30" s="5" t="n">
        <v>0</v>
      </c>
      <c r="D30" s="5" t="n">
        <v>0</v>
      </c>
      <c r="E30" s="5" t="n">
        <v>0</v>
      </c>
    </row>
    <row r="31" spans="1:5">
      <c r="A31" s="4" t="s">
        <v>80</v>
      </c>
      <c r="B31" s="5" t="n">
        <v>0</v>
      </c>
      <c r="C31" s="5" t="n">
        <v>0</v>
      </c>
      <c r="D31" s="5" t="n">
        <v>0</v>
      </c>
      <c r="E31" s="5" t="n">
        <v>0</v>
      </c>
    </row>
    <row r="32" spans="1:5">
      <c r="A32" s="4" t="s">
        <v>81</v>
      </c>
      <c r="B32" s="9" t="n">
        <v>0.3</v>
      </c>
      <c r="C32" s="9" t="n">
        <v>0.6</v>
      </c>
      <c r="D32" s="9" t="n">
        <v>0.8</v>
      </c>
      <c r="E32" s="9" t="n">
        <v>1.4</v>
      </c>
    </row>
    <row r="33" spans="1:5">
      <c r="A33" s="4" t="s">
        <v>82</v>
      </c>
      <c r="B33" s="5" t="n">
        <v>0</v>
      </c>
      <c r="C33" s="5" t="n">
        <v>0</v>
      </c>
      <c r="D33" s="5" t="n">
        <v>0</v>
      </c>
      <c r="E33" s="5" t="n">
        <v>0</v>
      </c>
    </row>
    <row r="34" spans="1:5">
      <c r="A34" s="4" t="s">
        <v>83</v>
      </c>
      <c r="B34" s="9" t="n">
        <v>0.7</v>
      </c>
      <c r="C34" s="9" t="n">
        <v>0.8</v>
      </c>
      <c r="D34" s="9" t="n">
        <v>1.8</v>
      </c>
      <c r="E34" s="5" t="n">
        <v>2</v>
      </c>
    </row>
    <row r="35" spans="1:5">
      <c r="A35" s="4" t="s">
        <v>917</v>
      </c>
      <c r="B35" s="5" t="n">
        <v>7</v>
      </c>
      <c r="C35" s="9" t="n">
        <v>5.2</v>
      </c>
      <c r="D35" s="9" t="n">
        <v>20.3</v>
      </c>
      <c r="E35" s="9" t="n">
        <v>18.4</v>
      </c>
    </row>
    <row r="36" spans="1:5">
      <c r="A36" s="4" t="s">
        <v>923</v>
      </c>
    </row>
    <row r="37" spans="1:5">
      <c r="A37" s="3" t="s">
        <v>996</v>
      </c>
    </row>
    <row r="38" spans="1:5">
      <c r="A38" s="4" t="s">
        <v>70</v>
      </c>
      <c r="B38" s="9" t="n">
        <v>0.6</v>
      </c>
      <c r="C38" s="9" t="n">
        <v>0.3</v>
      </c>
      <c r="D38" s="9" t="n">
        <v>1.6</v>
      </c>
      <c r="E38" s="5" t="n">
        <v>1</v>
      </c>
    </row>
    <row r="39" spans="1:5">
      <c r="A39" s="4" t="s">
        <v>71</v>
      </c>
      <c r="B39" s="9" t="n">
        <v>2.3</v>
      </c>
      <c r="C39" s="9" t="n">
        <v>1.7</v>
      </c>
      <c r="D39" s="9" t="n">
        <v>6.5</v>
      </c>
      <c r="E39" s="9" t="n">
        <v>5.1</v>
      </c>
    </row>
    <row r="40" spans="1:5">
      <c r="A40" s="4" t="s">
        <v>918</v>
      </c>
      <c r="B40" s="9" t="n">
        <v>-4.8</v>
      </c>
      <c r="C40" s="9" t="n">
        <v>-4.5</v>
      </c>
      <c r="D40" s="9" t="n">
        <v>-14.3</v>
      </c>
      <c r="E40" s="9" t="n">
        <v>-13.4</v>
      </c>
    </row>
    <row r="41" spans="1:5">
      <c r="A41" s="4" t="s">
        <v>72</v>
      </c>
      <c r="B41" s="9" t="n">
        <v>0.7</v>
      </c>
      <c r="C41" s="9" t="n">
        <v>-1.6</v>
      </c>
      <c r="D41" s="9" t="n">
        <v>2.8</v>
      </c>
      <c r="E41" s="9" t="n">
        <v>6.5</v>
      </c>
    </row>
    <row r="42" spans="1:5">
      <c r="A42" s="4" t="s">
        <v>73</v>
      </c>
      <c r="B42" s="5" t="n">
        <v>0</v>
      </c>
      <c r="C42" s="5" t="n">
        <v>0</v>
      </c>
      <c r="D42" s="5" t="n">
        <v>0</v>
      </c>
      <c r="E42" s="5" t="n">
        <v>0</v>
      </c>
    </row>
    <row r="43" spans="1:5">
      <c r="A43" s="4" t="s">
        <v>74</v>
      </c>
      <c r="B43" s="9" t="n">
        <v>0.2</v>
      </c>
      <c r="C43" s="9" t="n">
        <v>0.4</v>
      </c>
      <c r="D43" s="9" t="n">
        <v>0.8</v>
      </c>
      <c r="E43" s="9" t="n">
        <v>0.8</v>
      </c>
    </row>
    <row r="44" spans="1:5">
      <c r="A44" s="4" t="s">
        <v>75</v>
      </c>
      <c r="B44" s="5" t="n">
        <v>-1</v>
      </c>
      <c r="C44" s="9" t="n">
        <v>-3.7</v>
      </c>
      <c r="D44" s="9" t="n">
        <v>-2.6</v>
      </c>
      <c r="E44" s="5" t="n">
        <v>0</v>
      </c>
    </row>
    <row r="45" spans="1:5">
      <c r="A45" s="4" t="s">
        <v>77</v>
      </c>
      <c r="C45" s="5" t="n">
        <v>0</v>
      </c>
      <c r="D45" s="5" t="n">
        <v>0</v>
      </c>
      <c r="E45" s="5" t="n">
        <v>0</v>
      </c>
    </row>
    <row r="46" spans="1:5">
      <c r="A46" s="4" t="s">
        <v>78</v>
      </c>
      <c r="B46" s="9" t="n">
        <v>0.5</v>
      </c>
      <c r="C46" s="9" t="n">
        <v>0.6</v>
      </c>
      <c r="D46" s="5" t="n">
        <v>2</v>
      </c>
      <c r="E46" s="9" t="n">
        <v>1.9</v>
      </c>
    </row>
    <row r="47" spans="1:5">
      <c r="A47" s="4" t="s">
        <v>79</v>
      </c>
      <c r="B47" s="9" t="n">
        <v>0.1</v>
      </c>
      <c r="C47" s="9" t="n">
        <v>0.1</v>
      </c>
      <c r="D47" s="9" t="n">
        <v>0.3</v>
      </c>
      <c r="E47" s="9" t="n">
        <v>0.3</v>
      </c>
    </row>
    <row r="48" spans="1:5">
      <c r="A48" s="4" t="s">
        <v>80</v>
      </c>
      <c r="B48" s="5" t="n">
        <v>0</v>
      </c>
      <c r="C48" s="5" t="n">
        <v>0</v>
      </c>
      <c r="D48" s="5" t="n">
        <v>0</v>
      </c>
      <c r="E48" s="5" t="n">
        <v>0</v>
      </c>
    </row>
    <row r="49" spans="1:5">
      <c r="A49" s="4" t="s">
        <v>81</v>
      </c>
      <c r="B49" s="9" t="n">
        <v>10.3</v>
      </c>
      <c r="C49" s="9" t="n">
        <v>9.300000000000001</v>
      </c>
      <c r="D49" s="9" t="n">
        <v>30.7</v>
      </c>
      <c r="E49" s="9" t="n">
        <v>28.1</v>
      </c>
    </row>
    <row r="50" spans="1:5">
      <c r="A50" s="4" t="s">
        <v>82</v>
      </c>
      <c r="B50" s="5" t="n">
        <v>0</v>
      </c>
      <c r="C50" s="5" t="n">
        <v>0</v>
      </c>
      <c r="D50" s="5" t="n">
        <v>0</v>
      </c>
      <c r="E50" s="5" t="n">
        <v>0</v>
      </c>
    </row>
    <row r="51" spans="1:5">
      <c r="A51" s="4" t="s">
        <v>83</v>
      </c>
      <c r="B51" s="9" t="n">
        <v>10.9</v>
      </c>
      <c r="C51" s="5" t="n">
        <v>10</v>
      </c>
      <c r="D51" s="5" t="n">
        <v>33</v>
      </c>
      <c r="E51" s="9" t="n">
        <v>30.3</v>
      </c>
    </row>
    <row r="52" spans="1:5">
      <c r="A52" s="4" t="s">
        <v>917</v>
      </c>
      <c r="B52" s="9" t="n">
        <v>-11.9</v>
      </c>
      <c r="C52" s="9" t="n">
        <v>-13.7</v>
      </c>
      <c r="D52" s="9" t="n">
        <v>-35.6</v>
      </c>
      <c r="E52" s="9" t="n">
        <v>-30.3</v>
      </c>
    </row>
    <row r="53" spans="1:5">
      <c r="A53" s="4" t="s">
        <v>396</v>
      </c>
    </row>
    <row r="54" spans="1:5">
      <c r="A54" s="3" t="s">
        <v>996</v>
      </c>
    </row>
    <row r="55" spans="1:5">
      <c r="A55" s="4" t="s">
        <v>70</v>
      </c>
      <c r="B55" s="5" t="n">
        <v>0</v>
      </c>
      <c r="C55" s="5" t="n">
        <v>0</v>
      </c>
      <c r="D55" s="5" t="n">
        <v>0</v>
      </c>
      <c r="E55" s="5" t="n">
        <v>0</v>
      </c>
    </row>
    <row r="56" spans="1:5">
      <c r="A56" s="4" t="s">
        <v>71</v>
      </c>
      <c r="B56" s="5" t="n">
        <v>0</v>
      </c>
      <c r="C56" s="5" t="n">
        <v>0</v>
      </c>
      <c r="D56" s="5" t="n">
        <v>0</v>
      </c>
      <c r="E56" s="5" t="n">
        <v>0</v>
      </c>
    </row>
    <row r="57" spans="1:5">
      <c r="A57" s="4" t="s">
        <v>918</v>
      </c>
      <c r="B57" s="5" t="n">
        <v>0</v>
      </c>
      <c r="C57" s="5" t="n">
        <v>0</v>
      </c>
      <c r="D57" s="5" t="n">
        <v>0</v>
      </c>
      <c r="E57" s="5" t="n">
        <v>0</v>
      </c>
    </row>
    <row r="58" spans="1:5">
      <c r="A58" s="4" t="s">
        <v>72</v>
      </c>
      <c r="B58" s="5" t="n">
        <v>0</v>
      </c>
      <c r="C58" s="5" t="n">
        <v>0</v>
      </c>
      <c r="D58" s="5" t="n">
        <v>0</v>
      </c>
      <c r="E58" s="5" t="n">
        <v>0</v>
      </c>
    </row>
    <row r="59" spans="1:5">
      <c r="A59" s="4" t="s">
        <v>73</v>
      </c>
      <c r="B59" s="9" t="n">
        <v>37.9</v>
      </c>
      <c r="C59" s="9" t="n">
        <v>27.6</v>
      </c>
      <c r="D59" s="9" t="n">
        <v>101.2</v>
      </c>
      <c r="E59" s="9" t="n">
        <v>88.40000000000001</v>
      </c>
    </row>
    <row r="60" spans="1:5">
      <c r="A60" s="4" t="s">
        <v>74</v>
      </c>
      <c r="B60" s="5" t="n">
        <v>0</v>
      </c>
      <c r="C60" s="5" t="n">
        <v>0</v>
      </c>
      <c r="D60" s="5" t="n">
        <v>0</v>
      </c>
      <c r="E60" s="5" t="n">
        <v>0</v>
      </c>
    </row>
    <row r="61" spans="1:5">
      <c r="A61" s="4" t="s">
        <v>75</v>
      </c>
      <c r="B61" s="9" t="n">
        <v>37.9</v>
      </c>
      <c r="C61" s="9" t="n">
        <v>27.6</v>
      </c>
      <c r="D61" s="9" t="n">
        <v>101.2</v>
      </c>
      <c r="E61" s="9" t="n">
        <v>88.40000000000001</v>
      </c>
    </row>
    <row r="62" spans="1:5">
      <c r="A62" s="4" t="s">
        <v>77</v>
      </c>
      <c r="D62" s="5" t="n">
        <v>0</v>
      </c>
      <c r="E62" s="5" t="n">
        <v>0</v>
      </c>
    </row>
    <row r="63" spans="1:5">
      <c r="A63" s="4" t="s">
        <v>78</v>
      </c>
      <c r="B63" s="5" t="n">
        <v>0</v>
      </c>
      <c r="C63" s="5" t="n">
        <v>0</v>
      </c>
      <c r="D63" s="5" t="n">
        <v>0</v>
      </c>
      <c r="E63" s="5" t="n">
        <v>0</v>
      </c>
    </row>
    <row r="64" spans="1:5">
      <c r="A64" s="4" t="s">
        <v>79</v>
      </c>
      <c r="B64" s="5" t="n">
        <v>0</v>
      </c>
      <c r="C64" s="5" t="n">
        <v>0</v>
      </c>
      <c r="D64" s="5" t="n">
        <v>0</v>
      </c>
      <c r="E64" s="5" t="n">
        <v>0</v>
      </c>
    </row>
    <row r="65" spans="1:5">
      <c r="A65" s="4" t="s">
        <v>80</v>
      </c>
      <c r="B65" s="9" t="n">
        <v>32.2</v>
      </c>
      <c r="C65" s="5" t="n">
        <v>23</v>
      </c>
      <c r="D65" s="5" t="n">
        <v>86</v>
      </c>
      <c r="E65" s="5" t="n">
        <v>74</v>
      </c>
    </row>
    <row r="66" spans="1:5">
      <c r="A66" s="4" t="s">
        <v>81</v>
      </c>
      <c r="B66" s="9" t="n">
        <v>6.1</v>
      </c>
      <c r="C66" s="9" t="n">
        <v>5.7</v>
      </c>
      <c r="D66" s="9" t="n">
        <v>17.9</v>
      </c>
      <c r="E66" s="9" t="n">
        <v>16.3</v>
      </c>
    </row>
    <row r="67" spans="1:5">
      <c r="A67" s="4" t="s">
        <v>82</v>
      </c>
      <c r="B67" s="9" t="n">
        <v>0.1</v>
      </c>
      <c r="C67" s="9" t="n">
        <v>0.2</v>
      </c>
      <c r="D67" s="9" t="n">
        <v>0.6</v>
      </c>
      <c r="E67" s="9" t="n">
        <v>0.7</v>
      </c>
    </row>
    <row r="68" spans="1:5">
      <c r="A68" s="4" t="s">
        <v>83</v>
      </c>
      <c r="B68" s="9" t="n">
        <v>38.4</v>
      </c>
      <c r="C68" s="9" t="n">
        <v>28.9</v>
      </c>
      <c r="D68" s="9" t="n">
        <v>104.5</v>
      </c>
      <c r="E68" s="5" t="n">
        <v>91</v>
      </c>
    </row>
    <row r="69" spans="1:5">
      <c r="A69" s="4" t="s">
        <v>917</v>
      </c>
      <c r="B69" s="9" t="n">
        <v>-0.5</v>
      </c>
      <c r="C69" s="9" t="n">
        <v>-1.3</v>
      </c>
      <c r="D69" s="9" t="n">
        <v>-3.3</v>
      </c>
      <c r="E69" s="9" t="n">
        <v>-2.6</v>
      </c>
    </row>
    <row r="70" spans="1:5">
      <c r="A70" s="4" t="s">
        <v>997</v>
      </c>
    </row>
    <row r="71" spans="1:5">
      <c r="A71" s="3" t="s">
        <v>996</v>
      </c>
    </row>
    <row r="72" spans="1:5">
      <c r="A72" s="4" t="s">
        <v>70</v>
      </c>
      <c r="B72" s="5" t="n">
        <v>0</v>
      </c>
      <c r="C72" s="9" t="n">
        <v>1.9</v>
      </c>
      <c r="D72" s="5" t="n">
        <v>1</v>
      </c>
      <c r="E72" s="9" t="n">
        <v>6.1</v>
      </c>
    </row>
    <row r="73" spans="1:5">
      <c r="A73" s="4" t="s">
        <v>71</v>
      </c>
      <c r="B73" s="9" t="n">
        <v>8.9</v>
      </c>
      <c r="C73" s="9" t="n">
        <v>7.3</v>
      </c>
      <c r="D73" s="9" t="n">
        <v>30.8</v>
      </c>
      <c r="E73" s="9" t="n">
        <v>11.5</v>
      </c>
    </row>
    <row r="74" spans="1:5">
      <c r="A74" s="4" t="s">
        <v>918</v>
      </c>
      <c r="B74" s="5" t="n">
        <v>0</v>
      </c>
      <c r="C74" s="5" t="n">
        <v>0</v>
      </c>
      <c r="D74" s="5" t="n">
        <v>0</v>
      </c>
      <c r="E74" s="5" t="n">
        <v>0</v>
      </c>
    </row>
    <row r="75" spans="1:5">
      <c r="A75" s="4" t="s">
        <v>72</v>
      </c>
      <c r="B75" s="9" t="n">
        <v>31.7</v>
      </c>
      <c r="C75" s="9" t="n">
        <v>12.8</v>
      </c>
      <c r="D75" s="9" t="n">
        <v>99.3</v>
      </c>
      <c r="E75" s="9" t="n">
        <v>18.4</v>
      </c>
    </row>
    <row r="76" spans="1:5">
      <c r="A76" s="4" t="s">
        <v>73</v>
      </c>
      <c r="B76" s="9" t="n">
        <v>0.9</v>
      </c>
      <c r="C76" s="9" t="n">
        <v>0.6</v>
      </c>
      <c r="D76" s="9" t="n">
        <v>2.7</v>
      </c>
      <c r="E76" s="9" t="n">
        <v>1.2</v>
      </c>
    </row>
    <row r="77" spans="1:5">
      <c r="A77" s="4" t="s">
        <v>74</v>
      </c>
      <c r="B77" s="9" t="n">
        <v>1.4</v>
      </c>
      <c r="C77" s="9" t="n">
        <v>4.3</v>
      </c>
      <c r="D77" s="9" t="n">
        <v>5.3</v>
      </c>
      <c r="E77" s="9" t="n">
        <v>17.2</v>
      </c>
    </row>
    <row r="78" spans="1:5">
      <c r="A78" s="4" t="s">
        <v>75</v>
      </c>
      <c r="B78" s="9" t="n">
        <v>42.9</v>
      </c>
      <c r="C78" s="9" t="n">
        <v>26.9</v>
      </c>
      <c r="D78" s="9" t="n">
        <v>139.1</v>
      </c>
      <c r="E78" s="9" t="n">
        <v>54.4</v>
      </c>
    </row>
    <row r="79" spans="1:5">
      <c r="A79" s="4" t="s">
        <v>77</v>
      </c>
      <c r="C79" s="9" t="n">
        <v>2.2</v>
      </c>
      <c r="D79" s="9" t="n">
        <v>1.1</v>
      </c>
      <c r="E79" s="9" t="n">
        <v>6.8</v>
      </c>
    </row>
    <row r="80" spans="1:5">
      <c r="A80" s="4" t="s">
        <v>78</v>
      </c>
      <c r="B80" s="5" t="n">
        <v>0</v>
      </c>
      <c r="C80" s="9" t="n">
        <v>0.5</v>
      </c>
      <c r="D80" s="9" t="n">
        <v>0.1</v>
      </c>
      <c r="E80" s="9" t="n">
        <v>1.9</v>
      </c>
    </row>
    <row r="81" spans="1:5">
      <c r="A81" s="4" t="s">
        <v>79</v>
      </c>
      <c r="B81" s="5" t="n">
        <v>0</v>
      </c>
      <c r="C81" s="9" t="n">
        <v>0.1</v>
      </c>
      <c r="D81" s="5" t="n">
        <v>0</v>
      </c>
      <c r="E81" s="9" t="n">
        <v>0.1</v>
      </c>
    </row>
    <row r="82" spans="1:5">
      <c r="A82" s="4" t="s">
        <v>80</v>
      </c>
      <c r="B82" s="9" t="n">
        <v>0.9</v>
      </c>
      <c r="C82" s="5" t="n">
        <v>1</v>
      </c>
      <c r="D82" s="9" t="n">
        <v>2.7</v>
      </c>
      <c r="E82" s="9" t="n">
        <v>2.9</v>
      </c>
    </row>
    <row r="83" spans="1:5">
      <c r="A83" s="4" t="s">
        <v>81</v>
      </c>
      <c r="B83" s="9" t="n">
        <v>27.4</v>
      </c>
      <c r="C83" s="9" t="n">
        <v>26.8</v>
      </c>
      <c r="D83" s="9" t="n">
        <v>112.8</v>
      </c>
      <c r="E83" s="9" t="n">
        <v>99.09999999999999</v>
      </c>
    </row>
    <row r="84" spans="1:5">
      <c r="A84" s="4" t="s">
        <v>82</v>
      </c>
      <c r="B84" s="9" t="n">
        <v>0.8</v>
      </c>
      <c r="C84" s="9" t="n">
        <v>0.3</v>
      </c>
      <c r="D84" s="9" t="n">
        <v>1.2</v>
      </c>
      <c r="E84" s="9" t="n">
        <v>1.9</v>
      </c>
    </row>
    <row r="85" spans="1:5">
      <c r="A85" s="4" t="s">
        <v>83</v>
      </c>
      <c r="B85" s="9" t="n">
        <v>29.1</v>
      </c>
      <c r="C85" s="9" t="n">
        <v>30.9</v>
      </c>
      <c r="D85" s="9" t="n">
        <v>117.9</v>
      </c>
      <c r="E85" s="9" t="n">
        <v>112.7</v>
      </c>
    </row>
    <row r="86" spans="1:5">
      <c r="A86" s="4" t="s">
        <v>917</v>
      </c>
      <c r="B86" s="8" t="n">
        <v>13.8</v>
      </c>
      <c r="C86" s="7" t="n">
        <v>-4</v>
      </c>
      <c r="D86" s="8" t="n">
        <v>21.2</v>
      </c>
      <c r="E86" s="8" t="n">
        <v>-58.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98</v>
      </c>
      <c r="B1" s="2" t="s">
        <v>414</v>
      </c>
      <c r="C1" s="2" t="s">
        <v>2</v>
      </c>
      <c r="D1" s="2" t="s">
        <v>68</v>
      </c>
      <c r="E1" s="2" t="s">
        <v>803</v>
      </c>
      <c r="F1" s="2" t="s">
        <v>235</v>
      </c>
      <c r="G1" s="2" t="s">
        <v>416</v>
      </c>
      <c r="H1" s="2" t="s">
        <v>2</v>
      </c>
      <c r="I1" s="2" t="s">
        <v>68</v>
      </c>
      <c r="J1" s="2" t="s">
        <v>4</v>
      </c>
    </row>
    <row r="2" spans="1:10">
      <c r="A2" s="3" t="s">
        <v>999</v>
      </c>
    </row>
    <row r="3" spans="1:10">
      <c r="A3" s="4" t="s">
        <v>468</v>
      </c>
      <c r="C3" s="8" t="n">
        <v>26.1</v>
      </c>
      <c r="D3" s="8" t="n">
        <v>9.9</v>
      </c>
      <c r="H3" s="8" t="n">
        <v>82.09999999999999</v>
      </c>
      <c r="I3" s="8" t="n">
        <v>-240.7</v>
      </c>
    </row>
    <row r="4" spans="1:10">
      <c r="A4" s="4" t="s">
        <v>1000</v>
      </c>
      <c r="C4" s="8" t="n">
        <v>22.8</v>
      </c>
      <c r="D4" s="5" t="n">
        <v>10</v>
      </c>
      <c r="H4" s="9" t="n">
        <v>76.2</v>
      </c>
      <c r="I4" s="9" t="n">
        <v>-199.6</v>
      </c>
    </row>
    <row r="5" spans="1:10">
      <c r="A5" s="4" t="s">
        <v>196</v>
      </c>
      <c r="H5" s="8" t="n">
        <v>407.8</v>
      </c>
      <c r="I5" s="5" t="n">
        <v>683</v>
      </c>
    </row>
    <row r="6" spans="1:10">
      <c r="A6" s="4" t="s">
        <v>25</v>
      </c>
      <c r="C6" s="7" t="n">
        <v>1</v>
      </c>
      <c r="H6" s="7" t="n">
        <v>1</v>
      </c>
      <c r="J6" s="7" t="n">
        <v>1</v>
      </c>
    </row>
    <row r="7" spans="1:10">
      <c r="A7" s="4" t="s">
        <v>72</v>
      </c>
      <c r="C7" s="8" t="n">
        <v>32.5</v>
      </c>
      <c r="D7" s="8" t="n">
        <v>10.9</v>
      </c>
      <c r="H7" s="8" t="n">
        <v>102.5</v>
      </c>
      <c r="I7" s="8" t="n">
        <v>27.2</v>
      </c>
    </row>
    <row r="8" spans="1:10">
      <c r="A8" s="4" t="s">
        <v>431</v>
      </c>
    </row>
    <row r="9" spans="1:10">
      <c r="A9" s="3" t="s">
        <v>999</v>
      </c>
    </row>
    <row r="10" spans="1:10">
      <c r="A10" s="4" t="s">
        <v>468</v>
      </c>
      <c r="F10" s="8" t="n">
        <v>258.8</v>
      </c>
    </row>
    <row r="11" spans="1:10">
      <c r="A11" s="4" t="s">
        <v>1000</v>
      </c>
      <c r="F11" s="8" t="n">
        <v>241.1</v>
      </c>
    </row>
    <row r="12" spans="1:10">
      <c r="A12" s="4" t="s">
        <v>196</v>
      </c>
      <c r="B12" s="7" t="n">
        <v>658</v>
      </c>
    </row>
    <row r="13" spans="1:10">
      <c r="A13" s="4" t="s">
        <v>25</v>
      </c>
      <c r="B13" s="7" t="n">
        <v>32</v>
      </c>
    </row>
    <row r="14" spans="1:10">
      <c r="A14" s="4" t="s">
        <v>72</v>
      </c>
      <c r="E14" s="8" t="n">
        <v>4.7</v>
      </c>
    </row>
    <row r="15" spans="1:10">
      <c r="A15" s="4" t="s">
        <v>431</v>
      </c>
    </row>
    <row r="16" spans="1:10">
      <c r="A16" s="3" t="s">
        <v>999</v>
      </c>
    </row>
    <row r="17" spans="1:10">
      <c r="A17" s="4" t="s">
        <v>433</v>
      </c>
      <c r="B17" s="10" t="n">
        <v>0.5</v>
      </c>
      <c r="G17" s="10" t="n">
        <v>0.5</v>
      </c>
    </row>
    <row r="18" spans="1:10">
      <c r="A18" s="4" t="s">
        <v>196</v>
      </c>
      <c r="B18" s="7" t="n">
        <v>6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1001</v>
      </c>
      <c r="B1" s="2" t="s">
        <v>67</v>
      </c>
      <c r="E1" s="2" t="s">
        <v>1</v>
      </c>
      <c r="G1" s="2" t="s">
        <v>178</v>
      </c>
    </row>
    <row r="2" spans="1:7">
      <c r="B2" s="2" t="s">
        <v>2</v>
      </c>
      <c r="C2" s="2" t="s">
        <v>415</v>
      </c>
      <c r="D2" s="2" t="s">
        <v>68</v>
      </c>
      <c r="E2" s="2" t="s">
        <v>2</v>
      </c>
      <c r="F2" s="2" t="s">
        <v>68</v>
      </c>
      <c r="G2" s="2" t="s">
        <v>4</v>
      </c>
    </row>
    <row r="3" spans="1:7">
      <c r="A3" s="3" t="s">
        <v>1002</v>
      </c>
    </row>
    <row r="4" spans="1:7">
      <c r="A4" s="4" t="s">
        <v>1003</v>
      </c>
      <c r="C4" s="8" t="n">
        <v>95.7</v>
      </c>
      <c r="E4" s="8" t="n">
        <v>95.7</v>
      </c>
    </row>
    <row r="5" spans="1:7">
      <c r="A5" s="4" t="s">
        <v>1004</v>
      </c>
      <c r="B5" s="8" t="n">
        <v>76.90000000000001</v>
      </c>
      <c r="E5" s="8" t="n">
        <v>76.90000000000001</v>
      </c>
      <c r="G5" s="8" t="n">
        <v>95.7</v>
      </c>
    </row>
    <row r="6" spans="1:7">
      <c r="A6" s="4" t="s">
        <v>64</v>
      </c>
      <c r="B6" s="5" t="n">
        <v>3749971</v>
      </c>
      <c r="E6" s="5" t="n">
        <v>3749971</v>
      </c>
      <c r="G6" s="5" t="n">
        <v>4563814</v>
      </c>
    </row>
    <row r="7" spans="1:7">
      <c r="A7" s="4" t="s">
        <v>1005</v>
      </c>
    </row>
    <row r="8" spans="1:7">
      <c r="A8" s="3" t="s">
        <v>1002</v>
      </c>
    </row>
    <row r="9" spans="1:7">
      <c r="A9" s="4" t="s">
        <v>1006</v>
      </c>
      <c r="C9" s="4" t="s">
        <v>1007</v>
      </c>
    </row>
    <row r="10" spans="1:7">
      <c r="A10" s="4" t="s">
        <v>1008</v>
      </c>
      <c r="C10" s="4" t="s">
        <v>1009</v>
      </c>
    </row>
    <row r="11" spans="1:7">
      <c r="A11" s="4" t="s">
        <v>1010</v>
      </c>
    </row>
    <row r="12" spans="1:7">
      <c r="A12" s="3" t="s">
        <v>1002</v>
      </c>
    </row>
    <row r="13" spans="1:7">
      <c r="A13" s="4" t="s">
        <v>1006</v>
      </c>
      <c r="G13" s="4" t="s">
        <v>1011</v>
      </c>
    </row>
    <row r="14" spans="1:7">
      <c r="A14" s="4" t="s">
        <v>1008</v>
      </c>
      <c r="G14" s="4" t="s">
        <v>1012</v>
      </c>
    </row>
    <row r="15" spans="1:7">
      <c r="A15" s="4" t="s">
        <v>64</v>
      </c>
      <c r="G15" s="5" t="n">
        <v>5000</v>
      </c>
    </row>
    <row r="16" spans="1:7">
      <c r="A16" s="4" t="s">
        <v>1013</v>
      </c>
    </row>
    <row r="17" spans="1:7">
      <c r="A17" s="3" t="s">
        <v>368</v>
      </c>
    </row>
    <row r="18" spans="1:7">
      <c r="A18" s="4" t="s">
        <v>1014</v>
      </c>
      <c r="E18" s="4" t="s">
        <v>1015</v>
      </c>
    </row>
    <row r="19" spans="1:7">
      <c r="A19" s="3" t="s">
        <v>1016</v>
      </c>
    </row>
    <row r="20" spans="1:7">
      <c r="A20" s="4" t="s">
        <v>1017</v>
      </c>
      <c r="B20" s="5" t="n">
        <v>50575</v>
      </c>
      <c r="C20" s="5" t="n">
        <v>80353</v>
      </c>
      <c r="D20" s="5" t="n">
        <v>73297</v>
      </c>
      <c r="E20" s="5" t="n">
        <v>80353</v>
      </c>
      <c r="F20" s="5" t="n">
        <v>93654</v>
      </c>
      <c r="G20" s="5" t="n">
        <v>93654</v>
      </c>
    </row>
    <row r="21" spans="1:7">
      <c r="A21" s="4" t="s">
        <v>1018</v>
      </c>
      <c r="B21" s="5" t="n">
        <v>0</v>
      </c>
      <c r="D21" s="5" t="n">
        <v>0</v>
      </c>
      <c r="E21" s="5" t="n">
        <v>-30838</v>
      </c>
      <c r="F21" s="5" t="n">
        <v>-36294</v>
      </c>
    </row>
    <row r="22" spans="1:7">
      <c r="A22" s="4" t="s">
        <v>1019</v>
      </c>
      <c r="B22" s="5" t="n">
        <v>0</v>
      </c>
      <c r="D22" s="5" t="n">
        <v>6400</v>
      </c>
      <c r="E22" s="5" t="n">
        <v>17510</v>
      </c>
      <c r="F22" s="5" t="n">
        <v>22615</v>
      </c>
    </row>
    <row r="23" spans="1:7">
      <c r="A23" s="4" t="s">
        <v>1020</v>
      </c>
      <c r="B23" s="5" t="n">
        <v>-256</v>
      </c>
      <c r="D23" s="5" t="n">
        <v>-160</v>
      </c>
      <c r="E23" s="5" t="n">
        <v>-16706</v>
      </c>
      <c r="F23" s="5" t="n">
        <v>-438</v>
      </c>
    </row>
    <row r="24" spans="1:7">
      <c r="A24" s="4" t="s">
        <v>1021</v>
      </c>
      <c r="B24" s="5" t="n">
        <v>50319</v>
      </c>
      <c r="D24" s="5" t="n">
        <v>79537</v>
      </c>
      <c r="E24" s="5" t="n">
        <v>50319</v>
      </c>
      <c r="F24" s="5" t="n">
        <v>79537</v>
      </c>
      <c r="G24" s="5" t="n">
        <v>80353</v>
      </c>
    </row>
    <row r="25" spans="1:7">
      <c r="A25" s="3" t="s">
        <v>1002</v>
      </c>
    </row>
    <row r="26" spans="1:7">
      <c r="A26" s="4" t="s">
        <v>1003</v>
      </c>
      <c r="B26" s="8" t="n">
        <v>31.2</v>
      </c>
      <c r="C26" s="8" t="n">
        <v>42.4</v>
      </c>
      <c r="D26" s="8" t="n">
        <v>32.5</v>
      </c>
      <c r="E26" s="8" t="n">
        <v>42.4</v>
      </c>
      <c r="F26" s="8" t="n">
        <v>57.7</v>
      </c>
      <c r="G26" s="8" t="n">
        <v>57.7</v>
      </c>
    </row>
    <row r="27" spans="1:7">
      <c r="A27" s="4" t="s">
        <v>1022</v>
      </c>
      <c r="B27" s="5" t="n">
        <v>0</v>
      </c>
      <c r="D27" s="5" t="n">
        <v>0</v>
      </c>
      <c r="E27" s="9" t="n">
        <v>-21.6</v>
      </c>
      <c r="F27" s="5" t="n">
        <v>-41</v>
      </c>
    </row>
    <row r="28" spans="1:7">
      <c r="A28" s="4" t="s">
        <v>1020</v>
      </c>
      <c r="B28" s="9" t="n">
        <v>-0.4</v>
      </c>
      <c r="D28" s="9" t="n">
        <v>-0.1</v>
      </c>
      <c r="E28" s="9" t="n">
        <v>-9.4</v>
      </c>
      <c r="F28" s="9" t="n">
        <v>0.2</v>
      </c>
    </row>
    <row r="29" spans="1:7">
      <c r="A29" s="4" t="s">
        <v>1023</v>
      </c>
      <c r="B29" s="5" t="n">
        <v>7</v>
      </c>
      <c r="D29" s="5" t="n">
        <v>5</v>
      </c>
      <c r="E29" s="9" t="n">
        <v>26.4</v>
      </c>
      <c r="F29" s="9" t="n">
        <v>20.5</v>
      </c>
    </row>
    <row r="30" spans="1:7">
      <c r="A30" s="4" t="s">
        <v>1004</v>
      </c>
      <c r="B30" s="9" t="n">
        <v>37.8</v>
      </c>
      <c r="D30" s="8" t="n">
        <v>37.4</v>
      </c>
      <c r="E30" s="9" t="n">
        <v>37.8</v>
      </c>
      <c r="F30" s="8" t="n">
        <v>37.4</v>
      </c>
      <c r="G30" s="8" t="n">
        <v>42.4</v>
      </c>
    </row>
    <row r="31" spans="1:7">
      <c r="A31" s="4" t="s">
        <v>1024</v>
      </c>
      <c r="B31" s="8" t="n">
        <v>28.7</v>
      </c>
      <c r="E31" s="8" t="n">
        <v>28.7</v>
      </c>
    </row>
    <row r="32" spans="1:7">
      <c r="A32" s="4" t="s">
        <v>1025</v>
      </c>
    </row>
    <row r="33" spans="1:7">
      <c r="A33" s="3" t="s">
        <v>1016</v>
      </c>
    </row>
    <row r="34" spans="1:7">
      <c r="A34" s="4" t="s">
        <v>1021</v>
      </c>
      <c r="B34" s="5" t="n">
        <v>2195</v>
      </c>
      <c r="D34" s="5" t="n">
        <v>7315</v>
      </c>
      <c r="E34" s="5" t="n">
        <v>2195</v>
      </c>
      <c r="F34" s="5" t="n">
        <v>7315</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26</v>
      </c>
      <c r="B1" s="2" t="s">
        <v>2</v>
      </c>
      <c r="C1" s="2" t="s">
        <v>389</v>
      </c>
      <c r="D1" s="2" t="s">
        <v>4</v>
      </c>
      <c r="E1" s="2" t="s">
        <v>68</v>
      </c>
      <c r="F1" s="2" t="s">
        <v>417</v>
      </c>
      <c r="G1" s="2" t="s">
        <v>235</v>
      </c>
    </row>
    <row r="2" spans="1:7">
      <c r="A2" s="3" t="s">
        <v>368</v>
      </c>
    </row>
    <row r="3" spans="1:7">
      <c r="A3" s="4" t="s">
        <v>1027</v>
      </c>
      <c r="B3" s="8" t="n">
        <v>76.90000000000001</v>
      </c>
      <c r="D3" s="8" t="n">
        <v>95.7</v>
      </c>
    </row>
    <row r="4" spans="1:7">
      <c r="A4" s="4" t="s">
        <v>1013</v>
      </c>
    </row>
    <row r="5" spans="1:7">
      <c r="A5" s="3" t="s">
        <v>368</v>
      </c>
    </row>
    <row r="6" spans="1:7">
      <c r="A6" s="4" t="s">
        <v>1028</v>
      </c>
      <c r="B6" s="5" t="n">
        <v>51085</v>
      </c>
    </row>
    <row r="7" spans="1:7">
      <c r="A7" s="4" t="s">
        <v>1002</v>
      </c>
      <c r="B7" s="8" t="n">
        <v>38.4</v>
      </c>
    </row>
    <row r="8" spans="1:7">
      <c r="A8" s="4" t="s">
        <v>1029</v>
      </c>
      <c r="B8" s="5" t="n">
        <v>-766</v>
      </c>
    </row>
    <row r="9" spans="1:7">
      <c r="A9" s="4" t="s">
        <v>1030</v>
      </c>
      <c r="B9" s="9" t="n">
        <v>-0.6</v>
      </c>
    </row>
    <row r="10" spans="1:7">
      <c r="A10" s="4" t="s">
        <v>1031</v>
      </c>
      <c r="B10" s="5" t="n">
        <v>50319</v>
      </c>
      <c r="C10" s="5" t="n">
        <v>50575</v>
      </c>
      <c r="D10" s="5" t="n">
        <v>80353</v>
      </c>
      <c r="E10" s="5" t="n">
        <v>79537</v>
      </c>
      <c r="F10" s="5" t="n">
        <v>73297</v>
      </c>
      <c r="G10" s="5" t="n">
        <v>93654</v>
      </c>
    </row>
    <row r="11" spans="1:7">
      <c r="A11" s="4" t="s">
        <v>1027</v>
      </c>
      <c r="B11" s="8" t="n">
        <v>37.8</v>
      </c>
      <c r="C11" s="8" t="n">
        <v>31.2</v>
      </c>
      <c r="D11" s="8" t="n">
        <v>42.4</v>
      </c>
      <c r="E11" s="8" t="n">
        <v>37.4</v>
      </c>
      <c r="F11" s="8" t="n">
        <v>32.5</v>
      </c>
      <c r="G11" s="8" t="n">
        <v>57.7</v>
      </c>
    </row>
    <row r="12" spans="1:7">
      <c r="A12" s="4" t="s">
        <v>1032</v>
      </c>
    </row>
    <row r="13" spans="1:7">
      <c r="A13" s="3" t="s">
        <v>368</v>
      </c>
    </row>
    <row r="14" spans="1:7">
      <c r="A14" s="4" t="s">
        <v>1028</v>
      </c>
      <c r="B14" s="5" t="n">
        <v>18370</v>
      </c>
    </row>
    <row r="15" spans="1:7">
      <c r="A15" s="4" t="s">
        <v>1002</v>
      </c>
      <c r="B15" s="8" t="n">
        <v>20.6</v>
      </c>
    </row>
    <row r="16" spans="1:7">
      <c r="A16" s="4" t="s">
        <v>1033</v>
      </c>
    </row>
    <row r="17" spans="1:7">
      <c r="A17" s="3" t="s">
        <v>368</v>
      </c>
    </row>
    <row r="18" spans="1:7">
      <c r="A18" s="4" t="s">
        <v>1028</v>
      </c>
      <c r="B18" s="5" t="n">
        <v>16235</v>
      </c>
    </row>
    <row r="19" spans="1:7">
      <c r="A19" s="4" t="s">
        <v>1002</v>
      </c>
      <c r="B19" s="8" t="n">
        <v>12.1</v>
      </c>
    </row>
    <row r="20" spans="1:7">
      <c r="A20" s="4" t="s">
        <v>1034</v>
      </c>
    </row>
    <row r="21" spans="1:7">
      <c r="A21" s="3" t="s">
        <v>368</v>
      </c>
    </row>
    <row r="22" spans="1:7">
      <c r="A22" s="4" t="s">
        <v>1028</v>
      </c>
      <c r="B22" s="5" t="n">
        <v>16480</v>
      </c>
    </row>
    <row r="23" spans="1:7">
      <c r="A23" s="4" t="s">
        <v>1002</v>
      </c>
      <c r="B23" s="8" t="n">
        <v>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035</v>
      </c>
      <c r="B1" s="2" t="s">
        <v>67</v>
      </c>
      <c r="F1" s="2" t="s">
        <v>1</v>
      </c>
    </row>
    <row r="2" spans="1:7">
      <c r="B2" s="2" t="s">
        <v>2</v>
      </c>
      <c r="C2" s="2" t="s">
        <v>389</v>
      </c>
      <c r="D2" s="2" t="s">
        <v>415</v>
      </c>
      <c r="E2" s="2" t="s">
        <v>68</v>
      </c>
      <c r="F2" s="2" t="s">
        <v>2</v>
      </c>
      <c r="G2" s="2" t="s">
        <v>68</v>
      </c>
    </row>
    <row r="3" spans="1:7">
      <c r="A3" s="4" t="s">
        <v>1036</v>
      </c>
    </row>
    <row r="4" spans="1:7">
      <c r="A4" s="3" t="s">
        <v>1037</v>
      </c>
    </row>
    <row r="5" spans="1:7">
      <c r="A5" s="4" t="s">
        <v>1017</v>
      </c>
      <c r="B5" s="5" t="n">
        <v>53815</v>
      </c>
      <c r="D5" s="5" t="n">
        <v>70620</v>
      </c>
      <c r="E5" s="5" t="n">
        <v>66470</v>
      </c>
      <c r="F5" s="5" t="n">
        <v>70620</v>
      </c>
      <c r="G5" s="5" t="n">
        <v>70675</v>
      </c>
    </row>
    <row r="6" spans="1:7">
      <c r="A6" s="4" t="s">
        <v>1038</v>
      </c>
      <c r="B6" s="5" t="n">
        <v>0</v>
      </c>
      <c r="E6" s="5" t="n">
        <v>4150</v>
      </c>
      <c r="F6" s="5" t="n">
        <v>17785</v>
      </c>
      <c r="G6" s="5" t="n">
        <v>25365</v>
      </c>
    </row>
    <row r="7" spans="1:7">
      <c r="A7" s="4" t="s">
        <v>1039</v>
      </c>
      <c r="B7" s="5" t="n">
        <v>-260</v>
      </c>
      <c r="E7" s="5" t="n">
        <v>0</v>
      </c>
      <c r="F7" s="5" t="n">
        <v>-28846</v>
      </c>
      <c r="G7" s="5" t="n">
        <v>-24620</v>
      </c>
    </row>
    <row r="8" spans="1:7">
      <c r="A8" s="4" t="s">
        <v>1020</v>
      </c>
      <c r="B8" s="5" t="n">
        <v>0</v>
      </c>
      <c r="E8" s="5" t="n">
        <v>0</v>
      </c>
      <c r="F8" s="5" t="n">
        <v>-6004</v>
      </c>
      <c r="G8" s="5" t="n">
        <v>-800</v>
      </c>
    </row>
    <row r="9" spans="1:7">
      <c r="A9" s="4" t="s">
        <v>1021</v>
      </c>
      <c r="B9" s="5" t="n">
        <v>53555</v>
      </c>
      <c r="C9" s="5" t="n">
        <v>53815</v>
      </c>
      <c r="E9" s="5" t="n">
        <v>70620</v>
      </c>
      <c r="F9" s="5" t="n">
        <v>53555</v>
      </c>
      <c r="G9" s="5" t="n">
        <v>70620</v>
      </c>
    </row>
    <row r="10" spans="1:7">
      <c r="A10" s="3" t="s">
        <v>1040</v>
      </c>
    </row>
    <row r="11" spans="1:7">
      <c r="A11" s="4" t="s">
        <v>1041</v>
      </c>
      <c r="B11" s="8" t="n">
        <v>23.5</v>
      </c>
      <c r="D11" s="8" t="n">
        <v>19.7</v>
      </c>
      <c r="E11" s="8" t="n">
        <v>24.2</v>
      </c>
      <c r="F11" s="8" t="n">
        <v>19.7</v>
      </c>
      <c r="G11" s="8" t="n">
        <v>15.7</v>
      </c>
    </row>
    <row r="12" spans="1:7">
      <c r="A12" s="4" t="s">
        <v>1042</v>
      </c>
      <c r="B12" s="5" t="n">
        <v>0</v>
      </c>
      <c r="E12" s="9" t="n">
        <v>3.4</v>
      </c>
      <c r="F12" s="9" t="n">
        <v>16.7</v>
      </c>
      <c r="G12" s="9" t="n">
        <v>19.7</v>
      </c>
    </row>
    <row r="13" spans="1:7">
      <c r="A13" s="4" t="s">
        <v>1020</v>
      </c>
      <c r="B13" s="5" t="n">
        <v>0</v>
      </c>
      <c r="E13" s="5" t="n">
        <v>0</v>
      </c>
      <c r="F13" s="9" t="n">
        <v>-3.5</v>
      </c>
      <c r="G13" s="9" t="n">
        <v>0.2</v>
      </c>
    </row>
    <row r="14" spans="1:7">
      <c r="A14" s="4" t="s">
        <v>1023</v>
      </c>
      <c r="B14" s="9" t="n">
        <v>-3.8</v>
      </c>
      <c r="E14" s="9" t="n">
        <v>-3.8</v>
      </c>
      <c r="F14" s="9" t="n">
        <v>-13.2</v>
      </c>
      <c r="G14" s="9" t="n">
        <v>-11.8</v>
      </c>
    </row>
    <row r="15" spans="1:7">
      <c r="A15" s="4" t="s">
        <v>1043</v>
      </c>
      <c r="B15" s="8" t="n">
        <v>19.7</v>
      </c>
      <c r="C15" s="8" t="n">
        <v>23.5</v>
      </c>
      <c r="E15" s="8" t="n">
        <v>23.8</v>
      </c>
      <c r="F15" s="8" t="n">
        <v>19.7</v>
      </c>
      <c r="G15" s="8" t="n">
        <v>23.8</v>
      </c>
    </row>
    <row r="16" spans="1:7">
      <c r="A16" s="4" t="s">
        <v>1044</v>
      </c>
    </row>
    <row r="17" spans="1:7">
      <c r="A17" s="3" t="s">
        <v>1037</v>
      </c>
    </row>
    <row r="18" spans="1:7">
      <c r="A18" s="4" t="s">
        <v>1038</v>
      </c>
      <c r="C18" s="5" t="n">
        <v>250</v>
      </c>
      <c r="G18" s="5" t="n">
        <v>750</v>
      </c>
    </row>
    <row r="19" spans="1:7">
      <c r="A19" s="4" t="s">
        <v>1045</v>
      </c>
    </row>
    <row r="20" spans="1:7">
      <c r="A20" s="3" t="s">
        <v>1037</v>
      </c>
    </row>
    <row r="21" spans="1:7">
      <c r="A21" s="4" t="s">
        <v>1038</v>
      </c>
      <c r="C21" s="5" t="n">
        <v>250</v>
      </c>
      <c r="G21" s="5" t="n">
        <v>24615</v>
      </c>
    </row>
    <row r="22" spans="1:7">
      <c r="A22" s="4" t="s">
        <v>1046</v>
      </c>
    </row>
    <row r="23" spans="1:7">
      <c r="A23" s="3" t="s">
        <v>1037</v>
      </c>
    </row>
    <row r="24" spans="1:7">
      <c r="A24" s="4" t="s">
        <v>1038</v>
      </c>
      <c r="C24" s="5" t="n">
        <v>550</v>
      </c>
      <c r="D24" s="5" t="n">
        <v>16735</v>
      </c>
    </row>
    <row r="25" spans="1:7">
      <c r="A25" s="4" t="s">
        <v>1047</v>
      </c>
    </row>
    <row r="26" spans="1:7">
      <c r="A26" s="3" t="s">
        <v>1037</v>
      </c>
    </row>
    <row r="27" spans="1:7">
      <c r="A27" s="4" t="s">
        <v>1021</v>
      </c>
      <c r="B27" s="5" t="n">
        <v>2195</v>
      </c>
      <c r="E27" s="5" t="n">
        <v>5235</v>
      </c>
      <c r="F27" s="5" t="n">
        <v>2195</v>
      </c>
      <c r="G27" s="5" t="n">
        <v>5235</v>
      </c>
    </row>
  </sheetData>
  <mergeCells count="3">
    <mergeCell ref="A1:A2"/>
    <mergeCell ref="B1:E1"/>
    <mergeCell ref="F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8</v>
      </c>
      <c r="B1" s="2" t="s">
        <v>1049</v>
      </c>
      <c r="C1" s="2" t="s">
        <v>415</v>
      </c>
      <c r="D1" s="2" t="s">
        <v>4</v>
      </c>
    </row>
    <row r="2" spans="1:4">
      <c r="A2" s="3" t="s">
        <v>368</v>
      </c>
    </row>
    <row r="3" spans="1:4">
      <c r="A3" s="4" t="s">
        <v>1050</v>
      </c>
      <c r="D3" s="7" t="n">
        <v>742</v>
      </c>
    </row>
    <row r="4" spans="1:4">
      <c r="A4" s="4" t="s">
        <v>449</v>
      </c>
    </row>
    <row r="5" spans="1:4">
      <c r="A5" s="3" t="s">
        <v>368</v>
      </c>
    </row>
    <row r="6" spans="1:4">
      <c r="A6" s="4" t="s">
        <v>1051</v>
      </c>
      <c r="C6" s="5" t="n">
        <v>5142</v>
      </c>
    </row>
    <row r="7" spans="1:4">
      <c r="A7" s="4" t="s">
        <v>1052</v>
      </c>
    </row>
    <row r="8" spans="1:4">
      <c r="A8" s="3" t="s">
        <v>368</v>
      </c>
    </row>
    <row r="9" spans="1:4">
      <c r="A9" s="4" t="s">
        <v>1053</v>
      </c>
      <c r="B9" s="5" t="n">
        <v>125000</v>
      </c>
      <c r="C9" s="5" t="n">
        <v>40000</v>
      </c>
    </row>
    <row r="10" spans="1:4">
      <c r="A10" s="4" t="s">
        <v>1054</v>
      </c>
      <c r="C10" s="8" t="n">
        <v>4.4</v>
      </c>
    </row>
    <row r="11" spans="1:4">
      <c r="A11" s="4" t="s">
        <v>1055</v>
      </c>
    </row>
    <row r="12" spans="1:4">
      <c r="A12" s="3" t="s">
        <v>368</v>
      </c>
    </row>
    <row r="13" spans="1:4">
      <c r="A13" s="4" t="s">
        <v>1053</v>
      </c>
      <c r="D13" s="5" t="n">
        <v>5000</v>
      </c>
    </row>
    <row r="14" spans="1:4">
      <c r="A14" s="4" t="s">
        <v>1054</v>
      </c>
      <c r="D14" s="8" t="n">
        <v>0.4</v>
      </c>
    </row>
    <row r="15" spans="1:4">
      <c r="A15" s="4" t="s">
        <v>1050</v>
      </c>
      <c r="D15" s="7" t="n">
        <v>742</v>
      </c>
    </row>
    <row r="16" spans="1:4">
      <c r="A16" s="4" t="s">
        <v>1056</v>
      </c>
    </row>
    <row r="17" spans="1:4">
      <c r="A17" s="3" t="s">
        <v>368</v>
      </c>
    </row>
    <row r="18" spans="1:4">
      <c r="A18" s="4" t="s">
        <v>1053</v>
      </c>
      <c r="D18" s="5" t="n">
        <v>80000</v>
      </c>
    </row>
    <row r="19" spans="1:4">
      <c r="A19" s="4" t="s">
        <v>1054</v>
      </c>
      <c r="D19" s="8" t="n">
        <v>8.4</v>
      </c>
    </row>
    <row r="20" spans="1:4">
      <c r="A20" s="4" t="s">
        <v>1051</v>
      </c>
      <c r="D20" s="5" t="n">
        <v>993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4</v>
      </c>
    </row>
    <row r="2" spans="1:3">
      <c r="A2" s="3" t="s">
        <v>1058</v>
      </c>
    </row>
    <row r="3" spans="1:3">
      <c r="A3" s="4" t="s">
        <v>44</v>
      </c>
      <c r="B3" s="8" t="n">
        <v>9.4</v>
      </c>
      <c r="C3" s="8" t="n">
        <v>12.7</v>
      </c>
    </row>
    <row r="4" spans="1:3">
      <c r="A4" s="4" t="s">
        <v>1059</v>
      </c>
    </row>
    <row r="5" spans="1:3">
      <c r="A5" s="3" t="s">
        <v>1058</v>
      </c>
    </row>
    <row r="6" spans="1:3">
      <c r="A6" s="4" t="s">
        <v>44</v>
      </c>
      <c r="B6" s="9" t="n">
        <v>9.4</v>
      </c>
      <c r="C6" s="5" t="n">
        <v>0</v>
      </c>
    </row>
    <row r="7" spans="1:3">
      <c r="A7" s="4" t="s">
        <v>1060</v>
      </c>
    </row>
    <row r="8" spans="1:3">
      <c r="A8" s="3" t="s">
        <v>1058</v>
      </c>
    </row>
    <row r="9" spans="1:3">
      <c r="A9" s="4" t="s">
        <v>44</v>
      </c>
      <c r="B9" s="5" t="n">
        <v>0</v>
      </c>
      <c r="C9" s="9" t="n">
        <v>12.7</v>
      </c>
    </row>
    <row r="10" spans="1:3">
      <c r="A10" s="4" t="s">
        <v>1061</v>
      </c>
    </row>
    <row r="11" spans="1:3">
      <c r="A11" s="3" t="s">
        <v>1058</v>
      </c>
    </row>
    <row r="12" spans="1:3">
      <c r="A12" s="4" t="s">
        <v>1062</v>
      </c>
      <c r="B12" s="9" t="n">
        <v>9.4</v>
      </c>
      <c r="C12" s="5" t="n">
        <v>0</v>
      </c>
    </row>
    <row r="13" spans="1:3">
      <c r="A13" s="4" t="s">
        <v>1063</v>
      </c>
    </row>
    <row r="14" spans="1:3">
      <c r="A14" s="3" t="s">
        <v>1058</v>
      </c>
    </row>
    <row r="15" spans="1:3">
      <c r="A15" s="4" t="s">
        <v>1062</v>
      </c>
      <c r="B15" s="7" t="n">
        <v>0</v>
      </c>
      <c r="C15" s="7" t="n">
        <v>1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5"/>
    <col customWidth="1" max="14" min="14" width="14"/>
  </cols>
  <sheetData>
    <row r="1" spans="1:14">
      <c r="A1" s="1" t="s">
        <v>1064</v>
      </c>
      <c r="B1" s="2" t="s">
        <v>408</v>
      </c>
      <c r="C1" s="2" t="s">
        <v>410</v>
      </c>
      <c r="D1" s="2" t="s">
        <v>412</v>
      </c>
      <c r="E1" s="2" t="s">
        <v>413</v>
      </c>
      <c r="F1" s="2" t="s">
        <v>2</v>
      </c>
      <c r="G1" s="2" t="s">
        <v>415</v>
      </c>
      <c r="H1" s="2" t="s">
        <v>68</v>
      </c>
      <c r="I1" s="2" t="s">
        <v>417</v>
      </c>
      <c r="J1" s="2" t="s">
        <v>417</v>
      </c>
      <c r="K1" s="2" t="s">
        <v>2</v>
      </c>
      <c r="L1" s="2" t="s">
        <v>68</v>
      </c>
      <c r="M1" s="2" t="s">
        <v>4</v>
      </c>
      <c r="N1" s="2" t="s">
        <v>235</v>
      </c>
    </row>
    <row r="2" spans="1:14">
      <c r="A2" s="3" t="s">
        <v>1065</v>
      </c>
    </row>
    <row r="3" spans="1:14">
      <c r="A3" s="4" t="s">
        <v>198</v>
      </c>
      <c r="K3" s="7" t="n">
        <v>1131000000</v>
      </c>
      <c r="L3" s="7" t="n">
        <v>2657200000</v>
      </c>
    </row>
    <row r="4" spans="1:14">
      <c r="A4" s="4" t="s">
        <v>87</v>
      </c>
      <c r="F4" s="7" t="n">
        <v>554300000</v>
      </c>
      <c r="H4" s="7" t="n">
        <v>47900000</v>
      </c>
      <c r="K4" s="5" t="n">
        <v>552700000</v>
      </c>
      <c r="L4" s="5" t="n">
        <v>414500000</v>
      </c>
    </row>
    <row r="5" spans="1:14">
      <c r="A5" s="4" t="s">
        <v>1066</v>
      </c>
      <c r="F5" s="5" t="n">
        <v>-15200000</v>
      </c>
      <c r="H5" s="5" t="n">
        <v>36500000</v>
      </c>
      <c r="K5" s="5" t="n">
        <v>20500000</v>
      </c>
      <c r="L5" s="5" t="n">
        <v>100900000</v>
      </c>
    </row>
    <row r="6" spans="1:14">
      <c r="A6" s="4" t="s">
        <v>858</v>
      </c>
      <c r="F6" s="5" t="n">
        <v>-4000000</v>
      </c>
      <c r="H6" s="5" t="n">
        <v>-17100000</v>
      </c>
      <c r="K6" s="5" t="n">
        <v>-5300000</v>
      </c>
      <c r="L6" s="5" t="n">
        <v>-22700000</v>
      </c>
    </row>
    <row r="7" spans="1:14">
      <c r="A7" s="4" t="s">
        <v>420</v>
      </c>
      <c r="K7" s="5" t="n">
        <v>67700000</v>
      </c>
      <c r="L7" s="5" t="n">
        <v>36600000</v>
      </c>
    </row>
    <row r="8" spans="1:14">
      <c r="A8" s="4" t="s">
        <v>1067</v>
      </c>
      <c r="F8" s="5" t="n">
        <v>3280500000</v>
      </c>
      <c r="K8" s="5" t="n">
        <v>3280500000</v>
      </c>
      <c r="M8" s="7" t="n">
        <v>2714400000</v>
      </c>
    </row>
    <row r="9" spans="1:14">
      <c r="A9" s="4" t="s">
        <v>72</v>
      </c>
      <c r="F9" s="5" t="n">
        <v>32500000</v>
      </c>
      <c r="H9" s="5" t="n">
        <v>10900000</v>
      </c>
      <c r="K9" s="5" t="n">
        <v>102500000</v>
      </c>
      <c r="L9" s="5" t="n">
        <v>27200000</v>
      </c>
    </row>
    <row r="10" spans="1:14">
      <c r="A10" s="4" t="s">
        <v>91</v>
      </c>
      <c r="F10" s="5" t="n">
        <v>-539100000</v>
      </c>
      <c r="H10" s="5" t="n">
        <v>-84400000</v>
      </c>
      <c r="K10" s="5" t="n">
        <v>-573200000</v>
      </c>
      <c r="L10" s="5" t="n">
        <v>-515400000</v>
      </c>
    </row>
    <row r="11" spans="1:14">
      <c r="A11" s="4" t="s">
        <v>159</v>
      </c>
      <c r="F11" s="5" t="n">
        <v>0</v>
      </c>
      <c r="H11" s="5" t="n">
        <v>200000</v>
      </c>
      <c r="K11" s="5" t="n">
        <v>200000</v>
      </c>
      <c r="L11" s="5" t="n">
        <v>-400000</v>
      </c>
    </row>
    <row r="12" spans="1:14">
      <c r="A12" s="4" t="s">
        <v>103</v>
      </c>
    </row>
    <row r="13" spans="1:14">
      <c r="A13" s="3" t="s">
        <v>1065</v>
      </c>
    </row>
    <row r="14" spans="1:14">
      <c r="A14" s="4" t="s">
        <v>198</v>
      </c>
      <c r="B14" s="7" t="n">
        <v>1300000000</v>
      </c>
    </row>
    <row r="15" spans="1:14">
      <c r="A15" s="4" t="s">
        <v>87</v>
      </c>
      <c r="B15" s="7" t="n">
        <v>554600000</v>
      </c>
    </row>
    <row r="16" spans="1:14">
      <c r="A16" s="4" t="s">
        <v>1066</v>
      </c>
      <c r="F16" s="5" t="n">
        <v>-15200000</v>
      </c>
      <c r="H16" s="5" t="n">
        <v>22500000</v>
      </c>
      <c r="K16" s="5" t="n">
        <v>20500000</v>
      </c>
      <c r="L16" s="5" t="n">
        <v>93800000</v>
      </c>
    </row>
    <row r="17" spans="1:14">
      <c r="A17" s="4" t="s">
        <v>427</v>
      </c>
    </row>
    <row r="18" spans="1:14">
      <c r="A18" s="3" t="s">
        <v>1065</v>
      </c>
    </row>
    <row r="19" spans="1:14">
      <c r="A19" s="4" t="s">
        <v>198</v>
      </c>
      <c r="C19" s="7" t="n">
        <v>1200000</v>
      </c>
      <c r="D19" s="7" t="n">
        <v>221300000</v>
      </c>
    </row>
    <row r="20" spans="1:14">
      <c r="A20" s="4" t="s">
        <v>87</v>
      </c>
      <c r="C20" s="5" t="n">
        <v>51900000</v>
      </c>
      <c r="G20" s="7" t="n">
        <v>-1000000</v>
      </c>
      <c r="M20" s="5" t="n">
        <v>51900000</v>
      </c>
    </row>
    <row r="21" spans="1:14">
      <c r="A21" s="4" t="s">
        <v>1066</v>
      </c>
      <c r="H21" s="5" t="n">
        <v>14000000</v>
      </c>
      <c r="L21" s="5" t="n">
        <v>13500000</v>
      </c>
    </row>
    <row r="22" spans="1:14">
      <c r="A22" s="4" t="s">
        <v>428</v>
      </c>
      <c r="C22" s="7" t="n">
        <v>30200000</v>
      </c>
      <c r="H22" s="5" t="n">
        <v>15900000</v>
      </c>
      <c r="L22" s="5" t="n">
        <v>13800000</v>
      </c>
      <c r="M22" s="5" t="n">
        <v>30200000</v>
      </c>
    </row>
    <row r="23" spans="1:14">
      <c r="A23" s="4" t="s">
        <v>72</v>
      </c>
      <c r="H23" s="5" t="n">
        <v>0</v>
      </c>
      <c r="L23" s="5" t="n">
        <v>0</v>
      </c>
    </row>
    <row r="24" spans="1:14">
      <c r="A24" s="4" t="s">
        <v>430</v>
      </c>
    </row>
    <row r="25" spans="1:14">
      <c r="A25" s="3" t="s">
        <v>1065</v>
      </c>
    </row>
    <row r="26" spans="1:14">
      <c r="A26" s="4" t="s">
        <v>198</v>
      </c>
      <c r="E26" s="7" t="n">
        <v>2600000000</v>
      </c>
    </row>
    <row r="27" spans="1:14">
      <c r="A27" s="4" t="s">
        <v>87</v>
      </c>
      <c r="H27" s="5" t="n">
        <v>-4000000</v>
      </c>
      <c r="M27" s="5" t="n">
        <v>363200000</v>
      </c>
    </row>
    <row r="28" spans="1:14">
      <c r="A28" s="4" t="s">
        <v>420</v>
      </c>
      <c r="E28" s="7" t="n">
        <v>161800000</v>
      </c>
    </row>
    <row r="29" spans="1:14">
      <c r="A29" s="4" t="s">
        <v>1067</v>
      </c>
      <c r="N29" s="7" t="n">
        <v>686200000</v>
      </c>
    </row>
    <row r="30" spans="1:14">
      <c r="A30" s="4" t="s">
        <v>72</v>
      </c>
      <c r="I30" s="7" t="n">
        <v>400000</v>
      </c>
      <c r="J30" s="7" t="n">
        <v>3700000</v>
      </c>
    </row>
    <row r="31" spans="1:14">
      <c r="A31" s="4" t="s">
        <v>138</v>
      </c>
    </row>
    <row r="32" spans="1:14">
      <c r="A32" s="3" t="s">
        <v>1065</v>
      </c>
    </row>
    <row r="33" spans="1:14">
      <c r="A33" s="4" t="s">
        <v>160</v>
      </c>
      <c r="M33" s="5" t="n">
        <v>113300000</v>
      </c>
    </row>
    <row r="34" spans="1:14">
      <c r="A34" s="4" t="s">
        <v>105</v>
      </c>
    </row>
    <row r="35" spans="1:14">
      <c r="A35" s="3" t="s">
        <v>1065</v>
      </c>
    </row>
    <row r="36" spans="1:14">
      <c r="A36" s="4" t="s">
        <v>91</v>
      </c>
      <c r="F36" s="5" t="n">
        <v>539100000</v>
      </c>
      <c r="H36" s="5" t="n">
        <v>84400000</v>
      </c>
      <c r="K36" s="5" t="n">
        <v>573200000</v>
      </c>
      <c r="L36" s="5" t="n">
        <v>515400000</v>
      </c>
    </row>
    <row r="37" spans="1:14">
      <c r="A37" s="4" t="s">
        <v>159</v>
      </c>
      <c r="L37" s="5" t="n">
        <v>32500000</v>
      </c>
    </row>
    <row r="38" spans="1:14">
      <c r="A38" s="4" t="s">
        <v>439</v>
      </c>
    </row>
    <row r="39" spans="1:14">
      <c r="A39" s="3" t="s">
        <v>1065</v>
      </c>
    </row>
    <row r="40" spans="1:14">
      <c r="A40" s="4" t="s">
        <v>1066</v>
      </c>
      <c r="F40" s="5" t="n">
        <v>-15200000</v>
      </c>
      <c r="H40" s="5" t="n">
        <v>22500000</v>
      </c>
      <c r="K40" s="5" t="n">
        <v>20500000</v>
      </c>
      <c r="L40" s="5" t="n">
        <v>93800000</v>
      </c>
    </row>
    <row r="41" spans="1:14">
      <c r="A41" s="4" t="s">
        <v>428</v>
      </c>
      <c r="F41" s="5" t="n">
        <v>4100000</v>
      </c>
      <c r="H41" s="5" t="n">
        <v>-10400000</v>
      </c>
      <c r="K41" s="5" t="n">
        <v>5700000</v>
      </c>
      <c r="L41" s="5" t="n">
        <v>-300000</v>
      </c>
    </row>
    <row r="42" spans="1:14">
      <c r="A42" s="4" t="s">
        <v>72</v>
      </c>
      <c r="F42" s="5" t="n">
        <v>11500000</v>
      </c>
      <c r="H42" s="5" t="n">
        <v>15500000</v>
      </c>
      <c r="K42" s="5" t="n">
        <v>38800000</v>
      </c>
      <c r="L42" s="5" t="n">
        <v>56800000</v>
      </c>
    </row>
    <row r="43" spans="1:14">
      <c r="A43" s="4" t="s">
        <v>91</v>
      </c>
      <c r="F43" s="5" t="n">
        <v>539300000</v>
      </c>
      <c r="H43" s="5" t="n">
        <v>22500000</v>
      </c>
      <c r="K43" s="5" t="n">
        <v>575000000</v>
      </c>
      <c r="L43" s="5" t="n">
        <v>93800000</v>
      </c>
    </row>
    <row r="44" spans="1:14">
      <c r="A44" s="4" t="s">
        <v>159</v>
      </c>
      <c r="F44" s="5" t="n">
        <v>100000</v>
      </c>
      <c r="H44" s="5" t="n">
        <v>-300000</v>
      </c>
      <c r="K44" s="5" t="n">
        <v>300000</v>
      </c>
      <c r="L44" s="5" t="n">
        <v>500000</v>
      </c>
    </row>
    <row r="45" spans="1:14">
      <c r="A45" s="4" t="s">
        <v>440</v>
      </c>
    </row>
    <row r="46" spans="1:14">
      <c r="A46" s="3" t="s">
        <v>1065</v>
      </c>
    </row>
    <row r="47" spans="1:14">
      <c r="A47" s="4" t="s">
        <v>1066</v>
      </c>
      <c r="H47" s="5" t="n">
        <v>2100000</v>
      </c>
      <c r="L47" s="5" t="n">
        <v>2600000</v>
      </c>
    </row>
    <row r="48" spans="1:14">
      <c r="A48" s="4" t="s">
        <v>428</v>
      </c>
      <c r="M48" s="9" t="n">
        <v>30.2</v>
      </c>
    </row>
    <row r="49" spans="1:14">
      <c r="A49" s="4" t="s">
        <v>858</v>
      </c>
      <c r="M49" s="8" t="n">
        <v>16.1</v>
      </c>
    </row>
    <row r="50" spans="1:14">
      <c r="A50" s="4" t="s">
        <v>91</v>
      </c>
      <c r="H50" s="5" t="n">
        <v>65900000</v>
      </c>
      <c r="K50" s="5" t="n">
        <v>-1000000</v>
      </c>
      <c r="L50" s="5" t="n">
        <v>65400000</v>
      </c>
    </row>
    <row r="51" spans="1:14">
      <c r="A51" s="4" t="s">
        <v>441</v>
      </c>
    </row>
    <row r="52" spans="1:14">
      <c r="A52" s="3" t="s">
        <v>1065</v>
      </c>
    </row>
    <row r="53" spans="1:14">
      <c r="A53" s="4" t="s">
        <v>87</v>
      </c>
      <c r="F53" s="5" t="n">
        <v>-800000</v>
      </c>
      <c r="K53" s="5" t="n">
        <v>1000000</v>
      </c>
    </row>
    <row r="54" spans="1:14">
      <c r="A54" s="4" t="s">
        <v>1066</v>
      </c>
      <c r="F54" s="5" t="n">
        <v>0</v>
      </c>
      <c r="H54" s="5" t="n">
        <v>0</v>
      </c>
      <c r="L54" s="5" t="n">
        <v>-6400000</v>
      </c>
    </row>
    <row r="55" spans="1:14">
      <c r="A55" s="4" t="s">
        <v>428</v>
      </c>
      <c r="F55" s="5" t="n">
        <v>0</v>
      </c>
      <c r="H55" s="5" t="n">
        <v>0</v>
      </c>
      <c r="L55" s="5" t="n">
        <v>3100000</v>
      </c>
    </row>
    <row r="56" spans="1:14">
      <c r="A56" s="4" t="s">
        <v>72</v>
      </c>
      <c r="F56" s="5" t="n">
        <v>0</v>
      </c>
      <c r="H56" s="5" t="n">
        <v>0</v>
      </c>
      <c r="L56" s="5" t="n">
        <v>-1500000</v>
      </c>
    </row>
    <row r="57" spans="1:14">
      <c r="A57" s="4" t="s">
        <v>91</v>
      </c>
      <c r="F57" s="7" t="n">
        <v>-200000</v>
      </c>
      <c r="H57" s="5" t="n">
        <v>-4000000</v>
      </c>
      <c r="K57" s="7" t="n">
        <v>-800000</v>
      </c>
      <c r="L57" s="5" t="n">
        <v>356200000</v>
      </c>
    </row>
    <row r="58" spans="1:14">
      <c r="A58" s="4" t="s">
        <v>1068</v>
      </c>
      <c r="L58" s="5" t="n">
        <v>145300000</v>
      </c>
    </row>
    <row r="59" spans="1:14">
      <c r="A59" s="4" t="s">
        <v>159</v>
      </c>
      <c r="H59" s="5" t="n">
        <v>0</v>
      </c>
      <c r="L59" s="5" t="n">
        <v>32000000</v>
      </c>
    </row>
    <row r="60" spans="1:14">
      <c r="A60" s="4" t="s">
        <v>1069</v>
      </c>
    </row>
    <row r="61" spans="1:14">
      <c r="A61" s="3" t="s">
        <v>1065</v>
      </c>
    </row>
    <row r="62" spans="1:14">
      <c r="A62" s="4" t="s">
        <v>159</v>
      </c>
      <c r="H62" s="5" t="n">
        <v>0</v>
      </c>
      <c r="L62" s="5" t="n">
        <v>113300000</v>
      </c>
    </row>
    <row r="63" spans="1:14">
      <c r="A63" s="4" t="s">
        <v>867</v>
      </c>
    </row>
    <row r="64" spans="1:14">
      <c r="A64" s="3" t="s">
        <v>1065</v>
      </c>
    </row>
    <row r="65" spans="1:14">
      <c r="A65" s="4" t="s">
        <v>858</v>
      </c>
      <c r="L65" s="7" t="n">
        <v>-14000000</v>
      </c>
    </row>
    <row r="66" spans="1:14">
      <c r="A66" s="4" t="s">
        <v>1070</v>
      </c>
    </row>
    <row r="67" spans="1:14">
      <c r="A67" s="3" t="s">
        <v>1065</v>
      </c>
    </row>
    <row r="68" spans="1:14">
      <c r="A68" s="4" t="s">
        <v>858</v>
      </c>
      <c r="H68" s="7" t="n">
        <v>14000000</v>
      </c>
    </row>
    <row r="69" spans="1:14">
      <c r="A69" s="4" t="s">
        <v>1071</v>
      </c>
    </row>
    <row r="70" spans="1:14">
      <c r="A70" s="3" t="s">
        <v>1065</v>
      </c>
    </row>
    <row r="71" spans="1:14">
      <c r="A71" s="4" t="s">
        <v>1067</v>
      </c>
      <c r="N71" s="7" t="n">
        <v>528600000</v>
      </c>
    </row>
    <row r="72" spans="1:14">
      <c r="A72" s="4" t="s">
        <v>1072</v>
      </c>
    </row>
    <row r="73" spans="1:14">
      <c r="A73" s="3" t="s">
        <v>1065</v>
      </c>
    </row>
    <row r="74" spans="1:14">
      <c r="A74" s="4" t="s">
        <v>1073</v>
      </c>
      <c r="B74" s="10" t="n">
        <v>18.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1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4"/>
  </cols>
  <sheetData>
    <row r="1" spans="1:13">
      <c r="A1" s="1" t="s">
        <v>1074</v>
      </c>
      <c r="B1" s="2" t="s">
        <v>408</v>
      </c>
      <c r="C1" s="2" t="s">
        <v>410</v>
      </c>
      <c r="D1" s="2" t="s">
        <v>2</v>
      </c>
      <c r="E1" s="2" t="s">
        <v>415</v>
      </c>
      <c r="F1" s="2" t="s">
        <v>68</v>
      </c>
      <c r="G1" s="2" t="s">
        <v>417</v>
      </c>
      <c r="H1" s="2" t="s">
        <v>417</v>
      </c>
      <c r="I1" s="2" t="s">
        <v>2</v>
      </c>
      <c r="J1" s="2" t="s">
        <v>68</v>
      </c>
      <c r="K1" s="2" t="s">
        <v>4</v>
      </c>
      <c r="L1" s="2" t="s">
        <v>389</v>
      </c>
      <c r="M1" s="2" t="s">
        <v>235</v>
      </c>
    </row>
    <row r="2" spans="1:13">
      <c r="A2" s="3" t="s">
        <v>1075</v>
      </c>
    </row>
    <row r="3" spans="1:13">
      <c r="A3" s="4" t="s">
        <v>28</v>
      </c>
      <c r="D3" s="7" t="n">
        <v>1490000000</v>
      </c>
      <c r="I3" s="7" t="n">
        <v>1490000000</v>
      </c>
      <c r="K3" s="7" t="n">
        <v>2081100000</v>
      </c>
    </row>
    <row r="4" spans="1:13">
      <c r="A4" s="4" t="s">
        <v>29</v>
      </c>
      <c r="D4" s="5" t="n">
        <v>786500000</v>
      </c>
      <c r="I4" s="5" t="n">
        <v>786500000</v>
      </c>
      <c r="K4" s="5" t="n">
        <v>174900000</v>
      </c>
    </row>
    <row r="5" spans="1:13">
      <c r="A5" s="4" t="s">
        <v>30</v>
      </c>
      <c r="D5" s="5" t="n">
        <v>774400000</v>
      </c>
      <c r="I5" s="5" t="n">
        <v>774400000</v>
      </c>
      <c r="K5" s="5" t="n">
        <v>285600000</v>
      </c>
    </row>
    <row r="6" spans="1:13">
      <c r="A6" s="4" t="s">
        <v>31</v>
      </c>
      <c r="D6" s="5" t="n">
        <v>229600000</v>
      </c>
      <c r="I6" s="5" t="n">
        <v>229600000</v>
      </c>
      <c r="K6" s="5" t="n">
        <v>172800000</v>
      </c>
    </row>
    <row r="7" spans="1:13">
      <c r="A7" s="4" t="s">
        <v>32</v>
      </c>
      <c r="D7" s="5" t="n">
        <v>3280500000</v>
      </c>
      <c r="I7" s="5" t="n">
        <v>3280500000</v>
      </c>
      <c r="K7" s="5" t="n">
        <v>2714400000</v>
      </c>
    </row>
    <row r="8" spans="1:13">
      <c r="A8" s="4" t="s">
        <v>33</v>
      </c>
      <c r="D8" s="5" t="n">
        <v>48600000</v>
      </c>
      <c r="I8" s="5" t="n">
        <v>48600000</v>
      </c>
      <c r="K8" s="5" t="n">
        <v>80200000</v>
      </c>
    </row>
    <row r="9" spans="1:13">
      <c r="A9" s="4" t="s">
        <v>34</v>
      </c>
      <c r="D9" s="5" t="n">
        <v>4500000</v>
      </c>
      <c r="I9" s="5" t="n">
        <v>4500000</v>
      </c>
      <c r="K9" s="5" t="n">
        <v>1600000</v>
      </c>
    </row>
    <row r="10" spans="1:13">
      <c r="A10" s="4" t="s">
        <v>35</v>
      </c>
      <c r="D10" s="5" t="n">
        <v>14100000</v>
      </c>
      <c r="I10" s="5" t="n">
        <v>14100000</v>
      </c>
      <c r="K10" s="5" t="n">
        <v>10600000</v>
      </c>
    </row>
    <row r="11" spans="1:13">
      <c r="A11" s="4" t="s">
        <v>37</v>
      </c>
      <c r="D11" s="5" t="n">
        <v>190100000</v>
      </c>
      <c r="I11" s="5" t="n">
        <v>190100000</v>
      </c>
      <c r="K11" s="5" t="n">
        <v>4800000</v>
      </c>
    </row>
    <row r="12" spans="1:13">
      <c r="A12" s="4" t="s">
        <v>38</v>
      </c>
      <c r="D12" s="5" t="n">
        <v>37800000</v>
      </c>
      <c r="F12" s="7" t="n">
        <v>47700000</v>
      </c>
      <c r="G12" s="7" t="n">
        <v>41600000</v>
      </c>
      <c r="H12" s="7" t="n">
        <v>41600000</v>
      </c>
      <c r="I12" s="5" t="n">
        <v>37800000</v>
      </c>
      <c r="J12" s="7" t="n">
        <v>47700000</v>
      </c>
      <c r="K12" s="5" t="n">
        <v>45200000</v>
      </c>
      <c r="L12" s="7" t="n">
        <v>40300000</v>
      </c>
      <c r="M12" s="7" t="n">
        <v>45500000</v>
      </c>
    </row>
    <row r="13" spans="1:13">
      <c r="A13" s="4" t="s">
        <v>36</v>
      </c>
      <c r="D13" s="5" t="n">
        <v>15400000</v>
      </c>
      <c r="I13" s="5" t="n">
        <v>15400000</v>
      </c>
      <c r="K13" s="5" t="n">
        <v>14800000</v>
      </c>
    </row>
    <row r="14" spans="1:13">
      <c r="A14" s="4" t="s">
        <v>39</v>
      </c>
      <c r="D14" s="5" t="n">
        <v>46100000</v>
      </c>
      <c r="I14" s="5" t="n">
        <v>46100000</v>
      </c>
      <c r="K14" s="5" t="n">
        <v>49100000</v>
      </c>
    </row>
    <row r="15" spans="1:13">
      <c r="A15" s="4" t="s">
        <v>1076</v>
      </c>
      <c r="D15" s="5" t="n">
        <v>0</v>
      </c>
      <c r="I15" s="5" t="n">
        <v>0</v>
      </c>
      <c r="K15" s="5" t="n">
        <v>3599500000</v>
      </c>
    </row>
    <row r="16" spans="1:13">
      <c r="A16" s="3" t="s">
        <v>1077</v>
      </c>
    </row>
    <row r="17" spans="1:13">
      <c r="A17" s="4" t="s">
        <v>43</v>
      </c>
      <c r="D17" s="5" t="n">
        <v>118500000</v>
      </c>
      <c r="I17" s="5" t="n">
        <v>118500000</v>
      </c>
      <c r="K17" s="5" t="n">
        <v>82900000</v>
      </c>
    </row>
    <row r="18" spans="1:13">
      <c r="A18" s="4" t="s">
        <v>44</v>
      </c>
      <c r="D18" s="5" t="n">
        <v>9400000</v>
      </c>
      <c r="I18" s="5" t="n">
        <v>9400000</v>
      </c>
      <c r="K18" s="5" t="n">
        <v>12700000</v>
      </c>
    </row>
    <row r="19" spans="1:13">
      <c r="A19" s="4" t="s">
        <v>45</v>
      </c>
      <c r="D19" s="5" t="n">
        <v>76900000</v>
      </c>
      <c r="I19" s="5" t="n">
        <v>76900000</v>
      </c>
      <c r="K19" s="5" t="n">
        <v>95700000</v>
      </c>
    </row>
    <row r="20" spans="1:13">
      <c r="A20" s="4" t="s">
        <v>46</v>
      </c>
      <c r="D20" s="5" t="n">
        <v>49700000</v>
      </c>
      <c r="I20" s="5" t="n">
        <v>49700000</v>
      </c>
      <c r="K20" s="5" t="n">
        <v>0</v>
      </c>
    </row>
    <row r="21" spans="1:13">
      <c r="A21" s="4" t="s">
        <v>47</v>
      </c>
      <c r="D21" s="5" t="n">
        <v>45400000</v>
      </c>
      <c r="I21" s="5" t="n">
        <v>45400000</v>
      </c>
      <c r="K21" s="5" t="n">
        <v>43600000</v>
      </c>
    </row>
    <row r="22" spans="1:13">
      <c r="A22" s="4" t="s">
        <v>48</v>
      </c>
      <c r="D22" s="5" t="n">
        <v>0</v>
      </c>
      <c r="I22" s="5" t="n">
        <v>0</v>
      </c>
      <c r="K22" s="5" t="n">
        <v>2569300000</v>
      </c>
    </row>
    <row r="23" spans="1:13">
      <c r="A23" s="3" t="s">
        <v>1078</v>
      </c>
    </row>
    <row r="24" spans="1:13">
      <c r="A24" s="4" t="s">
        <v>70</v>
      </c>
      <c r="D24" s="5" t="n">
        <v>2400000</v>
      </c>
      <c r="F24" s="5" t="n">
        <v>3400000</v>
      </c>
      <c r="I24" s="5" t="n">
        <v>7600000</v>
      </c>
      <c r="J24" s="5" t="n">
        <v>10200000</v>
      </c>
    </row>
    <row r="25" spans="1:13">
      <c r="A25" s="4" t="s">
        <v>71</v>
      </c>
      <c r="D25" s="5" t="n">
        <v>12200000</v>
      </c>
      <c r="F25" s="5" t="n">
        <v>9600000</v>
      </c>
      <c r="I25" s="5" t="n">
        <v>39700000</v>
      </c>
      <c r="J25" s="5" t="n">
        <v>18200000</v>
      </c>
    </row>
    <row r="26" spans="1:13">
      <c r="A26" s="4" t="s">
        <v>72</v>
      </c>
      <c r="D26" s="5" t="n">
        <v>32500000</v>
      </c>
      <c r="F26" s="5" t="n">
        <v>10900000</v>
      </c>
      <c r="I26" s="5" t="n">
        <v>102500000</v>
      </c>
      <c r="J26" s="5" t="n">
        <v>27200000</v>
      </c>
    </row>
    <row r="27" spans="1:13">
      <c r="A27" s="4" t="s">
        <v>75</v>
      </c>
      <c r="D27" s="5" t="n">
        <v>87500000</v>
      </c>
      <c r="F27" s="5" t="n">
        <v>56800000</v>
      </c>
      <c r="I27" s="5" t="n">
        <v>259800000</v>
      </c>
      <c r="J27" s="5" t="n">
        <v>163200000</v>
      </c>
    </row>
    <row r="28" spans="1:13">
      <c r="A28" s="4" t="s">
        <v>77</v>
      </c>
      <c r="D28" s="5" t="n">
        <v>0</v>
      </c>
      <c r="F28" s="5" t="n">
        <v>2200000</v>
      </c>
      <c r="I28" s="5" t="n">
        <v>1100000</v>
      </c>
      <c r="J28" s="5" t="n">
        <v>6800000</v>
      </c>
    </row>
    <row r="29" spans="1:13">
      <c r="A29" s="4" t="s">
        <v>78</v>
      </c>
      <c r="D29" s="5" t="n">
        <v>900000</v>
      </c>
      <c r="F29" s="5" t="n">
        <v>1300000</v>
      </c>
      <c r="I29" s="5" t="n">
        <v>3100000</v>
      </c>
      <c r="J29" s="5" t="n">
        <v>4400000</v>
      </c>
    </row>
    <row r="30" spans="1:13">
      <c r="A30" s="4" t="s">
        <v>79</v>
      </c>
      <c r="D30" s="5" t="n">
        <v>100000</v>
      </c>
      <c r="F30" s="5" t="n">
        <v>200000</v>
      </c>
      <c r="I30" s="5" t="n">
        <v>300000</v>
      </c>
      <c r="J30" s="5" t="n">
        <v>400000</v>
      </c>
    </row>
    <row r="31" spans="1:13">
      <c r="A31" s="4" t="s">
        <v>81</v>
      </c>
      <c r="D31" s="5" t="n">
        <v>44100000</v>
      </c>
      <c r="F31" s="5" t="n">
        <v>42400000</v>
      </c>
      <c r="I31" s="5" t="n">
        <v>162200000</v>
      </c>
      <c r="J31" s="5" t="n">
        <v>144900000</v>
      </c>
    </row>
    <row r="32" spans="1:13">
      <c r="A32" s="4" t="s">
        <v>82</v>
      </c>
      <c r="D32" s="5" t="n">
        <v>900000</v>
      </c>
      <c r="F32" s="5" t="n">
        <v>500000</v>
      </c>
      <c r="I32" s="5" t="n">
        <v>1800000</v>
      </c>
      <c r="J32" s="5" t="n">
        <v>2600000</v>
      </c>
    </row>
    <row r="33" spans="1:13">
      <c r="A33" s="4" t="s">
        <v>83</v>
      </c>
      <c r="D33" s="5" t="n">
        <v>79100000</v>
      </c>
      <c r="F33" s="5" t="n">
        <v>70600000</v>
      </c>
      <c r="I33" s="5" t="n">
        <v>257200000</v>
      </c>
      <c r="J33" s="5" t="n">
        <v>236000000</v>
      </c>
    </row>
    <row r="34" spans="1:13">
      <c r="A34" s="4" t="s">
        <v>88</v>
      </c>
      <c r="D34" s="5" t="n">
        <v>-15200000</v>
      </c>
      <c r="F34" s="5" t="n">
        <v>36500000</v>
      </c>
      <c r="I34" s="5" t="n">
        <v>20500000</v>
      </c>
      <c r="J34" s="5" t="n">
        <v>100900000</v>
      </c>
    </row>
    <row r="35" spans="1:13">
      <c r="A35" s="4" t="s">
        <v>87</v>
      </c>
      <c r="D35" s="5" t="n">
        <v>554300000</v>
      </c>
      <c r="F35" s="5" t="n">
        <v>47900000</v>
      </c>
      <c r="I35" s="5" t="n">
        <v>552700000</v>
      </c>
      <c r="J35" s="5" t="n">
        <v>414500000</v>
      </c>
    </row>
    <row r="36" spans="1:13">
      <c r="A36" s="4" t="s">
        <v>960</v>
      </c>
      <c r="D36" s="5" t="n">
        <v>-539100000</v>
      </c>
      <c r="F36" s="5" t="n">
        <v>-84400000</v>
      </c>
      <c r="I36" s="5" t="n">
        <v>-573200000</v>
      </c>
      <c r="J36" s="5" t="n">
        <v>-515400000</v>
      </c>
    </row>
    <row r="37" spans="1:13">
      <c r="A37" s="4" t="s">
        <v>159</v>
      </c>
      <c r="D37" s="5" t="n">
        <v>0</v>
      </c>
      <c r="F37" s="5" t="n">
        <v>200000</v>
      </c>
      <c r="I37" s="5" t="n">
        <v>200000</v>
      </c>
      <c r="J37" s="5" t="n">
        <v>-400000</v>
      </c>
    </row>
    <row r="38" spans="1:13">
      <c r="A38" s="4" t="s">
        <v>161</v>
      </c>
      <c r="D38" s="5" t="n">
        <v>565100000</v>
      </c>
      <c r="F38" s="5" t="n">
        <v>90700000</v>
      </c>
      <c r="I38" s="5" t="n">
        <v>608100000</v>
      </c>
      <c r="J38" s="5" t="n">
        <v>586100000</v>
      </c>
    </row>
    <row r="39" spans="1:13">
      <c r="A39" s="4" t="s">
        <v>826</v>
      </c>
    </row>
    <row r="40" spans="1:13">
      <c r="A40" s="3" t="s">
        <v>1075</v>
      </c>
    </row>
    <row r="41" spans="1:13">
      <c r="A41" s="4" t="s">
        <v>38</v>
      </c>
      <c r="D41" s="5" t="n">
        <v>0</v>
      </c>
      <c r="I41" s="5" t="n">
        <v>0</v>
      </c>
      <c r="K41" s="5" t="n">
        <v>1200000</v>
      </c>
    </row>
    <row r="42" spans="1:13">
      <c r="A42" s="4" t="s">
        <v>430</v>
      </c>
    </row>
    <row r="43" spans="1:13">
      <c r="A43" s="3" t="s">
        <v>1075</v>
      </c>
    </row>
    <row r="44" spans="1:13">
      <c r="A44" s="4" t="s">
        <v>32</v>
      </c>
      <c r="M44" s="7" t="n">
        <v>686200000</v>
      </c>
    </row>
    <row r="45" spans="1:13">
      <c r="A45" s="3" t="s">
        <v>1078</v>
      </c>
    </row>
    <row r="46" spans="1:13">
      <c r="A46" s="4" t="s">
        <v>72</v>
      </c>
      <c r="G46" s="7" t="n">
        <v>400000</v>
      </c>
      <c r="H46" s="7" t="n">
        <v>3700000</v>
      </c>
    </row>
    <row r="47" spans="1:13">
      <c r="A47" s="4" t="s">
        <v>87</v>
      </c>
      <c r="F47" s="5" t="n">
        <v>-4000000</v>
      </c>
      <c r="K47" s="5" t="n">
        <v>363200000</v>
      </c>
    </row>
    <row r="48" spans="1:13">
      <c r="A48" s="4" t="s">
        <v>103</v>
      </c>
    </row>
    <row r="49" spans="1:13">
      <c r="A49" s="3" t="s">
        <v>1078</v>
      </c>
    </row>
    <row r="50" spans="1:13">
      <c r="A50" s="4" t="s">
        <v>88</v>
      </c>
      <c r="D50" s="5" t="n">
        <v>-15200000</v>
      </c>
      <c r="F50" s="5" t="n">
        <v>22500000</v>
      </c>
      <c r="I50" s="5" t="n">
        <v>20500000</v>
      </c>
      <c r="J50" s="5" t="n">
        <v>93800000</v>
      </c>
    </row>
    <row r="51" spans="1:13">
      <c r="A51" s="4" t="s">
        <v>87</v>
      </c>
      <c r="B51" s="7" t="n">
        <v>554600000</v>
      </c>
    </row>
    <row r="52" spans="1:13">
      <c r="A52" s="4" t="s">
        <v>427</v>
      </c>
    </row>
    <row r="53" spans="1:13">
      <c r="A53" s="3" t="s">
        <v>1078</v>
      </c>
    </row>
    <row r="54" spans="1:13">
      <c r="A54" s="4" t="s">
        <v>70</v>
      </c>
      <c r="F54" s="5" t="n">
        <v>0</v>
      </c>
      <c r="J54" s="5" t="n">
        <v>0</v>
      </c>
    </row>
    <row r="55" spans="1:13">
      <c r="A55" s="4" t="s">
        <v>71</v>
      </c>
      <c r="F55" s="5" t="n">
        <v>0</v>
      </c>
      <c r="J55" s="5" t="n">
        <v>0</v>
      </c>
    </row>
    <row r="56" spans="1:13">
      <c r="A56" s="4" t="s">
        <v>72</v>
      </c>
      <c r="F56" s="5" t="n">
        <v>0</v>
      </c>
      <c r="J56" s="5" t="n">
        <v>0</v>
      </c>
    </row>
    <row r="57" spans="1:13">
      <c r="A57" s="4" t="s">
        <v>74</v>
      </c>
      <c r="F57" s="5" t="n">
        <v>14800000</v>
      </c>
      <c r="J57" s="5" t="n">
        <v>119600000</v>
      </c>
    </row>
    <row r="58" spans="1:13">
      <c r="A58" s="4" t="s">
        <v>75</v>
      </c>
      <c r="F58" s="5" t="n">
        <v>14800000</v>
      </c>
      <c r="J58" s="5" t="n">
        <v>119600000</v>
      </c>
    </row>
    <row r="59" spans="1:13">
      <c r="A59" s="4" t="s">
        <v>77</v>
      </c>
      <c r="F59" s="5" t="n">
        <v>0</v>
      </c>
      <c r="J59" s="5" t="n">
        <v>0</v>
      </c>
    </row>
    <row r="60" spans="1:13">
      <c r="A60" s="4" t="s">
        <v>78</v>
      </c>
      <c r="F60" s="5" t="n">
        <v>0</v>
      </c>
      <c r="J60" s="5" t="n">
        <v>0</v>
      </c>
    </row>
    <row r="61" spans="1:13">
      <c r="A61" s="4" t="s">
        <v>79</v>
      </c>
      <c r="F61" s="5" t="n">
        <v>0</v>
      </c>
      <c r="J61" s="5" t="n">
        <v>0</v>
      </c>
    </row>
    <row r="62" spans="1:13">
      <c r="A62" s="4" t="s">
        <v>81</v>
      </c>
      <c r="F62" s="5" t="n">
        <v>16200000</v>
      </c>
      <c r="J62" s="5" t="n">
        <v>116700000</v>
      </c>
    </row>
    <row r="63" spans="1:13">
      <c r="A63" s="4" t="s">
        <v>82</v>
      </c>
      <c r="F63" s="5" t="n">
        <v>500000</v>
      </c>
      <c r="J63" s="5" t="n">
        <v>3200000</v>
      </c>
    </row>
    <row r="64" spans="1:13">
      <c r="A64" s="4" t="s">
        <v>83</v>
      </c>
      <c r="F64" s="5" t="n">
        <v>16700000</v>
      </c>
      <c r="J64" s="5" t="n">
        <v>119900000</v>
      </c>
    </row>
    <row r="65" spans="1:13">
      <c r="A65" s="4" t="s">
        <v>1079</v>
      </c>
      <c r="F65" s="5" t="n">
        <v>-1900000</v>
      </c>
      <c r="J65" s="5" t="n">
        <v>-300000</v>
      </c>
    </row>
    <row r="66" spans="1:13">
      <c r="A66" s="4" t="s">
        <v>1080</v>
      </c>
      <c r="C66" s="7" t="n">
        <v>30200000</v>
      </c>
      <c r="F66" s="5" t="n">
        <v>15900000</v>
      </c>
      <c r="J66" s="5" t="n">
        <v>13800000</v>
      </c>
      <c r="K66" s="5" t="n">
        <v>30200000</v>
      </c>
    </row>
    <row r="67" spans="1:13">
      <c r="A67" s="4" t="s">
        <v>88</v>
      </c>
      <c r="F67" s="5" t="n">
        <v>14000000</v>
      </c>
      <c r="J67" s="5" t="n">
        <v>13500000</v>
      </c>
    </row>
    <row r="68" spans="1:13">
      <c r="A68" s="4" t="s">
        <v>87</v>
      </c>
      <c r="C68" s="7" t="n">
        <v>51900000</v>
      </c>
      <c r="E68" s="7" t="n">
        <v>-1000000</v>
      </c>
      <c r="K68" s="5" t="n">
        <v>51900000</v>
      </c>
    </row>
    <row r="69" spans="1:13">
      <c r="A69" s="4" t="s">
        <v>161</v>
      </c>
      <c r="F69" s="5" t="n">
        <v>65900000</v>
      </c>
    </row>
    <row r="70" spans="1:13">
      <c r="A70" s="4" t="s">
        <v>105</v>
      </c>
    </row>
    <row r="71" spans="1:13">
      <c r="A71" s="3" t="s">
        <v>1075</v>
      </c>
    </row>
    <row r="72" spans="1:13">
      <c r="A72" s="4" t="s">
        <v>37</v>
      </c>
      <c r="K72" s="5" t="n">
        <v>1400000</v>
      </c>
    </row>
    <row r="73" spans="1:13">
      <c r="A73" s="3" t="s">
        <v>1078</v>
      </c>
    </row>
    <row r="74" spans="1:13">
      <c r="A74" s="4" t="s">
        <v>960</v>
      </c>
      <c r="D74" s="5" t="n">
        <v>539100000</v>
      </c>
      <c r="F74" s="5" t="n">
        <v>84400000</v>
      </c>
      <c r="I74" s="5" t="n">
        <v>573200000</v>
      </c>
      <c r="J74" s="5" t="n">
        <v>515400000</v>
      </c>
    </row>
    <row r="75" spans="1:13">
      <c r="A75" s="4" t="s">
        <v>159</v>
      </c>
      <c r="J75" s="5" t="n">
        <v>32500000</v>
      </c>
    </row>
    <row r="76" spans="1:13">
      <c r="A76" s="4" t="s">
        <v>1081</v>
      </c>
    </row>
    <row r="77" spans="1:13">
      <c r="A77" s="3" t="s">
        <v>1075</v>
      </c>
    </row>
    <row r="78" spans="1:13">
      <c r="A78" s="4" t="s">
        <v>28</v>
      </c>
      <c r="K78" s="5" t="n">
        <v>2175700000</v>
      </c>
    </row>
    <row r="79" spans="1:13">
      <c r="A79" s="4" t="s">
        <v>29</v>
      </c>
      <c r="K79" s="5" t="n">
        <v>112300000</v>
      </c>
    </row>
    <row r="80" spans="1:13">
      <c r="A80" s="4" t="s">
        <v>30</v>
      </c>
      <c r="K80" s="5" t="n">
        <v>188700000</v>
      </c>
    </row>
    <row r="81" spans="1:13">
      <c r="A81" s="4" t="s">
        <v>31</v>
      </c>
      <c r="K81" s="5" t="n">
        <v>150500000</v>
      </c>
    </row>
    <row r="82" spans="1:13">
      <c r="A82" s="4" t="s">
        <v>32</v>
      </c>
      <c r="K82" s="5" t="n">
        <v>2627200000</v>
      </c>
    </row>
    <row r="83" spans="1:13">
      <c r="A83" s="4" t="s">
        <v>33</v>
      </c>
      <c r="K83" s="5" t="n">
        <v>70500000</v>
      </c>
    </row>
    <row r="84" spans="1:13">
      <c r="A84" s="4" t="s">
        <v>1082</v>
      </c>
      <c r="K84" s="5" t="n">
        <v>179800000</v>
      </c>
    </row>
    <row r="85" spans="1:13">
      <c r="A85" s="4" t="s">
        <v>34</v>
      </c>
      <c r="K85" s="5" t="n">
        <v>229800000</v>
      </c>
    </row>
    <row r="86" spans="1:13">
      <c r="A86" s="4" t="s">
        <v>35</v>
      </c>
      <c r="K86" s="5" t="n">
        <v>96300000</v>
      </c>
    </row>
    <row r="87" spans="1:13">
      <c r="A87" s="4" t="s">
        <v>1083</v>
      </c>
      <c r="K87" s="5" t="n">
        <v>126700000</v>
      </c>
    </row>
    <row r="88" spans="1:13">
      <c r="A88" s="4" t="s">
        <v>1084</v>
      </c>
      <c r="K88" s="5" t="n">
        <v>44200000</v>
      </c>
    </row>
    <row r="89" spans="1:13">
      <c r="A89" s="4" t="s">
        <v>38</v>
      </c>
      <c r="K89" s="5" t="n">
        <v>1200000</v>
      </c>
    </row>
    <row r="90" spans="1:13">
      <c r="A90" s="4" t="s">
        <v>36</v>
      </c>
      <c r="K90" s="5" t="n">
        <v>11300000</v>
      </c>
    </row>
    <row r="91" spans="1:13">
      <c r="A91" s="4" t="s">
        <v>39</v>
      </c>
      <c r="K91" s="5" t="n">
        <v>211100000</v>
      </c>
    </row>
    <row r="92" spans="1:13">
      <c r="A92" s="4" t="s">
        <v>1076</v>
      </c>
      <c r="K92" s="5" t="n">
        <v>3599500000</v>
      </c>
    </row>
    <row r="93" spans="1:13">
      <c r="A93" s="3" t="s">
        <v>1077</v>
      </c>
    </row>
    <row r="94" spans="1:13">
      <c r="A94" s="4" t="s">
        <v>1085</v>
      </c>
      <c r="K94" s="5" t="n">
        <v>1370600000</v>
      </c>
    </row>
    <row r="95" spans="1:13">
      <c r="A95" s="4" t="s">
        <v>43</v>
      </c>
      <c r="K95" s="5" t="n">
        <v>576300000</v>
      </c>
    </row>
    <row r="96" spans="1:13">
      <c r="A96" s="4" t="s">
        <v>44</v>
      </c>
      <c r="K96" s="5" t="n">
        <v>273200000</v>
      </c>
    </row>
    <row r="97" spans="1:13">
      <c r="A97" s="4" t="s">
        <v>45</v>
      </c>
      <c r="K97" s="5" t="n">
        <v>44300000</v>
      </c>
    </row>
    <row r="98" spans="1:13">
      <c r="A98" s="4" t="s">
        <v>1086</v>
      </c>
      <c r="K98" s="5" t="n">
        <v>153000000</v>
      </c>
    </row>
    <row r="99" spans="1:13">
      <c r="A99" s="4" t="s">
        <v>47</v>
      </c>
      <c r="K99" s="5" t="n">
        <v>151900000</v>
      </c>
    </row>
    <row r="100" spans="1:13">
      <c r="A100" s="4" t="s">
        <v>48</v>
      </c>
      <c r="K100" s="5" t="n">
        <v>2569300000</v>
      </c>
    </row>
    <row r="101" spans="1:13">
      <c r="A101" s="4" t="s">
        <v>441</v>
      </c>
    </row>
    <row r="102" spans="1:13">
      <c r="A102" s="3" t="s">
        <v>1077</v>
      </c>
    </row>
    <row r="103" spans="1:13">
      <c r="A103" s="4" t="s">
        <v>1087</v>
      </c>
      <c r="K103" s="5" t="n">
        <v>1030200000</v>
      </c>
    </row>
    <row r="104" spans="1:13">
      <c r="A104" s="3" t="s">
        <v>1078</v>
      </c>
    </row>
    <row r="105" spans="1:13">
      <c r="A105" s="4" t="s">
        <v>70</v>
      </c>
      <c r="D105" s="5" t="n">
        <v>0</v>
      </c>
      <c r="F105" s="5" t="n">
        <v>0</v>
      </c>
      <c r="J105" s="5" t="n">
        <v>240100000</v>
      </c>
    </row>
    <row r="106" spans="1:13">
      <c r="A106" s="4" t="s">
        <v>71</v>
      </c>
      <c r="D106" s="5" t="n">
        <v>0</v>
      </c>
      <c r="F106" s="5" t="n">
        <v>0</v>
      </c>
      <c r="J106" s="5" t="n">
        <v>14400000</v>
      </c>
    </row>
    <row r="107" spans="1:13">
      <c r="A107" s="4" t="s">
        <v>72</v>
      </c>
      <c r="D107" s="5" t="n">
        <v>0</v>
      </c>
      <c r="F107" s="5" t="n">
        <v>0</v>
      </c>
      <c r="J107" s="5" t="n">
        <v>-1500000</v>
      </c>
    </row>
    <row r="108" spans="1:13">
      <c r="A108" s="4" t="s">
        <v>74</v>
      </c>
      <c r="D108" s="5" t="n">
        <v>0</v>
      </c>
      <c r="F108" s="5" t="n">
        <v>0</v>
      </c>
      <c r="J108" s="5" t="n">
        <v>600000</v>
      </c>
    </row>
    <row r="109" spans="1:13">
      <c r="A109" s="4" t="s">
        <v>75</v>
      </c>
      <c r="D109" s="5" t="n">
        <v>0</v>
      </c>
      <c r="F109" s="5" t="n">
        <v>0</v>
      </c>
      <c r="J109" s="5" t="n">
        <v>253600000</v>
      </c>
    </row>
    <row r="110" spans="1:13">
      <c r="A110" s="4" t="s">
        <v>77</v>
      </c>
      <c r="D110" s="5" t="n">
        <v>0</v>
      </c>
      <c r="F110" s="5" t="n">
        <v>0</v>
      </c>
      <c r="J110" s="5" t="n">
        <v>154900000</v>
      </c>
    </row>
    <row r="111" spans="1:13">
      <c r="A111" s="4" t="s">
        <v>78</v>
      </c>
      <c r="D111" s="5" t="n">
        <v>0</v>
      </c>
      <c r="F111" s="5" t="n">
        <v>0</v>
      </c>
      <c r="J111" s="5" t="n">
        <v>59000000</v>
      </c>
    </row>
    <row r="112" spans="1:13">
      <c r="A112" s="4" t="s">
        <v>79</v>
      </c>
      <c r="D112" s="5" t="n">
        <v>0</v>
      </c>
      <c r="F112" s="5" t="n">
        <v>0</v>
      </c>
      <c r="J112" s="5" t="n">
        <v>30900000</v>
      </c>
    </row>
    <row r="113" spans="1:13">
      <c r="A113" s="4" t="s">
        <v>81</v>
      </c>
      <c r="D113" s="5" t="n">
        <v>0</v>
      </c>
      <c r="F113" s="5" t="n">
        <v>0</v>
      </c>
      <c r="J113" s="5" t="n">
        <v>10400000</v>
      </c>
    </row>
    <row r="114" spans="1:13">
      <c r="A114" s="4" t="s">
        <v>82</v>
      </c>
      <c r="D114" s="5" t="n">
        <v>0</v>
      </c>
      <c r="F114" s="5" t="n">
        <v>0</v>
      </c>
      <c r="J114" s="5" t="n">
        <v>7900000</v>
      </c>
    </row>
    <row r="115" spans="1:13">
      <c r="A115" s="4" t="s">
        <v>83</v>
      </c>
      <c r="D115" s="5" t="n">
        <v>0</v>
      </c>
      <c r="F115" s="5" t="n">
        <v>0</v>
      </c>
      <c r="J115" s="5" t="n">
        <v>263100000</v>
      </c>
    </row>
    <row r="116" spans="1:13">
      <c r="A116" s="4" t="s">
        <v>1079</v>
      </c>
      <c r="D116" s="5" t="n">
        <v>0</v>
      </c>
      <c r="F116" s="5" t="n">
        <v>0</v>
      </c>
      <c r="J116" s="5" t="n">
        <v>-9500000</v>
      </c>
    </row>
    <row r="117" spans="1:13">
      <c r="A117" s="4" t="s">
        <v>1080</v>
      </c>
      <c r="D117" s="5" t="n">
        <v>0</v>
      </c>
      <c r="F117" s="5" t="n">
        <v>0</v>
      </c>
      <c r="J117" s="5" t="n">
        <v>3100000</v>
      </c>
    </row>
    <row r="118" spans="1:13">
      <c r="A118" s="4" t="s">
        <v>88</v>
      </c>
      <c r="D118" s="5" t="n">
        <v>0</v>
      </c>
      <c r="F118" s="5" t="n">
        <v>0</v>
      </c>
      <c r="J118" s="5" t="n">
        <v>-6400000</v>
      </c>
    </row>
    <row r="119" spans="1:13">
      <c r="A119" s="4" t="s">
        <v>87</v>
      </c>
      <c r="D119" s="5" t="n">
        <v>-800000</v>
      </c>
      <c r="I119" s="5" t="n">
        <v>1000000</v>
      </c>
    </row>
    <row r="120" spans="1:13">
      <c r="A120" s="4" t="s">
        <v>960</v>
      </c>
      <c r="D120" s="5" t="n">
        <v>-200000</v>
      </c>
      <c r="F120" s="5" t="n">
        <v>-4000000</v>
      </c>
      <c r="I120" s="5" t="n">
        <v>-800000</v>
      </c>
      <c r="J120" s="5" t="n">
        <v>356200000</v>
      </c>
    </row>
    <row r="121" spans="1:13">
      <c r="A121" s="4" t="s">
        <v>159</v>
      </c>
      <c r="F121" s="5" t="n">
        <v>0</v>
      </c>
      <c r="J121" s="5" t="n">
        <v>32000000</v>
      </c>
    </row>
    <row r="122" spans="1:13">
      <c r="A122" s="4" t="s">
        <v>161</v>
      </c>
      <c r="D122" s="5" t="n">
        <v>-200000</v>
      </c>
      <c r="F122" s="5" t="n">
        <v>-4000000</v>
      </c>
      <c r="I122" s="5" t="n">
        <v>-800000</v>
      </c>
      <c r="J122" s="5" t="n">
        <v>501500000</v>
      </c>
    </row>
    <row r="123" spans="1:13">
      <c r="A123" s="4" t="s">
        <v>1088</v>
      </c>
    </row>
    <row r="124" spans="1:13">
      <c r="A124" s="3" t="s">
        <v>1078</v>
      </c>
    </row>
    <row r="125" spans="1:13">
      <c r="A125" s="4" t="s">
        <v>87</v>
      </c>
      <c r="D125" s="5" t="n">
        <v>-200000</v>
      </c>
      <c r="F125" s="5" t="n">
        <v>-4000000</v>
      </c>
      <c r="I125" s="5" t="n">
        <v>-800000</v>
      </c>
      <c r="J125" s="5" t="n">
        <v>362600000</v>
      </c>
    </row>
    <row r="126" spans="1:13">
      <c r="A126" s="4" t="s">
        <v>439</v>
      </c>
    </row>
    <row r="127" spans="1:13">
      <c r="A127" s="3" t="s">
        <v>1078</v>
      </c>
    </row>
    <row r="128" spans="1:13">
      <c r="A128" s="4" t="s">
        <v>70</v>
      </c>
      <c r="D128" s="5" t="n">
        <v>268400000</v>
      </c>
      <c r="F128" s="5" t="n">
        <v>277900000</v>
      </c>
      <c r="I128" s="5" t="n">
        <v>807600000</v>
      </c>
      <c r="J128" s="5" t="n">
        <v>827900000</v>
      </c>
    </row>
    <row r="129" spans="1:13">
      <c r="A129" s="4" t="s">
        <v>71</v>
      </c>
      <c r="D129" s="5" t="n">
        <v>13000000</v>
      </c>
      <c r="F129" s="5" t="n">
        <v>11800000</v>
      </c>
      <c r="I129" s="5" t="n">
        <v>39700000</v>
      </c>
      <c r="J129" s="5" t="n">
        <v>38300000</v>
      </c>
    </row>
    <row r="130" spans="1:13">
      <c r="A130" s="4" t="s">
        <v>72</v>
      </c>
      <c r="D130" s="5" t="n">
        <v>11500000</v>
      </c>
      <c r="F130" s="5" t="n">
        <v>15500000</v>
      </c>
      <c r="I130" s="5" t="n">
        <v>38800000</v>
      </c>
      <c r="J130" s="5" t="n">
        <v>56800000</v>
      </c>
    </row>
    <row r="131" spans="1:13">
      <c r="A131" s="4" t="s">
        <v>74</v>
      </c>
      <c r="D131" s="5" t="n">
        <v>2200000</v>
      </c>
      <c r="F131" s="5" t="n">
        <v>1800000</v>
      </c>
      <c r="I131" s="5" t="n">
        <v>7700000</v>
      </c>
      <c r="J131" s="5" t="n">
        <v>3500000</v>
      </c>
    </row>
    <row r="132" spans="1:13">
      <c r="A132" s="4" t="s">
        <v>75</v>
      </c>
      <c r="D132" s="5" t="n">
        <v>295100000</v>
      </c>
      <c r="F132" s="5" t="n">
        <v>307000000</v>
      </c>
      <c r="I132" s="5" t="n">
        <v>893800000</v>
      </c>
      <c r="J132" s="5" t="n">
        <v>926500000</v>
      </c>
    </row>
    <row r="133" spans="1:13">
      <c r="A133" s="4" t="s">
        <v>77</v>
      </c>
      <c r="D133" s="5" t="n">
        <v>206800000</v>
      </c>
      <c r="F133" s="5" t="n">
        <v>162800000</v>
      </c>
      <c r="I133" s="5" t="n">
        <v>546000000</v>
      </c>
      <c r="J133" s="5" t="n">
        <v>501300000</v>
      </c>
    </row>
    <row r="134" spans="1:13">
      <c r="A134" s="4" t="s">
        <v>78</v>
      </c>
      <c r="D134" s="5" t="n">
        <v>51900000</v>
      </c>
      <c r="F134" s="5" t="n">
        <v>55100000</v>
      </c>
      <c r="I134" s="5" t="n">
        <v>145600000</v>
      </c>
      <c r="J134" s="5" t="n">
        <v>154800000</v>
      </c>
    </row>
    <row r="135" spans="1:13">
      <c r="A135" s="4" t="s">
        <v>79</v>
      </c>
      <c r="D135" s="5" t="n">
        <v>44900000</v>
      </c>
      <c r="F135" s="5" t="n">
        <v>49400000</v>
      </c>
      <c r="I135" s="5" t="n">
        <v>156200000</v>
      </c>
      <c r="J135" s="5" t="n">
        <v>155600000</v>
      </c>
    </row>
    <row r="136" spans="1:13">
      <c r="A136" s="4" t="s">
        <v>81</v>
      </c>
      <c r="D136" s="5" t="n">
        <v>7400000</v>
      </c>
      <c r="F136" s="5" t="n">
        <v>3500000</v>
      </c>
      <c r="I136" s="5" t="n">
        <v>21200000</v>
      </c>
      <c r="J136" s="5" t="n">
        <v>10900000</v>
      </c>
    </row>
    <row r="137" spans="1:13">
      <c r="A137" s="4" t="s">
        <v>82</v>
      </c>
      <c r="D137" s="5" t="n">
        <v>3400000</v>
      </c>
      <c r="F137" s="5" t="n">
        <v>3300000</v>
      </c>
      <c r="I137" s="5" t="n">
        <v>10000000</v>
      </c>
      <c r="J137" s="5" t="n">
        <v>9800000</v>
      </c>
    </row>
    <row r="138" spans="1:13">
      <c r="A138" s="4" t="s">
        <v>83</v>
      </c>
      <c r="D138" s="5" t="n">
        <v>314400000</v>
      </c>
      <c r="F138" s="5" t="n">
        <v>274100000</v>
      </c>
      <c r="I138" s="5" t="n">
        <v>879000000</v>
      </c>
      <c r="J138" s="5" t="n">
        <v>832400000</v>
      </c>
    </row>
    <row r="139" spans="1:13">
      <c r="A139" s="4" t="s">
        <v>1079</v>
      </c>
      <c r="D139" s="5" t="n">
        <v>-19300000</v>
      </c>
      <c r="F139" s="5" t="n">
        <v>32900000</v>
      </c>
      <c r="I139" s="5" t="n">
        <v>14800000</v>
      </c>
      <c r="J139" s="5" t="n">
        <v>94100000</v>
      </c>
    </row>
    <row r="140" spans="1:13">
      <c r="A140" s="4" t="s">
        <v>1080</v>
      </c>
      <c r="D140" s="5" t="n">
        <v>4100000</v>
      </c>
      <c r="F140" s="5" t="n">
        <v>-10400000</v>
      </c>
      <c r="I140" s="5" t="n">
        <v>5700000</v>
      </c>
      <c r="J140" s="5" t="n">
        <v>-300000</v>
      </c>
    </row>
    <row r="141" spans="1:13">
      <c r="A141" s="4" t="s">
        <v>88</v>
      </c>
      <c r="D141" s="5" t="n">
        <v>-15200000</v>
      </c>
      <c r="F141" s="5" t="n">
        <v>22500000</v>
      </c>
      <c r="I141" s="5" t="n">
        <v>20500000</v>
      </c>
      <c r="J141" s="5" t="n">
        <v>93800000</v>
      </c>
    </row>
    <row r="142" spans="1:13">
      <c r="A142" s="4" t="s">
        <v>960</v>
      </c>
      <c r="D142" s="5" t="n">
        <v>539300000</v>
      </c>
      <c r="F142" s="5" t="n">
        <v>22500000</v>
      </c>
      <c r="I142" s="5" t="n">
        <v>575000000</v>
      </c>
      <c r="J142" s="5" t="n">
        <v>93800000</v>
      </c>
    </row>
    <row r="143" spans="1:13">
      <c r="A143" s="4" t="s">
        <v>159</v>
      </c>
      <c r="D143" s="5" t="n">
        <v>100000</v>
      </c>
      <c r="F143" s="5" t="n">
        <v>-300000</v>
      </c>
      <c r="I143" s="5" t="n">
        <v>300000</v>
      </c>
      <c r="J143" s="5" t="n">
        <v>500000</v>
      </c>
    </row>
    <row r="144" spans="1:13">
      <c r="A144" s="4" t="s">
        <v>1089</v>
      </c>
      <c r="D144" s="5" t="n">
        <v>2900000</v>
      </c>
      <c r="I144" s="5" t="n">
        <v>2900000</v>
      </c>
    </row>
    <row r="145" spans="1:13">
      <c r="A145" s="4" t="s">
        <v>161</v>
      </c>
      <c r="D145" s="5" t="n">
        <v>542300000</v>
      </c>
      <c r="F145" s="5" t="n">
        <v>22200000</v>
      </c>
      <c r="I145" s="5" t="n">
        <v>578200000</v>
      </c>
      <c r="J145" s="5" t="n">
        <v>94300000</v>
      </c>
    </row>
    <row r="146" spans="1:13">
      <c r="A146" s="4" t="s">
        <v>1090</v>
      </c>
    </row>
    <row r="147" spans="1:13">
      <c r="A147" s="3" t="s">
        <v>1078</v>
      </c>
    </row>
    <row r="148" spans="1:13">
      <c r="A148" s="4" t="s">
        <v>87</v>
      </c>
      <c r="D148" s="5" t="n">
        <v>554500000</v>
      </c>
      <c r="I148" s="5" t="n">
        <v>554500000</v>
      </c>
    </row>
    <row r="149" spans="1:13">
      <c r="A149" s="4" t="s">
        <v>1091</v>
      </c>
    </row>
    <row r="150" spans="1:13">
      <c r="A150" s="3" t="s">
        <v>1078</v>
      </c>
    </row>
    <row r="151" spans="1:13">
      <c r="A151" s="4" t="s">
        <v>70</v>
      </c>
      <c r="D151" s="5" t="n">
        <v>268400000</v>
      </c>
      <c r="F151" s="5" t="n">
        <v>277900000</v>
      </c>
      <c r="I151" s="5" t="n">
        <v>807600000</v>
      </c>
      <c r="J151" s="5" t="n">
        <v>1068000000</v>
      </c>
    </row>
    <row r="152" spans="1:13">
      <c r="A152" s="4" t="s">
        <v>71</v>
      </c>
      <c r="D152" s="5" t="n">
        <v>13000000</v>
      </c>
      <c r="F152" s="5" t="n">
        <v>11800000</v>
      </c>
      <c r="I152" s="5" t="n">
        <v>39700000</v>
      </c>
      <c r="J152" s="5" t="n">
        <v>52700000</v>
      </c>
    </row>
    <row r="153" spans="1:13">
      <c r="A153" s="4" t="s">
        <v>72</v>
      </c>
      <c r="D153" s="5" t="n">
        <v>11500000</v>
      </c>
      <c r="F153" s="5" t="n">
        <v>15500000</v>
      </c>
      <c r="I153" s="5" t="n">
        <v>38800000</v>
      </c>
      <c r="J153" s="5" t="n">
        <v>55300000</v>
      </c>
    </row>
    <row r="154" spans="1:13">
      <c r="A154" s="4" t="s">
        <v>74</v>
      </c>
      <c r="D154" s="5" t="n">
        <v>2200000</v>
      </c>
      <c r="F154" s="5" t="n">
        <v>16600000</v>
      </c>
      <c r="I154" s="5" t="n">
        <v>7700000</v>
      </c>
      <c r="J154" s="5" t="n">
        <v>123700000</v>
      </c>
    </row>
    <row r="155" spans="1:13">
      <c r="A155" s="4" t="s">
        <v>75</v>
      </c>
      <c r="D155" s="5" t="n">
        <v>295100000</v>
      </c>
      <c r="F155" s="5" t="n">
        <v>321800000</v>
      </c>
      <c r="I155" s="5" t="n">
        <v>893800000</v>
      </c>
      <c r="J155" s="5" t="n">
        <v>1299700000</v>
      </c>
    </row>
    <row r="156" spans="1:13">
      <c r="A156" s="4" t="s">
        <v>77</v>
      </c>
      <c r="D156" s="5" t="n">
        <v>206800000</v>
      </c>
      <c r="F156" s="5" t="n">
        <v>162800000</v>
      </c>
      <c r="I156" s="5" t="n">
        <v>546000000</v>
      </c>
      <c r="J156" s="5" t="n">
        <v>656200000</v>
      </c>
    </row>
    <row r="157" spans="1:13">
      <c r="A157" s="4" t="s">
        <v>78</v>
      </c>
      <c r="D157" s="5" t="n">
        <v>51900000</v>
      </c>
      <c r="F157" s="5" t="n">
        <v>55100000</v>
      </c>
      <c r="I157" s="5" t="n">
        <v>145600000</v>
      </c>
      <c r="J157" s="5" t="n">
        <v>213800000</v>
      </c>
    </row>
    <row r="158" spans="1:13">
      <c r="A158" s="4" t="s">
        <v>79</v>
      </c>
      <c r="D158" s="5" t="n">
        <v>44900000</v>
      </c>
      <c r="F158" s="5" t="n">
        <v>49400000</v>
      </c>
      <c r="I158" s="5" t="n">
        <v>156200000</v>
      </c>
      <c r="J158" s="5" t="n">
        <v>186500000</v>
      </c>
    </row>
    <row r="159" spans="1:13">
      <c r="A159" s="4" t="s">
        <v>81</v>
      </c>
      <c r="D159" s="5" t="n">
        <v>7400000</v>
      </c>
      <c r="F159" s="5" t="n">
        <v>19700000</v>
      </c>
      <c r="I159" s="5" t="n">
        <v>21200000</v>
      </c>
      <c r="J159" s="5" t="n">
        <v>138000000</v>
      </c>
    </row>
    <row r="160" spans="1:13">
      <c r="A160" s="4" t="s">
        <v>82</v>
      </c>
      <c r="D160" s="5" t="n">
        <v>3400000</v>
      </c>
      <c r="F160" s="5" t="n">
        <v>3800000</v>
      </c>
      <c r="I160" s="5" t="n">
        <v>10000000</v>
      </c>
      <c r="J160" s="5" t="n">
        <v>20900000</v>
      </c>
    </row>
    <row r="161" spans="1:13">
      <c r="A161" s="4" t="s">
        <v>83</v>
      </c>
      <c r="D161" s="5" t="n">
        <v>314400000</v>
      </c>
      <c r="F161" s="5" t="n">
        <v>290800000</v>
      </c>
      <c r="I161" s="5" t="n">
        <v>879000000</v>
      </c>
      <c r="J161" s="5" t="n">
        <v>1215400000</v>
      </c>
    </row>
    <row r="162" spans="1:13">
      <c r="A162" s="4" t="s">
        <v>1079</v>
      </c>
      <c r="D162" s="5" t="n">
        <v>-19300000</v>
      </c>
      <c r="F162" s="5" t="n">
        <v>31000000</v>
      </c>
      <c r="I162" s="5" t="n">
        <v>14800000</v>
      </c>
      <c r="J162" s="5" t="n">
        <v>84300000</v>
      </c>
    </row>
    <row r="163" spans="1:13">
      <c r="A163" s="4" t="s">
        <v>1080</v>
      </c>
      <c r="D163" s="5" t="n">
        <v>4100000</v>
      </c>
      <c r="F163" s="5" t="n">
        <v>5500000</v>
      </c>
      <c r="I163" s="5" t="n">
        <v>5700000</v>
      </c>
      <c r="J163" s="5" t="n">
        <v>16600000</v>
      </c>
    </row>
    <row r="164" spans="1:13">
      <c r="A164" s="4" t="s">
        <v>88</v>
      </c>
      <c r="D164" s="5" t="n">
        <v>-15200000</v>
      </c>
      <c r="F164" s="5" t="n">
        <v>36500000</v>
      </c>
      <c r="I164" s="5" t="n">
        <v>20500000</v>
      </c>
      <c r="J164" s="5" t="n">
        <v>100900000</v>
      </c>
    </row>
    <row r="165" spans="1:13">
      <c r="A165" s="4" t="s">
        <v>960</v>
      </c>
      <c r="D165" s="5" t="n">
        <v>539100000</v>
      </c>
      <c r="F165" s="5" t="n">
        <v>84400000</v>
      </c>
      <c r="I165" s="5" t="n">
        <v>573200000</v>
      </c>
      <c r="J165" s="5" t="n">
        <v>515400000</v>
      </c>
    </row>
    <row r="166" spans="1:13">
      <c r="A166" s="4" t="s">
        <v>159</v>
      </c>
      <c r="D166" s="5" t="n">
        <v>100000</v>
      </c>
      <c r="F166" s="5" t="n">
        <v>-300000</v>
      </c>
      <c r="I166" s="5" t="n">
        <v>300000</v>
      </c>
      <c r="J166" s="5" t="n">
        <v>113300000</v>
      </c>
    </row>
    <row r="167" spans="1:13">
      <c r="A167" s="4" t="s">
        <v>1089</v>
      </c>
      <c r="D167" s="5" t="n">
        <v>2900000</v>
      </c>
      <c r="I167" s="5" t="n">
        <v>2900000</v>
      </c>
    </row>
    <row r="168" spans="1:13">
      <c r="A168" s="4" t="s">
        <v>161</v>
      </c>
      <c r="D168" s="5" t="n">
        <v>542100000</v>
      </c>
      <c r="F168" s="5" t="n">
        <v>84100000</v>
      </c>
      <c r="I168" s="5" t="n">
        <v>576400000</v>
      </c>
      <c r="J168" s="5" t="n">
        <v>661200000</v>
      </c>
    </row>
    <row r="169" spans="1:13">
      <c r="A169" s="4" t="s">
        <v>1092</v>
      </c>
    </row>
    <row r="170" spans="1:13">
      <c r="A170" s="3" t="s">
        <v>1078</v>
      </c>
    </row>
    <row r="171" spans="1:13">
      <c r="A171" s="4" t="s">
        <v>87</v>
      </c>
      <c r="D171" s="7" t="n">
        <v>554300000</v>
      </c>
      <c r="F171" s="5" t="n">
        <v>47900000</v>
      </c>
      <c r="I171" s="5" t="n">
        <v>552700000</v>
      </c>
      <c r="J171" s="5" t="n">
        <v>414500000</v>
      </c>
    </row>
    <row r="172" spans="1:13">
      <c r="A172" s="4" t="s">
        <v>440</v>
      </c>
    </row>
    <row r="173" spans="1:13">
      <c r="A173" s="3" t="s">
        <v>1078</v>
      </c>
    </row>
    <row r="174" spans="1:13">
      <c r="A174" s="4" t="s">
        <v>1080</v>
      </c>
      <c r="K174" s="8" t="n">
        <v>30.2</v>
      </c>
    </row>
    <row r="175" spans="1:13">
      <c r="A175" s="4" t="s">
        <v>88</v>
      </c>
      <c r="F175" s="5" t="n">
        <v>2100000</v>
      </c>
      <c r="J175" s="5" t="n">
        <v>2600000</v>
      </c>
    </row>
    <row r="176" spans="1:13">
      <c r="A176" s="4" t="s">
        <v>960</v>
      </c>
      <c r="F176" s="5" t="n">
        <v>65900000</v>
      </c>
      <c r="I176" s="5" t="n">
        <v>-1000000</v>
      </c>
      <c r="J176" s="5" t="n">
        <v>65400000</v>
      </c>
    </row>
    <row r="177" spans="1:13">
      <c r="A177" s="4" t="s">
        <v>161</v>
      </c>
      <c r="I177" s="5" t="n">
        <v>-1000000</v>
      </c>
      <c r="J177" s="5" t="n">
        <v>65400000</v>
      </c>
    </row>
    <row r="178" spans="1:13">
      <c r="A178" s="4" t="s">
        <v>1093</v>
      </c>
    </row>
    <row r="179" spans="1:13">
      <c r="A179" s="3" t="s">
        <v>1078</v>
      </c>
    </row>
    <row r="180" spans="1:13">
      <c r="A180" s="4" t="s">
        <v>87</v>
      </c>
      <c r="F180" s="5" t="n">
        <v>51900000</v>
      </c>
      <c r="I180" s="7" t="n">
        <v>-1000000</v>
      </c>
      <c r="J180" s="5" t="n">
        <v>51900000</v>
      </c>
    </row>
    <row r="181" spans="1:13">
      <c r="A181" s="4" t="s">
        <v>1069</v>
      </c>
    </row>
    <row r="182" spans="1:13">
      <c r="A182" s="3" t="s">
        <v>1078</v>
      </c>
    </row>
    <row r="183" spans="1:13">
      <c r="A183" s="4" t="s">
        <v>159</v>
      </c>
      <c r="F183" s="7" t="n">
        <v>0</v>
      </c>
      <c r="J183" s="7" t="n">
        <v>1133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4</v>
      </c>
      <c r="B1" s="2" t="s">
        <v>1</v>
      </c>
    </row>
    <row r="2" spans="1:3">
      <c r="B2" s="2" t="s">
        <v>2</v>
      </c>
      <c r="C2" s="2" t="s">
        <v>68</v>
      </c>
    </row>
    <row r="3" spans="1:3">
      <c r="A3" s="3" t="s">
        <v>1095</v>
      </c>
    </row>
    <row r="4" spans="1:3">
      <c r="A4" s="4" t="s">
        <v>224</v>
      </c>
      <c r="B4" s="8" t="n">
        <v>80.2</v>
      </c>
      <c r="C4" s="7" t="n">
        <v>72</v>
      </c>
    </row>
    <row r="5" spans="1:3">
      <c r="A5" s="4" t="s">
        <v>227</v>
      </c>
      <c r="B5" s="9" t="n">
        <v>48.6</v>
      </c>
      <c r="C5" s="9" t="n">
        <v>111.2</v>
      </c>
    </row>
    <row r="6" spans="1:3">
      <c r="A6" s="4" t="s">
        <v>1096</v>
      </c>
      <c r="B6" s="5" t="n">
        <v>0</v>
      </c>
      <c r="C6" s="5" t="n">
        <v>0</v>
      </c>
    </row>
    <row r="7" spans="1:3">
      <c r="A7" s="4" t="s">
        <v>105</v>
      </c>
    </row>
    <row r="8" spans="1:3">
      <c r="A8" s="3" t="s">
        <v>1095</v>
      </c>
    </row>
    <row r="9" spans="1:3">
      <c r="A9" s="4" t="s">
        <v>231</v>
      </c>
      <c r="B9" s="5" t="n">
        <v>157</v>
      </c>
      <c r="C9" s="9" t="n">
        <v>38.1</v>
      </c>
    </row>
    <row r="10" spans="1:3">
      <c r="A10" s="4" t="s">
        <v>232</v>
      </c>
      <c r="B10" s="5" t="n">
        <v>3</v>
      </c>
      <c r="C10" s="9" t="n">
        <v>269.7</v>
      </c>
    </row>
    <row r="11" spans="1:3">
      <c r="A11" s="4" t="s">
        <v>233</v>
      </c>
      <c r="B11" s="9" t="n">
        <v>-61.9</v>
      </c>
      <c r="C11" s="9" t="n">
        <v>-72.7</v>
      </c>
    </row>
    <row r="12" spans="1:3">
      <c r="A12" s="4" t="s">
        <v>1097</v>
      </c>
      <c r="B12" s="9" t="n">
        <v>98.09999999999999</v>
      </c>
      <c r="C12" s="9" t="n">
        <v>235.1</v>
      </c>
    </row>
    <row r="13" spans="1:3">
      <c r="A13" s="4" t="s">
        <v>224</v>
      </c>
      <c r="B13" s="9" t="n">
        <v>70.5</v>
      </c>
      <c r="C13" s="9" t="n">
        <v>245.4</v>
      </c>
    </row>
    <row r="14" spans="1:3">
      <c r="A14" s="4" t="s">
        <v>227</v>
      </c>
      <c r="B14" s="5" t="n">
        <v>0</v>
      </c>
      <c r="C14" s="9" t="n">
        <v>137.3</v>
      </c>
    </row>
    <row r="15" spans="1:3">
      <c r="A15" s="4" t="s">
        <v>229</v>
      </c>
      <c r="B15" s="5" t="n">
        <v>0</v>
      </c>
      <c r="C15" s="9" t="n">
        <v>-7.7</v>
      </c>
    </row>
    <row r="16" spans="1:3">
      <c r="A16" s="4" t="s">
        <v>1096</v>
      </c>
      <c r="B16" s="5" t="n">
        <v>0</v>
      </c>
      <c r="C16" s="9" t="n">
        <v>-18.3</v>
      </c>
    </row>
    <row r="17" spans="1:3">
      <c r="A17" s="4" t="s">
        <v>826</v>
      </c>
    </row>
    <row r="18" spans="1:3">
      <c r="A18" s="3" t="s">
        <v>1095</v>
      </c>
    </row>
    <row r="19" spans="1:3">
      <c r="A19" s="4" t="s">
        <v>224</v>
      </c>
      <c r="B19" s="9" t="n">
        <v>70.5</v>
      </c>
      <c r="C19" s="9" t="n">
        <v>245.4</v>
      </c>
    </row>
    <row r="20" spans="1:3">
      <c r="A20" s="4" t="s">
        <v>227</v>
      </c>
      <c r="B20" s="5" t="n">
        <v>0</v>
      </c>
      <c r="C20" s="9" t="n">
        <v>137.3</v>
      </c>
    </row>
    <row r="21" spans="1:3">
      <c r="A21" s="4" t="s">
        <v>1098</v>
      </c>
    </row>
    <row r="22" spans="1:3">
      <c r="A22" s="3" t="s">
        <v>1095</v>
      </c>
    </row>
    <row r="23" spans="1:3">
      <c r="A23" s="4" t="s">
        <v>1099</v>
      </c>
      <c r="B23" s="9" t="n">
        <v>-0.9</v>
      </c>
      <c r="C23" s="9" t="n">
        <v>2.6</v>
      </c>
    </row>
    <row r="24" spans="1:3">
      <c r="A24" s="4" t="s">
        <v>1100</v>
      </c>
    </row>
    <row r="25" spans="1:3">
      <c r="A25" s="3" t="s">
        <v>1095</v>
      </c>
    </row>
    <row r="26" spans="1:3">
      <c r="A26" s="4" t="s">
        <v>1101</v>
      </c>
      <c r="B26" s="8" t="n">
        <v>167.7</v>
      </c>
      <c r="C26" s="8" t="n">
        <v>345.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2</v>
      </c>
      <c r="B1" s="2" t="s">
        <v>67</v>
      </c>
      <c r="D1" s="2" t="s">
        <v>1</v>
      </c>
    </row>
    <row r="2" spans="1:5">
      <c r="B2" s="2" t="s">
        <v>2</v>
      </c>
      <c r="C2" s="2" t="s">
        <v>68</v>
      </c>
      <c r="D2" s="2" t="s">
        <v>2</v>
      </c>
      <c r="E2" s="2" t="s">
        <v>68</v>
      </c>
    </row>
    <row r="3" spans="1:5">
      <c r="A3" s="3" t="s">
        <v>959</v>
      </c>
    </row>
    <row r="4" spans="1:5">
      <c r="A4" s="4" t="s">
        <v>91</v>
      </c>
      <c r="B4" s="8" t="n">
        <v>562.1</v>
      </c>
      <c r="C4" s="8" t="n">
        <v>90.8</v>
      </c>
      <c r="D4" s="8" t="n">
        <v>604.7</v>
      </c>
      <c r="E4" s="8" t="n">
        <v>440.7</v>
      </c>
    </row>
    <row r="5" spans="1:5">
      <c r="A5" s="4" t="s">
        <v>1103</v>
      </c>
      <c r="B5" s="5" t="n">
        <v>23</v>
      </c>
      <c r="C5" s="9" t="n">
        <v>6.4</v>
      </c>
      <c r="D5" s="9" t="n">
        <v>31.5</v>
      </c>
      <c r="E5" s="9" t="n">
        <v>-74.7</v>
      </c>
    </row>
    <row r="6" spans="1:5">
      <c r="A6" s="4" t="s">
        <v>1104</v>
      </c>
      <c r="B6" s="9" t="n">
        <v>-539.1</v>
      </c>
      <c r="C6" s="9" t="n">
        <v>-84.40000000000001</v>
      </c>
      <c r="D6" s="9" t="n">
        <v>-573.2</v>
      </c>
      <c r="E6" s="9" t="n">
        <v>-515.4</v>
      </c>
    </row>
    <row r="7" spans="1:5">
      <c r="A7" s="4" t="s">
        <v>963</v>
      </c>
      <c r="B7" s="8" t="n">
        <v>22.7</v>
      </c>
      <c r="C7" s="8" t="n">
        <v>6.3</v>
      </c>
      <c r="D7" s="8" t="n">
        <v>31.1</v>
      </c>
      <c r="E7" s="8" t="n">
        <v>-73.90000000000001</v>
      </c>
    </row>
    <row r="8" spans="1:5">
      <c r="A8" s="3" t="s">
        <v>964</v>
      </c>
    </row>
    <row r="9" spans="1:5">
      <c r="A9" s="4" t="s">
        <v>965</v>
      </c>
      <c r="B9" s="5" t="n">
        <v>4297200</v>
      </c>
      <c r="C9" s="5" t="n">
        <v>4867400</v>
      </c>
      <c r="D9" s="5" t="n">
        <v>4477000</v>
      </c>
      <c r="E9" s="5" t="n">
        <v>5166600</v>
      </c>
    </row>
    <row r="10" spans="1:5">
      <c r="A10" s="4" t="s">
        <v>966</v>
      </c>
      <c r="B10" s="5" t="n">
        <v>-53700</v>
      </c>
      <c r="C10" s="5" t="n">
        <v>-68100</v>
      </c>
      <c r="D10" s="5" t="n">
        <v>-54500</v>
      </c>
      <c r="E10" s="5" t="n">
        <v>-62900</v>
      </c>
    </row>
    <row r="11" spans="1:5">
      <c r="A11" s="4" t="s">
        <v>967</v>
      </c>
      <c r="B11" s="5" t="n">
        <v>4243500</v>
      </c>
      <c r="C11" s="5" t="n">
        <v>4799300</v>
      </c>
      <c r="D11" s="5" t="n">
        <v>4422500</v>
      </c>
      <c r="E11" s="5" t="n">
        <v>5103700</v>
      </c>
    </row>
    <row r="12" spans="1:5">
      <c r="A12" s="3" t="s">
        <v>968</v>
      </c>
    </row>
    <row r="13" spans="1:5">
      <c r="A13" s="4" t="s">
        <v>965</v>
      </c>
      <c r="B13" s="5" t="n">
        <v>4297200</v>
      </c>
      <c r="C13" s="5" t="n">
        <v>4879400</v>
      </c>
      <c r="D13" s="5" t="n">
        <v>4477000</v>
      </c>
      <c r="E13" s="5" t="n">
        <v>5174800</v>
      </c>
    </row>
    <row r="14" spans="1:5">
      <c r="A14" s="4" t="s">
        <v>966</v>
      </c>
      <c r="B14" s="5" t="n">
        <v>-53700</v>
      </c>
      <c r="C14" s="5" t="n">
        <v>-68100</v>
      </c>
      <c r="D14" s="5" t="n">
        <v>-54500</v>
      </c>
      <c r="E14" s="5" t="n">
        <v>-62900</v>
      </c>
    </row>
    <row r="15" spans="1:5">
      <c r="A15" s="4" t="s">
        <v>968</v>
      </c>
      <c r="B15" s="5" t="n">
        <v>4243500</v>
      </c>
      <c r="C15" s="5" t="n">
        <v>4811300</v>
      </c>
      <c r="D15" s="5" t="n">
        <v>4422500</v>
      </c>
      <c r="E15" s="5" t="n">
        <v>5111900</v>
      </c>
    </row>
    <row r="16" spans="1:5">
      <c r="A16" s="4" t="s">
        <v>1105</v>
      </c>
      <c r="B16" s="10" t="n">
        <v>130.81</v>
      </c>
      <c r="C16" s="10" t="n">
        <v>18.65</v>
      </c>
      <c r="D16" s="10" t="n">
        <v>135.06</v>
      </c>
      <c r="E16" s="10" t="n">
        <v>85.28</v>
      </c>
    </row>
    <row r="17" spans="1:5">
      <c r="A17" s="4" t="s">
        <v>1106</v>
      </c>
      <c r="B17" s="10" t="n">
        <v>130.81</v>
      </c>
      <c r="C17" s="10" t="n">
        <v>18.61</v>
      </c>
      <c r="D17" s="10" t="n">
        <v>135.06</v>
      </c>
      <c r="E17" s="10" t="n">
        <v>85.13</v>
      </c>
    </row>
    <row r="18" spans="1:5">
      <c r="A18" s="4" t="s">
        <v>973</v>
      </c>
      <c r="C18" s="5" t="n">
        <v>11943</v>
      </c>
      <c r="E18" s="5" t="n">
        <v>8208</v>
      </c>
    </row>
    <row r="19" spans="1:5">
      <c r="A19" s="4" t="s">
        <v>105</v>
      </c>
    </row>
    <row r="20" spans="1:5">
      <c r="A20" s="3" t="s">
        <v>959</v>
      </c>
    </row>
    <row r="21" spans="1:5">
      <c r="A21" s="4" t="s">
        <v>91</v>
      </c>
      <c r="B21" s="8" t="n">
        <v>562.1</v>
      </c>
      <c r="C21" s="8" t="n">
        <v>90.8</v>
      </c>
      <c r="D21" s="8" t="n">
        <v>604.7</v>
      </c>
      <c r="E21" s="8" t="n">
        <v>440.7</v>
      </c>
    </row>
    <row r="22" spans="1:5">
      <c r="A22" s="4" t="s">
        <v>1103</v>
      </c>
      <c r="B22" s="5" t="n">
        <v>-23</v>
      </c>
      <c r="C22" s="9" t="n">
        <v>-6.4</v>
      </c>
      <c r="D22" s="9" t="n">
        <v>-31.5</v>
      </c>
      <c r="E22" s="9" t="n">
        <v>74.7</v>
      </c>
    </row>
    <row r="23" spans="1:5">
      <c r="A23" s="4" t="s">
        <v>1104</v>
      </c>
      <c r="B23" s="9" t="n">
        <v>539.1</v>
      </c>
      <c r="C23" s="9" t="n">
        <v>84.40000000000001</v>
      </c>
      <c r="D23" s="9" t="n">
        <v>573.2</v>
      </c>
      <c r="E23" s="9" t="n">
        <v>515.4</v>
      </c>
    </row>
    <row r="24" spans="1:5">
      <c r="A24" s="4" t="s">
        <v>1107</v>
      </c>
      <c r="B24" s="9" t="n">
        <v>-6.7</v>
      </c>
      <c r="C24" s="9" t="n">
        <v>-1.2</v>
      </c>
      <c r="D24" s="5" t="n">
        <v>-7</v>
      </c>
      <c r="E24" s="9" t="n">
        <v>-6.3</v>
      </c>
    </row>
    <row r="25" spans="1:5">
      <c r="A25" s="4" t="s">
        <v>963</v>
      </c>
      <c r="B25" s="8" t="n">
        <v>532.4</v>
      </c>
      <c r="C25" s="8" t="n">
        <v>83.2</v>
      </c>
      <c r="D25" s="8" t="n">
        <v>566.2</v>
      </c>
      <c r="E25" s="8" t="n">
        <v>509.1</v>
      </c>
    </row>
    <row r="26" spans="1:5">
      <c r="A26" s="3" t="s">
        <v>964</v>
      </c>
    </row>
    <row r="27" spans="1:5">
      <c r="A27" s="4" t="s">
        <v>965</v>
      </c>
      <c r="B27" s="5" t="n">
        <v>4297200</v>
      </c>
      <c r="C27" s="5" t="n">
        <v>4867400</v>
      </c>
      <c r="D27" s="5" t="n">
        <v>4477000</v>
      </c>
      <c r="E27" s="5" t="n">
        <v>5166600</v>
      </c>
    </row>
    <row r="28" spans="1:5">
      <c r="A28" s="4" t="s">
        <v>966</v>
      </c>
      <c r="B28" s="5" t="n">
        <v>-53700</v>
      </c>
      <c r="C28" s="5" t="n">
        <v>-68100</v>
      </c>
      <c r="D28" s="5" t="n">
        <v>-54500</v>
      </c>
      <c r="E28" s="5" t="n">
        <v>-62900</v>
      </c>
    </row>
    <row r="29" spans="1:5">
      <c r="A29" s="4" t="s">
        <v>967</v>
      </c>
      <c r="B29" s="5" t="n">
        <v>4243500</v>
      </c>
      <c r="C29" s="5" t="n">
        <v>4799300</v>
      </c>
      <c r="D29" s="5" t="n">
        <v>4422500</v>
      </c>
      <c r="E29" s="5" t="n">
        <v>5103700</v>
      </c>
    </row>
    <row r="30" spans="1:5">
      <c r="A30" s="3" t="s">
        <v>968</v>
      </c>
    </row>
    <row r="31" spans="1:5">
      <c r="A31" s="4" t="s">
        <v>965</v>
      </c>
      <c r="B31" s="5" t="n">
        <v>4297200</v>
      </c>
      <c r="C31" s="5" t="n">
        <v>4879400</v>
      </c>
      <c r="D31" s="5" t="n">
        <v>4477000</v>
      </c>
      <c r="E31" s="5" t="n">
        <v>5174800</v>
      </c>
    </row>
    <row r="32" spans="1:5">
      <c r="A32" s="4" t="s">
        <v>966</v>
      </c>
      <c r="B32" s="5" t="n">
        <v>-53700</v>
      </c>
      <c r="C32" s="5" t="n">
        <v>-68100</v>
      </c>
      <c r="D32" s="5" t="n">
        <v>-54500</v>
      </c>
      <c r="E32" s="5" t="n">
        <v>-62900</v>
      </c>
    </row>
    <row r="33" spans="1:5">
      <c r="A33" s="4" t="s">
        <v>968</v>
      </c>
      <c r="B33" s="5" t="n">
        <v>4243500</v>
      </c>
      <c r="C33" s="5" t="n">
        <v>4811300</v>
      </c>
      <c r="D33" s="5" t="n">
        <v>4422500</v>
      </c>
      <c r="E33" s="5" t="n">
        <v>5111900</v>
      </c>
    </row>
    <row r="34" spans="1:5">
      <c r="A34" s="4" t="s">
        <v>1105</v>
      </c>
      <c r="B34" s="10" t="n">
        <v>125.45</v>
      </c>
      <c r="C34" s="10" t="n">
        <v>17.34</v>
      </c>
      <c r="D34" s="10" t="n">
        <v>128.03</v>
      </c>
      <c r="E34" s="10" t="n">
        <v>99.75</v>
      </c>
    </row>
    <row r="35" spans="1:5">
      <c r="A35" s="4" t="s">
        <v>1106</v>
      </c>
      <c r="B35" s="10" t="n">
        <v>125.45</v>
      </c>
      <c r="C35" s="10" t="n">
        <v>17.3</v>
      </c>
      <c r="D35" s="10" t="n">
        <v>128.03</v>
      </c>
      <c r="E35" s="10" t="n">
        <v>99.59999999999999</v>
      </c>
    </row>
    <row r="36" spans="1:5">
      <c r="A36" s="4" t="s">
        <v>974</v>
      </c>
    </row>
    <row r="37" spans="1:5">
      <c r="A37" s="3" t="s">
        <v>968</v>
      </c>
    </row>
    <row r="38" spans="1:5">
      <c r="A38" s="4" t="s">
        <v>973</v>
      </c>
      <c r="C38" s="5" t="n">
        <v>120000</v>
      </c>
      <c r="E38" s="5" t="n">
        <v>1200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4</v>
      </c>
    </row>
    <row r="2" spans="1:3">
      <c r="A2" s="3" t="s">
        <v>284</v>
      </c>
    </row>
    <row r="3" spans="1:3">
      <c r="A3" s="4" t="s">
        <v>44</v>
      </c>
      <c r="B3" s="8" t="n">
        <v>9.4</v>
      </c>
      <c r="C3" s="8" t="n">
        <v>12.7</v>
      </c>
    </row>
    <row r="4" spans="1:3">
      <c r="A4" s="4" t="s">
        <v>1109</v>
      </c>
    </row>
    <row r="5" spans="1:3">
      <c r="A5" s="3" t="s">
        <v>284</v>
      </c>
    </row>
    <row r="6" spans="1:3">
      <c r="A6" s="4" t="s">
        <v>44</v>
      </c>
      <c r="B6" s="7" t="n">
        <v>0</v>
      </c>
      <c r="C6" s="5" t="n">
        <v>0</v>
      </c>
    </row>
    <row r="7" spans="1:3">
      <c r="A7" s="4" t="s">
        <v>1110</v>
      </c>
    </row>
    <row r="8" spans="1:3">
      <c r="A8" s="3" t="s">
        <v>284</v>
      </c>
    </row>
    <row r="9" spans="1:3">
      <c r="A9" s="4" t="s">
        <v>1062</v>
      </c>
      <c r="C9" s="9" t="n">
        <v>274.2</v>
      </c>
    </row>
    <row r="10" spans="1:3">
      <c r="A10" s="4" t="s">
        <v>1111</v>
      </c>
    </row>
    <row r="11" spans="1:3">
      <c r="A11" s="3" t="s">
        <v>284</v>
      </c>
    </row>
    <row r="12" spans="1:3">
      <c r="A12" s="4" t="s">
        <v>44</v>
      </c>
      <c r="C12" s="8" t="n">
        <v>273.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12</v>
      </c>
      <c r="B1" s="2" t="s">
        <v>1</v>
      </c>
      <c r="C1" s="2" t="s">
        <v>178</v>
      </c>
    </row>
    <row r="2" spans="1:3">
      <c r="B2" s="2" t="s">
        <v>2</v>
      </c>
      <c r="C2" s="2" t="s">
        <v>4</v>
      </c>
    </row>
    <row r="3" spans="1:3">
      <c r="A3" s="4" t="s">
        <v>1113</v>
      </c>
      <c r="C3" s="8" t="n">
        <v>-29.1</v>
      </c>
    </row>
    <row r="4" spans="1:3">
      <c r="A4" s="4" t="s">
        <v>1114</v>
      </c>
    </row>
    <row r="5" spans="1:3">
      <c r="A5" s="4" t="s">
        <v>395</v>
      </c>
      <c r="B5" s="7" t="n">
        <v>101</v>
      </c>
      <c r="C5" s="7" t="n">
        <v>101</v>
      </c>
    </row>
    <row r="6" spans="1:3">
      <c r="A6" s="4" t="s">
        <v>1115</v>
      </c>
    </row>
    <row r="7" spans="1:3">
      <c r="A7" s="4" t="s">
        <v>846</v>
      </c>
      <c r="C7" s="4" t="s">
        <v>1116</v>
      </c>
    </row>
    <row r="8" spans="1:3">
      <c r="A8" s="4" t="s">
        <v>395</v>
      </c>
      <c r="C8" s="8" t="n">
        <v>71.90000000000001</v>
      </c>
    </row>
    <row r="9" spans="1:3">
      <c r="A9" s="4" t="s">
        <v>1117</v>
      </c>
    </row>
    <row r="10" spans="1:3">
      <c r="A10" s="4" t="s">
        <v>1113</v>
      </c>
      <c r="C10" s="9" t="n">
        <v>5.1</v>
      </c>
    </row>
    <row r="11" spans="1:3">
      <c r="A11" s="4" t="s">
        <v>1118</v>
      </c>
    </row>
    <row r="12" spans="1:3">
      <c r="A12" s="4" t="s">
        <v>1119</v>
      </c>
      <c r="B12" s="4" t="s">
        <v>1120</v>
      </c>
    </row>
    <row r="13" spans="1:3">
      <c r="A13" s="4" t="s">
        <v>1121</v>
      </c>
    </row>
    <row r="14" spans="1:3">
      <c r="A14" s="4" t="s">
        <v>1113</v>
      </c>
      <c r="C14" s="9" t="n">
        <v>-15.6</v>
      </c>
    </row>
    <row r="15" spans="1:3">
      <c r="A15" s="4" t="s">
        <v>1122</v>
      </c>
    </row>
    <row r="16" spans="1:3">
      <c r="A16" s="4" t="s">
        <v>1113</v>
      </c>
      <c r="C16" s="8" t="n">
        <v>-18.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 customWidth="1" max="9" min="9" width="14"/>
  </cols>
  <sheetData>
    <row r="1" spans="1:9">
      <c r="A1" s="1" t="s">
        <v>1123</v>
      </c>
      <c r="B1" s="2" t="s">
        <v>67</v>
      </c>
      <c r="D1" s="2" t="s">
        <v>899</v>
      </c>
      <c r="E1" s="2" t="s">
        <v>1</v>
      </c>
      <c r="G1" s="2" t="s">
        <v>178</v>
      </c>
    </row>
    <row r="2" spans="1:9">
      <c r="B2" s="2" t="s">
        <v>2</v>
      </c>
      <c r="C2" s="2" t="s">
        <v>68</v>
      </c>
      <c r="D2" s="2" t="s">
        <v>389</v>
      </c>
      <c r="E2" s="2" t="s">
        <v>2</v>
      </c>
      <c r="F2" s="2" t="s">
        <v>68</v>
      </c>
      <c r="G2" s="2" t="s">
        <v>4</v>
      </c>
      <c r="H2" s="2" t="s">
        <v>235</v>
      </c>
      <c r="I2" s="2" t="s">
        <v>1124</v>
      </c>
    </row>
    <row r="3" spans="1:9">
      <c r="A3" s="3" t="s">
        <v>69</v>
      </c>
    </row>
    <row r="4" spans="1:9">
      <c r="A4" s="4" t="s">
        <v>70</v>
      </c>
      <c r="B4" s="8" t="n">
        <v>2.4</v>
      </c>
      <c r="C4" s="8" t="n">
        <v>3.4</v>
      </c>
      <c r="E4" s="8" t="n">
        <v>7.6</v>
      </c>
      <c r="F4" s="8" t="n">
        <v>10.2</v>
      </c>
    </row>
    <row r="5" spans="1:9">
      <c r="A5" s="4" t="s">
        <v>71</v>
      </c>
      <c r="B5" s="9" t="n">
        <v>12.2</v>
      </c>
      <c r="C5" s="9" t="n">
        <v>9.6</v>
      </c>
      <c r="E5" s="9" t="n">
        <v>39.7</v>
      </c>
      <c r="F5" s="9" t="n">
        <v>18.2</v>
      </c>
    </row>
    <row r="6" spans="1:9">
      <c r="A6" s="4" t="s">
        <v>72</v>
      </c>
      <c r="B6" s="9" t="n">
        <v>32.5</v>
      </c>
      <c r="C6" s="9" t="n">
        <v>10.9</v>
      </c>
      <c r="E6" s="9" t="n">
        <v>102.5</v>
      </c>
      <c r="F6" s="9" t="n">
        <v>27.2</v>
      </c>
    </row>
    <row r="7" spans="1:9">
      <c r="A7" s="4" t="s">
        <v>73</v>
      </c>
      <c r="B7" s="9" t="n">
        <v>38.8</v>
      </c>
      <c r="C7" s="9" t="n">
        <v>28.2</v>
      </c>
      <c r="E7" s="9" t="n">
        <v>103.9</v>
      </c>
      <c r="F7" s="9" t="n">
        <v>89.59999999999999</v>
      </c>
    </row>
    <row r="8" spans="1:9">
      <c r="A8" s="4" t="s">
        <v>74</v>
      </c>
      <c r="B8" s="9" t="n">
        <v>1.6</v>
      </c>
      <c r="C8" s="9" t="n">
        <v>4.7</v>
      </c>
      <c r="E8" s="9" t="n">
        <v>6.1</v>
      </c>
      <c r="F8" s="5" t="n">
        <v>18</v>
      </c>
    </row>
    <row r="9" spans="1:9">
      <c r="A9" s="4" t="s">
        <v>75</v>
      </c>
      <c r="B9" s="9" t="n">
        <v>87.5</v>
      </c>
      <c r="C9" s="9" t="n">
        <v>56.8</v>
      </c>
      <c r="E9" s="9" t="n">
        <v>259.8</v>
      </c>
      <c r="F9" s="9" t="n">
        <v>163.2</v>
      </c>
    </row>
    <row r="10" spans="1:9">
      <c r="A10" s="3" t="s">
        <v>76</v>
      </c>
    </row>
    <row r="11" spans="1:9">
      <c r="A11" s="4" t="s">
        <v>77</v>
      </c>
      <c r="B11" s="5" t="n">
        <v>0</v>
      </c>
      <c r="C11" s="9" t="n">
        <v>2.2</v>
      </c>
      <c r="E11" s="9" t="n">
        <v>1.1</v>
      </c>
      <c r="F11" s="9" t="n">
        <v>6.8</v>
      </c>
    </row>
    <row r="12" spans="1:9">
      <c r="A12" s="4" t="s">
        <v>78</v>
      </c>
      <c r="B12" s="9" t="n">
        <v>0.9</v>
      </c>
      <c r="C12" s="9" t="n">
        <v>1.3</v>
      </c>
      <c r="E12" s="9" t="n">
        <v>3.1</v>
      </c>
      <c r="F12" s="9" t="n">
        <v>4.4</v>
      </c>
    </row>
    <row r="13" spans="1:9">
      <c r="A13" s="4" t="s">
        <v>79</v>
      </c>
      <c r="B13" s="9" t="n">
        <v>0.1</v>
      </c>
      <c r="C13" s="9" t="n">
        <v>0.2</v>
      </c>
      <c r="E13" s="9" t="n">
        <v>0.3</v>
      </c>
      <c r="F13" s="9" t="n">
        <v>0.4</v>
      </c>
    </row>
    <row r="14" spans="1:9">
      <c r="A14" s="4" t="s">
        <v>80</v>
      </c>
      <c r="B14" s="9" t="n">
        <v>33.1</v>
      </c>
      <c r="C14" s="5" t="n">
        <v>24</v>
      </c>
      <c r="E14" s="9" t="n">
        <v>88.7</v>
      </c>
      <c r="F14" s="9" t="n">
        <v>76.90000000000001</v>
      </c>
    </row>
    <row r="15" spans="1:9">
      <c r="A15" s="4" t="s">
        <v>81</v>
      </c>
      <c r="B15" s="9" t="n">
        <v>44.1</v>
      </c>
      <c r="C15" s="9" t="n">
        <v>42.4</v>
      </c>
      <c r="E15" s="9" t="n">
        <v>162.2</v>
      </c>
      <c r="F15" s="9" t="n">
        <v>144.9</v>
      </c>
    </row>
    <row r="16" spans="1:9">
      <c r="A16" s="4" t="s">
        <v>82</v>
      </c>
      <c r="B16" s="9" t="n">
        <v>0.9</v>
      </c>
      <c r="C16" s="9" t="n">
        <v>0.5</v>
      </c>
      <c r="E16" s="9" t="n">
        <v>1.8</v>
      </c>
      <c r="F16" s="9" t="n">
        <v>2.6</v>
      </c>
    </row>
    <row r="17" spans="1:9">
      <c r="A17" s="4" t="s">
        <v>83</v>
      </c>
      <c r="B17" s="9" t="n">
        <v>79.09999999999999</v>
      </c>
      <c r="C17" s="9" t="n">
        <v>70.59999999999999</v>
      </c>
      <c r="E17" s="9" t="n">
        <v>257.2</v>
      </c>
      <c r="F17" s="5" t="n">
        <v>236</v>
      </c>
    </row>
    <row r="18" spans="1:9">
      <c r="A18" s="4" t="s">
        <v>84</v>
      </c>
      <c r="B18" s="9" t="n">
        <v>8.4</v>
      </c>
      <c r="C18" s="9" t="n">
        <v>-13.8</v>
      </c>
      <c r="E18" s="9" t="n">
        <v>2.6</v>
      </c>
      <c r="F18" s="9" t="n">
        <v>-72.8</v>
      </c>
    </row>
    <row r="19" spans="1:9">
      <c r="A19" s="4" t="s">
        <v>85</v>
      </c>
      <c r="B19" s="5" t="n">
        <v>4</v>
      </c>
      <c r="C19" s="9" t="n">
        <v>17.1</v>
      </c>
      <c r="E19" s="9" t="n">
        <v>5.3</v>
      </c>
      <c r="F19" s="9" t="n">
        <v>22.7</v>
      </c>
    </row>
    <row r="20" spans="1:9">
      <c r="A20" s="4" t="s">
        <v>86</v>
      </c>
      <c r="B20" s="9" t="n">
        <v>12.4</v>
      </c>
      <c r="C20" s="9" t="n">
        <v>3.3</v>
      </c>
      <c r="E20" s="9" t="n">
        <v>7.9</v>
      </c>
      <c r="F20" s="9" t="n">
        <v>-50.1</v>
      </c>
    </row>
    <row r="21" spans="1:9">
      <c r="A21" s="4" t="s">
        <v>87</v>
      </c>
      <c r="B21" s="9" t="n">
        <v>554.3</v>
      </c>
      <c r="C21" s="9" t="n">
        <v>47.9</v>
      </c>
      <c r="E21" s="9" t="n">
        <v>552.7</v>
      </c>
      <c r="F21" s="9" t="n">
        <v>414.5</v>
      </c>
    </row>
    <row r="22" spans="1:9">
      <c r="A22" s="4" t="s">
        <v>88</v>
      </c>
      <c r="B22" s="9" t="n">
        <v>-15.2</v>
      </c>
      <c r="C22" s="9" t="n">
        <v>36.5</v>
      </c>
      <c r="E22" s="9" t="n">
        <v>20.5</v>
      </c>
      <c r="F22" s="9" t="n">
        <v>100.9</v>
      </c>
    </row>
    <row r="23" spans="1:9">
      <c r="A23" s="4" t="s">
        <v>89</v>
      </c>
      <c r="B23" s="9" t="n">
        <v>551.5</v>
      </c>
      <c r="C23" s="9" t="n">
        <v>87.7</v>
      </c>
      <c r="E23" s="9" t="n">
        <v>581.1</v>
      </c>
      <c r="F23" s="9" t="n">
        <v>465.3</v>
      </c>
    </row>
    <row r="24" spans="1:9">
      <c r="A24" s="4" t="s">
        <v>90</v>
      </c>
      <c r="B24" s="9" t="n">
        <v>10.6</v>
      </c>
      <c r="C24" s="9" t="n">
        <v>3.1</v>
      </c>
      <c r="E24" s="9" t="n">
        <v>23.6</v>
      </c>
      <c r="F24" s="9" t="n">
        <v>-24.6</v>
      </c>
    </row>
    <row r="25" spans="1:9">
      <c r="A25" s="4" t="s">
        <v>91</v>
      </c>
      <c r="B25" s="9" t="n">
        <v>562.1</v>
      </c>
      <c r="C25" s="9" t="n">
        <v>90.8</v>
      </c>
      <c r="E25" s="9" t="n">
        <v>604.7</v>
      </c>
      <c r="F25" s="9" t="n">
        <v>440.7</v>
      </c>
    </row>
    <row r="26" spans="1:9">
      <c r="A26" s="3" t="s">
        <v>92</v>
      </c>
    </row>
    <row r="27" spans="1:9">
      <c r="A27" s="4" t="s">
        <v>94</v>
      </c>
      <c r="B27" s="9" t="n">
        <v>565.1</v>
      </c>
      <c r="C27" s="9" t="n">
        <v>90.7</v>
      </c>
      <c r="E27" s="9" t="n">
        <v>608.1</v>
      </c>
      <c r="F27" s="9" t="n">
        <v>586.1</v>
      </c>
    </row>
    <row r="28" spans="1:9">
      <c r="A28" s="4" t="s">
        <v>95</v>
      </c>
      <c r="B28" s="5" t="n">
        <v>0</v>
      </c>
      <c r="C28" s="9" t="n">
        <v>0.1</v>
      </c>
      <c r="E28" s="9" t="n">
        <v>-0.1</v>
      </c>
      <c r="F28" s="9" t="n">
        <v>0.1</v>
      </c>
    </row>
    <row r="29" spans="1:9">
      <c r="A29" s="4" t="s">
        <v>96</v>
      </c>
      <c r="B29" s="8" t="n">
        <v>565.1</v>
      </c>
      <c r="C29" s="8" t="n">
        <v>90.8</v>
      </c>
      <c r="E29" s="7" t="n">
        <v>608</v>
      </c>
      <c r="F29" s="8" t="n">
        <v>586.2</v>
      </c>
    </row>
    <row r="30" spans="1:9">
      <c r="A30" s="4" t="s">
        <v>98</v>
      </c>
      <c r="B30" s="10" t="n">
        <v>5.36</v>
      </c>
      <c r="C30" s="10" t="n">
        <v>1.31</v>
      </c>
      <c r="E30" s="10" t="n">
        <v>7.03</v>
      </c>
      <c r="F30" s="10" t="n">
        <v>-14.47</v>
      </c>
    </row>
    <row r="31" spans="1:9">
      <c r="A31" s="4" t="s">
        <v>1125</v>
      </c>
    </row>
    <row r="32" spans="1:9">
      <c r="A32" s="3" t="s">
        <v>69</v>
      </c>
    </row>
    <row r="33" spans="1:9">
      <c r="A33" s="4" t="s">
        <v>70</v>
      </c>
      <c r="C33" s="8" t="n">
        <v>3.4</v>
      </c>
      <c r="D33" s="8" t="n">
        <v>5.2</v>
      </c>
      <c r="F33" s="8" t="n">
        <v>10.2</v>
      </c>
      <c r="G33" s="8" t="n">
        <v>13.4</v>
      </c>
      <c r="H33" s="7" t="n">
        <v>12</v>
      </c>
      <c r="I33" s="8" t="n">
        <v>7.9</v>
      </c>
    </row>
    <row r="34" spans="1:9">
      <c r="A34" s="4" t="s">
        <v>71</v>
      </c>
      <c r="C34" s="9" t="n">
        <v>9.6</v>
      </c>
      <c r="D34" s="9" t="n">
        <v>27.5</v>
      </c>
      <c r="F34" s="9" t="n">
        <v>18.2</v>
      </c>
      <c r="G34" s="9" t="n">
        <v>32.1</v>
      </c>
      <c r="H34" s="9" t="n">
        <v>10.9</v>
      </c>
      <c r="I34" s="9" t="n">
        <v>12.2</v>
      </c>
    </row>
    <row r="35" spans="1:9">
      <c r="A35" s="4" t="s">
        <v>72</v>
      </c>
      <c r="C35" s="9" t="n">
        <v>10.9</v>
      </c>
      <c r="D35" s="5" t="n">
        <v>70</v>
      </c>
      <c r="F35" s="9" t="n">
        <v>27.2</v>
      </c>
      <c r="G35" s="9" t="n">
        <v>-27.4</v>
      </c>
      <c r="H35" s="9" t="n">
        <v>260.5</v>
      </c>
      <c r="I35" s="9" t="n">
        <v>38.1</v>
      </c>
    </row>
    <row r="36" spans="1:9">
      <c r="A36" s="4" t="s">
        <v>73</v>
      </c>
      <c r="C36" s="9" t="n">
        <v>29.4</v>
      </c>
      <c r="D36" s="9" t="n">
        <v>71.7</v>
      </c>
      <c r="F36" s="9" t="n">
        <v>92.40000000000001</v>
      </c>
      <c r="G36" s="9" t="n">
        <v>126.9</v>
      </c>
      <c r="H36" s="9" t="n">
        <v>110.1</v>
      </c>
      <c r="I36" s="9" t="n">
        <v>65.7</v>
      </c>
    </row>
    <row r="37" spans="1:9">
      <c r="A37" s="4" t="s">
        <v>74</v>
      </c>
      <c r="C37" s="9" t="n">
        <v>4.7</v>
      </c>
      <c r="D37" s="9" t="n">
        <v>4.5</v>
      </c>
      <c r="F37" s="5" t="n">
        <v>18</v>
      </c>
      <c r="G37" s="9" t="n">
        <v>21.3</v>
      </c>
      <c r="H37" s="9" t="n">
        <v>41.8</v>
      </c>
      <c r="I37" s="9" t="n">
        <v>20.5</v>
      </c>
    </row>
    <row r="38" spans="1:9">
      <c r="A38" s="4" t="s">
        <v>75</v>
      </c>
      <c r="C38" s="5" t="n">
        <v>58</v>
      </c>
      <c r="D38" s="9" t="n">
        <v>178.9</v>
      </c>
      <c r="F38" s="5" t="n">
        <v>166</v>
      </c>
      <c r="G38" s="9" t="n">
        <v>166.3</v>
      </c>
      <c r="H38" s="9" t="n">
        <v>435.3</v>
      </c>
      <c r="I38" s="9" t="n">
        <v>144.4</v>
      </c>
    </row>
    <row r="39" spans="1:9">
      <c r="A39" s="3" t="s">
        <v>76</v>
      </c>
    </row>
    <row r="40" spans="1:9">
      <c r="A40" s="4" t="s">
        <v>77</v>
      </c>
      <c r="C40" s="9" t="n">
        <v>2.2</v>
      </c>
      <c r="D40" s="9" t="n">
        <v>1.1</v>
      </c>
      <c r="F40" s="9" t="n">
        <v>6.8</v>
      </c>
      <c r="G40" s="5" t="n">
        <v>8</v>
      </c>
      <c r="H40" s="9" t="n">
        <v>8.199999999999999</v>
      </c>
      <c r="I40" s="9" t="n">
        <v>8.9</v>
      </c>
    </row>
    <row r="41" spans="1:9">
      <c r="A41" s="4" t="s">
        <v>78</v>
      </c>
      <c r="C41" s="9" t="n">
        <v>1.3</v>
      </c>
      <c r="D41" s="9" t="n">
        <v>2.2</v>
      </c>
      <c r="F41" s="9" t="n">
        <v>4.4</v>
      </c>
      <c r="G41" s="9" t="n">
        <v>5.6</v>
      </c>
      <c r="H41" s="9" t="n">
        <v>6.3</v>
      </c>
      <c r="I41" s="9" t="n">
        <v>2.9</v>
      </c>
    </row>
    <row r="42" spans="1:9">
      <c r="A42" s="4" t="s">
        <v>79</v>
      </c>
      <c r="C42" s="9" t="n">
        <v>0.2</v>
      </c>
      <c r="D42" s="9" t="n">
        <v>0.2</v>
      </c>
      <c r="F42" s="9" t="n">
        <v>0.4</v>
      </c>
      <c r="G42" s="9" t="n">
        <v>0.5</v>
      </c>
      <c r="H42" s="9" t="n">
        <v>0.4</v>
      </c>
      <c r="I42" s="9" t="n">
        <v>0.4</v>
      </c>
    </row>
    <row r="43" spans="1:9">
      <c r="A43" s="4" t="s">
        <v>80</v>
      </c>
      <c r="C43" s="5" t="n">
        <v>24</v>
      </c>
      <c r="D43" s="9" t="n">
        <v>55.6</v>
      </c>
      <c r="F43" s="9" t="n">
        <v>76.90000000000001</v>
      </c>
      <c r="G43" s="5" t="n">
        <v>102</v>
      </c>
      <c r="H43" s="9" t="n">
        <v>93.59999999999999</v>
      </c>
      <c r="I43" s="9" t="n">
        <v>57.8</v>
      </c>
    </row>
    <row r="44" spans="1:9">
      <c r="A44" s="4" t="s">
        <v>81</v>
      </c>
      <c r="C44" s="9" t="n">
        <v>42.7</v>
      </c>
      <c r="D44" s="9" t="n">
        <v>117.9</v>
      </c>
      <c r="F44" s="9" t="n">
        <v>142.6</v>
      </c>
      <c r="G44" s="9" t="n">
        <v>183.7</v>
      </c>
      <c r="H44" s="9" t="n">
        <v>193.2</v>
      </c>
      <c r="I44" s="9" t="n">
        <v>144.9</v>
      </c>
    </row>
    <row r="45" spans="1:9">
      <c r="A45" s="4" t="s">
        <v>82</v>
      </c>
      <c r="C45" s="9" t="n">
        <v>0.5</v>
      </c>
      <c r="D45" s="9" t="n">
        <v>0.9</v>
      </c>
      <c r="F45" s="9" t="n">
        <v>2.6</v>
      </c>
      <c r="G45" s="5" t="n">
        <v>3</v>
      </c>
      <c r="H45" s="9" t="n">
        <v>1.6</v>
      </c>
      <c r="I45" s="9" t="n">
        <v>1.2</v>
      </c>
    </row>
    <row r="46" spans="1:9">
      <c r="A46" s="4" t="s">
        <v>83</v>
      </c>
      <c r="C46" s="9" t="n">
        <v>70.90000000000001</v>
      </c>
      <c r="D46" s="9" t="n">
        <v>177.9</v>
      </c>
      <c r="F46" s="9" t="n">
        <v>233.7</v>
      </c>
      <c r="G46" s="9" t="n">
        <v>302.8</v>
      </c>
      <c r="H46" s="9" t="n">
        <v>303.3</v>
      </c>
      <c r="I46" s="9" t="n">
        <v>216.1</v>
      </c>
    </row>
    <row r="47" spans="1:9">
      <c r="A47" s="4" t="s">
        <v>84</v>
      </c>
      <c r="C47" s="9" t="n">
        <v>-12.9</v>
      </c>
      <c r="D47" s="5" t="n">
        <v>1</v>
      </c>
      <c r="F47" s="9" t="n">
        <v>-67.7</v>
      </c>
      <c r="G47" s="9" t="n">
        <v>-136.5</v>
      </c>
      <c r="H47" s="5" t="n">
        <v>132</v>
      </c>
      <c r="I47" s="9" t="n">
        <v>-71.7</v>
      </c>
    </row>
    <row r="48" spans="1:9">
      <c r="A48" s="4" t="s">
        <v>85</v>
      </c>
      <c r="C48" s="9" t="n">
        <v>17.1</v>
      </c>
      <c r="D48" s="9" t="n">
        <v>1.3</v>
      </c>
      <c r="F48" s="9" t="n">
        <v>22.7</v>
      </c>
      <c r="G48" s="9" t="n">
        <v>32.9</v>
      </c>
      <c r="H48" s="9" t="n">
        <v>-12.7</v>
      </c>
      <c r="I48" s="9" t="n">
        <v>2.5</v>
      </c>
    </row>
    <row r="49" spans="1:9">
      <c r="A49" s="4" t="s">
        <v>86</v>
      </c>
      <c r="C49" s="9" t="n">
        <v>4.2</v>
      </c>
      <c r="D49" s="9" t="n">
        <v>2.3</v>
      </c>
      <c r="F49" s="5" t="n">
        <v>-45</v>
      </c>
      <c r="G49" s="9" t="n">
        <v>-103.6</v>
      </c>
      <c r="H49" s="9" t="n">
        <v>119.3</v>
      </c>
      <c r="I49" s="9" t="n">
        <v>-69.2</v>
      </c>
    </row>
    <row r="50" spans="1:9">
      <c r="A50" s="4" t="s">
        <v>87</v>
      </c>
      <c r="C50" s="9" t="n">
        <v>47.9</v>
      </c>
      <c r="D50" s="9" t="n">
        <v>-1.6</v>
      </c>
      <c r="F50" s="9" t="n">
        <v>414.5</v>
      </c>
      <c r="G50" s="9" t="n">
        <v>415.1</v>
      </c>
      <c r="H50" s="9" t="n">
        <v>17.9</v>
      </c>
      <c r="I50" s="9" t="n">
        <v>17.2</v>
      </c>
    </row>
    <row r="51" spans="1:9">
      <c r="A51" s="4" t="s">
        <v>88</v>
      </c>
      <c r="C51" s="9" t="n">
        <v>36.5</v>
      </c>
      <c r="D51" s="9" t="n">
        <v>35.7</v>
      </c>
      <c r="F51" s="9" t="n">
        <v>100.9</v>
      </c>
      <c r="G51" s="9" t="n">
        <v>108.3</v>
      </c>
      <c r="H51" s="9" t="n">
        <v>117.2</v>
      </c>
      <c r="I51" s="9" t="n">
        <v>296.4</v>
      </c>
    </row>
    <row r="52" spans="1:9">
      <c r="A52" s="4" t="s">
        <v>1126</v>
      </c>
      <c r="G52" s="9" t="n">
        <v>419.8</v>
      </c>
      <c r="H52" s="9" t="n">
        <v>254.4</v>
      </c>
      <c r="I52" s="9" t="n">
        <v>244.4</v>
      </c>
    </row>
    <row r="53" spans="1:9">
      <c r="A53" s="4" t="s">
        <v>1127</v>
      </c>
      <c r="G53" s="5" t="n">
        <v>0</v>
      </c>
      <c r="H53" s="9" t="n">
        <v>25.1</v>
      </c>
      <c r="I53" s="9" t="n">
        <v>45.6</v>
      </c>
    </row>
    <row r="54" spans="1:9">
      <c r="A54" s="4" t="s">
        <v>89</v>
      </c>
      <c r="C54" s="9" t="n">
        <v>88.59999999999999</v>
      </c>
      <c r="D54" s="9" t="n">
        <v>36.4</v>
      </c>
      <c r="F54" s="9" t="n">
        <v>470.4</v>
      </c>
      <c r="G54" s="9" t="n">
        <v>419.8</v>
      </c>
      <c r="H54" s="9" t="n">
        <v>279.5</v>
      </c>
      <c r="I54" s="5" t="n">
        <v>290</v>
      </c>
    </row>
    <row r="55" spans="1:9">
      <c r="A55" s="4" t="s">
        <v>90</v>
      </c>
      <c r="C55" s="9" t="n">
        <v>3.1</v>
      </c>
      <c r="D55" s="9" t="n">
        <v>13.4</v>
      </c>
      <c r="F55" s="9" t="n">
        <v>-24.6</v>
      </c>
      <c r="G55" s="9" t="n">
        <v>-7.3</v>
      </c>
      <c r="H55" s="9" t="n">
        <v>18.1</v>
      </c>
      <c r="I55" s="9" t="n">
        <v>22.2</v>
      </c>
    </row>
    <row r="56" spans="1:9">
      <c r="A56" s="4" t="s">
        <v>91</v>
      </c>
      <c r="C56" s="9" t="n">
        <v>91.7</v>
      </c>
      <c r="D56" s="9" t="n">
        <v>49.8</v>
      </c>
      <c r="F56" s="9" t="n">
        <v>445.8</v>
      </c>
      <c r="G56" s="9" t="n">
        <v>412.5</v>
      </c>
      <c r="H56" s="9" t="n">
        <v>297.6</v>
      </c>
      <c r="I56" s="9" t="n">
        <v>312.2</v>
      </c>
    </row>
    <row r="57" spans="1:9">
      <c r="A57" s="3" t="s">
        <v>92</v>
      </c>
    </row>
    <row r="58" spans="1:9">
      <c r="A58" s="4" t="s">
        <v>1068</v>
      </c>
      <c r="C58" s="9" t="n">
        <v>0.2</v>
      </c>
      <c r="D58" s="9" t="n">
        <v>1.7</v>
      </c>
      <c r="F58" s="9" t="n">
        <v>145.6</v>
      </c>
      <c r="G58" s="9" t="n">
        <v>145.6</v>
      </c>
      <c r="H58" s="9" t="n">
        <v>-100.4</v>
      </c>
      <c r="I58" s="9" t="n">
        <v>-104.9</v>
      </c>
    </row>
    <row r="59" spans="1:9">
      <c r="A59" s="4" t="s">
        <v>94</v>
      </c>
      <c r="C59" s="9" t="n">
        <v>91.90000000000001</v>
      </c>
      <c r="D59" s="9" t="n">
        <v>51.5</v>
      </c>
      <c r="F59" s="9" t="n">
        <v>591.4</v>
      </c>
      <c r="G59" s="9" t="n">
        <v>558.1</v>
      </c>
      <c r="H59" s="9" t="n">
        <v>197.2</v>
      </c>
      <c r="I59" s="9" t="n">
        <v>207.3</v>
      </c>
    </row>
    <row r="60" spans="1:9">
      <c r="A60" s="4" t="s">
        <v>95</v>
      </c>
      <c r="C60" s="9" t="n">
        <v>0.1</v>
      </c>
      <c r="D60" s="9" t="n">
        <v>-0.1</v>
      </c>
      <c r="F60" s="9" t="n">
        <v>0.1</v>
      </c>
      <c r="G60" s="9" t="n">
        <v>-0.3</v>
      </c>
      <c r="H60" s="5" t="n">
        <v>0</v>
      </c>
      <c r="I60" s="9" t="n">
        <v>3.3</v>
      </c>
    </row>
    <row r="61" spans="1:9">
      <c r="A61" s="4" t="s">
        <v>96</v>
      </c>
      <c r="C61" s="7" t="n">
        <v>92</v>
      </c>
      <c r="D61" s="8" t="n">
        <v>51.4</v>
      </c>
      <c r="F61" s="8" t="n">
        <v>591.5</v>
      </c>
      <c r="G61" s="8" t="n">
        <v>557.8</v>
      </c>
      <c r="H61" s="8" t="n">
        <v>197.2</v>
      </c>
      <c r="I61" s="8" t="n">
        <v>210.6</v>
      </c>
    </row>
    <row r="62" spans="1:9">
      <c r="A62" s="4" t="s">
        <v>98</v>
      </c>
      <c r="C62" s="10" t="n">
        <v>1.5</v>
      </c>
      <c r="D62" s="7" t="n">
        <v>0</v>
      </c>
      <c r="F62" s="10" t="n">
        <v>-13.49</v>
      </c>
      <c r="G62" s="7" t="n">
        <v>0</v>
      </c>
      <c r="H62" s="7" t="n">
        <v>0</v>
      </c>
      <c r="I62" s="7" t="n">
        <v>0</v>
      </c>
    </row>
    <row r="63" spans="1:9">
      <c r="A63" s="4" t="s">
        <v>1128</v>
      </c>
    </row>
    <row r="64" spans="1:9">
      <c r="A64" s="3" t="s">
        <v>69</v>
      </c>
    </row>
    <row r="65" spans="1:9">
      <c r="A65" s="4" t="s">
        <v>70</v>
      </c>
      <c r="C65" s="7" t="n">
        <v>0</v>
      </c>
      <c r="D65" s="7" t="n">
        <v>0</v>
      </c>
      <c r="F65" s="7" t="n">
        <v>0</v>
      </c>
      <c r="G65" s="7" t="n">
        <v>0</v>
      </c>
      <c r="H65" s="7" t="n">
        <v>0</v>
      </c>
      <c r="I65" s="7" t="n">
        <v>0</v>
      </c>
    </row>
    <row r="66" spans="1:9">
      <c r="A66" s="4" t="s">
        <v>71</v>
      </c>
      <c r="C66" s="5" t="n">
        <v>0</v>
      </c>
      <c r="D66" s="5" t="n">
        <v>0</v>
      </c>
      <c r="F66" s="5" t="n">
        <v>0</v>
      </c>
      <c r="G66" s="5" t="n">
        <v>0</v>
      </c>
      <c r="H66" s="5" t="n">
        <v>0</v>
      </c>
      <c r="I66" s="5" t="n">
        <v>0</v>
      </c>
    </row>
    <row r="67" spans="1:9">
      <c r="A67" s="4" t="s">
        <v>72</v>
      </c>
      <c r="C67" s="5" t="n">
        <v>0</v>
      </c>
      <c r="D67" s="5" t="n">
        <v>0</v>
      </c>
      <c r="F67" s="5" t="n">
        <v>0</v>
      </c>
      <c r="G67" s="5" t="n">
        <v>0</v>
      </c>
      <c r="H67" s="5" t="n">
        <v>0</v>
      </c>
      <c r="I67" s="5" t="n">
        <v>0</v>
      </c>
    </row>
    <row r="68" spans="1:9">
      <c r="A68" s="4" t="s">
        <v>73</v>
      </c>
      <c r="C68" s="9" t="n">
        <v>-1.2</v>
      </c>
      <c r="D68" s="9" t="n">
        <v>-6.6</v>
      </c>
      <c r="F68" s="9" t="n">
        <v>-2.8</v>
      </c>
      <c r="G68" s="9" t="n">
        <v>-8.6</v>
      </c>
      <c r="H68" s="9" t="n">
        <v>-2.7</v>
      </c>
      <c r="I68" s="9" t="n">
        <v>-0.2</v>
      </c>
    </row>
    <row r="69" spans="1:9">
      <c r="A69" s="4" t="s">
        <v>74</v>
      </c>
      <c r="C69" s="5" t="n">
        <v>0</v>
      </c>
      <c r="D69" s="5" t="n">
        <v>0</v>
      </c>
      <c r="F69" s="5" t="n">
        <v>0</v>
      </c>
      <c r="G69" s="5" t="n">
        <v>0</v>
      </c>
      <c r="H69" s="9" t="n">
        <v>7.4</v>
      </c>
      <c r="I69" s="9" t="n">
        <v>-6.9</v>
      </c>
    </row>
    <row r="70" spans="1:9">
      <c r="A70" s="4" t="s">
        <v>75</v>
      </c>
      <c r="C70" s="9" t="n">
        <v>-1.2</v>
      </c>
      <c r="D70" s="9" t="n">
        <v>-6.6</v>
      </c>
      <c r="F70" s="9" t="n">
        <v>-2.8</v>
      </c>
      <c r="G70" s="9" t="n">
        <v>-8.6</v>
      </c>
      <c r="H70" s="9" t="n">
        <v>4.7</v>
      </c>
      <c r="I70" s="9" t="n">
        <v>-7.1</v>
      </c>
    </row>
    <row r="71" spans="1:9">
      <c r="A71" s="3" t="s">
        <v>76</v>
      </c>
    </row>
    <row r="72" spans="1:9">
      <c r="A72" s="4" t="s">
        <v>77</v>
      </c>
      <c r="C72" s="5" t="n">
        <v>0</v>
      </c>
      <c r="D72" s="5" t="n">
        <v>0</v>
      </c>
      <c r="F72" s="5" t="n">
        <v>0</v>
      </c>
      <c r="G72" s="5" t="n">
        <v>0</v>
      </c>
      <c r="H72" s="5" t="n">
        <v>0</v>
      </c>
      <c r="I72" s="5" t="n">
        <v>0</v>
      </c>
    </row>
    <row r="73" spans="1:9">
      <c r="A73" s="4" t="s">
        <v>78</v>
      </c>
      <c r="C73" s="5" t="n">
        <v>0</v>
      </c>
      <c r="D73" s="5" t="n">
        <v>0</v>
      </c>
      <c r="F73" s="5" t="n">
        <v>0</v>
      </c>
      <c r="G73" s="5" t="n">
        <v>0</v>
      </c>
      <c r="H73" s="5" t="n">
        <v>0</v>
      </c>
      <c r="I73" s="5" t="n">
        <v>0</v>
      </c>
    </row>
    <row r="74" spans="1:9">
      <c r="A74" s="4" t="s">
        <v>79</v>
      </c>
      <c r="C74" s="5" t="n">
        <v>0</v>
      </c>
      <c r="D74" s="5" t="n">
        <v>0</v>
      </c>
      <c r="F74" s="5" t="n">
        <v>0</v>
      </c>
      <c r="G74" s="5" t="n">
        <v>0</v>
      </c>
      <c r="H74" s="5" t="n">
        <v>0</v>
      </c>
      <c r="I74" s="5" t="n">
        <v>0</v>
      </c>
    </row>
    <row r="75" spans="1:9">
      <c r="A75" s="4" t="s">
        <v>80</v>
      </c>
      <c r="C75" s="5" t="n">
        <v>0</v>
      </c>
      <c r="D75" s="5" t="n">
        <v>0</v>
      </c>
      <c r="F75" s="5" t="n">
        <v>0</v>
      </c>
      <c r="G75" s="5" t="n">
        <v>0</v>
      </c>
      <c r="H75" s="5" t="n">
        <v>0</v>
      </c>
      <c r="I75" s="5" t="n">
        <v>0</v>
      </c>
    </row>
    <row r="76" spans="1:9">
      <c r="A76" s="4" t="s">
        <v>81</v>
      </c>
      <c r="C76" s="9" t="n">
        <v>-0.3</v>
      </c>
      <c r="D76" s="9" t="n">
        <v>0.1</v>
      </c>
      <c r="F76" s="9" t="n">
        <v>2.3</v>
      </c>
      <c r="G76" s="9" t="n">
        <v>2.2</v>
      </c>
      <c r="H76" s="9" t="n">
        <v>7.5</v>
      </c>
      <c r="I76" s="5" t="n">
        <v>0</v>
      </c>
    </row>
    <row r="77" spans="1:9">
      <c r="A77" s="4" t="s">
        <v>82</v>
      </c>
      <c r="C77" s="5" t="n">
        <v>0</v>
      </c>
      <c r="D77" s="5" t="n">
        <v>0</v>
      </c>
      <c r="F77" s="5" t="n">
        <v>0</v>
      </c>
      <c r="G77" s="5" t="n">
        <v>0</v>
      </c>
      <c r="H77" s="5" t="n">
        <v>0</v>
      </c>
      <c r="I77" s="5" t="n">
        <v>0</v>
      </c>
    </row>
    <row r="78" spans="1:9">
      <c r="A78" s="4" t="s">
        <v>83</v>
      </c>
      <c r="C78" s="9" t="n">
        <v>-0.3</v>
      </c>
      <c r="D78" s="9" t="n">
        <v>0.1</v>
      </c>
      <c r="F78" s="9" t="n">
        <v>2.3</v>
      </c>
      <c r="G78" s="9" t="n">
        <v>2.2</v>
      </c>
      <c r="H78" s="9" t="n">
        <v>7.5</v>
      </c>
      <c r="I78" s="5" t="n">
        <v>0</v>
      </c>
    </row>
    <row r="79" spans="1:9">
      <c r="A79" s="4" t="s">
        <v>84</v>
      </c>
      <c r="C79" s="9" t="n">
        <v>-0.9</v>
      </c>
      <c r="D79" s="9" t="n">
        <v>-6.7</v>
      </c>
      <c r="F79" s="9" t="n">
        <v>-5.1</v>
      </c>
      <c r="G79" s="9" t="n">
        <v>-10.8</v>
      </c>
      <c r="H79" s="9" t="n">
        <v>-2.8</v>
      </c>
      <c r="I79" s="9" t="n">
        <v>-7.1</v>
      </c>
    </row>
    <row r="80" spans="1:9">
      <c r="A80" s="4" t="s">
        <v>85</v>
      </c>
      <c r="C80" s="5" t="n">
        <v>0</v>
      </c>
      <c r="D80" s="5" t="n">
        <v>0</v>
      </c>
      <c r="F80" s="5" t="n">
        <v>0</v>
      </c>
      <c r="G80" s="5" t="n">
        <v>0</v>
      </c>
      <c r="H80" s="5" t="n">
        <v>0</v>
      </c>
      <c r="I80" s="5" t="n">
        <v>0</v>
      </c>
    </row>
    <row r="81" spans="1:9">
      <c r="A81" s="4" t="s">
        <v>86</v>
      </c>
      <c r="C81" s="9" t="n">
        <v>-0.9</v>
      </c>
      <c r="D81" s="9" t="n">
        <v>-6.7</v>
      </c>
      <c r="F81" s="9" t="n">
        <v>-5.1</v>
      </c>
      <c r="G81" s="9" t="n">
        <v>-10.8</v>
      </c>
      <c r="H81" s="9" t="n">
        <v>-2.8</v>
      </c>
      <c r="I81" s="9" t="n">
        <v>-7.1</v>
      </c>
    </row>
    <row r="82" spans="1:9">
      <c r="A82" s="4" t="s">
        <v>87</v>
      </c>
      <c r="C82" s="5" t="n">
        <v>0</v>
      </c>
      <c r="D82" s="5" t="n">
        <v>0</v>
      </c>
      <c r="F82" s="5" t="n">
        <v>0</v>
      </c>
      <c r="G82" s="5" t="n">
        <v>0</v>
      </c>
      <c r="H82" s="5" t="n">
        <v>0</v>
      </c>
      <c r="I82" s="5" t="n">
        <v>0</v>
      </c>
    </row>
    <row r="83" spans="1:9">
      <c r="A83" s="4" t="s">
        <v>88</v>
      </c>
      <c r="C83" s="5" t="n">
        <v>0</v>
      </c>
      <c r="D83" s="5" t="n">
        <v>0</v>
      </c>
      <c r="F83" s="5" t="n">
        <v>0</v>
      </c>
      <c r="G83" s="5" t="n">
        <v>0</v>
      </c>
      <c r="H83" s="5" t="n">
        <v>0</v>
      </c>
      <c r="I83" s="5" t="n">
        <v>0</v>
      </c>
    </row>
    <row r="84" spans="1:9">
      <c r="A84" s="4" t="s">
        <v>1126</v>
      </c>
      <c r="G84" s="9" t="n">
        <v>-10.8</v>
      </c>
      <c r="H84" s="9" t="n">
        <v>-2.8</v>
      </c>
      <c r="I84" s="9" t="n">
        <v>-7.1</v>
      </c>
    </row>
    <row r="85" spans="1:9">
      <c r="A85" s="4" t="s">
        <v>1127</v>
      </c>
      <c r="G85" s="4" t="s">
        <v>815</v>
      </c>
      <c r="H85" s="5" t="n">
        <v>0</v>
      </c>
      <c r="I85" s="5" t="n">
        <v>0</v>
      </c>
    </row>
    <row r="86" spans="1:9">
      <c r="A86" s="4" t="s">
        <v>89</v>
      </c>
      <c r="C86" s="9" t="n">
        <v>-0.9</v>
      </c>
      <c r="D86" s="9" t="n">
        <v>-6.7</v>
      </c>
      <c r="F86" s="9" t="n">
        <v>-5.1</v>
      </c>
      <c r="G86" s="9" t="n">
        <v>-10.8</v>
      </c>
      <c r="H86" s="9" t="n">
        <v>-2.8</v>
      </c>
      <c r="I86" s="9" t="n">
        <v>-7.1</v>
      </c>
    </row>
    <row r="87" spans="1:9">
      <c r="A87" s="4" t="s">
        <v>90</v>
      </c>
      <c r="C87" s="5" t="n">
        <v>0</v>
      </c>
      <c r="D87" s="9" t="n">
        <v>-0.4</v>
      </c>
      <c r="F87" s="5" t="n">
        <v>0</v>
      </c>
      <c r="G87" s="9" t="n">
        <v>0.1</v>
      </c>
      <c r="H87" s="9" t="n">
        <v>0.4</v>
      </c>
      <c r="I87" s="9" t="n">
        <v>0.1</v>
      </c>
    </row>
    <row r="88" spans="1:9">
      <c r="A88" s="4" t="s">
        <v>91</v>
      </c>
      <c r="C88" s="9" t="n">
        <v>-0.9</v>
      </c>
      <c r="D88" s="9" t="n">
        <v>-7.1</v>
      </c>
      <c r="F88" s="9" t="n">
        <v>-5.1</v>
      </c>
      <c r="G88" s="9" t="n">
        <v>-10.7</v>
      </c>
      <c r="H88" s="9" t="n">
        <v>-2.4</v>
      </c>
      <c r="I88" s="5" t="n">
        <v>-7</v>
      </c>
    </row>
    <row r="89" spans="1:9">
      <c r="A89" s="3" t="s">
        <v>92</v>
      </c>
    </row>
    <row r="90" spans="1:9">
      <c r="A90" s="4" t="s">
        <v>1068</v>
      </c>
      <c r="C90" s="9" t="n">
        <v>-0.2</v>
      </c>
      <c r="D90" s="9" t="n">
        <v>-1.3</v>
      </c>
      <c r="F90" s="9" t="n">
        <v>-0.2</v>
      </c>
      <c r="G90" s="5" t="n">
        <v>0</v>
      </c>
      <c r="H90" s="9" t="n">
        <v>-7.4</v>
      </c>
      <c r="I90" s="9" t="n">
        <v>6.9</v>
      </c>
    </row>
    <row r="91" spans="1:9">
      <c r="A91" s="4" t="s">
        <v>94</v>
      </c>
      <c r="C91" s="9" t="n">
        <v>-1.1</v>
      </c>
      <c r="D91" s="9" t="n">
        <v>-8.4</v>
      </c>
      <c r="F91" s="9" t="n">
        <v>-5.3</v>
      </c>
      <c r="G91" s="9" t="n">
        <v>-10.7</v>
      </c>
      <c r="H91" s="9" t="n">
        <v>-9.800000000000001</v>
      </c>
      <c r="I91" s="9" t="n">
        <v>-0.1</v>
      </c>
    </row>
    <row r="92" spans="1:9">
      <c r="A92" s="4" t="s">
        <v>95</v>
      </c>
      <c r="C92" s="5" t="n">
        <v>0</v>
      </c>
      <c r="D92" s="5" t="n">
        <v>0</v>
      </c>
      <c r="F92" s="5" t="n">
        <v>0</v>
      </c>
      <c r="G92" s="5" t="n">
        <v>0</v>
      </c>
      <c r="H92" s="5" t="n">
        <v>0</v>
      </c>
      <c r="I92" s="5" t="n">
        <v>0</v>
      </c>
    </row>
    <row r="93" spans="1:9">
      <c r="A93" s="4" t="s">
        <v>96</v>
      </c>
      <c r="C93" s="8" t="n">
        <v>-1.1</v>
      </c>
      <c r="D93" s="8" t="n">
        <v>-8.4</v>
      </c>
      <c r="F93" s="8" t="n">
        <v>-5.3</v>
      </c>
      <c r="G93" s="8" t="n">
        <v>-10.7</v>
      </c>
      <c r="H93" s="8" t="n">
        <v>-9.800000000000001</v>
      </c>
      <c r="I93" s="8" t="n">
        <v>-0.1</v>
      </c>
    </row>
    <row r="94" spans="1:9">
      <c r="A94" s="4" t="s">
        <v>98</v>
      </c>
      <c r="C94" s="10" t="n">
        <v>-0.18</v>
      </c>
      <c r="D94" s="7" t="n">
        <v>0</v>
      </c>
      <c r="F94" s="7" t="n">
        <v>-1</v>
      </c>
      <c r="G94" s="7" t="n">
        <v>0</v>
      </c>
      <c r="H94" s="7" t="n">
        <v>0</v>
      </c>
      <c r="I94" s="7" t="n">
        <v>0</v>
      </c>
    </row>
    <row r="95" spans="1:9">
      <c r="A95" s="4" t="s">
        <v>1129</v>
      </c>
    </row>
    <row r="96" spans="1:9">
      <c r="A96" s="3" t="s">
        <v>69</v>
      </c>
    </row>
    <row r="97" spans="1:9">
      <c r="A97" s="4" t="s">
        <v>70</v>
      </c>
      <c r="C97" s="8" t="n">
        <v>3.4</v>
      </c>
      <c r="D97" s="8" t="n">
        <v>5.2</v>
      </c>
      <c r="F97" s="8" t="n">
        <v>10.2</v>
      </c>
      <c r="G97" s="8" t="n">
        <v>13.4</v>
      </c>
      <c r="H97" s="7" t="n">
        <v>12</v>
      </c>
      <c r="I97" s="8" t="n">
        <v>7.9</v>
      </c>
    </row>
    <row r="98" spans="1:9">
      <c r="A98" s="4" t="s">
        <v>71</v>
      </c>
      <c r="C98" s="9" t="n">
        <v>9.6</v>
      </c>
      <c r="D98" s="9" t="n">
        <v>27.5</v>
      </c>
      <c r="F98" s="9" t="n">
        <v>18.2</v>
      </c>
      <c r="G98" s="9" t="n">
        <v>32.1</v>
      </c>
      <c r="H98" s="9" t="n">
        <v>10.9</v>
      </c>
      <c r="I98" s="9" t="n">
        <v>12.2</v>
      </c>
    </row>
    <row r="99" spans="1:9">
      <c r="A99" s="4" t="s">
        <v>72</v>
      </c>
      <c r="C99" s="9" t="n">
        <v>10.9</v>
      </c>
      <c r="D99" s="5" t="n">
        <v>70</v>
      </c>
      <c r="F99" s="9" t="n">
        <v>27.2</v>
      </c>
      <c r="G99" s="9" t="n">
        <v>-27.4</v>
      </c>
      <c r="H99" s="9" t="n">
        <v>260.5</v>
      </c>
      <c r="I99" s="9" t="n">
        <v>38.1</v>
      </c>
    </row>
    <row r="100" spans="1:9">
      <c r="A100" s="4" t="s">
        <v>73</v>
      </c>
      <c r="C100" s="9" t="n">
        <v>28.2</v>
      </c>
      <c r="D100" s="9" t="n">
        <v>65.09999999999999</v>
      </c>
      <c r="F100" s="9" t="n">
        <v>89.59999999999999</v>
      </c>
      <c r="G100" s="9" t="n">
        <v>118.3</v>
      </c>
      <c r="H100" s="9" t="n">
        <v>107.4</v>
      </c>
      <c r="I100" s="9" t="n">
        <v>65.5</v>
      </c>
    </row>
    <row r="101" spans="1:9">
      <c r="A101" s="4" t="s">
        <v>74</v>
      </c>
      <c r="C101" s="9" t="n">
        <v>4.7</v>
      </c>
      <c r="D101" s="9" t="n">
        <v>4.5</v>
      </c>
      <c r="F101" s="5" t="n">
        <v>18</v>
      </c>
      <c r="G101" s="9" t="n">
        <v>21.3</v>
      </c>
      <c r="H101" s="9" t="n">
        <v>49.2</v>
      </c>
      <c r="I101" s="9" t="n">
        <v>13.6</v>
      </c>
    </row>
    <row r="102" spans="1:9">
      <c r="A102" s="4" t="s">
        <v>75</v>
      </c>
      <c r="C102" s="9" t="n">
        <v>56.8</v>
      </c>
      <c r="D102" s="9" t="n">
        <v>172.3</v>
      </c>
      <c r="F102" s="9" t="n">
        <v>163.2</v>
      </c>
      <c r="G102" s="9" t="n">
        <v>157.7</v>
      </c>
      <c r="H102" s="5" t="n">
        <v>440</v>
      </c>
      <c r="I102" s="9" t="n">
        <v>137.3</v>
      </c>
    </row>
    <row r="103" spans="1:9">
      <c r="A103" s="3" t="s">
        <v>76</v>
      </c>
    </row>
    <row r="104" spans="1:9">
      <c r="A104" s="4" t="s">
        <v>77</v>
      </c>
      <c r="C104" s="9" t="n">
        <v>2.2</v>
      </c>
      <c r="D104" s="9" t="n">
        <v>1.1</v>
      </c>
      <c r="F104" s="9" t="n">
        <v>6.8</v>
      </c>
      <c r="G104" s="5" t="n">
        <v>8</v>
      </c>
      <c r="H104" s="9" t="n">
        <v>8.199999999999999</v>
      </c>
      <c r="I104" s="9" t="n">
        <v>8.9</v>
      </c>
    </row>
    <row r="105" spans="1:9">
      <c r="A105" s="4" t="s">
        <v>78</v>
      </c>
      <c r="C105" s="9" t="n">
        <v>1.3</v>
      </c>
      <c r="D105" s="9" t="n">
        <v>2.2</v>
      </c>
      <c r="F105" s="9" t="n">
        <v>4.4</v>
      </c>
      <c r="G105" s="9" t="n">
        <v>5.6</v>
      </c>
      <c r="H105" s="9" t="n">
        <v>6.3</v>
      </c>
      <c r="I105" s="9" t="n">
        <v>2.9</v>
      </c>
    </row>
    <row r="106" spans="1:9">
      <c r="A106" s="4" t="s">
        <v>79</v>
      </c>
      <c r="C106" s="9" t="n">
        <v>0.2</v>
      </c>
      <c r="D106" s="9" t="n">
        <v>0.2</v>
      </c>
      <c r="F106" s="9" t="n">
        <v>0.4</v>
      </c>
      <c r="G106" s="9" t="n">
        <v>0.5</v>
      </c>
      <c r="H106" s="9" t="n">
        <v>0.4</v>
      </c>
      <c r="I106" s="9" t="n">
        <v>0.4</v>
      </c>
    </row>
    <row r="107" spans="1:9">
      <c r="A107" s="4" t="s">
        <v>80</v>
      </c>
      <c r="C107" s="5" t="n">
        <v>24</v>
      </c>
      <c r="D107" s="9" t="n">
        <v>55.6</v>
      </c>
      <c r="F107" s="9" t="n">
        <v>76.90000000000001</v>
      </c>
      <c r="G107" s="5" t="n">
        <v>102</v>
      </c>
      <c r="H107" s="9" t="n">
        <v>93.59999999999999</v>
      </c>
      <c r="I107" s="9" t="n">
        <v>57.8</v>
      </c>
    </row>
    <row r="108" spans="1:9">
      <c r="A108" s="4" t="s">
        <v>81</v>
      </c>
      <c r="C108" s="9" t="n">
        <v>42.4</v>
      </c>
      <c r="D108" s="5" t="n">
        <v>118</v>
      </c>
      <c r="F108" s="9" t="n">
        <v>144.9</v>
      </c>
      <c r="G108" s="9" t="n">
        <v>185.9</v>
      </c>
      <c r="H108" s="9" t="n">
        <v>200.7</v>
      </c>
      <c r="I108" s="9" t="n">
        <v>144.9</v>
      </c>
    </row>
    <row r="109" spans="1:9">
      <c r="A109" s="4" t="s">
        <v>82</v>
      </c>
      <c r="C109" s="9" t="n">
        <v>0.5</v>
      </c>
      <c r="D109" s="9" t="n">
        <v>0.9</v>
      </c>
      <c r="F109" s="9" t="n">
        <v>2.6</v>
      </c>
      <c r="G109" s="5" t="n">
        <v>3</v>
      </c>
      <c r="H109" s="9" t="n">
        <v>1.6</v>
      </c>
      <c r="I109" s="9" t="n">
        <v>1.2</v>
      </c>
    </row>
    <row r="110" spans="1:9">
      <c r="A110" s="4" t="s">
        <v>83</v>
      </c>
      <c r="C110" s="9" t="n">
        <v>70.59999999999999</v>
      </c>
      <c r="D110" s="5" t="n">
        <v>178</v>
      </c>
      <c r="F110" s="5" t="n">
        <v>236</v>
      </c>
      <c r="G110" s="5" t="n">
        <v>305</v>
      </c>
      <c r="H110" s="9" t="n">
        <v>310.8</v>
      </c>
      <c r="I110" s="9" t="n">
        <v>216.1</v>
      </c>
    </row>
    <row r="111" spans="1:9">
      <c r="A111" s="4" t="s">
        <v>84</v>
      </c>
      <c r="C111" s="9" t="n">
        <v>-13.8</v>
      </c>
      <c r="D111" s="9" t="n">
        <v>-5.7</v>
      </c>
      <c r="F111" s="9" t="n">
        <v>-72.8</v>
      </c>
      <c r="G111" s="9" t="n">
        <v>-147.3</v>
      </c>
      <c r="H111" s="9" t="n">
        <v>129.2</v>
      </c>
      <c r="I111" s="9" t="n">
        <v>-78.8</v>
      </c>
    </row>
    <row r="112" spans="1:9">
      <c r="A112" s="4" t="s">
        <v>85</v>
      </c>
      <c r="C112" s="9" t="n">
        <v>17.1</v>
      </c>
      <c r="D112" s="9" t="n">
        <v>1.3</v>
      </c>
      <c r="F112" s="9" t="n">
        <v>22.7</v>
      </c>
      <c r="G112" s="9" t="n">
        <v>32.9</v>
      </c>
      <c r="H112" s="9" t="n">
        <v>-12.7</v>
      </c>
      <c r="I112" s="9" t="n">
        <v>2.5</v>
      </c>
    </row>
    <row r="113" spans="1:9">
      <c r="A113" s="4" t="s">
        <v>86</v>
      </c>
      <c r="C113" s="9" t="n">
        <v>3.3</v>
      </c>
      <c r="D113" s="9" t="n">
        <v>-4.4</v>
      </c>
      <c r="F113" s="9" t="n">
        <v>-50.1</v>
      </c>
      <c r="G113" s="9" t="n">
        <v>-114.4</v>
      </c>
      <c r="H113" s="9" t="n">
        <v>116.5</v>
      </c>
      <c r="I113" s="9" t="n">
        <v>-76.3</v>
      </c>
    </row>
    <row r="114" spans="1:9">
      <c r="A114" s="4" t="s">
        <v>87</v>
      </c>
      <c r="C114" s="9" t="n">
        <v>47.9</v>
      </c>
      <c r="D114" s="9" t="n">
        <v>-1.6</v>
      </c>
      <c r="F114" s="9" t="n">
        <v>414.5</v>
      </c>
      <c r="G114" s="9" t="n">
        <v>415.1</v>
      </c>
      <c r="H114" s="9" t="n">
        <v>17.9</v>
      </c>
      <c r="I114" s="9" t="n">
        <v>17.2</v>
      </c>
    </row>
    <row r="115" spans="1:9">
      <c r="A115" s="4" t="s">
        <v>88</v>
      </c>
      <c r="C115" s="9" t="n">
        <v>36.5</v>
      </c>
      <c r="D115" s="9" t="n">
        <v>35.7</v>
      </c>
      <c r="F115" s="9" t="n">
        <v>100.9</v>
      </c>
      <c r="G115" s="9" t="n">
        <v>108.3</v>
      </c>
      <c r="H115" s="9" t="n">
        <v>117.2</v>
      </c>
      <c r="I115" s="9" t="n">
        <v>296.4</v>
      </c>
    </row>
    <row r="116" spans="1:9">
      <c r="A116" s="4" t="s">
        <v>1126</v>
      </c>
      <c r="G116" s="5" t="n">
        <v>409</v>
      </c>
      <c r="H116" s="9" t="n">
        <v>251.6</v>
      </c>
      <c r="I116" s="9" t="n">
        <v>237.3</v>
      </c>
    </row>
    <row r="117" spans="1:9">
      <c r="A117" s="4" t="s">
        <v>1127</v>
      </c>
      <c r="G117" s="5" t="n">
        <v>0</v>
      </c>
      <c r="H117" s="9" t="n">
        <v>25.1</v>
      </c>
      <c r="I117" s="9" t="n">
        <v>45.6</v>
      </c>
    </row>
    <row r="118" spans="1:9">
      <c r="A118" s="4" t="s">
        <v>89</v>
      </c>
      <c r="C118" s="9" t="n">
        <v>87.7</v>
      </c>
      <c r="D118" s="9" t="n">
        <v>29.7</v>
      </c>
      <c r="F118" s="9" t="n">
        <v>465.3</v>
      </c>
      <c r="G118" s="5" t="n">
        <v>409</v>
      </c>
      <c r="H118" s="9" t="n">
        <v>276.7</v>
      </c>
      <c r="I118" s="9" t="n">
        <v>282.9</v>
      </c>
    </row>
    <row r="119" spans="1:9">
      <c r="A119" s="4" t="s">
        <v>90</v>
      </c>
      <c r="C119" s="9" t="n">
        <v>3.1</v>
      </c>
      <c r="D119" s="5" t="n">
        <v>13</v>
      </c>
      <c r="F119" s="9" t="n">
        <v>-24.6</v>
      </c>
      <c r="G119" s="9" t="n">
        <v>-7.2</v>
      </c>
      <c r="H119" s="9" t="n">
        <v>18.5</v>
      </c>
      <c r="I119" s="9" t="n">
        <v>22.3</v>
      </c>
    </row>
    <row r="120" spans="1:9">
      <c r="A120" s="4" t="s">
        <v>91</v>
      </c>
      <c r="C120" s="9" t="n">
        <v>90.8</v>
      </c>
      <c r="D120" s="9" t="n">
        <v>42.7</v>
      </c>
      <c r="F120" s="9" t="n">
        <v>440.7</v>
      </c>
      <c r="G120" s="9" t="n">
        <v>401.8</v>
      </c>
      <c r="H120" s="9" t="n">
        <v>295.2</v>
      </c>
      <c r="I120" s="9" t="n">
        <v>305.2</v>
      </c>
    </row>
    <row r="121" spans="1:9">
      <c r="A121" s="3" t="s">
        <v>92</v>
      </c>
    </row>
    <row r="122" spans="1:9">
      <c r="A122" s="4" t="s">
        <v>1068</v>
      </c>
      <c r="C122" s="5" t="n">
        <v>0</v>
      </c>
      <c r="D122" s="9" t="n">
        <v>0.4</v>
      </c>
      <c r="F122" s="9" t="n">
        <v>145.4</v>
      </c>
      <c r="G122" s="9" t="n">
        <v>145.6</v>
      </c>
      <c r="H122" s="9" t="n">
        <v>-107.8</v>
      </c>
      <c r="I122" s="5" t="n">
        <v>-98</v>
      </c>
    </row>
    <row r="123" spans="1:9">
      <c r="A123" s="4" t="s">
        <v>94</v>
      </c>
      <c r="C123" s="9" t="n">
        <v>90.8</v>
      </c>
      <c r="D123" s="9" t="n">
        <v>43.1</v>
      </c>
      <c r="F123" s="9" t="n">
        <v>586.1</v>
      </c>
      <c r="G123" s="9" t="n">
        <v>547.4</v>
      </c>
      <c r="H123" s="9" t="n">
        <v>187.4</v>
      </c>
      <c r="I123" s="9" t="n">
        <v>207.2</v>
      </c>
    </row>
    <row r="124" spans="1:9">
      <c r="A124" s="4" t="s">
        <v>95</v>
      </c>
      <c r="C124" s="9" t="n">
        <v>0.1</v>
      </c>
      <c r="D124" s="9" t="n">
        <v>-0.1</v>
      </c>
      <c r="F124" s="9" t="n">
        <v>0.1</v>
      </c>
      <c r="G124" s="9" t="n">
        <v>-0.3</v>
      </c>
      <c r="H124" s="5" t="n">
        <v>0</v>
      </c>
      <c r="I124" s="9" t="n">
        <v>3.3</v>
      </c>
    </row>
    <row r="125" spans="1:9">
      <c r="A125" s="4" t="s">
        <v>96</v>
      </c>
      <c r="C125" s="8" t="n">
        <v>90.90000000000001</v>
      </c>
      <c r="D125" s="7" t="n">
        <v>43</v>
      </c>
      <c r="F125" s="8" t="n">
        <v>586.2</v>
      </c>
      <c r="G125" s="8" t="n">
        <v>547.1</v>
      </c>
      <c r="H125" s="8" t="n">
        <v>187.4</v>
      </c>
      <c r="I125" s="8" t="n">
        <v>210.5</v>
      </c>
    </row>
    <row r="126" spans="1:9">
      <c r="A126" s="4" t="s">
        <v>98</v>
      </c>
      <c r="C126" s="10" t="n">
        <v>1.32</v>
      </c>
      <c r="D126" s="7" t="n">
        <v>0</v>
      </c>
      <c r="F126" s="10" t="n">
        <v>-14.49</v>
      </c>
      <c r="G126" s="7" t="n">
        <v>0</v>
      </c>
      <c r="H126" s="7" t="n">
        <v>0</v>
      </c>
      <c r="I126" s="7" t="n">
        <v>0</v>
      </c>
    </row>
  </sheetData>
  <mergeCells count="4">
    <mergeCell ref="A1:A2"/>
    <mergeCell ref="B1:C1"/>
    <mergeCell ref="E1:F1"/>
    <mergeCell ref="G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 customWidth="1" max="9" min="9" width="14"/>
  </cols>
  <sheetData>
    <row r="1" spans="1:9">
      <c r="A1" s="1" t="s">
        <v>1130</v>
      </c>
      <c r="B1" s="2" t="s">
        <v>67</v>
      </c>
      <c r="D1" s="2" t="s">
        <v>899</v>
      </c>
      <c r="E1" s="2" t="s">
        <v>1</v>
      </c>
      <c r="G1" s="2" t="s">
        <v>178</v>
      </c>
    </row>
    <row r="2" spans="1:9">
      <c r="B2" s="2" t="s">
        <v>2</v>
      </c>
      <c r="C2" s="2" t="s">
        <v>68</v>
      </c>
      <c r="D2" s="2" t="s">
        <v>389</v>
      </c>
      <c r="E2" s="2" t="s">
        <v>2</v>
      </c>
      <c r="F2" s="2" t="s">
        <v>68</v>
      </c>
      <c r="G2" s="2" t="s">
        <v>4</v>
      </c>
      <c r="H2" s="2" t="s">
        <v>235</v>
      </c>
      <c r="I2" s="2" t="s">
        <v>1124</v>
      </c>
    </row>
    <row r="3" spans="1:9">
      <c r="A3" s="3" t="s">
        <v>158</v>
      </c>
    </row>
    <row r="4" spans="1:9">
      <c r="A4" s="4" t="s">
        <v>1131</v>
      </c>
      <c r="D4" s="7" t="n">
        <v>3716</v>
      </c>
      <c r="E4" s="7" t="n">
        <v>3716</v>
      </c>
    </row>
    <row r="5" spans="1:9">
      <c r="A5" s="4" t="s">
        <v>89</v>
      </c>
      <c r="B5" s="8" t="n">
        <v>551.5</v>
      </c>
      <c r="C5" s="8" t="n">
        <v>87.7</v>
      </c>
      <c r="E5" s="9" t="n">
        <v>581.1</v>
      </c>
      <c r="F5" s="8" t="n">
        <v>465.3</v>
      </c>
    </row>
    <row r="6" spans="1:9">
      <c r="A6" s="4" t="s">
        <v>93</v>
      </c>
      <c r="B6" s="5" t="n">
        <v>0</v>
      </c>
      <c r="C6" s="9" t="n">
        <v>0.2</v>
      </c>
      <c r="E6" s="9" t="n">
        <v>0.2</v>
      </c>
      <c r="F6" s="9" t="n">
        <v>-0.4</v>
      </c>
    </row>
    <row r="7" spans="1:9">
      <c r="A7" s="4" t="s">
        <v>1132</v>
      </c>
      <c r="B7" s="9" t="n">
        <v>3337.2</v>
      </c>
      <c r="E7" s="9" t="n">
        <v>3337.2</v>
      </c>
      <c r="G7" s="7" t="n">
        <v>3716</v>
      </c>
    </row>
    <row r="8" spans="1:9">
      <c r="A8" s="4" t="s">
        <v>1125</v>
      </c>
    </row>
    <row r="9" spans="1:9">
      <c r="A9" s="3" t="s">
        <v>158</v>
      </c>
    </row>
    <row r="10" spans="1:9">
      <c r="A10" s="4" t="s">
        <v>1131</v>
      </c>
      <c r="B10" s="9" t="n">
        <v>3764.1</v>
      </c>
      <c r="D10" s="9" t="n">
        <v>3737.2</v>
      </c>
      <c r="E10" s="9" t="n">
        <v>3737.2</v>
      </c>
      <c r="F10" s="5" t="n">
        <v>4368</v>
      </c>
      <c r="G10" s="5" t="n">
        <v>4368</v>
      </c>
    </row>
    <row r="11" spans="1:9">
      <c r="A11" s="4" t="s">
        <v>89</v>
      </c>
      <c r="C11" s="9" t="n">
        <v>88.59999999999999</v>
      </c>
      <c r="D11" s="9" t="n">
        <v>36.4</v>
      </c>
      <c r="F11" s="9" t="n">
        <v>470.4</v>
      </c>
      <c r="G11" s="9" t="n">
        <v>419.8</v>
      </c>
      <c r="H11" s="8" t="n">
        <v>279.5</v>
      </c>
      <c r="I11" s="7" t="n">
        <v>290</v>
      </c>
    </row>
    <row r="12" spans="1:9">
      <c r="A12" s="4" t="s">
        <v>1132</v>
      </c>
      <c r="D12" s="9" t="n">
        <v>3764.1</v>
      </c>
      <c r="G12" s="9" t="n">
        <v>3737.2</v>
      </c>
      <c r="H12" s="5" t="n">
        <v>4368</v>
      </c>
    </row>
    <row r="13" spans="1:9">
      <c r="A13" s="4" t="s">
        <v>1128</v>
      </c>
    </row>
    <row r="14" spans="1:9">
      <c r="A14" s="3" t="s">
        <v>158</v>
      </c>
    </row>
    <row r="15" spans="1:9">
      <c r="A15" s="4" t="s">
        <v>1131</v>
      </c>
      <c r="B15" s="9" t="n">
        <v>-29.2</v>
      </c>
      <c r="D15" s="9" t="n">
        <v>-21.2</v>
      </c>
      <c r="E15" s="9" t="n">
        <v>-21.2</v>
      </c>
      <c r="F15" s="9" t="n">
        <v>-10.4</v>
      </c>
      <c r="G15" s="9" t="n">
        <v>-10.4</v>
      </c>
    </row>
    <row r="16" spans="1:9">
      <c r="A16" s="4" t="s">
        <v>89</v>
      </c>
      <c r="C16" s="9" t="n">
        <v>-0.9</v>
      </c>
      <c r="D16" s="9" t="n">
        <v>-6.7</v>
      </c>
      <c r="F16" s="9" t="n">
        <v>-5.1</v>
      </c>
      <c r="G16" s="9" t="n">
        <v>-10.8</v>
      </c>
      <c r="H16" s="9" t="n">
        <v>-2.8</v>
      </c>
      <c r="I16" s="9" t="n">
        <v>-7.1</v>
      </c>
    </row>
    <row r="17" spans="1:9">
      <c r="A17" s="4" t="s">
        <v>1132</v>
      </c>
      <c r="D17" s="9" t="n">
        <v>-29.2</v>
      </c>
      <c r="G17" s="9" t="n">
        <v>-21.2</v>
      </c>
      <c r="H17" s="9" t="n">
        <v>-10.4</v>
      </c>
    </row>
    <row r="18" spans="1:9">
      <c r="A18" s="4" t="s">
        <v>1129</v>
      </c>
    </row>
    <row r="19" spans="1:9">
      <c r="A19" s="3" t="s">
        <v>158</v>
      </c>
    </row>
    <row r="20" spans="1:9">
      <c r="A20" s="4" t="s">
        <v>1131</v>
      </c>
      <c r="B20" s="9" t="n">
        <v>3734.9</v>
      </c>
      <c r="D20" s="5" t="n">
        <v>3716</v>
      </c>
      <c r="E20" s="5" t="n">
        <v>3716</v>
      </c>
      <c r="F20" s="9" t="n">
        <v>4357.6</v>
      </c>
      <c r="G20" s="9" t="n">
        <v>4357.6</v>
      </c>
    </row>
    <row r="21" spans="1:9">
      <c r="A21" s="4" t="s">
        <v>89</v>
      </c>
      <c r="C21" s="9" t="n">
        <v>87.7</v>
      </c>
      <c r="D21" s="9" t="n">
        <v>29.7</v>
      </c>
      <c r="F21" s="9" t="n">
        <v>465.3</v>
      </c>
      <c r="G21" s="5" t="n">
        <v>409</v>
      </c>
      <c r="H21" s="9" t="n">
        <v>276.7</v>
      </c>
      <c r="I21" s="9" t="n">
        <v>282.9</v>
      </c>
    </row>
    <row r="22" spans="1:9">
      <c r="A22" s="4" t="s">
        <v>1132</v>
      </c>
      <c r="D22" s="9" t="n">
        <v>3734.9</v>
      </c>
      <c r="G22" s="5" t="n">
        <v>3716</v>
      </c>
      <c r="H22" s="9" t="n">
        <v>4357.6</v>
      </c>
    </row>
    <row r="23" spans="1:9">
      <c r="A23" s="4" t="s">
        <v>108</v>
      </c>
    </row>
    <row r="24" spans="1:9">
      <c r="A24" s="3" t="s">
        <v>158</v>
      </c>
    </row>
    <row r="25" spans="1:9">
      <c r="A25" s="4" t="s">
        <v>1131</v>
      </c>
      <c r="D25" s="9" t="n">
        <v>810.7</v>
      </c>
      <c r="E25" s="9" t="n">
        <v>810.7</v>
      </c>
      <c r="F25" s="9" t="n">
        <v>978.2</v>
      </c>
      <c r="G25" s="9" t="n">
        <v>978.2</v>
      </c>
    </row>
    <row r="26" spans="1:9">
      <c r="A26" s="4" t="s">
        <v>164</v>
      </c>
      <c r="E26" s="9" t="n">
        <v>-147.9</v>
      </c>
      <c r="F26" s="9" t="n">
        <v>-188.1</v>
      </c>
    </row>
    <row r="27" spans="1:9">
      <c r="A27" s="4" t="s">
        <v>89</v>
      </c>
      <c r="E27" s="5" t="n">
        <v>0</v>
      </c>
      <c r="F27" s="5" t="n">
        <v>0</v>
      </c>
    </row>
    <row r="28" spans="1:9">
      <c r="A28" s="4" t="s">
        <v>162</v>
      </c>
      <c r="E28" s="5" t="n">
        <v>0</v>
      </c>
      <c r="F28" s="5" t="n">
        <v>0</v>
      </c>
    </row>
    <row r="29" spans="1:9">
      <c r="A29" s="4" t="s">
        <v>1132</v>
      </c>
      <c r="B29" s="9" t="n">
        <v>669.3</v>
      </c>
      <c r="C29" s="9" t="n">
        <v>809.8</v>
      </c>
      <c r="E29" s="9" t="n">
        <v>669.3</v>
      </c>
      <c r="F29" s="9" t="n">
        <v>809.8</v>
      </c>
      <c r="G29" s="9" t="n">
        <v>810.7</v>
      </c>
      <c r="H29" s="9" t="n">
        <v>978.2</v>
      </c>
    </row>
    <row r="30" spans="1:9">
      <c r="A30" s="4" t="s">
        <v>1133</v>
      </c>
    </row>
    <row r="31" spans="1:9">
      <c r="A31" s="3" t="s">
        <v>158</v>
      </c>
    </row>
    <row r="32" spans="1:9">
      <c r="A32" s="4" t="s">
        <v>1131</v>
      </c>
      <c r="B32" s="9" t="n">
        <v>815.1</v>
      </c>
      <c r="D32" s="9" t="n">
        <v>810.7</v>
      </c>
      <c r="E32" s="9" t="n">
        <v>810.7</v>
      </c>
      <c r="F32" s="9" t="n">
        <v>978.2</v>
      </c>
      <c r="G32" s="9" t="n">
        <v>978.2</v>
      </c>
      <c r="H32" s="9" t="n">
        <v>1034.7</v>
      </c>
    </row>
    <row r="33" spans="1:9">
      <c r="A33" s="4" t="s">
        <v>1132</v>
      </c>
      <c r="C33" s="9" t="n">
        <v>809.8</v>
      </c>
      <c r="D33" s="9" t="n">
        <v>815.1</v>
      </c>
      <c r="F33" s="9" t="n">
        <v>809.8</v>
      </c>
      <c r="G33" s="9" t="n">
        <v>810.7</v>
      </c>
      <c r="H33" s="9" t="n">
        <v>978.2</v>
      </c>
      <c r="I33" s="9" t="n">
        <v>1034.7</v>
      </c>
    </row>
    <row r="34" spans="1:9">
      <c r="A34" s="4" t="s">
        <v>1134</v>
      </c>
    </row>
    <row r="35" spans="1:9">
      <c r="A35" s="3" t="s">
        <v>158</v>
      </c>
    </row>
    <row r="36" spans="1:9">
      <c r="A36" s="4" t="s">
        <v>1131</v>
      </c>
      <c r="B36" s="9" t="n">
        <v>0.7</v>
      </c>
      <c r="D36" s="5" t="n">
        <v>0</v>
      </c>
      <c r="E36" s="5" t="n">
        <v>0</v>
      </c>
      <c r="F36" s="5" t="n">
        <v>0</v>
      </c>
      <c r="G36" s="5" t="n">
        <v>0</v>
      </c>
      <c r="H36" s="5" t="n">
        <v>0</v>
      </c>
    </row>
    <row r="37" spans="1:9">
      <c r="A37" s="4" t="s">
        <v>1132</v>
      </c>
      <c r="C37" s="5" t="n">
        <v>0</v>
      </c>
      <c r="D37" s="9" t="n">
        <v>0.7</v>
      </c>
      <c r="F37" s="5" t="n">
        <v>0</v>
      </c>
      <c r="G37" s="5" t="n">
        <v>0</v>
      </c>
      <c r="H37" s="5" t="n">
        <v>0</v>
      </c>
      <c r="I37" s="5" t="n">
        <v>0</v>
      </c>
    </row>
    <row r="38" spans="1:9">
      <c r="A38" s="4" t="s">
        <v>1135</v>
      </c>
    </row>
    <row r="39" spans="1:9">
      <c r="A39" s="3" t="s">
        <v>158</v>
      </c>
    </row>
    <row r="40" spans="1:9">
      <c r="A40" s="4" t="s">
        <v>1131</v>
      </c>
      <c r="B40" s="9" t="n">
        <v>815.8</v>
      </c>
      <c r="D40" s="9" t="n">
        <v>810.7</v>
      </c>
      <c r="E40" s="9" t="n">
        <v>810.7</v>
      </c>
      <c r="F40" s="9" t="n">
        <v>978.2</v>
      </c>
      <c r="G40" s="9" t="n">
        <v>978.2</v>
      </c>
      <c r="H40" s="9" t="n">
        <v>1034.7</v>
      </c>
    </row>
    <row r="41" spans="1:9">
      <c r="A41" s="4" t="s">
        <v>1132</v>
      </c>
      <c r="C41" s="9" t="n">
        <v>809.8</v>
      </c>
      <c r="D41" s="9" t="n">
        <v>815.8</v>
      </c>
      <c r="F41" s="9" t="n">
        <v>809.8</v>
      </c>
      <c r="G41" s="9" t="n">
        <v>810.7</v>
      </c>
      <c r="H41" s="9" t="n">
        <v>978.2</v>
      </c>
      <c r="I41" s="9" t="n">
        <v>1034.7</v>
      </c>
    </row>
    <row r="42" spans="1:9">
      <c r="A42" s="4" t="s">
        <v>53</v>
      </c>
    </row>
    <row r="43" spans="1:9">
      <c r="A43" s="3" t="s">
        <v>158</v>
      </c>
    </row>
    <row r="44" spans="1:9">
      <c r="A44" s="4" t="s">
        <v>1131</v>
      </c>
      <c r="D44" s="9" t="n">
        <v>2776.6</v>
      </c>
      <c r="E44" s="9" t="n">
        <v>2776.6</v>
      </c>
      <c r="F44" s="5" t="n">
        <v>3075</v>
      </c>
      <c r="G44" s="5" t="n">
        <v>3075</v>
      </c>
    </row>
    <row r="45" spans="1:9">
      <c r="A45" s="4" t="s">
        <v>164</v>
      </c>
      <c r="E45" s="9" t="n">
        <v>-575.9</v>
      </c>
      <c r="F45" s="9" t="n">
        <v>-678.6</v>
      </c>
    </row>
    <row r="46" spans="1:9">
      <c r="A46" s="4" t="s">
        <v>89</v>
      </c>
      <c r="E46" s="9" t="n">
        <v>604.7</v>
      </c>
      <c r="F46" s="9" t="n">
        <v>440.7</v>
      </c>
    </row>
    <row r="47" spans="1:9">
      <c r="A47" s="4" t="s">
        <v>162</v>
      </c>
      <c r="E47" s="9" t="n">
        <v>-4.6</v>
      </c>
      <c r="F47" s="9" t="n">
        <v>-5.4</v>
      </c>
    </row>
    <row r="48" spans="1:9">
      <c r="A48" s="4" t="s">
        <v>1132</v>
      </c>
      <c r="B48" s="9" t="n">
        <v>2800.8</v>
      </c>
      <c r="C48" s="9" t="n">
        <v>2831.7</v>
      </c>
      <c r="E48" s="9" t="n">
        <v>2800.8</v>
      </c>
      <c r="F48" s="9" t="n">
        <v>2831.7</v>
      </c>
      <c r="G48" s="9" t="n">
        <v>2776.6</v>
      </c>
      <c r="H48" s="5" t="n">
        <v>3075</v>
      </c>
    </row>
    <row r="49" spans="1:9">
      <c r="A49" s="4" t="s">
        <v>1136</v>
      </c>
    </row>
    <row r="50" spans="1:9">
      <c r="A50" s="3" t="s">
        <v>158</v>
      </c>
    </row>
    <row r="51" spans="1:9">
      <c r="A51" s="4" t="s">
        <v>1131</v>
      </c>
      <c r="B51" s="9" t="n">
        <v>2835.2</v>
      </c>
      <c r="D51" s="9" t="n">
        <v>2797.2</v>
      </c>
      <c r="E51" s="9" t="n">
        <v>2797.2</v>
      </c>
      <c r="F51" s="9" t="n">
        <v>3084.9</v>
      </c>
      <c r="G51" s="9" t="n">
        <v>3084.9</v>
      </c>
      <c r="H51" s="9" t="n">
        <v>3010.5</v>
      </c>
      <c r="I51" s="9" t="n">
        <v>2801.9</v>
      </c>
    </row>
    <row r="52" spans="1:9">
      <c r="A52" s="4" t="s">
        <v>164</v>
      </c>
      <c r="D52" s="9" t="n">
        <v>-7.2</v>
      </c>
      <c r="F52" s="9" t="n">
        <v>-678.6</v>
      </c>
      <c r="G52" s="9" t="n">
        <v>-694.8</v>
      </c>
      <c r="H52" s="9" t="n">
        <v>-217.2</v>
      </c>
      <c r="I52" s="9" t="n">
        <v>-97.40000000000001</v>
      </c>
    </row>
    <row r="53" spans="1:9">
      <c r="A53" s="4" t="s">
        <v>89</v>
      </c>
      <c r="D53" s="9" t="n">
        <v>49.8</v>
      </c>
      <c r="F53" s="9" t="n">
        <v>445.8</v>
      </c>
      <c r="G53" s="9" t="n">
        <v>412.5</v>
      </c>
      <c r="H53" s="9" t="n">
        <v>297.6</v>
      </c>
      <c r="I53" s="9" t="n">
        <v>312.2</v>
      </c>
    </row>
    <row r="54" spans="1:9">
      <c r="A54" s="4" t="s">
        <v>162</v>
      </c>
      <c r="D54" s="9" t="n">
        <v>-4.6</v>
      </c>
      <c r="F54" s="9" t="n">
        <v>-5.4</v>
      </c>
      <c r="G54" s="9" t="n">
        <v>-5.4</v>
      </c>
      <c r="H54" s="5" t="n">
        <v>-6</v>
      </c>
      <c r="I54" s="9" t="n">
        <v>-6.2</v>
      </c>
    </row>
    <row r="55" spans="1:9">
      <c r="A55" s="4" t="s">
        <v>1137</v>
      </c>
      <c r="D55" s="5" t="n">
        <v>0</v>
      </c>
      <c r="F55" s="9" t="n">
        <v>113.6</v>
      </c>
      <c r="G55" s="9" t="n">
        <v>113.9</v>
      </c>
      <c r="H55" s="9" t="n">
        <v>-34.6</v>
      </c>
      <c r="I55" s="9" t="n">
        <v>66.59999999999999</v>
      </c>
    </row>
    <row r="56" spans="1:9">
      <c r="A56" s="4" t="s">
        <v>1132</v>
      </c>
      <c r="C56" s="9" t="n">
        <v>2846.7</v>
      </c>
      <c r="D56" s="9" t="n">
        <v>2835.2</v>
      </c>
      <c r="F56" s="9" t="n">
        <v>2846.7</v>
      </c>
      <c r="G56" s="9" t="n">
        <v>2797.2</v>
      </c>
      <c r="H56" s="9" t="n">
        <v>3084.9</v>
      </c>
      <c r="I56" s="9" t="n">
        <v>3010.5</v>
      </c>
    </row>
    <row r="57" spans="1:9">
      <c r="A57" s="4" t="s">
        <v>1138</v>
      </c>
    </row>
    <row r="58" spans="1:9">
      <c r="A58" s="3" t="s">
        <v>158</v>
      </c>
    </row>
    <row r="59" spans="1:9">
      <c r="A59" s="4" t="s">
        <v>1131</v>
      </c>
      <c r="B59" s="9" t="n">
        <v>-27.7</v>
      </c>
      <c r="D59" s="9" t="n">
        <v>-20.6</v>
      </c>
      <c r="E59" s="9" t="n">
        <v>-20.6</v>
      </c>
      <c r="F59" s="9" t="n">
        <v>-9.9</v>
      </c>
      <c r="G59" s="9" t="n">
        <v>-9.9</v>
      </c>
      <c r="H59" s="9" t="n">
        <v>-7.5</v>
      </c>
      <c r="I59" s="9" t="n">
        <v>-0.5</v>
      </c>
    </row>
    <row r="60" spans="1:9">
      <c r="A60" s="4" t="s">
        <v>164</v>
      </c>
      <c r="D60" s="5" t="n">
        <v>0</v>
      </c>
      <c r="F60" s="5" t="n">
        <v>0</v>
      </c>
      <c r="G60" s="5" t="n">
        <v>0</v>
      </c>
      <c r="H60" s="5" t="n">
        <v>0</v>
      </c>
      <c r="I60" s="5" t="n">
        <v>0</v>
      </c>
    </row>
    <row r="61" spans="1:9">
      <c r="A61" s="4" t="s">
        <v>89</v>
      </c>
      <c r="D61" s="9" t="n">
        <v>-7.1</v>
      </c>
      <c r="F61" s="9" t="n">
        <v>-5.1</v>
      </c>
      <c r="G61" s="9" t="n">
        <v>-10.7</v>
      </c>
      <c r="H61" s="9" t="n">
        <v>-2.4</v>
      </c>
      <c r="I61" s="5" t="n">
        <v>-7</v>
      </c>
    </row>
    <row r="62" spans="1:9">
      <c r="A62" s="4" t="s">
        <v>162</v>
      </c>
      <c r="D62" s="5" t="n">
        <v>0</v>
      </c>
      <c r="F62" s="5" t="n">
        <v>0</v>
      </c>
      <c r="G62" s="5" t="n">
        <v>0</v>
      </c>
      <c r="H62" s="5" t="n">
        <v>0</v>
      </c>
      <c r="I62" s="5" t="n">
        <v>0</v>
      </c>
    </row>
    <row r="63" spans="1:9">
      <c r="A63" s="4" t="s">
        <v>1137</v>
      </c>
      <c r="D63" s="5" t="n">
        <v>0</v>
      </c>
      <c r="F63" s="5" t="n">
        <v>0</v>
      </c>
      <c r="G63" s="5" t="n">
        <v>0</v>
      </c>
      <c r="H63" s="5" t="n">
        <v>0</v>
      </c>
      <c r="I63" s="5" t="n">
        <v>0</v>
      </c>
    </row>
    <row r="64" spans="1:9">
      <c r="A64" s="4" t="s">
        <v>1132</v>
      </c>
      <c r="C64" s="5" t="n">
        <v>-15</v>
      </c>
      <c r="D64" s="9" t="n">
        <v>-27.7</v>
      </c>
      <c r="F64" s="5" t="n">
        <v>-15</v>
      </c>
      <c r="G64" s="9" t="n">
        <v>-20.6</v>
      </c>
      <c r="H64" s="9" t="n">
        <v>-9.9</v>
      </c>
      <c r="I64" s="9" t="n">
        <v>-7.5</v>
      </c>
    </row>
    <row r="65" spans="1:9">
      <c r="A65" s="4" t="s">
        <v>1139</v>
      </c>
    </row>
    <row r="66" spans="1:9">
      <c r="A66" s="3" t="s">
        <v>158</v>
      </c>
    </row>
    <row r="67" spans="1:9">
      <c r="A67" s="4" t="s">
        <v>1131</v>
      </c>
      <c r="B67" s="9" t="n">
        <v>2807.5</v>
      </c>
      <c r="D67" s="9" t="n">
        <v>2776.6</v>
      </c>
      <c r="E67" s="9" t="n">
        <v>2776.6</v>
      </c>
      <c r="F67" s="5" t="n">
        <v>3075</v>
      </c>
      <c r="G67" s="5" t="n">
        <v>3075</v>
      </c>
      <c r="H67" s="5" t="n">
        <v>3003</v>
      </c>
      <c r="I67" s="9" t="n">
        <v>2801.4</v>
      </c>
    </row>
    <row r="68" spans="1:9">
      <c r="A68" s="4" t="s">
        <v>164</v>
      </c>
      <c r="D68" s="9" t="n">
        <v>-7.2</v>
      </c>
      <c r="F68" s="9" t="n">
        <v>-678.6</v>
      </c>
      <c r="G68" s="9" t="n">
        <v>-694.8</v>
      </c>
      <c r="H68" s="9" t="n">
        <v>-217.2</v>
      </c>
      <c r="I68" s="9" t="n">
        <v>-97.40000000000001</v>
      </c>
    </row>
    <row r="69" spans="1:9">
      <c r="A69" s="4" t="s">
        <v>89</v>
      </c>
      <c r="D69" s="9" t="n">
        <v>42.7</v>
      </c>
      <c r="F69" s="9" t="n">
        <v>440.7</v>
      </c>
      <c r="G69" s="9" t="n">
        <v>401.8</v>
      </c>
      <c r="H69" s="9" t="n">
        <v>295.2</v>
      </c>
      <c r="I69" s="9" t="n">
        <v>305.2</v>
      </c>
    </row>
    <row r="70" spans="1:9">
      <c r="A70" s="4" t="s">
        <v>162</v>
      </c>
      <c r="D70" s="9" t="n">
        <v>-4.6</v>
      </c>
      <c r="F70" s="9" t="n">
        <v>-5.4</v>
      </c>
      <c r="G70" s="9" t="n">
        <v>-5.4</v>
      </c>
      <c r="H70" s="5" t="n">
        <v>-6</v>
      </c>
      <c r="I70" s="9" t="n">
        <v>-6.2</v>
      </c>
    </row>
    <row r="71" spans="1:9">
      <c r="A71" s="4" t="s">
        <v>1137</v>
      </c>
      <c r="D71" s="5" t="n">
        <v>0</v>
      </c>
      <c r="F71" s="9" t="n">
        <v>113.6</v>
      </c>
      <c r="G71" s="9" t="n">
        <v>113.9</v>
      </c>
      <c r="H71" s="9" t="n">
        <v>-34.6</v>
      </c>
      <c r="I71" s="9" t="n">
        <v>66.59999999999999</v>
      </c>
    </row>
    <row r="72" spans="1:9">
      <c r="A72" s="4" t="s">
        <v>1132</v>
      </c>
      <c r="C72" s="9" t="n">
        <v>2831.7</v>
      </c>
      <c r="D72" s="9" t="n">
        <v>2807.5</v>
      </c>
      <c r="F72" s="9" t="n">
        <v>2831.7</v>
      </c>
      <c r="G72" s="9" t="n">
        <v>2776.6</v>
      </c>
      <c r="H72" s="5" t="n">
        <v>3075</v>
      </c>
      <c r="I72" s="5" t="n">
        <v>3003</v>
      </c>
    </row>
    <row r="73" spans="1:9">
      <c r="A73" s="4" t="s">
        <v>109</v>
      </c>
    </row>
    <row r="74" spans="1:9">
      <c r="A74" s="3" t="s">
        <v>158</v>
      </c>
    </row>
    <row r="75" spans="1:9">
      <c r="A75" s="4" t="s">
        <v>1131</v>
      </c>
      <c r="D75" s="9" t="n">
        <v>-4.6</v>
      </c>
      <c r="E75" s="9" t="n">
        <v>-4.6</v>
      </c>
      <c r="F75" s="9" t="n">
        <v>-149.9</v>
      </c>
      <c r="G75" s="9" t="n">
        <v>-149.9</v>
      </c>
    </row>
    <row r="76" spans="1:9">
      <c r="A76" s="4" t="s">
        <v>164</v>
      </c>
      <c r="E76" s="5" t="n">
        <v>0</v>
      </c>
      <c r="F76" s="5" t="n">
        <v>0</v>
      </c>
    </row>
    <row r="77" spans="1:9">
      <c r="A77" s="4" t="s">
        <v>89</v>
      </c>
      <c r="E77" s="5" t="n">
        <v>0</v>
      </c>
      <c r="F77" s="5" t="n">
        <v>0</v>
      </c>
    </row>
    <row r="78" spans="1:9">
      <c r="A78" s="4" t="s">
        <v>162</v>
      </c>
      <c r="E78" s="5" t="n">
        <v>0</v>
      </c>
      <c r="F78" s="5" t="n">
        <v>0</v>
      </c>
    </row>
    <row r="79" spans="1:9">
      <c r="A79" s="4" t="s">
        <v>1132</v>
      </c>
      <c r="B79" s="9" t="n">
        <v>-1.3</v>
      </c>
      <c r="C79" s="9" t="n">
        <v>-4.5</v>
      </c>
      <c r="E79" s="9" t="n">
        <v>-1.3</v>
      </c>
      <c r="F79" s="9" t="n">
        <v>-4.5</v>
      </c>
      <c r="G79" s="9" t="n">
        <v>-4.6</v>
      </c>
      <c r="H79" s="9" t="n">
        <v>-149.9</v>
      </c>
    </row>
    <row r="80" spans="1:9">
      <c r="A80" s="4" t="s">
        <v>1140</v>
      </c>
    </row>
    <row r="81" spans="1:9">
      <c r="A81" s="3" t="s">
        <v>158</v>
      </c>
    </row>
    <row r="82" spans="1:9">
      <c r="A82" s="4" t="s">
        <v>1131</v>
      </c>
      <c r="B82" s="5" t="n">
        <v>-3</v>
      </c>
      <c r="D82" s="9" t="n">
        <v>-4.6</v>
      </c>
      <c r="E82" s="9" t="n">
        <v>-4.6</v>
      </c>
      <c r="F82" s="9" t="n">
        <v>-149.9</v>
      </c>
      <c r="G82" s="9" t="n">
        <v>-149.9</v>
      </c>
      <c r="H82" s="9" t="n">
        <v>-49.5</v>
      </c>
      <c r="I82" s="9" t="n">
        <v>52.1</v>
      </c>
    </row>
    <row r="83" spans="1:9">
      <c r="A83" s="4" t="s">
        <v>1132</v>
      </c>
      <c r="C83" s="9" t="n">
        <v>-4.3</v>
      </c>
      <c r="D83" s="5" t="n">
        <v>-3</v>
      </c>
      <c r="F83" s="9" t="n">
        <v>-4.3</v>
      </c>
      <c r="G83" s="9" t="n">
        <v>-4.6</v>
      </c>
      <c r="H83" s="9" t="n">
        <v>-149.9</v>
      </c>
      <c r="I83" s="9" t="n">
        <v>-49.5</v>
      </c>
    </row>
    <row r="84" spans="1:9">
      <c r="A84" s="4" t="s">
        <v>1141</v>
      </c>
    </row>
    <row r="85" spans="1:9">
      <c r="A85" s="3" t="s">
        <v>158</v>
      </c>
    </row>
    <row r="86" spans="1:9">
      <c r="A86" s="4" t="s">
        <v>1131</v>
      </c>
      <c r="B86" s="9" t="n">
        <v>-1.3</v>
      </c>
      <c r="D86" s="5" t="n">
        <v>0</v>
      </c>
      <c r="E86" s="5" t="n">
        <v>0</v>
      </c>
      <c r="F86" s="5" t="n">
        <v>0</v>
      </c>
      <c r="G86" s="5" t="n">
        <v>0</v>
      </c>
      <c r="H86" s="9" t="n">
        <v>7.4</v>
      </c>
      <c r="I86" s="9" t="n">
        <v>0.5</v>
      </c>
    </row>
    <row r="87" spans="1:9">
      <c r="A87" s="4" t="s">
        <v>1132</v>
      </c>
      <c r="C87" s="9" t="n">
        <v>-0.2</v>
      </c>
      <c r="D87" s="9" t="n">
        <v>-1.3</v>
      </c>
      <c r="F87" s="9" t="n">
        <v>-0.2</v>
      </c>
      <c r="G87" s="5" t="n">
        <v>0</v>
      </c>
      <c r="H87" s="5" t="n">
        <v>0</v>
      </c>
      <c r="I87" s="9" t="n">
        <v>7.4</v>
      </c>
    </row>
    <row r="88" spans="1:9">
      <c r="A88" s="4" t="s">
        <v>1142</v>
      </c>
    </row>
    <row r="89" spans="1:9">
      <c r="A89" s="3" t="s">
        <v>158</v>
      </c>
    </row>
    <row r="90" spans="1:9">
      <c r="A90" s="4" t="s">
        <v>1131</v>
      </c>
      <c r="B90" s="9" t="n">
        <v>-4.3</v>
      </c>
      <c r="D90" s="9" t="n">
        <v>-4.6</v>
      </c>
      <c r="E90" s="9" t="n">
        <v>-4.6</v>
      </c>
      <c r="F90" s="9" t="n">
        <v>-149.9</v>
      </c>
      <c r="G90" s="9" t="n">
        <v>-149.9</v>
      </c>
      <c r="H90" s="9" t="n">
        <v>-42.1</v>
      </c>
      <c r="I90" s="9" t="n">
        <v>52.6</v>
      </c>
    </row>
    <row r="91" spans="1:9">
      <c r="A91" s="4" t="s">
        <v>1132</v>
      </c>
      <c r="C91" s="9" t="n">
        <v>-4.5</v>
      </c>
      <c r="D91" s="9" t="n">
        <v>-4.3</v>
      </c>
      <c r="F91" s="9" t="n">
        <v>-4.5</v>
      </c>
      <c r="G91" s="9" t="n">
        <v>-4.6</v>
      </c>
      <c r="H91" s="9" t="n">
        <v>-149.9</v>
      </c>
      <c r="I91" s="9" t="n">
        <v>-42.1</v>
      </c>
    </row>
    <row r="92" spans="1:9">
      <c r="A92" s="4" t="s">
        <v>107</v>
      </c>
    </row>
    <row r="93" spans="1:9">
      <c r="A93" s="3" t="s">
        <v>158</v>
      </c>
    </row>
    <row r="94" spans="1:9">
      <c r="A94" s="4" t="s">
        <v>1131</v>
      </c>
      <c r="D94" s="9" t="n">
        <v>3582.7</v>
      </c>
      <c r="E94" s="9" t="n">
        <v>3582.7</v>
      </c>
      <c r="F94" s="9" t="n">
        <v>3903.3</v>
      </c>
      <c r="G94" s="9" t="n">
        <v>3903.3</v>
      </c>
    </row>
    <row r="95" spans="1:9">
      <c r="A95" s="4" t="s">
        <v>164</v>
      </c>
      <c r="E95" s="9" t="n">
        <v>-723.8</v>
      </c>
      <c r="F95" s="9" t="n">
        <v>-866.7</v>
      </c>
    </row>
    <row r="96" spans="1:9">
      <c r="A96" s="4" t="s">
        <v>89</v>
      </c>
      <c r="E96" s="9" t="n">
        <v>604.7</v>
      </c>
      <c r="F96" s="9" t="n">
        <v>440.7</v>
      </c>
    </row>
    <row r="97" spans="1:9">
      <c r="A97" s="4" t="s">
        <v>162</v>
      </c>
      <c r="E97" s="9" t="n">
        <v>-4.6</v>
      </c>
      <c r="F97" s="9" t="n">
        <v>-5.4</v>
      </c>
    </row>
    <row r="98" spans="1:9">
      <c r="A98" s="4" t="s">
        <v>1132</v>
      </c>
      <c r="B98" s="9" t="n">
        <v>3468.8</v>
      </c>
      <c r="C98" s="5" t="n">
        <v>3637</v>
      </c>
      <c r="E98" s="9" t="n">
        <v>3468.8</v>
      </c>
      <c r="F98" s="5" t="n">
        <v>3637</v>
      </c>
      <c r="G98" s="9" t="n">
        <v>3582.7</v>
      </c>
      <c r="H98" s="9" t="n">
        <v>3903.3</v>
      </c>
    </row>
    <row r="99" spans="1:9">
      <c r="A99" s="4" t="s">
        <v>1143</v>
      </c>
    </row>
    <row r="100" spans="1:9">
      <c r="A100" s="3" t="s">
        <v>158</v>
      </c>
    </row>
    <row r="101" spans="1:9">
      <c r="A101" s="4" t="s">
        <v>1131</v>
      </c>
      <c r="B101" s="9" t="n">
        <v>3647.3</v>
      </c>
      <c r="D101" s="9" t="n">
        <v>3603.3</v>
      </c>
      <c r="E101" s="9" t="n">
        <v>3603.3</v>
      </c>
      <c r="F101" s="9" t="n">
        <v>3913.2</v>
      </c>
      <c r="G101" s="9" t="n">
        <v>3913.2</v>
      </c>
      <c r="H101" s="9" t="n">
        <v>3995.7</v>
      </c>
    </row>
    <row r="102" spans="1:9">
      <c r="A102" s="4" t="s">
        <v>1132</v>
      </c>
      <c r="C102" s="9" t="n">
        <v>3652.2</v>
      </c>
      <c r="D102" s="9" t="n">
        <v>3647.3</v>
      </c>
      <c r="F102" s="9" t="n">
        <v>3652.2</v>
      </c>
      <c r="G102" s="9" t="n">
        <v>3603.3</v>
      </c>
      <c r="H102" s="9" t="n">
        <v>3913.2</v>
      </c>
      <c r="I102" s="9" t="n">
        <v>3995.7</v>
      </c>
    </row>
    <row r="103" spans="1:9">
      <c r="A103" s="4" t="s">
        <v>1144</v>
      </c>
    </row>
    <row r="104" spans="1:9">
      <c r="A104" s="3" t="s">
        <v>158</v>
      </c>
    </row>
    <row r="105" spans="1:9">
      <c r="A105" s="4" t="s">
        <v>1131</v>
      </c>
      <c r="B105" s="9" t="n">
        <v>-28.3</v>
      </c>
      <c r="D105" s="9" t="n">
        <v>-20.6</v>
      </c>
      <c r="E105" s="9" t="n">
        <v>-20.6</v>
      </c>
      <c r="F105" s="9" t="n">
        <v>-9.9</v>
      </c>
      <c r="G105" s="9" t="n">
        <v>-9.9</v>
      </c>
      <c r="H105" s="9" t="n">
        <v>-0.1</v>
      </c>
    </row>
    <row r="106" spans="1:9">
      <c r="A106" s="4" t="s">
        <v>1132</v>
      </c>
      <c r="C106" s="9" t="n">
        <v>-15.2</v>
      </c>
      <c r="D106" s="9" t="n">
        <v>-28.3</v>
      </c>
      <c r="F106" s="9" t="n">
        <v>-15.2</v>
      </c>
      <c r="G106" s="9" t="n">
        <v>-20.6</v>
      </c>
      <c r="H106" s="9" t="n">
        <v>-9.9</v>
      </c>
      <c r="I106" s="9" t="n">
        <v>-0.1</v>
      </c>
    </row>
    <row r="107" spans="1:9">
      <c r="A107" s="4" t="s">
        <v>1145</v>
      </c>
    </row>
    <row r="108" spans="1:9">
      <c r="A108" s="3" t="s">
        <v>158</v>
      </c>
    </row>
    <row r="109" spans="1:9">
      <c r="A109" s="4" t="s">
        <v>1131</v>
      </c>
      <c r="B109" s="5" t="n">
        <v>3619</v>
      </c>
      <c r="D109" s="9" t="n">
        <v>3582.7</v>
      </c>
      <c r="E109" s="9" t="n">
        <v>3582.7</v>
      </c>
      <c r="F109" s="9" t="n">
        <v>3903.3</v>
      </c>
      <c r="G109" s="9" t="n">
        <v>3903.3</v>
      </c>
      <c r="H109" s="9" t="n">
        <v>3995.6</v>
      </c>
    </row>
    <row r="110" spans="1:9">
      <c r="A110" s="4" t="s">
        <v>1132</v>
      </c>
      <c r="C110" s="5" t="n">
        <v>3637</v>
      </c>
      <c r="D110" s="5" t="n">
        <v>3619</v>
      </c>
      <c r="F110" s="5" t="n">
        <v>3637</v>
      </c>
      <c r="G110" s="9" t="n">
        <v>3582.7</v>
      </c>
      <c r="H110" s="9" t="n">
        <v>3903.3</v>
      </c>
      <c r="I110" s="9" t="n">
        <v>3995.6</v>
      </c>
    </row>
    <row r="111" spans="1:9">
      <c r="A111" s="4" t="s">
        <v>110</v>
      </c>
    </row>
    <row r="112" spans="1:9">
      <c r="A112" s="3" t="s">
        <v>158</v>
      </c>
    </row>
    <row r="113" spans="1:9">
      <c r="A113" s="4" t="s">
        <v>1131</v>
      </c>
      <c r="D113" s="9" t="n">
        <v>133.3</v>
      </c>
      <c r="E113" s="9" t="n">
        <v>133.3</v>
      </c>
      <c r="F113" s="9" t="n">
        <v>454.3</v>
      </c>
      <c r="G113" s="9" t="n">
        <v>454.3</v>
      </c>
    </row>
    <row r="114" spans="1:9">
      <c r="A114" s="4" t="s">
        <v>164</v>
      </c>
      <c r="E114" s="9" t="n">
        <v>-5.2</v>
      </c>
      <c r="F114" s="5" t="n">
        <v>0</v>
      </c>
    </row>
    <row r="115" spans="1:9">
      <c r="A115" s="4" t="s">
        <v>89</v>
      </c>
      <c r="E115" s="9" t="n">
        <v>-23.6</v>
      </c>
      <c r="F115" s="9" t="n">
        <v>24.6</v>
      </c>
    </row>
    <row r="116" spans="1:9">
      <c r="A116" s="4" t="s">
        <v>162</v>
      </c>
      <c r="E116" s="5" t="n">
        <v>0</v>
      </c>
      <c r="F116" s="5" t="n">
        <v>0</v>
      </c>
    </row>
    <row r="117" spans="1:9">
      <c r="A117" s="4" t="s">
        <v>1132</v>
      </c>
      <c r="B117" s="9" t="n">
        <v>-131.6</v>
      </c>
      <c r="C117" s="9" t="n">
        <v>148.7</v>
      </c>
      <c r="E117" s="9" t="n">
        <v>-131.6</v>
      </c>
      <c r="F117" s="9" t="n">
        <v>148.7</v>
      </c>
      <c r="G117" s="9" t="n">
        <v>133.3</v>
      </c>
      <c r="H117" s="9" t="n">
        <v>454.3</v>
      </c>
    </row>
    <row r="118" spans="1:9">
      <c r="A118" s="4" t="s">
        <v>1146</v>
      </c>
    </row>
    <row r="119" spans="1:9">
      <c r="A119" s="3" t="s">
        <v>158</v>
      </c>
    </row>
    <row r="120" spans="1:9">
      <c r="A120" s="4" t="s">
        <v>1131</v>
      </c>
      <c r="B120" s="9" t="n">
        <v>116.8</v>
      </c>
      <c r="D120" s="9" t="n">
        <v>133.9</v>
      </c>
      <c r="E120" s="9" t="n">
        <v>133.9</v>
      </c>
      <c r="F120" s="9" t="n">
        <v>454.8</v>
      </c>
      <c r="G120" s="9" t="n">
        <v>454.8</v>
      </c>
      <c r="H120" s="9" t="n">
        <v>542.7</v>
      </c>
      <c r="I120" s="9" t="n">
        <v>491.7</v>
      </c>
    </row>
    <row r="121" spans="1:9">
      <c r="A121" s="4" t="s">
        <v>89</v>
      </c>
      <c r="D121" s="9" t="n">
        <v>-13.4</v>
      </c>
      <c r="F121" s="9" t="n">
        <v>24.6</v>
      </c>
      <c r="G121" s="9" t="n">
        <v>7.3</v>
      </c>
      <c r="H121" s="9" t="n">
        <v>-18.1</v>
      </c>
      <c r="I121" s="9" t="n">
        <v>-22.2</v>
      </c>
    </row>
    <row r="122" spans="1:9">
      <c r="A122" s="4" t="s">
        <v>1147</v>
      </c>
      <c r="D122" s="9" t="n">
        <v>-3.7</v>
      </c>
      <c r="F122" s="9" t="n">
        <v>-330.2</v>
      </c>
      <c r="G122" s="9" t="n">
        <v>-328.2</v>
      </c>
      <c r="H122" s="9" t="n">
        <v>-69.8</v>
      </c>
      <c r="I122" s="9" t="n">
        <v>73.2</v>
      </c>
    </row>
    <row r="123" spans="1:9">
      <c r="A123" s="4" t="s">
        <v>1132</v>
      </c>
      <c r="C123" s="9" t="n">
        <v>149.2</v>
      </c>
      <c r="D123" s="9" t="n">
        <v>116.8</v>
      </c>
      <c r="F123" s="9" t="n">
        <v>149.2</v>
      </c>
      <c r="G123" s="9" t="n">
        <v>133.9</v>
      </c>
      <c r="H123" s="9" t="n">
        <v>454.8</v>
      </c>
      <c r="I123" s="9" t="n">
        <v>542.7</v>
      </c>
    </row>
    <row r="124" spans="1:9">
      <c r="A124" s="4" t="s">
        <v>1148</v>
      </c>
    </row>
    <row r="125" spans="1:9">
      <c r="A125" s="3" t="s">
        <v>158</v>
      </c>
    </row>
    <row r="126" spans="1:9">
      <c r="A126" s="4" t="s">
        <v>1131</v>
      </c>
      <c r="B126" s="9" t="n">
        <v>-0.9</v>
      </c>
      <c r="D126" s="9" t="n">
        <v>-0.6</v>
      </c>
      <c r="E126" s="9" t="n">
        <v>-0.6</v>
      </c>
      <c r="F126" s="9" t="n">
        <v>-0.5</v>
      </c>
      <c r="G126" s="9" t="n">
        <v>-0.5</v>
      </c>
      <c r="H126" s="9" t="n">
        <v>-0.1</v>
      </c>
      <c r="I126" s="5" t="n">
        <v>0</v>
      </c>
    </row>
    <row r="127" spans="1:9">
      <c r="A127" s="4" t="s">
        <v>89</v>
      </c>
      <c r="D127" s="9" t="n">
        <v>0.4</v>
      </c>
      <c r="F127" s="5" t="n">
        <v>0</v>
      </c>
      <c r="G127" s="9" t="n">
        <v>-0.1</v>
      </c>
      <c r="H127" s="9" t="n">
        <v>-0.4</v>
      </c>
      <c r="I127" s="9" t="n">
        <v>-0.1</v>
      </c>
    </row>
    <row r="128" spans="1:9">
      <c r="A128" s="4" t="s">
        <v>1147</v>
      </c>
      <c r="D128" s="9" t="n">
        <v>-0.7</v>
      </c>
      <c r="F128" s="5" t="n">
        <v>0</v>
      </c>
      <c r="G128" s="5" t="n">
        <v>0</v>
      </c>
      <c r="H128" s="5" t="n">
        <v>0</v>
      </c>
      <c r="I128" s="5" t="n">
        <v>0</v>
      </c>
    </row>
    <row r="129" spans="1:9">
      <c r="A129" s="4" t="s">
        <v>1132</v>
      </c>
      <c r="C129" s="9" t="n">
        <v>-0.5</v>
      </c>
      <c r="D129" s="9" t="n">
        <v>-0.9</v>
      </c>
      <c r="F129" s="9" t="n">
        <v>-0.5</v>
      </c>
      <c r="G129" s="9" t="n">
        <v>-0.6</v>
      </c>
      <c r="H129" s="9" t="n">
        <v>-0.5</v>
      </c>
      <c r="I129" s="9" t="n">
        <v>-0.1</v>
      </c>
    </row>
    <row r="130" spans="1:9">
      <c r="A130" s="4" t="s">
        <v>1149</v>
      </c>
    </row>
    <row r="131" spans="1:9">
      <c r="A131" s="3" t="s">
        <v>158</v>
      </c>
    </row>
    <row r="132" spans="1:9">
      <c r="A132" s="4" t="s">
        <v>1131</v>
      </c>
      <c r="B132" s="9" t="n">
        <v>115.9</v>
      </c>
      <c r="D132" s="9" t="n">
        <v>133.3</v>
      </c>
      <c r="E132" s="9" t="n">
        <v>133.3</v>
      </c>
      <c r="F132" s="9" t="n">
        <v>454.3</v>
      </c>
      <c r="G132" s="9" t="n">
        <v>454.3</v>
      </c>
      <c r="H132" s="9" t="n">
        <v>542.6</v>
      </c>
      <c r="I132" s="9" t="n">
        <v>491.7</v>
      </c>
    </row>
    <row r="133" spans="1:9">
      <c r="A133" s="4" t="s">
        <v>89</v>
      </c>
      <c r="D133" s="5" t="n">
        <v>-13</v>
      </c>
      <c r="F133" s="9" t="n">
        <v>24.6</v>
      </c>
      <c r="G133" s="9" t="n">
        <v>7.2</v>
      </c>
      <c r="H133" s="9" t="n">
        <v>-18.5</v>
      </c>
      <c r="I133" s="9" t="n">
        <v>-22.3</v>
      </c>
    </row>
    <row r="134" spans="1:9">
      <c r="A134" s="4" t="s">
        <v>1147</v>
      </c>
      <c r="D134" s="9" t="n">
        <v>-4.4</v>
      </c>
      <c r="F134" s="9" t="n">
        <v>-330.2</v>
      </c>
      <c r="G134" s="9" t="n">
        <v>-328.2</v>
      </c>
      <c r="H134" s="9" t="n">
        <v>-69.8</v>
      </c>
      <c r="I134" s="9" t="n">
        <v>73.2</v>
      </c>
    </row>
    <row r="135" spans="1:9">
      <c r="A135" s="4" t="s">
        <v>1132</v>
      </c>
      <c r="C135" s="9" t="n">
        <v>148.7</v>
      </c>
      <c r="D135" s="9" t="n">
        <v>115.9</v>
      </c>
      <c r="F135" s="9" t="n">
        <v>148.7</v>
      </c>
      <c r="G135" s="9" t="n">
        <v>133.3</v>
      </c>
      <c r="H135" s="9" t="n">
        <v>454.3</v>
      </c>
      <c r="I135" s="9" t="n">
        <v>542.6</v>
      </c>
    </row>
    <row r="136" spans="1:9">
      <c r="A136" s="4" t="s">
        <v>111</v>
      </c>
    </row>
    <row r="137" spans="1:9">
      <c r="A137" s="3" t="s">
        <v>158</v>
      </c>
    </row>
    <row r="138" spans="1:9">
      <c r="A138" s="4" t="s">
        <v>1131</v>
      </c>
      <c r="D138" s="5" t="n">
        <v>3716</v>
      </c>
      <c r="E138" s="5" t="n">
        <v>3716</v>
      </c>
      <c r="F138" s="9" t="n">
        <v>4357.6</v>
      </c>
      <c r="G138" s="9" t="n">
        <v>4357.6</v>
      </c>
    </row>
    <row r="139" spans="1:9">
      <c r="A139" s="4" t="s">
        <v>164</v>
      </c>
      <c r="E139" s="5" t="n">
        <v>-729</v>
      </c>
      <c r="F139" s="9" t="n">
        <v>-866.7</v>
      </c>
    </row>
    <row r="140" spans="1:9">
      <c r="A140" s="4" t="s">
        <v>89</v>
      </c>
      <c r="E140" s="9" t="n">
        <v>581.1</v>
      </c>
      <c r="F140" s="9" t="n">
        <v>465.3</v>
      </c>
    </row>
    <row r="141" spans="1:9">
      <c r="A141" s="4" t="s">
        <v>162</v>
      </c>
      <c r="E141" s="9" t="n">
        <v>-4.6</v>
      </c>
      <c r="F141" s="9" t="n">
        <v>-5.4</v>
      </c>
    </row>
    <row r="142" spans="1:9">
      <c r="A142" s="4" t="s">
        <v>1132</v>
      </c>
      <c r="B142" s="9" t="n">
        <v>3337.2</v>
      </c>
      <c r="C142" s="9" t="n">
        <v>3785.7</v>
      </c>
      <c r="E142" s="9" t="n">
        <v>3337.2</v>
      </c>
      <c r="F142" s="9" t="n">
        <v>3785.7</v>
      </c>
      <c r="G142" s="5" t="n">
        <v>3716</v>
      </c>
      <c r="H142" s="9" t="n">
        <v>4357.6</v>
      </c>
    </row>
    <row r="143" spans="1:9">
      <c r="A143" s="4" t="s">
        <v>1150</v>
      </c>
    </row>
    <row r="144" spans="1:9">
      <c r="A144" s="3" t="s">
        <v>158</v>
      </c>
    </row>
    <row r="145" spans="1:9">
      <c r="A145" s="4" t="s">
        <v>1131</v>
      </c>
      <c r="B145" s="9" t="n">
        <v>3764.1</v>
      </c>
      <c r="D145" s="9" t="n">
        <v>3737.2</v>
      </c>
      <c r="E145" s="9" t="n">
        <v>3737.2</v>
      </c>
      <c r="F145" s="5" t="n">
        <v>4368</v>
      </c>
      <c r="G145" s="5" t="n">
        <v>4368</v>
      </c>
      <c r="H145" s="9" t="n">
        <v>4538.4</v>
      </c>
    </row>
    <row r="146" spans="1:9">
      <c r="A146" s="4" t="s">
        <v>1132</v>
      </c>
      <c r="C146" s="9" t="n">
        <v>3801.4</v>
      </c>
      <c r="D146" s="9" t="n">
        <v>3764.1</v>
      </c>
      <c r="F146" s="9" t="n">
        <v>3801.4</v>
      </c>
      <c r="G146" s="9" t="n">
        <v>3737.2</v>
      </c>
      <c r="H146" s="5" t="n">
        <v>4368</v>
      </c>
      <c r="I146" s="9" t="n">
        <v>4538.4</v>
      </c>
    </row>
    <row r="147" spans="1:9">
      <c r="A147" s="4" t="s">
        <v>1151</v>
      </c>
    </row>
    <row r="148" spans="1:9">
      <c r="A148" s="3" t="s">
        <v>158</v>
      </c>
    </row>
    <row r="149" spans="1:9">
      <c r="A149" s="4" t="s">
        <v>1131</v>
      </c>
      <c r="B149" s="9" t="n">
        <v>-29.2</v>
      </c>
      <c r="D149" s="9" t="n">
        <v>-21.2</v>
      </c>
      <c r="E149" s="9" t="n">
        <v>-21.2</v>
      </c>
      <c r="F149" s="9" t="n">
        <v>-10.4</v>
      </c>
      <c r="G149" s="9" t="n">
        <v>-10.4</v>
      </c>
      <c r="H149" s="9" t="n">
        <v>-0.2</v>
      </c>
    </row>
    <row r="150" spans="1:9">
      <c r="A150" s="4" t="s">
        <v>1132</v>
      </c>
      <c r="C150" s="9" t="n">
        <v>-15.7</v>
      </c>
      <c r="D150" s="9" t="n">
        <v>-29.2</v>
      </c>
      <c r="F150" s="9" t="n">
        <v>-15.7</v>
      </c>
      <c r="G150" s="9" t="n">
        <v>-21.2</v>
      </c>
      <c r="H150" s="9" t="n">
        <v>-10.4</v>
      </c>
      <c r="I150" s="9" t="n">
        <v>-0.2</v>
      </c>
    </row>
    <row r="151" spans="1:9">
      <c r="A151" s="4" t="s">
        <v>1152</v>
      </c>
    </row>
    <row r="152" spans="1:9">
      <c r="A152" s="3" t="s">
        <v>158</v>
      </c>
    </row>
    <row r="153" spans="1:9">
      <c r="A153" s="4" t="s">
        <v>1131</v>
      </c>
      <c r="B153" s="8" t="n">
        <v>3734.9</v>
      </c>
      <c r="D153" s="5" t="n">
        <v>3716</v>
      </c>
      <c r="E153" s="5" t="n">
        <v>3716</v>
      </c>
      <c r="F153" s="9" t="n">
        <v>4357.6</v>
      </c>
      <c r="G153" s="9" t="n">
        <v>4357.6</v>
      </c>
      <c r="H153" s="9" t="n">
        <v>4538.2</v>
      </c>
    </row>
    <row r="154" spans="1:9">
      <c r="A154" s="4" t="s">
        <v>1132</v>
      </c>
      <c r="C154" s="8" t="n">
        <v>3785.7</v>
      </c>
      <c r="D154" s="9" t="n">
        <v>3734.9</v>
      </c>
      <c r="F154" s="9" t="n">
        <v>3785.7</v>
      </c>
      <c r="G154" s="5" t="n">
        <v>3716</v>
      </c>
      <c r="H154" s="9" t="n">
        <v>4357.6</v>
      </c>
      <c r="I154" s="9" t="n">
        <v>4538.2</v>
      </c>
    </row>
    <row r="155" spans="1:9">
      <c r="A155" s="4" t="s">
        <v>1153</v>
      </c>
    </row>
    <row r="156" spans="1:9">
      <c r="A156" s="3" t="s">
        <v>158</v>
      </c>
    </row>
    <row r="157" spans="1:9">
      <c r="A157" s="4" t="s">
        <v>93</v>
      </c>
      <c r="E157" s="5" t="n">
        <v>0</v>
      </c>
      <c r="F157" s="5" t="n">
        <v>0</v>
      </c>
    </row>
    <row r="158" spans="1:9">
      <c r="A158" s="4" t="s">
        <v>1154</v>
      </c>
    </row>
    <row r="159" spans="1:9">
      <c r="A159" s="3" t="s">
        <v>158</v>
      </c>
    </row>
    <row r="160" spans="1:9">
      <c r="A160" s="4" t="s">
        <v>93</v>
      </c>
      <c r="E160" s="5" t="n">
        <v>0</v>
      </c>
      <c r="F160" s="5" t="n">
        <v>0</v>
      </c>
    </row>
    <row r="161" spans="1:9">
      <c r="A161" s="4" t="s">
        <v>1155</v>
      </c>
    </row>
    <row r="162" spans="1:9">
      <c r="A162" s="3" t="s">
        <v>158</v>
      </c>
    </row>
    <row r="163" spans="1:9">
      <c r="A163" s="4" t="s">
        <v>93</v>
      </c>
      <c r="E163" s="9" t="n">
        <v>0.4</v>
      </c>
      <c r="F163" s="9" t="n">
        <v>32.1</v>
      </c>
    </row>
    <row r="164" spans="1:9">
      <c r="A164" s="4" t="s">
        <v>1156</v>
      </c>
    </row>
    <row r="165" spans="1:9">
      <c r="A165" s="3" t="s">
        <v>158</v>
      </c>
    </row>
    <row r="166" spans="1:9">
      <c r="A166" s="4" t="s">
        <v>93</v>
      </c>
      <c r="D166" s="9" t="n">
        <v>1.6</v>
      </c>
      <c r="F166" s="5" t="n">
        <v>32</v>
      </c>
      <c r="G166" s="9" t="n">
        <v>31.4</v>
      </c>
      <c r="H166" s="9" t="n">
        <v>-65.8</v>
      </c>
      <c r="I166" s="9" t="n">
        <v>-168.2</v>
      </c>
    </row>
    <row r="167" spans="1:9">
      <c r="A167" s="4" t="s">
        <v>1157</v>
      </c>
    </row>
    <row r="168" spans="1:9">
      <c r="A168" s="3" t="s">
        <v>158</v>
      </c>
    </row>
    <row r="169" spans="1:9">
      <c r="A169" s="4" t="s">
        <v>93</v>
      </c>
      <c r="D169" s="9" t="n">
        <v>-1.3</v>
      </c>
      <c r="F169" s="9" t="n">
        <v>-0.2</v>
      </c>
      <c r="G169" s="5" t="n">
        <v>0</v>
      </c>
      <c r="H169" s="9" t="n">
        <v>-7.4</v>
      </c>
      <c r="I169" s="9" t="n">
        <v>6.9</v>
      </c>
    </row>
    <row r="170" spans="1:9">
      <c r="A170" s="4" t="s">
        <v>1158</v>
      </c>
    </row>
    <row r="171" spans="1:9">
      <c r="A171" s="3" t="s">
        <v>158</v>
      </c>
    </row>
    <row r="172" spans="1:9">
      <c r="A172" s="4" t="s">
        <v>93</v>
      </c>
      <c r="D172" s="8" t="n">
        <v>0.3</v>
      </c>
      <c r="F172" s="9" t="n">
        <v>31.8</v>
      </c>
      <c r="G172" s="8" t="n">
        <v>31.4</v>
      </c>
      <c r="H172" s="8" t="n">
        <v>-73.2</v>
      </c>
      <c r="I172" s="8" t="n">
        <v>-161.3</v>
      </c>
    </row>
    <row r="173" spans="1:9">
      <c r="A173" s="4" t="s">
        <v>1159</v>
      </c>
    </row>
    <row r="174" spans="1:9">
      <c r="A174" s="3" t="s">
        <v>158</v>
      </c>
    </row>
    <row r="175" spans="1:9">
      <c r="A175" s="4" t="s">
        <v>93</v>
      </c>
      <c r="E175" s="9" t="n">
        <v>0.4</v>
      </c>
      <c r="F175" s="9" t="n">
        <v>32.1</v>
      </c>
    </row>
    <row r="176" spans="1:9">
      <c r="A176" s="4" t="s">
        <v>1160</v>
      </c>
    </row>
    <row r="177" spans="1:9">
      <c r="A177" s="3" t="s">
        <v>158</v>
      </c>
    </row>
    <row r="178" spans="1:9">
      <c r="A178" s="4" t="s">
        <v>93</v>
      </c>
      <c r="E178" s="9" t="n">
        <v>0.1</v>
      </c>
      <c r="F178" s="9" t="n">
        <v>0.1</v>
      </c>
    </row>
    <row r="179" spans="1:9">
      <c r="A179" s="4" t="s">
        <v>1161</v>
      </c>
    </row>
    <row r="180" spans="1:9">
      <c r="A180" s="3" t="s">
        <v>158</v>
      </c>
    </row>
    <row r="181" spans="1:9">
      <c r="A181" s="4" t="s">
        <v>93</v>
      </c>
      <c r="E181" s="8" t="n">
        <v>0.5</v>
      </c>
      <c r="F181" s="8" t="n">
        <v>32.2</v>
      </c>
    </row>
  </sheetData>
  <mergeCells count="4">
    <mergeCell ref="A1:A2"/>
    <mergeCell ref="B1:C1"/>
    <mergeCell ref="E1:F1"/>
    <mergeCell ref="G1:I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62</v>
      </c>
      <c r="B1" s="2" t="s">
        <v>2</v>
      </c>
      <c r="C1" s="2" t="s">
        <v>389</v>
      </c>
      <c r="D1" s="2" t="s">
        <v>4</v>
      </c>
      <c r="E1" s="2" t="s">
        <v>68</v>
      </c>
      <c r="F1" s="2" t="s">
        <v>417</v>
      </c>
      <c r="G1" s="2" t="s">
        <v>235</v>
      </c>
    </row>
    <row r="2" spans="1:7">
      <c r="A2" s="3" t="s">
        <v>27</v>
      </c>
    </row>
    <row r="3" spans="1:7">
      <c r="A3" s="4" t="s">
        <v>1067</v>
      </c>
      <c r="B3" s="8" t="n">
        <v>3280.5</v>
      </c>
      <c r="D3" s="8" t="n">
        <v>2714.4</v>
      </c>
    </row>
    <row r="4" spans="1:7">
      <c r="A4" s="4" t="s">
        <v>33</v>
      </c>
      <c r="B4" s="9" t="n">
        <v>48.6</v>
      </c>
      <c r="D4" s="9" t="n">
        <v>80.2</v>
      </c>
    </row>
    <row r="5" spans="1:7">
      <c r="A5" s="4" t="s">
        <v>34</v>
      </c>
      <c r="B5" s="9" t="n">
        <v>4.5</v>
      </c>
      <c r="D5" s="9" t="n">
        <v>1.6</v>
      </c>
    </row>
    <row r="6" spans="1:7">
      <c r="A6" s="4" t="s">
        <v>35</v>
      </c>
      <c r="B6" s="9" t="n">
        <v>14.1</v>
      </c>
      <c r="D6" s="9" t="n">
        <v>10.6</v>
      </c>
    </row>
    <row r="7" spans="1:7">
      <c r="A7" s="4" t="s">
        <v>36</v>
      </c>
      <c r="B7" s="9" t="n">
        <v>15.4</v>
      </c>
      <c r="D7" s="9" t="n">
        <v>14.8</v>
      </c>
    </row>
    <row r="8" spans="1:7">
      <c r="A8" s="4" t="s">
        <v>37</v>
      </c>
      <c r="B8" s="9" t="n">
        <v>190.1</v>
      </c>
      <c r="D8" s="9" t="n">
        <v>4.8</v>
      </c>
    </row>
    <row r="9" spans="1:7">
      <c r="A9" s="4" t="s">
        <v>418</v>
      </c>
      <c r="B9" s="9" t="n">
        <v>25.9</v>
      </c>
      <c r="C9" s="8" t="n">
        <v>25.9</v>
      </c>
      <c r="D9" s="9" t="n">
        <v>25.9</v>
      </c>
      <c r="E9" s="8" t="n">
        <v>25.9</v>
      </c>
      <c r="F9" s="8" t="n">
        <v>18.3</v>
      </c>
      <c r="G9" s="8" t="n">
        <v>18.6</v>
      </c>
    </row>
    <row r="10" spans="1:7">
      <c r="A10" s="4" t="s">
        <v>40</v>
      </c>
      <c r="B10" s="5" t="n">
        <v>0</v>
      </c>
      <c r="D10" s="9" t="n">
        <v>3599.5</v>
      </c>
    </row>
    <row r="11" spans="1:7">
      <c r="A11" s="4" t="s">
        <v>39</v>
      </c>
      <c r="B11" s="9" t="n">
        <v>46.1</v>
      </c>
      <c r="D11" s="9" t="n">
        <v>49.1</v>
      </c>
    </row>
    <row r="12" spans="1:7">
      <c r="A12" s="4" t="s">
        <v>41</v>
      </c>
      <c r="B12" s="9" t="n">
        <v>3637.1</v>
      </c>
      <c r="D12" s="9" t="n">
        <v>6520.2</v>
      </c>
    </row>
    <row r="13" spans="1:7">
      <c r="A13" s="3" t="s">
        <v>42</v>
      </c>
    </row>
    <row r="14" spans="1:7">
      <c r="A14" s="4" t="s">
        <v>43</v>
      </c>
      <c r="B14" s="9" t="n">
        <v>118.5</v>
      </c>
      <c r="D14" s="9" t="n">
        <v>82.90000000000001</v>
      </c>
    </row>
    <row r="15" spans="1:7">
      <c r="A15" s="4" t="s">
        <v>44</v>
      </c>
      <c r="B15" s="9" t="n">
        <v>9.4</v>
      </c>
      <c r="D15" s="9" t="n">
        <v>12.7</v>
      </c>
    </row>
    <row r="16" spans="1:7">
      <c r="A16" s="4" t="s">
        <v>45</v>
      </c>
      <c r="B16" s="9" t="n">
        <v>76.90000000000001</v>
      </c>
      <c r="D16" s="9" t="n">
        <v>95.7</v>
      </c>
    </row>
    <row r="17" spans="1:7">
      <c r="A17" s="4" t="s">
        <v>46</v>
      </c>
      <c r="B17" s="9" t="n">
        <v>49.7</v>
      </c>
      <c r="D17" s="5" t="n">
        <v>0</v>
      </c>
    </row>
    <row r="18" spans="1:7">
      <c r="A18" s="4" t="s">
        <v>1163</v>
      </c>
      <c r="B18" s="5" t="n">
        <v>0</v>
      </c>
      <c r="D18" s="9" t="n">
        <v>2569.3</v>
      </c>
    </row>
    <row r="19" spans="1:7">
      <c r="A19" s="4" t="s">
        <v>47</v>
      </c>
      <c r="B19" s="9" t="n">
        <v>45.4</v>
      </c>
      <c r="D19" s="9" t="n">
        <v>43.6</v>
      </c>
    </row>
    <row r="20" spans="1:7">
      <c r="A20" s="4" t="s">
        <v>42</v>
      </c>
      <c r="B20" s="9" t="n">
        <v>299.9</v>
      </c>
      <c r="D20" s="9" t="n">
        <v>2804.2</v>
      </c>
    </row>
    <row r="21" spans="1:7">
      <c r="A21" s="3" t="s">
        <v>50</v>
      </c>
    </row>
    <row r="22" spans="1:7">
      <c r="A22" s="4" t="s">
        <v>51</v>
      </c>
      <c r="B22" s="9" t="n">
        <v>3.7</v>
      </c>
      <c r="D22" s="9" t="n">
        <v>4.6</v>
      </c>
    </row>
    <row r="23" spans="1:7">
      <c r="A23" s="4" t="s">
        <v>52</v>
      </c>
      <c r="B23" s="9" t="n">
        <v>665.6</v>
      </c>
      <c r="D23" s="9" t="n">
        <v>806.1</v>
      </c>
    </row>
    <row r="24" spans="1:7">
      <c r="A24" s="4" t="s">
        <v>53</v>
      </c>
      <c r="B24" s="9" t="n">
        <v>2800.8</v>
      </c>
      <c r="D24" s="9" t="n">
        <v>2776.6</v>
      </c>
    </row>
    <row r="25" spans="1:7">
      <c r="A25" s="3" t="s">
        <v>54</v>
      </c>
    </row>
    <row r="26" spans="1:7">
      <c r="A26" s="4" t="s">
        <v>56</v>
      </c>
      <c r="B26" s="5" t="n">
        <v>0</v>
      </c>
      <c r="D26" s="9" t="n">
        <v>-3.2</v>
      </c>
    </row>
    <row r="27" spans="1:7">
      <c r="A27" s="4" t="s">
        <v>57</v>
      </c>
      <c r="B27" s="9" t="n">
        <v>3468.8</v>
      </c>
      <c r="D27" s="9" t="n">
        <v>3582.7</v>
      </c>
    </row>
    <row r="28" spans="1:7">
      <c r="A28" s="4" t="s">
        <v>58</v>
      </c>
      <c r="B28" s="9" t="n">
        <v>-131.6</v>
      </c>
      <c r="D28" s="9" t="n">
        <v>133.3</v>
      </c>
    </row>
    <row r="29" spans="1:7">
      <c r="A29" s="4" t="s">
        <v>59</v>
      </c>
      <c r="B29" s="9" t="n">
        <v>3337.2</v>
      </c>
      <c r="D29" s="5" t="n">
        <v>3716</v>
      </c>
    </row>
    <row r="30" spans="1:7">
      <c r="A30" s="4" t="s">
        <v>60</v>
      </c>
      <c r="B30" s="8" t="n">
        <v>3637.1</v>
      </c>
      <c r="D30" s="9" t="n">
        <v>6520.2</v>
      </c>
    </row>
    <row r="31" spans="1:7">
      <c r="A31" s="4" t="s">
        <v>1125</v>
      </c>
    </row>
    <row r="32" spans="1:7">
      <c r="A32" s="3" t="s">
        <v>27</v>
      </c>
    </row>
    <row r="33" spans="1:7">
      <c r="A33" s="4" t="s">
        <v>1067</v>
      </c>
      <c r="C33" s="9" t="n">
        <v>2692.9</v>
      </c>
      <c r="D33" s="9" t="n">
        <v>2714.4</v>
      </c>
      <c r="G33" s="9" t="n">
        <v>1679.7</v>
      </c>
    </row>
    <row r="34" spans="1:7">
      <c r="A34" s="4" t="s">
        <v>33</v>
      </c>
      <c r="C34" s="9" t="n">
        <v>53.3</v>
      </c>
      <c r="D34" s="9" t="n">
        <v>80.2</v>
      </c>
      <c r="G34" s="9" t="n">
        <v>77.8</v>
      </c>
    </row>
    <row r="35" spans="1:7">
      <c r="A35" s="4" t="s">
        <v>34</v>
      </c>
      <c r="C35" s="9" t="n">
        <v>2.8</v>
      </c>
      <c r="D35" s="9" t="n">
        <v>1.6</v>
      </c>
      <c r="G35" s="9" t="n">
        <v>1.3</v>
      </c>
    </row>
    <row r="36" spans="1:7">
      <c r="A36" s="4" t="s">
        <v>35</v>
      </c>
      <c r="C36" s="5" t="n">
        <v>13</v>
      </c>
      <c r="D36" s="9" t="n">
        <v>10.6</v>
      </c>
      <c r="G36" s="9" t="n">
        <v>6.9</v>
      </c>
    </row>
    <row r="37" spans="1:7">
      <c r="A37" s="4" t="s">
        <v>1083</v>
      </c>
      <c r="D37" s="5" t="n">
        <v>0</v>
      </c>
      <c r="G37" s="5" t="n">
        <v>0</v>
      </c>
    </row>
    <row r="38" spans="1:7">
      <c r="A38" s="4" t="s">
        <v>36</v>
      </c>
      <c r="C38" s="5" t="n">
        <v>16</v>
      </c>
      <c r="D38" s="9" t="n">
        <v>14.8</v>
      </c>
      <c r="G38" s="9" t="n">
        <v>3.8</v>
      </c>
    </row>
    <row r="39" spans="1:7">
      <c r="A39" s="4" t="s">
        <v>37</v>
      </c>
      <c r="C39" s="9" t="n">
        <v>199.5</v>
      </c>
      <c r="D39" s="9" t="n">
        <v>4.8</v>
      </c>
      <c r="G39" s="9" t="n">
        <v>11.4</v>
      </c>
    </row>
    <row r="40" spans="1:7">
      <c r="A40" s="4" t="s">
        <v>418</v>
      </c>
      <c r="C40" s="9" t="n">
        <v>31.7</v>
      </c>
      <c r="D40" s="9" t="n">
        <v>31.7</v>
      </c>
      <c r="G40" s="9" t="n">
        <v>24.1</v>
      </c>
    </row>
    <row r="41" spans="1:7">
      <c r="A41" s="4" t="s">
        <v>1164</v>
      </c>
      <c r="C41" s="9" t="n">
        <v>17.8</v>
      </c>
      <c r="D41" s="5" t="n">
        <v>23</v>
      </c>
      <c r="G41" s="9" t="n">
        <v>28.9</v>
      </c>
    </row>
    <row r="42" spans="1:7">
      <c r="A42" s="4" t="s">
        <v>40</v>
      </c>
      <c r="C42" s="9" t="n">
        <v>3696.4</v>
      </c>
      <c r="D42" s="9" t="n">
        <v>3599.5</v>
      </c>
      <c r="G42" s="9" t="n">
        <v>8365.6</v>
      </c>
    </row>
    <row r="43" spans="1:7">
      <c r="A43" s="4" t="s">
        <v>39</v>
      </c>
      <c r="C43" s="9" t="n">
        <v>62.8</v>
      </c>
      <c r="D43" s="9" t="n">
        <v>64.09999999999999</v>
      </c>
      <c r="G43" s="9" t="n">
        <v>83.09999999999999</v>
      </c>
    </row>
    <row r="44" spans="1:7">
      <c r="A44" s="4" t="s">
        <v>41</v>
      </c>
      <c r="C44" s="9" t="n">
        <v>6786.2</v>
      </c>
      <c r="D44" s="9" t="n">
        <v>6544.7</v>
      </c>
      <c r="G44" s="9" t="n">
        <v>10282.6</v>
      </c>
    </row>
    <row r="45" spans="1:7">
      <c r="A45" s="3" t="s">
        <v>42</v>
      </c>
    </row>
    <row r="46" spans="1:7">
      <c r="A46" s="4" t="s">
        <v>43</v>
      </c>
      <c r="C46" s="9" t="n">
        <v>109.9</v>
      </c>
      <c r="D46" s="9" t="n">
        <v>82.90000000000001</v>
      </c>
      <c r="G46" s="9" t="n">
        <v>50.2</v>
      </c>
    </row>
    <row r="47" spans="1:7">
      <c r="A47" s="4" t="s">
        <v>44</v>
      </c>
      <c r="C47" s="9" t="n">
        <v>10.6</v>
      </c>
      <c r="D47" s="9" t="n">
        <v>12.7</v>
      </c>
      <c r="G47" s="9" t="n">
        <v>64.7</v>
      </c>
    </row>
    <row r="48" spans="1:7">
      <c r="A48" s="4" t="s">
        <v>1165</v>
      </c>
      <c r="D48" s="5" t="n">
        <v>0</v>
      </c>
      <c r="G48" s="9" t="n">
        <v>27.4</v>
      </c>
    </row>
    <row r="49" spans="1:7">
      <c r="A49" s="4" t="s">
        <v>45</v>
      </c>
      <c r="C49" s="9" t="n">
        <v>63.3</v>
      </c>
      <c r="D49" s="9" t="n">
        <v>95.7</v>
      </c>
      <c r="G49" s="9" t="n">
        <v>96.2</v>
      </c>
    </row>
    <row r="50" spans="1:7">
      <c r="A50" s="4" t="s">
        <v>46</v>
      </c>
      <c r="C50" s="9" t="n">
        <v>114.6</v>
      </c>
    </row>
    <row r="51" spans="1:7">
      <c r="A51" s="4" t="s">
        <v>1163</v>
      </c>
      <c r="C51" s="9" t="n">
        <v>2678.8</v>
      </c>
      <c r="D51" s="9" t="n">
        <v>2569.3</v>
      </c>
      <c r="G51" s="9" t="n">
        <v>5618.1</v>
      </c>
    </row>
    <row r="52" spans="1:7">
      <c r="A52" s="4" t="s">
        <v>47</v>
      </c>
      <c r="C52" s="9" t="n">
        <v>44.9</v>
      </c>
      <c r="D52" s="9" t="n">
        <v>46.9</v>
      </c>
      <c r="G52" s="5" t="n">
        <v>58</v>
      </c>
    </row>
    <row r="53" spans="1:7">
      <c r="A53" s="4" t="s">
        <v>42</v>
      </c>
      <c r="C53" s="9" t="n">
        <v>3022.1</v>
      </c>
      <c r="D53" s="9" t="n">
        <v>2807.5</v>
      </c>
      <c r="G53" s="9" t="n">
        <v>5914.6</v>
      </c>
    </row>
    <row r="54" spans="1:7">
      <c r="A54" s="3" t="s">
        <v>50</v>
      </c>
    </row>
    <row r="55" spans="1:7">
      <c r="A55" s="4" t="s">
        <v>51</v>
      </c>
      <c r="C55" s="9" t="n">
        <v>4.6</v>
      </c>
      <c r="D55" s="9" t="n">
        <v>4.6</v>
      </c>
      <c r="G55" s="9" t="n">
        <v>5.6</v>
      </c>
    </row>
    <row r="56" spans="1:7">
      <c r="A56" s="4" t="s">
        <v>52</v>
      </c>
      <c r="C56" s="9" t="n">
        <v>810.5</v>
      </c>
      <c r="D56" s="9" t="n">
        <v>806.1</v>
      </c>
      <c r="G56" s="9" t="n">
        <v>972.6</v>
      </c>
    </row>
    <row r="57" spans="1:7">
      <c r="A57" s="4" t="s">
        <v>53</v>
      </c>
      <c r="C57" s="9" t="n">
        <v>2835.2</v>
      </c>
      <c r="D57" s="9" t="n">
        <v>2797.2</v>
      </c>
      <c r="G57" s="9" t="n">
        <v>3084.9</v>
      </c>
    </row>
    <row r="58" spans="1:7">
      <c r="A58" s="3" t="s">
        <v>54</v>
      </c>
    </row>
    <row r="59" spans="1:7">
      <c r="A59" s="4" t="s">
        <v>56</v>
      </c>
      <c r="C59" s="5" t="n">
        <v>-3</v>
      </c>
      <c r="D59" s="9" t="n">
        <v>-4.6</v>
      </c>
      <c r="G59" s="9" t="n">
        <v>-149.9</v>
      </c>
    </row>
    <row r="60" spans="1:7">
      <c r="A60" s="4" t="s">
        <v>57</v>
      </c>
      <c r="C60" s="9" t="n">
        <v>3647.3</v>
      </c>
      <c r="D60" s="9" t="n">
        <v>3603.3</v>
      </c>
      <c r="G60" s="9" t="n">
        <v>3913.2</v>
      </c>
    </row>
    <row r="61" spans="1:7">
      <c r="A61" s="4" t="s">
        <v>58</v>
      </c>
      <c r="C61" s="9" t="n">
        <v>116.8</v>
      </c>
      <c r="D61" s="9" t="n">
        <v>133.9</v>
      </c>
      <c r="G61" s="9" t="n">
        <v>454.8</v>
      </c>
    </row>
    <row r="62" spans="1:7">
      <c r="A62" s="4" t="s">
        <v>59</v>
      </c>
      <c r="C62" s="9" t="n">
        <v>3764.1</v>
      </c>
      <c r="D62" s="9" t="n">
        <v>3737.2</v>
      </c>
      <c r="G62" s="5" t="n">
        <v>4368</v>
      </c>
    </row>
    <row r="63" spans="1:7">
      <c r="A63" s="4" t="s">
        <v>60</v>
      </c>
      <c r="C63" s="9" t="n">
        <v>6786.2</v>
      </c>
      <c r="D63" s="9" t="n">
        <v>6544.7</v>
      </c>
      <c r="G63" s="9" t="n">
        <v>10282.6</v>
      </c>
    </row>
    <row r="64" spans="1:7">
      <c r="A64" s="4" t="s">
        <v>1128</v>
      </c>
    </row>
    <row r="65" spans="1:7">
      <c r="A65" s="3" t="s">
        <v>27</v>
      </c>
    </row>
    <row r="66" spans="1:7">
      <c r="A66" s="4" t="s">
        <v>1067</v>
      </c>
      <c r="C66" s="5" t="n">
        <v>0</v>
      </c>
      <c r="D66" s="5" t="n">
        <v>0</v>
      </c>
      <c r="G66" s="5" t="n">
        <v>0</v>
      </c>
    </row>
    <row r="67" spans="1:7">
      <c r="A67" s="4" t="s">
        <v>33</v>
      </c>
      <c r="C67" s="5" t="n">
        <v>0</v>
      </c>
      <c r="D67" s="5" t="n">
        <v>0</v>
      </c>
      <c r="G67" s="5" t="n">
        <v>0</v>
      </c>
    </row>
    <row r="68" spans="1:7">
      <c r="A68" s="4" t="s">
        <v>34</v>
      </c>
      <c r="C68" s="5" t="n">
        <v>0</v>
      </c>
      <c r="D68" s="5" t="n">
        <v>0</v>
      </c>
      <c r="G68" s="5" t="n">
        <v>0</v>
      </c>
    </row>
    <row r="69" spans="1:7">
      <c r="A69" s="4" t="s">
        <v>35</v>
      </c>
      <c r="C69" s="5" t="n">
        <v>0</v>
      </c>
      <c r="D69" s="5" t="n">
        <v>0</v>
      </c>
      <c r="G69" s="5" t="n">
        <v>0</v>
      </c>
    </row>
    <row r="70" spans="1:7">
      <c r="A70" s="4" t="s">
        <v>1083</v>
      </c>
      <c r="D70" s="5" t="n">
        <v>0</v>
      </c>
      <c r="G70" s="5" t="n">
        <v>0</v>
      </c>
    </row>
    <row r="71" spans="1:7">
      <c r="A71" s="4" t="s">
        <v>36</v>
      </c>
      <c r="C71" s="5" t="n">
        <v>0</v>
      </c>
      <c r="D71" s="5" t="n">
        <v>0</v>
      </c>
      <c r="G71" s="5" t="n">
        <v>0</v>
      </c>
    </row>
    <row r="72" spans="1:7">
      <c r="A72" s="4" t="s">
        <v>37</v>
      </c>
      <c r="C72" s="5" t="n">
        <v>0</v>
      </c>
      <c r="D72" s="5" t="n">
        <v>0</v>
      </c>
      <c r="G72" s="5" t="n">
        <v>0</v>
      </c>
    </row>
    <row r="73" spans="1:7">
      <c r="A73" s="4" t="s">
        <v>418</v>
      </c>
      <c r="C73" s="9" t="n">
        <v>-5.8</v>
      </c>
      <c r="D73" s="9" t="n">
        <v>-5.8</v>
      </c>
      <c r="G73" s="9" t="n">
        <v>-5.5</v>
      </c>
    </row>
    <row r="74" spans="1:7">
      <c r="A74" s="4" t="s">
        <v>1164</v>
      </c>
      <c r="C74" s="9" t="n">
        <v>-3.4</v>
      </c>
      <c r="D74" s="9" t="n">
        <v>-3.7</v>
      </c>
      <c r="G74" s="5" t="n">
        <v>-2</v>
      </c>
    </row>
    <row r="75" spans="1:7">
      <c r="A75" s="4" t="s">
        <v>40</v>
      </c>
      <c r="C75" s="5" t="n">
        <v>0</v>
      </c>
      <c r="D75" s="5" t="n">
        <v>0</v>
      </c>
      <c r="G75" s="5" t="n">
        <v>0</v>
      </c>
    </row>
    <row r="76" spans="1:7">
      <c r="A76" s="4" t="s">
        <v>39</v>
      </c>
      <c r="C76" s="9" t="n">
        <v>-19.7</v>
      </c>
      <c r="D76" s="5" t="n">
        <v>-15</v>
      </c>
      <c r="G76" s="9" t="n">
        <v>-3.9</v>
      </c>
    </row>
    <row r="77" spans="1:7">
      <c r="A77" s="4" t="s">
        <v>41</v>
      </c>
      <c r="C77" s="9" t="n">
        <v>-28.9</v>
      </c>
      <c r="D77" s="9" t="n">
        <v>-24.5</v>
      </c>
      <c r="G77" s="9" t="n">
        <v>-11.4</v>
      </c>
    </row>
    <row r="78" spans="1:7">
      <c r="A78" s="3" t="s">
        <v>42</v>
      </c>
    </row>
    <row r="79" spans="1:7">
      <c r="A79" s="4" t="s">
        <v>43</v>
      </c>
      <c r="C79" s="5" t="n">
        <v>0</v>
      </c>
      <c r="D79" s="5" t="n">
        <v>0</v>
      </c>
      <c r="G79" s="5" t="n">
        <v>0</v>
      </c>
    </row>
    <row r="80" spans="1:7">
      <c r="A80" s="4" t="s">
        <v>44</v>
      </c>
      <c r="C80" s="5" t="n">
        <v>0</v>
      </c>
      <c r="D80" s="5" t="n">
        <v>0</v>
      </c>
      <c r="G80" s="5" t="n">
        <v>0</v>
      </c>
    </row>
    <row r="81" spans="1:7">
      <c r="A81" s="4" t="s">
        <v>1165</v>
      </c>
      <c r="D81" s="5" t="n">
        <v>0</v>
      </c>
      <c r="G81" s="5" t="n">
        <v>0</v>
      </c>
    </row>
    <row r="82" spans="1:7">
      <c r="A82" s="4" t="s">
        <v>45</v>
      </c>
      <c r="C82" s="5" t="n">
        <v>0</v>
      </c>
      <c r="D82" s="5" t="n">
        <v>0</v>
      </c>
      <c r="G82" s="5" t="n">
        <v>0</v>
      </c>
    </row>
    <row r="83" spans="1:7">
      <c r="A83" s="4" t="s">
        <v>46</v>
      </c>
      <c r="C83" s="5" t="n">
        <v>0</v>
      </c>
    </row>
    <row r="84" spans="1:7">
      <c r="A84" s="4" t="s">
        <v>1163</v>
      </c>
      <c r="C84" s="5" t="n">
        <v>0</v>
      </c>
      <c r="D84" s="5" t="n">
        <v>0</v>
      </c>
      <c r="G84" s="5" t="n">
        <v>0</v>
      </c>
    </row>
    <row r="85" spans="1:7">
      <c r="A85" s="4" t="s">
        <v>47</v>
      </c>
      <c r="C85" s="9" t="n">
        <v>0.3</v>
      </c>
      <c r="D85" s="9" t="n">
        <v>-3.3</v>
      </c>
      <c r="G85" s="5" t="n">
        <v>-1</v>
      </c>
    </row>
    <row r="86" spans="1:7">
      <c r="A86" s="4" t="s">
        <v>42</v>
      </c>
      <c r="C86" s="9" t="n">
        <v>0.3</v>
      </c>
      <c r="D86" s="9" t="n">
        <v>-3.3</v>
      </c>
      <c r="G86" s="5" t="n">
        <v>-1</v>
      </c>
    </row>
    <row r="87" spans="1:7">
      <c r="A87" s="3" t="s">
        <v>50</v>
      </c>
    </row>
    <row r="88" spans="1:7">
      <c r="A88" s="4" t="s">
        <v>51</v>
      </c>
      <c r="C88" s="5" t="n">
        <v>0</v>
      </c>
      <c r="D88" s="5" t="n">
        <v>0</v>
      </c>
      <c r="G88" s="5" t="n">
        <v>0</v>
      </c>
    </row>
    <row r="89" spans="1:7">
      <c r="A89" s="4" t="s">
        <v>52</v>
      </c>
      <c r="C89" s="9" t="n">
        <v>0.7</v>
      </c>
      <c r="D89" s="5" t="n">
        <v>0</v>
      </c>
      <c r="G89" s="5" t="n">
        <v>0</v>
      </c>
    </row>
    <row r="90" spans="1:7">
      <c r="A90" s="4" t="s">
        <v>53</v>
      </c>
      <c r="C90" s="9" t="n">
        <v>-27.7</v>
      </c>
      <c r="D90" s="9" t="n">
        <v>-20.6</v>
      </c>
      <c r="G90" s="9" t="n">
        <v>-9.9</v>
      </c>
    </row>
    <row r="91" spans="1:7">
      <c r="A91" s="3" t="s">
        <v>54</v>
      </c>
    </row>
    <row r="92" spans="1:7">
      <c r="A92" s="4" t="s">
        <v>56</v>
      </c>
      <c r="C92" s="9" t="n">
        <v>-1.3</v>
      </c>
      <c r="D92" s="5" t="n">
        <v>0</v>
      </c>
      <c r="G92" s="5" t="n">
        <v>0</v>
      </c>
    </row>
    <row r="93" spans="1:7">
      <c r="A93" s="4" t="s">
        <v>57</v>
      </c>
      <c r="C93" s="9" t="n">
        <v>-28.3</v>
      </c>
      <c r="D93" s="9" t="n">
        <v>-20.6</v>
      </c>
      <c r="G93" s="9" t="n">
        <v>-9.9</v>
      </c>
    </row>
    <row r="94" spans="1:7">
      <c r="A94" s="4" t="s">
        <v>58</v>
      </c>
      <c r="C94" s="9" t="n">
        <v>-0.9</v>
      </c>
      <c r="D94" s="9" t="n">
        <v>-0.6</v>
      </c>
      <c r="G94" s="9" t="n">
        <v>-0.5</v>
      </c>
    </row>
    <row r="95" spans="1:7">
      <c r="A95" s="4" t="s">
        <v>59</v>
      </c>
      <c r="C95" s="9" t="n">
        <v>-29.2</v>
      </c>
      <c r="D95" s="9" t="n">
        <v>-21.2</v>
      </c>
      <c r="G95" s="9" t="n">
        <v>-10.4</v>
      </c>
    </row>
    <row r="96" spans="1:7">
      <c r="A96" s="4" t="s">
        <v>60</v>
      </c>
      <c r="C96" s="9" t="n">
        <v>-28.9</v>
      </c>
      <c r="D96" s="9" t="n">
        <v>-24.5</v>
      </c>
      <c r="G96" s="9" t="n">
        <v>-11.4</v>
      </c>
    </row>
    <row r="97" spans="1:7">
      <c r="A97" s="4" t="s">
        <v>1129</v>
      </c>
    </row>
    <row r="98" spans="1:7">
      <c r="A98" s="3" t="s">
        <v>27</v>
      </c>
    </row>
    <row r="99" spans="1:7">
      <c r="A99" s="4" t="s">
        <v>1067</v>
      </c>
      <c r="C99" s="9" t="n">
        <v>2692.9</v>
      </c>
      <c r="D99" s="9" t="n">
        <v>2714.4</v>
      </c>
      <c r="G99" s="9" t="n">
        <v>1679.7</v>
      </c>
    </row>
    <row r="100" spans="1:7">
      <c r="A100" s="4" t="s">
        <v>33</v>
      </c>
      <c r="C100" s="9" t="n">
        <v>53.3</v>
      </c>
      <c r="D100" s="9" t="n">
        <v>80.2</v>
      </c>
      <c r="G100" s="9" t="n">
        <v>77.8</v>
      </c>
    </row>
    <row r="101" spans="1:7">
      <c r="A101" s="4" t="s">
        <v>34</v>
      </c>
      <c r="C101" s="9" t="n">
        <v>2.8</v>
      </c>
      <c r="D101" s="9" t="n">
        <v>1.6</v>
      </c>
      <c r="G101" s="9" t="n">
        <v>1.3</v>
      </c>
    </row>
    <row r="102" spans="1:7">
      <c r="A102" s="4" t="s">
        <v>35</v>
      </c>
      <c r="C102" s="5" t="n">
        <v>13</v>
      </c>
      <c r="D102" s="9" t="n">
        <v>10.6</v>
      </c>
      <c r="G102" s="9" t="n">
        <v>6.9</v>
      </c>
    </row>
    <row r="103" spans="1:7">
      <c r="A103" s="4" t="s">
        <v>1083</v>
      </c>
      <c r="D103" s="5" t="n">
        <v>0</v>
      </c>
      <c r="G103" s="5" t="n">
        <v>0</v>
      </c>
    </row>
    <row r="104" spans="1:7">
      <c r="A104" s="4" t="s">
        <v>36</v>
      </c>
      <c r="C104" s="5" t="n">
        <v>16</v>
      </c>
      <c r="D104" s="9" t="n">
        <v>14.8</v>
      </c>
      <c r="G104" s="9" t="n">
        <v>3.8</v>
      </c>
    </row>
    <row r="105" spans="1:7">
      <c r="A105" s="4" t="s">
        <v>37</v>
      </c>
      <c r="C105" s="9" t="n">
        <v>199.5</v>
      </c>
      <c r="D105" s="9" t="n">
        <v>4.8</v>
      </c>
      <c r="G105" s="9" t="n">
        <v>11.4</v>
      </c>
    </row>
    <row r="106" spans="1:7">
      <c r="A106" s="4" t="s">
        <v>418</v>
      </c>
      <c r="C106" s="9" t="n">
        <v>25.9</v>
      </c>
      <c r="D106" s="9" t="n">
        <v>25.9</v>
      </c>
      <c r="G106" s="9" t="n">
        <v>18.6</v>
      </c>
    </row>
    <row r="107" spans="1:7">
      <c r="A107" s="4" t="s">
        <v>1164</v>
      </c>
      <c r="C107" s="9" t="n">
        <v>14.4</v>
      </c>
      <c r="D107" s="9" t="n">
        <v>19.3</v>
      </c>
      <c r="G107" s="9" t="n">
        <v>26.9</v>
      </c>
    </row>
    <row r="108" spans="1:7">
      <c r="A108" s="4" t="s">
        <v>40</v>
      </c>
      <c r="C108" s="9" t="n">
        <v>3696.4</v>
      </c>
      <c r="D108" s="9" t="n">
        <v>3599.5</v>
      </c>
      <c r="G108" s="9" t="n">
        <v>8365.6</v>
      </c>
    </row>
    <row r="109" spans="1:7">
      <c r="A109" s="4" t="s">
        <v>39</v>
      </c>
      <c r="C109" s="9" t="n">
        <v>43.1</v>
      </c>
      <c r="D109" s="9" t="n">
        <v>49.1</v>
      </c>
      <c r="G109" s="9" t="n">
        <v>79.2</v>
      </c>
    </row>
    <row r="110" spans="1:7">
      <c r="A110" s="4" t="s">
        <v>41</v>
      </c>
      <c r="C110" s="9" t="n">
        <v>6757.3</v>
      </c>
      <c r="D110" s="9" t="n">
        <v>6520.2</v>
      </c>
      <c r="G110" s="9" t="n">
        <v>10271.2</v>
      </c>
    </row>
    <row r="111" spans="1:7">
      <c r="A111" s="3" t="s">
        <v>42</v>
      </c>
    </row>
    <row r="112" spans="1:7">
      <c r="A112" s="4" t="s">
        <v>43</v>
      </c>
      <c r="C112" s="9" t="n">
        <v>109.9</v>
      </c>
      <c r="D112" s="9" t="n">
        <v>82.90000000000001</v>
      </c>
      <c r="G112" s="9" t="n">
        <v>50.2</v>
      </c>
    </row>
    <row r="113" spans="1:7">
      <c r="A113" s="4" t="s">
        <v>44</v>
      </c>
      <c r="C113" s="9" t="n">
        <v>10.6</v>
      </c>
      <c r="D113" s="9" t="n">
        <v>12.7</v>
      </c>
      <c r="G113" s="9" t="n">
        <v>64.7</v>
      </c>
    </row>
    <row r="114" spans="1:7">
      <c r="A114" s="4" t="s">
        <v>1165</v>
      </c>
      <c r="D114" s="5" t="n">
        <v>0</v>
      </c>
      <c r="G114" s="9" t="n">
        <v>27.4</v>
      </c>
    </row>
    <row r="115" spans="1:7">
      <c r="A115" s="4" t="s">
        <v>45</v>
      </c>
      <c r="C115" s="9" t="n">
        <v>63.3</v>
      </c>
      <c r="D115" s="9" t="n">
        <v>95.7</v>
      </c>
      <c r="G115" s="9" t="n">
        <v>96.2</v>
      </c>
    </row>
    <row r="116" spans="1:7">
      <c r="A116" s="4" t="s">
        <v>46</v>
      </c>
      <c r="C116" s="9" t="n">
        <v>114.6</v>
      </c>
    </row>
    <row r="117" spans="1:7">
      <c r="A117" s="4" t="s">
        <v>1163</v>
      </c>
      <c r="C117" s="9" t="n">
        <v>2678.8</v>
      </c>
      <c r="D117" s="9" t="n">
        <v>2569.3</v>
      </c>
      <c r="G117" s="9" t="n">
        <v>5618.1</v>
      </c>
    </row>
    <row r="118" spans="1:7">
      <c r="A118" s="4" t="s">
        <v>47</v>
      </c>
      <c r="C118" s="9" t="n">
        <v>45.2</v>
      </c>
      <c r="D118" s="9" t="n">
        <v>43.6</v>
      </c>
      <c r="G118" s="5" t="n">
        <v>57</v>
      </c>
    </row>
    <row r="119" spans="1:7">
      <c r="A119" s="4" t="s">
        <v>42</v>
      </c>
      <c r="C119" s="9" t="n">
        <v>3022.4</v>
      </c>
      <c r="D119" s="9" t="n">
        <v>2804.2</v>
      </c>
      <c r="G119" s="9" t="n">
        <v>5913.6</v>
      </c>
    </row>
    <row r="120" spans="1:7">
      <c r="A120" s="3" t="s">
        <v>50</v>
      </c>
    </row>
    <row r="121" spans="1:7">
      <c r="A121" s="4" t="s">
        <v>51</v>
      </c>
      <c r="C121" s="9" t="n">
        <v>4.6</v>
      </c>
      <c r="D121" s="9" t="n">
        <v>4.6</v>
      </c>
      <c r="G121" s="9" t="n">
        <v>5.6</v>
      </c>
    </row>
    <row r="122" spans="1:7">
      <c r="A122" s="4" t="s">
        <v>52</v>
      </c>
      <c r="C122" s="9" t="n">
        <v>811.2</v>
      </c>
      <c r="D122" s="9" t="n">
        <v>806.1</v>
      </c>
      <c r="G122" s="9" t="n">
        <v>972.6</v>
      </c>
    </row>
    <row r="123" spans="1:7">
      <c r="A123" s="4" t="s">
        <v>53</v>
      </c>
      <c r="C123" s="9" t="n">
        <v>2807.5</v>
      </c>
      <c r="D123" s="9" t="n">
        <v>2776.6</v>
      </c>
      <c r="G123" s="5" t="n">
        <v>3075</v>
      </c>
    </row>
    <row r="124" spans="1:7">
      <c r="A124" s="3" t="s">
        <v>54</v>
      </c>
    </row>
    <row r="125" spans="1:7">
      <c r="A125" s="4" t="s">
        <v>56</v>
      </c>
      <c r="C125" s="9" t="n">
        <v>-4.3</v>
      </c>
      <c r="D125" s="9" t="n">
        <v>-4.6</v>
      </c>
      <c r="G125" s="9" t="n">
        <v>-149.9</v>
      </c>
    </row>
    <row r="126" spans="1:7">
      <c r="A126" s="4" t="s">
        <v>57</v>
      </c>
      <c r="C126" s="5" t="n">
        <v>3619</v>
      </c>
      <c r="D126" s="9" t="n">
        <v>3582.7</v>
      </c>
      <c r="G126" s="9" t="n">
        <v>3903.3</v>
      </c>
    </row>
    <row r="127" spans="1:7">
      <c r="A127" s="4" t="s">
        <v>58</v>
      </c>
      <c r="C127" s="9" t="n">
        <v>115.9</v>
      </c>
      <c r="D127" s="9" t="n">
        <v>133.3</v>
      </c>
      <c r="G127" s="9" t="n">
        <v>454.3</v>
      </c>
    </row>
    <row r="128" spans="1:7">
      <c r="A128" s="4" t="s">
        <v>59</v>
      </c>
      <c r="C128" s="9" t="n">
        <v>3734.9</v>
      </c>
      <c r="D128" s="5" t="n">
        <v>3716</v>
      </c>
      <c r="G128" s="9" t="n">
        <v>4357.6</v>
      </c>
    </row>
    <row r="129" spans="1:7">
      <c r="A129" s="4" t="s">
        <v>60</v>
      </c>
      <c r="C129" s="8" t="n">
        <v>6757.3</v>
      </c>
      <c r="D129" s="8" t="n">
        <v>6520.2</v>
      </c>
      <c r="G129" s="8" t="n">
        <v>10271.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08:47:42Z</dcterms:created>
  <dcterms:modified xmlns:dcterms="http://purl.org/dc/terms/" xmlns:xsi="http://www.w3.org/2001/XMLSchema-instance" xsi:type="dcterms:W3CDTF">2017-11-08T08:47:42Z</dcterms:modified>
</cp:coreProperties>
</file>